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Collaborative Agreements"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Long-Term Investments" sheetId="12" state="visible" r:id="rId12"/>
    <sheet xmlns:r="http://schemas.openxmlformats.org/officeDocument/2006/relationships" name="Convertible Notes Payable" sheetId="13" state="visible" r:id="rId13"/>
    <sheet xmlns:r="http://schemas.openxmlformats.org/officeDocument/2006/relationships" name="Bank Loans" sheetId="14" state="visible" r:id="rId14"/>
    <sheet xmlns:r="http://schemas.openxmlformats.org/officeDocument/2006/relationships" name="Paycheck Protection Program Loa" sheetId="15" state="visible" r:id="rId15"/>
    <sheet xmlns:r="http://schemas.openxmlformats.org/officeDocument/2006/relationships" name="Notes Payable" sheetId="16" state="visible" r:id="rId16"/>
    <sheet xmlns:r="http://schemas.openxmlformats.org/officeDocument/2006/relationships" name="Short-Term Loan" sheetId="17" state="visible" r:id="rId17"/>
    <sheet xmlns:r="http://schemas.openxmlformats.org/officeDocument/2006/relationships" name="Related Parties Transactions" sheetId="18" state="visible" r:id="rId18"/>
    <sheet xmlns:r="http://schemas.openxmlformats.org/officeDocument/2006/relationships" name="Equity" sheetId="19" state="visible" r:id="rId19"/>
    <sheet xmlns:r="http://schemas.openxmlformats.org/officeDocument/2006/relationships" name="Stock Options" sheetId="20" state="visible" r:id="rId20"/>
    <sheet xmlns:r="http://schemas.openxmlformats.org/officeDocument/2006/relationships" name="Loss per Share" sheetId="21" state="visible" r:id="rId21"/>
    <sheet xmlns:r="http://schemas.openxmlformats.org/officeDocument/2006/relationships" name="Lease" sheetId="22" state="visible" r:id="rId22"/>
    <sheet xmlns:r="http://schemas.openxmlformats.org/officeDocument/2006/relationships" name="Business Combination"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Long-Term Investments (Tables)" sheetId="29" state="visible" r:id="rId29"/>
    <sheet xmlns:r="http://schemas.openxmlformats.org/officeDocument/2006/relationships" name="Bank Loans (Tables)" sheetId="30" state="visible" r:id="rId30"/>
    <sheet xmlns:r="http://schemas.openxmlformats.org/officeDocument/2006/relationships" name="Related Parties Transactions (T" sheetId="31" state="visible" r:id="rId31"/>
    <sheet xmlns:r="http://schemas.openxmlformats.org/officeDocument/2006/relationships" name="Equity (Tables)" sheetId="32" state="visible" r:id="rId32"/>
    <sheet xmlns:r="http://schemas.openxmlformats.org/officeDocument/2006/relationships" name="Stock Options (Tables)" sheetId="33" state="visible" r:id="rId33"/>
    <sheet xmlns:r="http://schemas.openxmlformats.org/officeDocument/2006/relationships" name="Loss per Share (Tables)" sheetId="34" state="visible" r:id="rId34"/>
    <sheet xmlns:r="http://schemas.openxmlformats.org/officeDocument/2006/relationships" name="Lease (Tables)" sheetId="35" state="visible" r:id="rId35"/>
    <sheet xmlns:r="http://schemas.openxmlformats.org/officeDocument/2006/relationships" name="Business Combination (Tables)" sheetId="36" state="visible" r:id="rId36"/>
    <sheet xmlns:r="http://schemas.openxmlformats.org/officeDocument/2006/relationships" name="Organization and Description _2"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Collaborative Agreements (Detai" sheetId="40" state="visible" r:id="rId40"/>
    <sheet xmlns:r="http://schemas.openxmlformats.org/officeDocument/2006/relationships" name="Inventory (Details) - Schedule "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Long-Term Investments (Details)" sheetId="44" state="visible" r:id="rId44"/>
    <sheet xmlns:r="http://schemas.openxmlformats.org/officeDocument/2006/relationships" name="Long-Term Investments (Detail_2" sheetId="45" state="visible" r:id="rId45"/>
    <sheet xmlns:r="http://schemas.openxmlformats.org/officeDocument/2006/relationships" name="Long-Term Investments (Detail_3" sheetId="46" state="visible" r:id="rId46"/>
    <sheet xmlns:r="http://schemas.openxmlformats.org/officeDocument/2006/relationships" name="Long-Term Investments (Detail_4" sheetId="47" state="visible" r:id="rId47"/>
    <sheet xmlns:r="http://schemas.openxmlformats.org/officeDocument/2006/relationships" name="Long-Term Investments (Detail_5" sheetId="48" state="visible" r:id="rId48"/>
    <sheet xmlns:r="http://schemas.openxmlformats.org/officeDocument/2006/relationships" name="Long-Term Investments (Detail_6" sheetId="49" state="visible" r:id="rId49"/>
    <sheet xmlns:r="http://schemas.openxmlformats.org/officeDocument/2006/relationships" name="Long-Term Investments (Detail_7" sheetId="50" state="visible" r:id="rId50"/>
    <sheet xmlns:r="http://schemas.openxmlformats.org/officeDocument/2006/relationships" name="Convertible Notes Payable (Deta" sheetId="51" state="visible" r:id="rId51"/>
    <sheet xmlns:r="http://schemas.openxmlformats.org/officeDocument/2006/relationships" name="Bank Loans (Details)" sheetId="52" state="visible" r:id="rId52"/>
    <sheet xmlns:r="http://schemas.openxmlformats.org/officeDocument/2006/relationships" name="Bank Loans (Details) - Schedule" sheetId="53" state="visible" r:id="rId53"/>
    <sheet xmlns:r="http://schemas.openxmlformats.org/officeDocument/2006/relationships" name="Paycheck Protection Program L_2" sheetId="54" state="visible" r:id="rId54"/>
    <sheet xmlns:r="http://schemas.openxmlformats.org/officeDocument/2006/relationships" name="Notes Payable (Details)" sheetId="55" state="visible" r:id="rId55"/>
    <sheet xmlns:r="http://schemas.openxmlformats.org/officeDocument/2006/relationships" name="Short-Term Loan (Details)" sheetId="56" state="visible" r:id="rId56"/>
    <sheet xmlns:r="http://schemas.openxmlformats.org/officeDocument/2006/relationships" name="Related Parties Transactions (D" sheetId="57" state="visible" r:id="rId57"/>
    <sheet xmlns:r="http://schemas.openxmlformats.org/officeDocument/2006/relationships" name="Related Parties Transactions _2" sheetId="58" state="visible" r:id="rId58"/>
    <sheet xmlns:r="http://schemas.openxmlformats.org/officeDocument/2006/relationships" name="Related Parties Transactions _3" sheetId="59" state="visible" r:id="rId59"/>
    <sheet xmlns:r="http://schemas.openxmlformats.org/officeDocument/2006/relationships" name="Related Parties Transactions _4" sheetId="60" state="visible" r:id="rId60"/>
    <sheet xmlns:r="http://schemas.openxmlformats.org/officeDocument/2006/relationships" name="Related Parties Transactions _5" sheetId="61" state="visible" r:id="rId61"/>
    <sheet xmlns:r="http://schemas.openxmlformats.org/officeDocument/2006/relationships" name="Equity (Details)" sheetId="62" state="visible" r:id="rId62"/>
    <sheet xmlns:r="http://schemas.openxmlformats.org/officeDocument/2006/relationships" name="Equity (Details) - Schedule of " sheetId="63" state="visible" r:id="rId63"/>
    <sheet xmlns:r="http://schemas.openxmlformats.org/officeDocument/2006/relationships" name="Stock Options (Details)" sheetId="64" state="visible" r:id="rId64"/>
    <sheet xmlns:r="http://schemas.openxmlformats.org/officeDocument/2006/relationships" name="Stock Options (Details) - Sched" sheetId="65" state="visible" r:id="rId65"/>
    <sheet xmlns:r="http://schemas.openxmlformats.org/officeDocument/2006/relationships" name="Stock Options (Details) - Sch_2" sheetId="66" state="visible" r:id="rId66"/>
    <sheet xmlns:r="http://schemas.openxmlformats.org/officeDocument/2006/relationships" name="Loss per Share (Details) - Sche" sheetId="67" state="visible" r:id="rId67"/>
    <sheet xmlns:r="http://schemas.openxmlformats.org/officeDocument/2006/relationships" name="Lease (Details) - Schedule of o" sheetId="68" state="visible" r:id="rId68"/>
    <sheet xmlns:r="http://schemas.openxmlformats.org/officeDocument/2006/relationships" name="Lease (Details) - Schedule of s" sheetId="69" state="visible" r:id="rId69"/>
    <sheet xmlns:r="http://schemas.openxmlformats.org/officeDocument/2006/relationships" name="Lease (Details) - Schedule of m" sheetId="70" state="visible" r:id="rId70"/>
    <sheet xmlns:r="http://schemas.openxmlformats.org/officeDocument/2006/relationships" name="Business Combination (Details)" sheetId="71" state="visible" r:id="rId71"/>
    <sheet xmlns:r="http://schemas.openxmlformats.org/officeDocument/2006/relationships" name="Business Combination (Details) " sheetId="72" state="visible" r:id="rId72"/>
    <sheet xmlns:r="http://schemas.openxmlformats.org/officeDocument/2006/relationships" name="Subsequent Events (Details)" sheetId="73" state="visible" r:id="rId73"/>
    <sheet xmlns:r="http://schemas.openxmlformats.org/officeDocument/2006/relationships" name="Summary of Significant Accoun_5" sheetId="74" state="visible" r:id="rId74"/>
    <sheet xmlns:r="http://schemas.openxmlformats.org/officeDocument/2006/relationships" name="Inventory (Details) - Schedul_2" sheetId="75" state="visible" r:id="rId75"/>
    <sheet xmlns:r="http://schemas.openxmlformats.org/officeDocument/2006/relationships" name="Property and Equipment (Detai_3" sheetId="76" state="visible" r:id="rId76"/>
    <sheet xmlns:r="http://schemas.openxmlformats.org/officeDocument/2006/relationships" name="Long-Term Investments (Detail_8" sheetId="77" state="visible" r:id="rId77"/>
    <sheet xmlns:r="http://schemas.openxmlformats.org/officeDocument/2006/relationships" name="Long-Term Investments (Detail_9" sheetId="78" state="visible" r:id="rId78"/>
    <sheet xmlns:r="http://schemas.openxmlformats.org/officeDocument/2006/relationships" name="Long-Term Investments (Detai_10" sheetId="79" state="visible" r:id="rId79"/>
    <sheet xmlns:r="http://schemas.openxmlformats.org/officeDocument/2006/relationships" name="Long-Term Investments (Detai_11" sheetId="80" state="visible" r:id="rId80"/>
    <sheet xmlns:r="http://schemas.openxmlformats.org/officeDocument/2006/relationships" name="Long-Term Investments (Detai_12" sheetId="81" state="visible" r:id="rId81"/>
    <sheet xmlns:r="http://schemas.openxmlformats.org/officeDocument/2006/relationships" name="Long-Term Investments (Detai_13" sheetId="82" state="visible" r:id="rId82"/>
    <sheet xmlns:r="http://schemas.openxmlformats.org/officeDocument/2006/relationships" name="Bank Loans (Details) - Schedu_2" sheetId="83" state="visible" r:id="rId83"/>
    <sheet xmlns:r="http://schemas.openxmlformats.org/officeDocument/2006/relationships" name="Related Parties Transactions _6" sheetId="84" state="visible" r:id="rId84"/>
    <sheet xmlns:r="http://schemas.openxmlformats.org/officeDocument/2006/relationships" name="Related Parties Transactions _7" sheetId="85" state="visible" r:id="rId85"/>
    <sheet xmlns:r="http://schemas.openxmlformats.org/officeDocument/2006/relationships" name="Related Parties Transactions _8" sheetId="86" state="visible" r:id="rId86"/>
    <sheet xmlns:r="http://schemas.openxmlformats.org/officeDocument/2006/relationships" name="Related Parties Transactions _9" sheetId="87" state="visible" r:id="rId87"/>
    <sheet xmlns:r="http://schemas.openxmlformats.org/officeDocument/2006/relationships" name="Equity (Details) - Schedule o_2" sheetId="88" state="visible" r:id="rId88"/>
    <sheet xmlns:r="http://schemas.openxmlformats.org/officeDocument/2006/relationships" name="Stock Options (Details) - Sch_3" sheetId="89" state="visible" r:id="rId89"/>
    <sheet xmlns:r="http://schemas.openxmlformats.org/officeDocument/2006/relationships" name="Stock Options (Details) - Sch_4" sheetId="90" state="visible" r:id="rId90"/>
    <sheet xmlns:r="http://schemas.openxmlformats.org/officeDocument/2006/relationships" name="Loss Per Share (Details) - Sc_2" sheetId="91" state="visible" r:id="rId91"/>
    <sheet xmlns:r="http://schemas.openxmlformats.org/officeDocument/2006/relationships" name="Lease (Details) - Schedule of_2" sheetId="92" state="visible" r:id="rId92"/>
    <sheet xmlns:r="http://schemas.openxmlformats.org/officeDocument/2006/relationships" name="Lease (Details) - Schedule of_3" sheetId="93" state="visible" r:id="rId93"/>
    <sheet xmlns:r="http://schemas.openxmlformats.org/officeDocument/2006/relationships" name="Lease (Details) - Schedule of_4" sheetId="94" state="visible" r:id="rId94"/>
    <sheet xmlns:r="http://schemas.openxmlformats.org/officeDocument/2006/relationships" name="Business Combination (Details_2" sheetId="95" state="visible" r:id="rId9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_);_(&quot;$ &quot;(#,##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3 Months Ended</t>
        </is>
      </c>
    </row>
    <row r="2">
      <c r="B2" s="2" t="inlineStr">
        <is>
          <t>Mar. 31, 2022</t>
        </is>
      </c>
    </row>
    <row r="3">
      <c r="A3" s="3" t="inlineStr">
        <is>
          <t>Document Information Line Items</t>
        </is>
      </c>
    </row>
    <row r="4">
      <c r="A4" s="4" t="inlineStr">
        <is>
          <t>Entity Registrant Name</t>
        </is>
      </c>
      <c r="B4" s="4" t="inlineStr">
        <is>
          <t>ABVC BIOPHARMA, INC.</t>
        </is>
      </c>
    </row>
    <row r="5">
      <c r="A5" s="4" t="inlineStr">
        <is>
          <t>Document Type</t>
        </is>
      </c>
      <c r="B5" s="4" t="inlineStr">
        <is>
          <t>POS AM</t>
        </is>
      </c>
    </row>
    <row r="6">
      <c r="A6" s="4" t="inlineStr">
        <is>
          <t>Amendment Flag</t>
        </is>
      </c>
      <c r="B6" s="4" t="inlineStr">
        <is>
          <t>true</t>
        </is>
      </c>
    </row>
    <row r="7">
      <c r="A7" s="4" t="inlineStr">
        <is>
          <t>Amendment Description</t>
        </is>
      </c>
      <c r="B7" s="4" t="inlineStr">
        <is>
          <t>This Post-Effective Amendment No. 2 (this “Amendment”) to the Registration Statement on Form S-1, as amended (SEC File No. 333-255112) (the “Original Registration Statement”), of ABVC BioPharma, Inc. (the “Company”) is being filed pursuant to the undertakings in the Original Registration Statement to update and supplement the information contained in the Original Registration Statement, which was originally declared effective by the Securities and Exchange Commission on August 2, 2021.The Original Registration Statement, as amended by this Amendment, pertains solely to the registration of 2,255,000 shares (the “Warrant Shares”) of common stock, par value $0.001 per share, underlying warrants (the “Offering Warrants”) previously issued by the Company to the investors and Representative. The Warrant Shares were initially registered on the Original Registration Statement.For the convenience of the reader, this Amendment
sets forth the Original Registration Statement in its entirety, as amended by this Amendment. This Amendment is being filed to incorporate
certain information from the Company’s Annual Report on Form 10-K for the year ended December 31, 2021 filed with the SEC on March
31, 2022 and the registrant’s Quarterly Report on Form 10-Q for the quarter ended March 31, 2022, which was filed with the SEC on
May 16, 2022, and to update certain other information in the Registration Statement.No additional securities are being registered under this Post-Effective Amendment No. 1. All applicable registration fees were previously paid.</t>
        </is>
      </c>
    </row>
    <row r="8">
      <c r="A8" s="4" t="inlineStr">
        <is>
          <t>Entity Central Index Key</t>
        </is>
      </c>
      <c r="B8" s="4" t="inlineStr">
        <is>
          <t>0001173313</t>
        </is>
      </c>
    </row>
    <row r="9">
      <c r="A9" s="4" t="inlineStr">
        <is>
          <t>Entity Filer Category</t>
        </is>
      </c>
      <c r="B9" s="4" t="inlineStr">
        <is>
          <t>Non-accelerated Filer</t>
        </is>
      </c>
    </row>
    <row r="10">
      <c r="A10" s="4" t="inlineStr">
        <is>
          <t>Document Period End Date</t>
        </is>
      </c>
      <c r="B10" s="4" t="inlineStr">
        <is>
          <t>Mar. 31,
		2022</t>
        </is>
      </c>
    </row>
    <row r="11">
      <c r="A11" s="4" t="inlineStr">
        <is>
          <t>Entity Small Business</t>
        </is>
      </c>
      <c r="B11" s="4" t="inlineStr">
        <is>
          <t>true</t>
        </is>
      </c>
    </row>
    <row r="12">
      <c r="A12" s="4" t="inlineStr">
        <is>
          <t>Entity Emerging Growth Company</t>
        </is>
      </c>
      <c r="B12" s="4" t="inlineStr">
        <is>
          <t>false</t>
        </is>
      </c>
    </row>
    <row r="13">
      <c r="A13" s="4" t="inlineStr">
        <is>
          <t>Entity Incorporation, State or Country Code</t>
        </is>
      </c>
      <c r="B13"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3 Months Ended</t>
        </is>
      </c>
      <c r="C1" s="2" t="inlineStr">
        <is>
          <t>12 Months Ended</t>
        </is>
      </c>
    </row>
    <row r="2">
      <c r="B2" s="2" t="inlineStr">
        <is>
          <t>Mar. 31, 2022</t>
        </is>
      </c>
      <c r="C2" s="2" t="inlineStr">
        <is>
          <t>Dec. 31, 2021</t>
        </is>
      </c>
    </row>
    <row r="3">
      <c r="A3" s="3" t="inlineStr">
        <is>
          <t>Inventory Disclosure [Abstract]</t>
        </is>
      </c>
    </row>
    <row r="4">
      <c r="A4" s="4" t="inlineStr">
        <is>
          <t>INVENTORY</t>
        </is>
      </c>
      <c r="B4" s="4" t="inlineStr">
        <is>
          <t xml:space="preserve">4. INVENTORY Inventory consists of the following:
March 31, December 31,
(Unaudited)
Finished goods $ 104,036 $ 96,725
Raw materials 69,287 84,620
Allowance for inventory valuation and obsolescence loss (150,623 ) (155,370 )
Inventory, net $ 22,700 $ 25,975 </t>
        </is>
      </c>
      <c r="C4" s="4" t="inlineStr">
        <is>
          <t xml:space="preserve">4. INVENTORY Inventory consists of the following:
December 31, December 31,
Finished goods $ 96,725 $ 100,967
Work-in-process - 22,038
Raw materials 84,620 61,718
Allowance for inventory valuation and obsolescence loss (155,370 ) (184,723 )
Inventory, net $ 25,975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2</t>
        </is>
      </c>
      <c r="C2" s="2" t="inlineStr">
        <is>
          <t>Dec. 31, 2021</t>
        </is>
      </c>
    </row>
    <row r="3">
      <c r="A3" s="3" t="inlineStr">
        <is>
          <t>Property, Plant and Equipment [Abstract]</t>
        </is>
      </c>
    </row>
    <row r="4">
      <c r="A4" s="4" t="inlineStr">
        <is>
          <t>PROPERTY AND EQUIPMENT</t>
        </is>
      </c>
      <c r="B4" s="4" t="inlineStr">
        <is>
          <t>5. PROPERTY AND EQUIPMENT Property and
equipment as of March 31, 2022 and December 31, 2021 are summarized as follows:
March 31, December 31,
(Unaudited)
Land $ 387,866 $ 400,091
Buildings and leasehold improvements 2,230,968 2,235,061
Machinery and equipment 1,102,943 1,013,376
Office equipment 186,149 191,824
3,907,926 3,840,352
Less: accumulated depreciation (3,309,278 ) (3,314,471 )
Property and equipment, net $ 598,648 $ 525,881 Depreciation expenses were $5,411 and $2,928 for
three months ended March 31, 2022 and 2021, respectively.</t>
        </is>
      </c>
      <c r="C4" s="4" t="inlineStr">
        <is>
          <t>5. PROPERTY AND EQUIPMENT Property and equipment as of December 31, 2021 and 2020 are summarized as follows:
December 31, December 31,
Land $ 400,091 $ 395,645
Buildings and leasehold improvements 2,235,061 2,233,573
Machinery and equipment 1,013,376 994,544
Office equipment 191,824 189,760
3,840,352 3,813,522
Less: accumulated depreciation (3,314,471 ) (3,298,688 )
Property and equipment, net $ 525,881 $ 514,834 Depreciation expense were $11,993 and $37,142 for the year ended December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Long-Term Investments</t>
        </is>
      </c>
      <c r="B1" s="2" t="inlineStr">
        <is>
          <t>3 Months Ended</t>
        </is>
      </c>
      <c r="C1" s="2" t="inlineStr">
        <is>
          <t>12 Months Ended</t>
        </is>
      </c>
    </row>
    <row r="2">
      <c r="B2" s="2" t="inlineStr">
        <is>
          <t>Mar. 31, 2022</t>
        </is>
      </c>
      <c r="C2" s="2" t="inlineStr">
        <is>
          <t>Dec. 31, 2021</t>
        </is>
      </c>
    </row>
    <row r="3">
      <c r="A3" s="3" t="inlineStr">
        <is>
          <t>Long Term Investment [Abstract]</t>
        </is>
      </c>
    </row>
    <row r="4">
      <c r="A4" s="4" t="inlineStr">
        <is>
          <t>LONG-TERM INVESTMENTS</t>
        </is>
      </c>
      <c r="B4" s="4" t="inlineStr">
        <is>
          <t>6. LONG-TERM INVESTMENTS
(1) The ownership percentages of
each investee are listed as follows:
Ownership percentage
March 31, December 31, Accounting
Name of related party 2022 2021 treatments
Braingenesis Biotechnology Co., Ltd. 0.17 % 0.17 % Cost Method
Genepharm Biotech Corporation 0.70 % 0.70 % Cost Method
BioHopeKing Corporation 5.90 % 5.90 % Cost Method
BioFirst Corporation 15.99 % 15.99 % Equity Method
Rgene Corporation 31.62 % 31.62 % Equity Method
(2) The extent the investee relies
on the company for its business are summarized as follows:
Name of related party The extent the investee relies on the Company for its business
Braingenesis Biotechnology Co., Ltd. No specific business relationship
Genepharm Biotech Corporation No specific business relationship
BioHopeKing Corporation Collaborating with the Company to develop and commercialize drugs
BioFirst Corporation Collaborating with the Company to develop and commercialize drugs
Rgene Corporation Collaborating with the Company to develop and commercialize drugs
(3) Long-term investment mainly
consists of the following:
March 31, December 31,
(Unaudited)
Non-marketable Cost Method Investments, net
Braingenesis Biotechnology Co., Ltd. $ 7,698 $ 7,941
Genepharm Biotech Corporation 23,503 24,244
BioHopeKing Corporation 873,053 900,570
Sub total 904,254 932,755
Equity Method Investments, net
BioFirst Corporation - -
Rgene Corporation - -
Total $ 904,254 $ 932,755
(a) BioFirst Corporation (the “BioFirst”): The Company holds an equity interest
in BioFirst Corporation, accounting for its equity interest using the equity method to accounts for its equity investment as prescribed
in ASC 323, Investments—Equity Method and Joint Ventures (“ASC 323”). Equity method adjustments include the Company’s
proportionate share of investee’s income or loss and other adjustments required by the equity method. As of March 31, 2022 and December
31, 2021, the Company owns 15.99% and 15.99% common stock shares of BioFirst, respectively. The Company made prepayment for equity investment
in BioFirst to purchase additional 317,000 shares to be issued by BioFirst in the aggregate amount of $663,798 and $684,720, recorded
as prepayment for long-term investments as of March 31, 2022 and December 31, 2021, respectively. Summarized financial information for the Company’s
equity method investee, BioFirst, is as follows: Balance Sheet
March 31, December 31,
(Unaudited)
Current Assets $ 2,147,097 $ 2,205,669
Non-current Assets 812,865 959,454
Current Liabilities 3,237,623 2,909,703
Non-current Liabilities 17,741 32,522
Stockholders’ Equity (295,402 ) 222,898 Statement of Operations
Three Months Ended
2022 2021
(Unaudited)
Net sales $ 8,808 $ 12,339
Gross profit 6,133 7,080
Net loss (498,940 ) (220,855 )
Share of losses from investments accounted for using the equity method - (47,791 )
(b) Rgene Corporation (the “Rgene”) Both Rgene and the Company are under
common control by Dr. Tsung-Shann Jiang, the CEO and chairman of the BioLite Inc. Since Dr. Tsung-Shann Jiang is able to exercise significant
influence, but not control, over the Rgene, the Company determined to use the equity method to accounts for its equity investment as prescribed
in ASC 323, Investments—Equity Method and Joint Ventures (“ASC 323”). Equity method adjustments include the Company’s
proportionate share of investee’s income or loss and other adjustments required by the equity method. As of March 31, 2022 and December
31, 2021, the Company owns 31.62% and 31.62% Common Stock shares of Rgene, respectively. Summarized financial information for the Company’s
equity method investee, Rgene, is as follows: Balance Sheets
March 31, December 31,
(Unaudited)
Current Assets $ 221,169 $ 73,452
Noncurrent Assets 355,420 374,423
Current Liabilities 2,164,077 1,934,786
Noncurrent Liabilities - -
Shareholders’ Deficit (1,587,488 ) (1,486,911 ) Statement of Operations
Three Months Ended
2022 2021
(Unaudited)
Net sales $ - $ -
Gross Profit - -
Net loss (149,480 ) (95,395 )
Share of loss from investments accounted for using the equity method - -
(4) Disposition of long-term investment During the three months ended March
31, 2022 and 2021, there is no disposition of long-term investment.
(5) Losses on Equity Investments The components of losses on equity investments
for each period were as follows:
Three Months Ended
2022 2021
(Unaudited)
Share of equity method investee losses $ - $ (47,791 )</t>
        </is>
      </c>
      <c r="C4" s="4" t="inlineStr">
        <is>
          <t>6. LONG-TERM INVESTMENTS
(1) The ownership percentages of each investee are listed as follows:
Ownership percentage
December 31, December 31, Accounting
Name of related party 2021 2020 treatments
Braingenesis Biotechnology Co., Ltd. 0.17% 0.17% Cost Method
Genepharm Biotech Corporation 0.70% 0.70% Cost Method
BioHopeKing Corporation 5.90% 5.90% Cost Method
BioFirst Corporation 15.99% 15.99% Equity Method
Rgene Corporation 31.62% 31.62% Equity Method
(2) The extent the investee relies on the company for its business are summarized as follows:
Name of related party The extent the investee relies on the Company for its business
Braingenesis Biotechnology Co., Ltd. No specific business relationship
Genepharm Biotech Corporation No specific business relationship
BioHopeKing Corporation Collaborating with the Company to develop and commercialize drugs
BioFirst Corporation Loaned from the investee and provides research and development support service
Rgene Corporation Collaborating with the Company to develop and commercialize drugs
(3) Long-term investment mainly consists of the following:
December 31, December 31,
Non-marketable Cost Method Investments, net
Braingenesis Biotechnology Co., Ltd. $ 7,941 $ 7,853
Genepharm Biotech Corporation 24,244 23,974
BioHopeKing Corporation 900,570 890,564
Sub total 932,755 922,391
Equity Method Investments, net
BioFirst Corporation - 268,336
Rgene Corporation - -
Total $ 932,755 $ 1,190,727
(a) BioFirst Corporation (the “BioFirst”): The Company holds an equity interest in BioFirst Corporation, accounting for its equity interest using the equity method to accounts for its equity investment as prescribed in ASC 323, Investments—Equity Method and Joint Ventures (“ASC 323”). Equity method adjustments include the Company’s proportionate share of investee’s income or loss and other adjustments required by the equity method. As of December 31, 2021 and 2020, the Company owns 15.99% and 15.99% common stock shares of BioFirst, respectively. During year ended December 31, 2021, the Company made prepayment for equity investment in BioFirst to purchase additional 317,000 shares to be issued by BioFirst in the aggregate amount of $684,720, recorded as prepayment for long-term investments as of December 31, 2021. Summarized financial information for the Company’s equity method investee, BioFirst, is as follows: Balance Sheet
December 31, December 31,
Current Assets $ 2,205,669 $ 1,299,822
Noncurrent Assets 959,454 2,540,041
Current Liabilities 2,909,703 1,986,340
Noncurrent Liabilities 32,522 73,197
Stockholders’ Equity 222,898 1,780,326 Statement of operation
Year Ended
2021 2020
Net sales $ 26,693 $ 257,235
Gross profit 8,348 10,121
Net loss (2,276,892 ) (5,401,074 )
Share of losses from investments accounted for using the equity method (269,844 ) (1,168,733 )
(b) Rgene Corporation (the “Rgene”) Both Rgene and the Company are under common control by Dr. Tsung-Shann Jiang, the CEO and chairman of the BioLite Inc. Since Dr. Tsung-Shann Jiang is able to exercise significant influence, but not control, over the Rgene, the Company determined to use the equity method to accounts for its equity investment as prescribed in ASC 323, Investments—Equity Method and Joint Ventures (“ASC 323”). Equity method adjustments include the Company’s proportionate share of investee’s income or loss and other adjustments required by the equity method. As of December 31, 2021 and 2020, the Company owns 31.62% and 31.62% common stock shares of Rgene, respectively. Summarized financial information for the Company’s equity method investee, Rgene, is as follows: Balance Sheets
December 31, December 31,
Current Assets $ 73,452 $ 123,958
Noncurrent Assets 374,423 412,342
Current Liabilities 1,934,786 1,392,756
Noncurrent Liabilities - 38,953
Shareholders’ Deficit (1,486,911 ) (895,409 ) Statement of operations
Year Ended
2021 2020
Net sales $ - $ 16,595
Gross Profit - (335,735 )
Net loss (576,514 ) (641,636 )
Share of loss from investments accounted for using the equity method - -
(4) Disposition of long-term investment During the year ended December 31, 2020, the Company sold 218,000 shares of common stock of BioHopeKing Corporation at price of NT$24, equivalent $0.85, to several individuals, and the percentage of ownership decreased to 5.90% as of December 31, 2020. As a result of the transactions, the Company recognized investment loss of $40,589 and impairment loss of $961,217 for the year ended December 31, 2020. During the year ended December 31, 2021, there is no disposition of long-term investment.
(5) Losses on Equity Investments The components of losses on equity investments for each period were as follows:
Year Ended
2021 2020
Share of equity method investee losses $ (269,844 ) $ (1,168,7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Convertible Notes Payable</t>
        </is>
      </c>
      <c r="B1" s="2" t="inlineStr">
        <is>
          <t>3 Months Ended</t>
        </is>
      </c>
      <c r="C1" s="2" t="inlineStr">
        <is>
          <t>12 Months Ended</t>
        </is>
      </c>
    </row>
    <row r="2">
      <c r="B2" s="2" t="inlineStr">
        <is>
          <t>Mar. 31, 2022</t>
        </is>
      </c>
      <c r="C2" s="2" t="inlineStr">
        <is>
          <t>Dec. 31, 2021</t>
        </is>
      </c>
    </row>
    <row r="3">
      <c r="A3" s="3" t="inlineStr">
        <is>
          <t>Convertible Notes Payable Disclosure [Abstract]</t>
        </is>
      </c>
    </row>
    <row r="4">
      <c r="A4" s="4" t="inlineStr">
        <is>
          <t>CONVERTIBLE NOTES PAYABLE</t>
        </is>
      </c>
      <c r="B4" s="4" t="inlineStr">
        <is>
          <t xml:space="preserve">7. CONVERTIBLE NOTES PAYABLE On May 9, 2018, the Company issued an eighteen-month
term unsecured convertible promissory note (the “Yu and Wei Note”) in an aggregate principal amount of $300,000 to Guoliang
Yu and Yingfei Wei Family Trust (the “Yu and Wei”), pursuant to which the Company received $300,000. The Yu and Wei Note bears
interest at 8% per annum. The Company shall pay to the Yu and Wei an amount in cash representing all outstanding principal and accrued
and unpaid interest on the Eighteenth (18) month anniversary of the issuance date of the Yu and Wei Note, which is on November 8, 2019.
In the event that the Company raises gross proceeds from the sale of its common stock of at least $5,000,000 (an “Equity Offering”)
then within five days of the closing for such offering, the Company must repay the outstanding amount of this Yu and Wei Note. At any
time from the date hereof until this Yu and Wei Note has been satisfied, the Yu and Wei may convert the unpaid and outstanding principal
plus any accrued and unpaid interest and or default interest, if any, into shares of the Company’s common stock at a conversion
price (the “Conversion Price”) equal to the lower of (i) $2.00 per share (the “Fixed Conversion Price”), subject
to adjustment or (ii) 80% of the per share offering price (the “Alternative Conversion Price”) of any completed equity offering
of the Company in an amount exceeding $500,000 that occurs when any part of the Yu and Wei Note is outstanding, subject to adjustments
set forth in the Yu and Wei Note. In accordance with FASB ASC 470-20, the Company recognized none of the intrinsic value of embedded beneficial
conversion feature present in the Yu and Wei Note. On January 21, 2020, Yu and Wei entered into a new agreement that the new Note bears
interest at 20% per annum. The Company shall pay to the Yu and Wei an amount in cash representing all outstanding principal and accrued
and unpaid interest on the Twelve (12) month anniversary of the issuance date of the new “Yu and Wei” Note, which is on January
20, 2021. On April 5, 2020, the Company entered into an exchange agreement with “Yu and Wei”. The aggregate principal amount
plus accrued interest expenses were $354,722, and the Company agreed to issue to the Holders an aggregate of 192,784 shares of the Company’s
common stock, and warrants to purchase 192,784 shares of the Company’s common stock. These common shares have been issued during
the year ended December 31, 2020. On June 27, 2018, the Company issued an eighteen-month
term unsecured convertible promissory note (the “Keypoint Note”) in the aggregate principal amount of $250,000 to Keypoint
Technology Ltd. (“Keypoint”), a related party, pursuant to which the Company received $250,000. The Keypoint Note bears interest
at 8% per annum. The Company shall pay to the Keypoint an amount in cash representing all outstanding principal and accrued and unpaid
interest on the Eighteenth (18) month anniversary of the issuance date of the Keypoint Note, which is on December 26, 2019. In the event
that the Company raises gross proceeds from the sale of its common stock of at least $5,000,000 (an “Equity Offering”) then
within five days of the closing for such offering, the Company must repay the outstanding amount of this Keypoint Note. At any time from
the date hereof until this Keypoint Note has been satisfied, Keypoint may convert the unpaid and outstanding principal plus any accrued
and unpaid interest and or default interest, if any, into shares of the Company’s common stock at a conversion price (the “Conversion
Price”) equal to the lower of (i) $2.00 per share (the “Fixed Conversion Price”), subject to adjustment or (ii) 80%
of the per share offering price (the “Alternative Conversion Price”) of any completed equity offering of the Company in an
amount exceeding $500,000 that occurs when any part of the Keypoint Note is outstanding, subject to adjustments set forth in the Keypoint
Note. In accordance with FASB ASC 470-20, the Company recognized none of the intrinsic value of embedded beneficial conversion feature
present in the Keypoint Note. On January 21, 2020, Keypoint entered into a new agreement that the new Note bears interest at 20% per annum.
The Company shall pay to the Keypoint an amount in cash representing all outstanding principal and accrued and unpaid interest on the
Twelve (12) month anniversary of the issuance date of the new “Keypoint” Note, which is on January 20, 2021. On April 5, 2020,
the Company entered into an exchange agreement with “Keypoint”. The aggregate principal amount plus accrued interest expenses
were $292,826, and the Company agreed to issue to the Holders an aggregate of 159,145 shares of the Company’s common stock, and
warrants to purchase 159,145 shares of the Company’s common stock. These common shares have been issued during the year ended December
31, 2020. On August 25, 2018, the Company issued an eighteen-month
term unsecured convertible promissory notes (the “Odaira Note”) in the aggregate principal amount of $250,000 to Yoshinobu
Odaira. (“Odaira”), pursuant to which the Company received $250,000. The Odaira Note bears interest at 8% per annum. The Company
shall pay to the Odaira an amount in cash representing all outstanding principal and accrued and unpaid interest on the Eighteenth (18)
month anniversary of the issuance date of the Odaira Note, which is on February 24, 2020. In the event that the Company raises gross proceeds
from the sale of its common stock of at least $5,000,000 (an “Equity Offering”) then within five days of the closing for such
offering, the Company must repay the outstanding amount of this Odaira Note. At any time from the date hereof until this Odaira Note has
been satisfied, Odaira may convert the unpaid and outstanding principal plus any accrued and unpaid interest and or default interest,
if any, into shares of the Company’s common stock at a conversion price (the “Conversion Price”) equal to the lower
of (i) $2.00 per share (the “Fixed Conversion Price”), subject to adjustment or (ii) 80% of the per share offering price (the
“Alternative Conversion Price”) of any completed equity offering of the Company in an amount exceeding $500,000 that occurs
when any part of the Odaira Note is outstanding, subject to adjustments set forth in the Odaira Note. In accordance with FASB ASC 470-20,
the Company recognized none of the intrinsic value of embedded beneficial conversion feature present in the Odaira Note. On January 21,
2020, Odaira entered into a new agreement that the new Note bears interest at 20% per annum. The Company shall pay to the Odaira an amount
in cash representing all outstanding principal and accrued and unpaid interest on the Twelve (12) month anniversary of the issuance date
of the new “Odaira” Note, which is on January 20, 2021. On April 5, 2020, the Company entered into an exchange agreement with
“Odaira”. The aggregate principal amount plus accrued interest expenses were $284,036, and the Company agreed to issue to
the Holders an aggregate of 154,368 shares of the Company’s common stock, and warrants to purchase 154,368 shares of the Company’s
common stock. These common shares have been issued during the year ended December 31, 2020. On May 30 and July 10, 2019, the Company issued
two (2) twelve-month term unsecured convertible promissory notes (the “KSL Note”) in an aggregate principal amount of $250,000
to Kuo Sheng Lung (the “KSL”), pursuant to which the Company received $160,000 and $90,000, respectively. The KSL Note bears
interest at 20% per annum. The Company shall pay to KSL an amount in cash representing all outstanding principal and accrued and unpaid
interest on the Twelve (12) month anniversary of the issuance date of the KSL Note, which is on May 29, 2020 and July 9, 2020. At any
time from the issuance date until the KSL Note has been satisfied, the KSL may convert the unpaid and outstanding principal plus any accrued
and unpaid interest and or default interest, if any, into shares of the Company’s common stock at a conversion price (the “Conversion
Price”) equal to the lower of (i) $0.50 per share (the “Fixed Conversion Price”), subject to adjustment, or (ii) 70%
of the per share offering price (the “Alternative Conversion Price”) of the completed public equity offering of the Company
in an amount exceeding $10,000,000 as stated on the registration statement on a Form S-1 filed with the Securities and Exchange Commission
on November 14, 2018 (the “Public Offering”), as amended from time to time. In accordance with FASB ASC 470-20, the Company
recognized none of the intrinsic value of the embedded beneficial conversion feature present in the KSL Note. On May 13, 2020, the Company
received an acknowledgement letter from KSL that they will not claim the repayment of loan for 12 months. On November 9, 2020, the Company
entered into an agreement with “KSL”. The aggregate principal amount plus accrued interest expenses are $270,272, and KSL
agreed to use the full amount to purchase certain securities pursuant to a securities purchase agreement; KSL agreed to purchase and the
Company agreed to issue 120,121 shares of the Company’s common stock and warrants for a purchase price of $270,272. During
the year ended December 31, 2020, the Company issued to the Holders an aggregate of 120,121 shares of the Company’s common stock. On July 10, 2019, the Company issued a twelve-month
term unsecured convertible promissory note (the “NEA Note”) in an aggregate principal amount of $250,000 to New Eastern Asia
(the “NEA”), a related party, pursuant to which the Company received $250,000 on July 10, 2019. The NEA Note bears interest
at 20% per annum. The Company shall pay to the NEA an amount in cash representing all outstanding principal and accrued and unpaid interest
on the Twelve (12) month anniversary of the issuance date of the NEA Note, which is on July 9, 2020. At any time from the date hereof
until this NEA Note has been satisfied, the NEA may convert the unpaid and outstanding principal plus any accrued and unpaid interest
and or default interest, if any, into shares of the Company’s common stock at a conversion price (the “Conversion Price”)
equal to the lower of (i) $.50 per share (the “Fixed Conversion Price”), subject to adjustment, or (ii) 70% of the per share
offering price (the “Alternative Conversion Price”) of the completed public equity offering of the Company in an amount exceeding
$10,000,000 as stated on the registration statement on a Form S-1 filed with the Securities and Exchange Commission on November 14, 2018
(the “Public Offering”), as amended from time to time. In accordance with FASB ASC 470-20, the Company recognized none of
the intrinsic value of embedded beneficial conversion feature present in the NEA Note. During the year ended December 31, 2020, the Company
issued 111,112 shares of common stock to repay the outstanding balance. On August 28, 2019, the Company issued a twelve-month
term unsecured convertible promissory note (the “KLS Note”) in an aggregate principal amount of $200,000 to Kuo Li Shen (the
“KLS”), pursuant to which the Company received $200,000 on August 28, 2019. The KLS Note bears interest at 20% per annum.
The Company shall pay to the KLS an amount in cash representing all outstanding principal and accrued and unpaid interest on the Twelve
(12) month anniversary of the issuance date of the KLS Note, which is on August 27, 2020. At any time from the date hereof until this
KLS Note has been satisfied, the KLS may convert the unpaid and outstanding principal plus any accrued and unpaid interest and or default
interest, if any, into shares of the Company’s common stock at a conversion price (the “Conversion Price”) equal to
the lower of (i) $.50 per share (the “Fixed Conversion Price”), subject to adjustment, or (ii) 70% of the per share offering
price (the “Alternative Conversion Price”) of the completed public equity offering of the Company in an amount exceeding $10,000,000
as stated on the registration statement on a Form S-1 filed with the Securities and Exchange Commission on November 14, 2018 (the “Public
Offering”), as amended from time to time. In accordance with FASB ASC 470-20, the Company recognized none of the intrinsic value
of embedded beneficial conversion feature present in the KLS Note. On April 20, 2020, the Company entered into an exchange agreement with
KLS. The aggregate principal amount plus accrued interest expenses were $225,222, and the Company agreed to issue to the Holders an aggregate
of 126,530 shares of the Company’s common stock, and warrants to purchase 126,530 shares of common stock. These common shares have
been issued during the year ended December 31, 2020 On September 4, 2019, the Company issued 3 twelve-month
term unsecured convertible promissory note (the “C.L.L. Note”) in an aggregate principal amount of $257,500 to Chang Ping
Shan, Lin Shan Tyan, and Liu Ching Hsuan (together the “C.L.L.”), pursuant to which the Company received $257,500 on September
4, 2019. Chang Ping Shan and Liu Ching Hsuan are related parties to the Company. The C.L.L. Note bears interest at 20% per annum. The
Company shall pay to the C.L.L. an amount in cash representing all outstanding principal and accrued and unpaid interest on the Twelve
(12) month anniversary of the issuance date of the C.L.L. Note, which is on September 3, 2020. At any time from the date hereof until
this C.L.L. Note has been satisfied, the C.L.L. may convert the unpaid and outstanding principal plus any accrued and unpaid interest
and or default interest, if any, into shares of the Company’s common stock at a conversion price (the “Conversion Price”)
equal to the lower of (i) $.50 per share (the “Fixed Conversion Price”), subject to adjustment, or (ii) 70% of the per share
offering price (the “Alternative Conversion Price”) of the completed public equity offering of the Company in an amount exceeding
$10,000,000 as stated on the registration statement on a Form S-1 filed with the Securities and Exchange Commission on November 14, 2018
(the “Public Offering”), as amended from time to time. In accordance with FASB ASC 470-20, the Company recognized none of
the intrinsic value of embedded beneficial conversion feature present in the C.L.L. Note. On April 20, 2020, the Company entered into
an exchange agreement with C.L.L.. The aggregate principal amount plus accrued interest expenses were $289,974, and the Company agreed
to issue to the Holders an aggregate of 162,908 shares of the Company’s common stock, and warrants to purchase 162,908 shares of
common stock. These common shares have been issued during the year ended December 31, 2020. On October 29, 2019, the Company issued a twelve-month
term unsecured convertible promissory note (the “Lee Note”) in an aggregate principal amount of $250,000 to Hwalin Lee (the
“Lee”), a related party, pursuant to which the Company received $250,000 on October 29, 2019. The Lee Note bears interest
at 20% per annum. The Company shall pay to the Lee an amount in cash representing all outstanding principal and accrued and unpaid interest
on the Twelve (12) month anniversary of the issuance date of the Lee Note, which is on October 28, 2020. At any time from the date hereof
until this Lee Note has been satisfied, the Lee may convert the unpaid and outstanding principal plus any accrued and unpaid interest
and or default interest, if any, into shares of the Company’s common stock at a conversion price (the “Conversion Price”)
equal to the lower of (i) $.50 per share (the “Fixed Conversion Price”), subject to adjustment, or (ii) 70% of the per share
offering price (the “Alternative Conversion Price”) of the completed public equity offering of the Company in an amount exceeding
$10,000,000 as stated on the registration statement on a Form S-1 filed with the Securities and Exchange Commission on November 14, 2018
(the “Public Offering”), as amended from time to time. In accordance with FASB ASC 470-20, the Company recognized none of
the intrinsic value of embedded beneficial conversion feature present in the Lee Note. In January 2021, the Company paid off the convertible
promissory note of $306,836, including principal and accrued and unpaid interest expense. On October 23, 2020, the Company entered into
a Securities Purchase Agreement (the “October SPA”) with one accredited investor. Pursuant to the October SPA, the Company
sold and issued a convertible promissory note (the “October Note”) in the principal amount of $2,500,000 to the investor and
received the payment from such investor on October 30, 2020. The October Note was issued on October 23, 2020 and the maturity date of
the October Note is the twenty-four (24) month anniversary from the issuance date (the “Maturity Date”). Upon the Maturity
Date, the Company shall pay to the holder, in cash, an amount representing all outstanding principal amount and accrued and unpaid interest
under the October Note. The October Note bears an interest rate of ten percent (10%) per annum and may be convertible into shares of the
Company’s common stock at a fixed conversion price of $2.25 per share. The holder of the October Note may elect to convert part
or all of the outstanding balance of the October Note from the issuance date until the Maturity Date. The Company may prepay the outstanding
amount at any time, in whole or in part, without any penalty. On May 17, 2021, the parties to the October SPA
signed Amendment No. 1 to Promissory Note (the “Amendment”). Pursuant to the Amendment, the Note shall also be automatically
converted into shares of the Company’s common stock immediately following the Company’s receipt of conditional approval to
list its common stock on the NASDAQ stock market, if and when the Company receives such approval, at a conversion price equal to $2.25
per share. On July 21, 2021, The Company converted all convertible promissory note amounted $2,500,000 into 1,111,112 shares of the
Company’s common stock and warrants. As of March 31, 2022 and December 31, 2021, the
aggregate carrying values of the convertible debentures were both $0; and accrued convertible interest were both $0. Total interest expenses in connection with the
above convertible note payable were $0 and $66,897 for the three months ended March 31, 2022 and 2021, respectively. </t>
        </is>
      </c>
      <c r="C4" s="4" t="inlineStr">
        <is>
          <t>7. CONVERTIBLE NOTES PAYABLE On May 9, 2018, the Company issued an eighteen-month term unsecured convertible promissory note (the “Yu and Wei Note”) in an aggregate principal amount of $300,000 to Guoliang Yu and Yingfei Wei Family Trust (the “Yu and Wei”), pursuant to which the Company received $300,000. The Yu and Wei Note bears interest at 8% per annum. The Company shall pay to the Yu and Wei an amount in cash representing all outstanding principal and accrued and unpaid interest on the Eighteenth (18) month anniversary of the issuance date of the Yu and Wei Note, which is on November 8, 2019. In the event that the Company raises gross proceeds from the sale of its common stock of at least $5,000,000 (an “Equity Offering”) then within five days of the closing for such offering, the Company must repay the outstanding amount of this Yu and Wei Note. At any time from the date hereof until this Yu and Wei Note has been satisfied, the Yu and Wei may convert the unpaid and outstanding principal plus any accrued and unpaid interest and or default interest, if any, into shares of the Company’s common stock at a conversion price (the “Conversion Price”) equal to the lower of (i) $2.00 per share (the “Fixed Conversion Price”), subject to adjustment or (ii) 80% of the per share offering price (the “Alternative Conversion Price”) of any completed equity offering of the Company in an amount exceeding $500,000 that occurs when any part of the Yu and Wei Note is outstanding, subject to adjustments set forth in the Yu and Wei Note. In accordance with FASB ASC 470-20, the Company recognized none of the intrinsic value of embedded beneficial conversion feature present in the Yu and Wei Note. On January 21, 2020, Yu and Wei entered into a new agreement that the new Note bears interest at 20% per annum. The Company shall pay to the Yu and Wei an amount in cash representing all outstanding principal and accrued and unpaid interest on the Twelve (12) month anniversary of the issuance date of the new “Yu and Wei” Note, which is on January 20, 2021. On April 5, 2020, the Company entered into an exchange agreement with “Yu and Wei”. The aggregate principal amount plus accrued interest expenses were $354,722, and the Company agreed to issue to the Holders an aggregate of 192,784 shares of the Company’s common stock, and warrants to purchase 192,784 shares of the Company’s common stock. These common shares have been issued during the year ended December 31, 2020. On June 27, 2018, the Company issued an eighteen-month term unsecured convertible promissory note (the “Keypoint Note”) in the aggregate principal amount of $250,000 to Keypoint Technology Ltd. (“Keypoint”), a related party, pursuant to which the Company received $250,000. The Keypoint Note bears interest at 8% per annum. The Company shall pay to the Keypoint an amount in cash representing all outstanding principal and accrued and unpaid interest on the Eighteenth (18) month anniversary of the issuance date of the Keypoint Note, which is on December 26, 2019. In the event that the Company raises gross proceeds from the sale of its common stock of at least $5,000,000 (an “Equity Offering”) then within five days of the closing for such offering, the Company must repay the outstanding amount of this Keypoint Note. At any time from the date hereof until this Keypoint Note has been satisfied, Keypoint may convert the unpaid and outstanding principal plus any accrued and unpaid interest and or default interest, if any, into shares of the Company’s common stock at a conversion price (the “Conversion Price”) equal to the lower of (i) $2.00 per share (the “Fixed Conversion Price”), subject to adjustment or (ii) 80% of the per share offering price (the “Alternative Conversion Price”) of any completed equity offering of the Company in an amount exceeding $500,000 that occurs when any part of the Keypoint Note is outstanding, subject to adjustments set forth in the Keypoint Note. In accordance with FASB ASC 470-20, the Company recognized none of the intrinsic value of embedded beneficial conversion feature present in the Keypoint Note. On January 21, 2020, Keypoint entered into a new agreement that the new Note bears interest at 20% per annum. The Company shall pay to the Keypoint an amount in cash representing all outstanding principal and accrued and unpaid interest on the Twelve (12) month anniversary of the issuance date of the new “Keypoint” Note, which is on January 20, 2021. On April 5, 2020, the Company entered into an exchange agreement with “Keypoint”. The aggregate principal amount plus accrued interest expenses were $292,826, and the Company agreed to issue to the Holders an aggregate of 159,145 shares of the Company’s common stock, and warrants to purchase 159,145 shares of the Company’s common stock. These common shares have been issued during the year ended December 31, 2020. On August 25, 2018, the Company issued an eighteen-month term unsecured convertible promissory notes (the “Odaira Note”) in the aggregate principal amount of $250,000 to Yoshinobu Odaira. (“Odaira”), pursuant to which the Company received $250,000. The Odaira Note bears interest at 8% per annum. The Company shall pay to the Odaira an amount in cash representing all outstanding principal and accrued and unpaid interest on the Eighteenth (18) month anniversary of the issuance date of the Odaira Note, which is on February 24, 2020. In the event that the Company raises gross proceeds from the sale of its common stock of at least $5,000,000 (an “Equity Offering”) then within five days of the closing for such offering, the Company must repay the outstanding amount of this Odaira Note. At any time from the date hereof until this Odaira Note has been satisfied, Odaira may convert the unpaid and outstanding principal plus any accrued and unpaid interest and or default interest, if any, into shares of the Company’s common stock at a conversion price (the “Conversion Price”) equal to the lower of (i) $2.00 per share (the “Fixed Conversion Price”), subject to adjustment or (ii) 80% of the per share offering price (the “Alternative Conversion Price”) of any completed equity offering of the Company in an amount exceeding $500,000 that occurs when any part of the Odaira Note is outstanding, subject to adjustments set forth in the Odaira Note. In accordance with FASB ASC 470-20, the Company recognized none of the intrinsic value of embedded beneficial conversion feature present in the Odaira Note. On January 21, 2020, Odaira entered into a new agreement that the new Note bears interest at 20% per annum. The Company shall pay to the Odaira an amount in cash representing all outstanding principal and accrued and unpaid interest on the Twelve (12) month anniversary of the issuance date of the new “Odaira” Note, which is on January 20, 2021. On April 5, 2020, the Company entered into an exchange agreement with “Odaira”. The aggregate principal amount plus accrued interest expenses were $284,036, and the Company agreed to issue to the Holders an aggregate of 154,368 shares of the Company’s common stock, and warrants to purchase 154,368 shares of the Company’s common stock. These common shares have been issued during the year ended December 31, 2020. On
May 30 and July 10, 2019, the Company issued two (2) twelve-month term unsecured convertible promissory notes (the “KSL Note”)
in an aggregate principal amount of $250,000 to Kuo Sheng Lung (the “KSL”), pursuant to which the Company received $160,000
and $90,000, respectively. The KSL Note bears interest at 20% per annum. The Company shall pay to KSL an amount in cash representing
all outstanding principal and accrued and unpaid interest on the Twelve (12) month anniversary of the issuance date of the KSL Note,
which is on May 29, 2020 and July 9, 2020. At any time from the issuance date until the KSL Note has been satisfied, the KSL may convert
the unpaid and outstanding principal plus any accrued and unpaid interest and or default interest, if any, into shares of the Company’s
common stock at a conversion price (the “Conversion Price”) equal to the lower of (i) $0.50 per share (the “Fixed Conversion
Price”), subject to adjustment, or (ii) 70% of the per share offering price (the “Alternative Conversion Price”) of
the completed public equity offering of the Company in an amount exceeding $10,000,000 as stated on the registration statement on a Form
S-1 filed with the Securities and Exchange Commission on November 14, 2018 (the “Public Offering”), as amended from time
to time. In accordance with FASB ASC 470-20, the Company recognized none of the intrinsic value of the embedded beneficial conversion
feature present in the KSL Note. On May 13, 2020, the Company received an acknowledgement letter from KSL that they will not claim the
repayment of loan for 12 months. On November 9, 2020, the Company entered into an agreement with “KSL”. The aggregate principal
amount plus accrued interest expenses are $270,272, and KSL agreed to use the full amount to purchase certain securities pursuant to
a securities purchase agreement; KSL agreed to purchase and the Company agreed to issue 120,121 shares of the Company’s common
stock and warrants for a purchase price of $270,272. During the year ended December 31, 2020, the Company issued to the Holders
an aggregate of 120,121 shares of the Company’s common stock. On July 10, 2019, the Company issued a twelve-month term unsecured convertible promissory note (the “NEA Note”) in an aggregate principal amount of $250,000 to New Eastern Asia (the “NEA”), a related party, pursuant to which the Company received $250,000 on July 10, 2019. The NEA Note bears interest at 20% per annum. The Company shall pay to the NEA an amount in cash representing all outstanding principal and accrued and unpaid interest on the Twelve (12) month anniversary of the issuance date of the NEA Note, which is on July 9, 2020. At any time from the date hereof until this NEA Note has been satisfied, the NEA may convert the unpaid and outstanding principal plus any accrued and unpaid interest and or default interest, if any, into shares of the Company’s common stock at a conversion price (the “Conversion Price”) equal to the lower of (i) $.50 per share (the “Fixed Conversion Price”), subject to adjustment, or (ii) 70% of the per share offering price (the “Alternative Conversion Price”) of the completed public equity offering of the Company in an amount exceeding $10,000,000 as stated on the registration statement on a Form S-1 filed with the Securities and Exchange Commission on November 14, 2018 (the “Public Offering”), as amended from time to time. In accordance with FASB ASC 470-20, the Company recognized none of the intrinsic value of embedded beneficial conversion feature present in the NEA Note. During the year ended December 31, 2020, the Company issued 111,112 shares of common stock to repay the outstanding balance. On August 28, 2019, the Company issued a twelve-month term unsecured convertible promissory note (the “KLS Note”) in an aggregate principal amount of $200,000 to Kuo Li Shen (the “KLS”), pursuant to which the Company received $200,000 on August 28, 2019. The KLS Note bears interest at 20% per annum. The Company shall pay to the KLS an amount in cash representing all outstanding principal and accrued and unpaid interest on the Twelve (12) month anniversary of the issuance date of the KLS Note, which is on August 27, 2020. At any time from the date hereof until this KLS Note has been satisfied, the KLS may convert the unpaid and outstanding principal plus any accrued and unpaid interest and or default interest, if any, into shares of the Company’s common stock at a conversion price (the “Conversion Price”) equal to the lower of (i) $.50 per share (the “Fixed Conversion Price”), subject to adjustment, or (ii) 70% of the per share offering price (the “Alternative Conversion Price”) of the completed public equity offering of the Company in an amount exceeding $10,000,000 as stated on the registration statement on a Form S-1 filed with the Securities and Exchange Commission on November 14, 2018 (the “Public Offering”), as amended from time to time. In accordance with FASB ASC 470-20, the Company recognized none of the intrinsic value of embedded beneficial conversion feature present in the KLS Note. On April 20, 2020, the Company entered into an exchange agreement with KLS. The aggregate principal amount plus accrued interest expenses were $225,222, and the Company agreed to issue to the Holders an aggregate of 126,530 shares of the Company’s common stock, and warrants to purchase 126,530 shares of common stock. These common shares have been issued during the year ended December, 2020. On September 4, 2019, the Company issued 3 twelve-month term unsecured convertible promissory note (the “C.L.L. Note”) in an aggregate principal amount of $257,500 to Chang Ping Shan, Lin Shan Tyan, and Liu Ching Hsuan (together the “C.L.L.”), pursuant to which the Company received $257,500 on September 4, 2019. Chang Ping Shan and Liu Ching Hsuan are related parties to the Company. The C.L.L. Note bears interest at 20% per annum. The Company shall pay to the C.L.L. an amount in cash representing all outstanding principal and accrued and unpaid interest on the Twelve (12) month anniversary of the issuance date of the C.L.L. Note, which is on September 3, 2020. At any time from the date hereof until this C.L.L. Note has been satisfied, the C.L.L. may convert the unpaid and outstanding principal plus any accrued and unpaid interest and or default interest, if any, into shares of the Company’s common stock at a conversion price (the “Conversion Price”) equal to the lower of (i) $.50 per share (the “Fixed Conversion Price”), subject to adjustment, or (ii) 70% of the per share offering price (the “Alternative Conversion Price”) of the completed public equity offering of the Company in an amount exceeding $10,000,000 as stated on the registration statement on a Form S-1 filed with the Securities and Exchange Commission on November 14, 2018 (the “Public Offering”), as amended from time to time. In accordance with FASB ASC 470-20, the Company recognized none of the intrinsic value of embedded beneficial conversion feature present in the C.L.L. Note. On April 20, 2020, the Company entered into an exchange agreement with C.L.L.. The aggregate principal amount plus accrued interest expenses were $289,974, and the Company agreed to issue to the Holders an aggregate of 162,908 shares of the Company’s common stock, and warrants to purchase 162,908 shares of common stock. These common shares have been issued during the year ended December 31. 2020. On October 29, 2019, the Company issued a twelve-month term unsecured convertible promissory note (the “Lee Note”) in an aggregate principal amount of $250,000 to Hwalin Lee (the “Lee”), a related party, pursuant to which the Company received $250,000 on October 29, 2019. The Lee Note bears interest at 20% per annum. The Company shall pay to the Lee an amount in cash representing all outstanding principal and accrued and unpaid interest on the Twelve (12) month anniversary of the issuance date of the Lee Note, which is on October 28, 2020. At any time from the date hereof until this Lee Note has been satisfied, the Lee may convert the unpaid and outstanding principal plus any accrued and unpaid interest and or default interest, if any, into shares of the Company’s common stock at a conversion price (the “Conversion Price”) equal to the lower of (i) $. On October 23, 2020, the Company entered into a Securities Purchase Agreement (the “October SPA”) with one accredited investor. Pursuant to the October SPA, the Company sold and issued a convertible promissory note (the “October Note”) in the principal amount of $2,500,000 to the investor and received the payment from such investor on October 30, 2020. The October Note was issued on October 23, 2020 and the maturity date of the October Note is the twenty-four (24) month anniversary from the issuance date (the “Maturity Date”). Upon the Maturity Date, the Company shall pay to the holder, in cash, an amount representing all outstanding principal amount and accrued and unpaid interest under the October Note. The October Note bears an interest rate of ten percent (10%) per annum and may be convertible into shares of the Company’s common stock at a fixed conversion price of $2.25 per share. The holder of the October Note may elect to convert part or all of the outstanding balance of the October Note from the issuance date until the Maturity Date. The Company may prepay the outstanding amount at any time, in whole or in part, without any penalty. On May 17, 2021, the parties to the October SPA signed Amendment No. 1 to Promissory Note (the “Amendment”). Pursuant to the Amendment, the Note shall also be automatically converted into shares of the Company’s common stock immediately following the Company’s receipt of conditional approval to list its common stock on the NASDAQ stock market, if and when the Company receives such approval, at a conversion price equal to $2.25 per share. On July 21, 2021, The Company converted all convertible promissory note amounted $2,500,000 into 1,111,112 shares of the Company’s common stock and warrants. As of December 31, 2021 and 2020, the aggregate carrying values of the convertible debentures were $0 and $2,750,000, respectively; and accrued convertible interest was $0 and $104,551, respectively. Total interest expenses in connection with the above convertible note payable were $193,548 and $240,420 for the year ended December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Bank Loans</t>
        </is>
      </c>
      <c r="B1" s="2" t="inlineStr">
        <is>
          <t>3 Months Ended</t>
        </is>
      </c>
      <c r="C1" s="2" t="inlineStr">
        <is>
          <t>12 Months Ended</t>
        </is>
      </c>
    </row>
    <row r="2">
      <c r="B2" s="2" t="inlineStr">
        <is>
          <t>Mar. 31, 2022</t>
        </is>
      </c>
      <c r="C2" s="2" t="inlineStr">
        <is>
          <t>Dec. 31, 2021</t>
        </is>
      </c>
    </row>
    <row r="3">
      <c r="A3" s="3" t="inlineStr">
        <is>
          <t>Bank Loans [Abstract]</t>
        </is>
      </c>
    </row>
    <row r="4">
      <c r="A4" s="4" t="inlineStr">
        <is>
          <t>BANK LOANS</t>
        </is>
      </c>
      <c r="B4" s="4" t="inlineStr">
        <is>
          <t>8. BANK LOANS
(1) Short-term bank loan consists
of the following:
March 31, December 31,
2022 2021
Cathay United Bank $ 261,750 $ 270,000
CTBC Bank 698,000 720,000
Cathay Bank 650,000 650,000
Total $ 1,609,750 $ 1,640,000 Cathay United Bank On June 28, 2016, BioLite Taiwan and Cathay United
Bank entered into a one-year bank loan agreement (the “Cathay United Loan Agreement”) in an amount of NT$7,500,000, equivalent
to $261,750. The term started June 28, 2016 with maturity date at June 28, 2017. The loan balance bears interest at a floating rate of
prime rate plus 1.15%. The prime rate is based on term deposit saving interest rate of Cathay United Bank. On September 6, 2017, BioLite
Taiwan extended the Cathay United Loan Agreement for one year, which was due on September 6, 2018, with the principal amount of NT$7,500,000,
equivalent to $261,750. On October 1, 2018, BioLite Taiwan extended the Cathay United Loan Agreement with the same principal amount of
NT$7,500,000, equivalent to $261,750 for one year, which was due on September 6, 2019. On September 6, 2019, BioLite Taiwan extended the
Cathay United Loan Agreement with the same principal amount of NT$7,500,000, equivalent to $261,750 for one year, which is due on September
6, 2020. On September 6, 2020, BioLite Taiwan extended the Cathay United Loan Agreement with the same principal amount of NT$7,500,000,
equivalent to $261,750 for one year, which is due on September 6, 2021. On September 6, 2021, BioLite Taiwan extended the Cathay United
Loan Agreement with the same principal amount of NT$7,500,000, equivalent to $261,750 for one year, which is due on September
6, 2022. As of March 31, 2022 and December 31, 2021, the effective interest rates per annum was 2.1%. The loan is collateralized by the
building and improvement of BioLite Taiwan, and is also personal guaranteed by the Company’s chairman. Interest expenses were $1,386 and $1,383 for the
three months ended March 31, 2022 and 2021, respectively. CTBC Bank On June 12, 2017 and July 19, 2017, BioLite Taiwan
and CTBC Bank entered into short-term saving secured bank loan agreements (the “CTBC Loan Agreements”) in an amount of NT$10,000,000,
equivalent to $349,000, and NT$10,000,000, equivalent to $349,000, respectively. Both two loans with the same maturity date at January
19, 2018. In February 2018, BioLite Taiwan combined two loans and extended the loan contract with CTBC for one year. On January 18, 2019,
BioLite Taiwan and CTBC Bank agreed to extend the loan with a new maturity date, which was July 18, 2019. On July 18, 2019, BioLite Taiwan
extended the CTBC Loan Agreement with the same principal amount of NT$20,000,000, equivalent to $698,000 for six months, which is due
on January 17, 2020. On January 19, 2020, BioLite Taiwan extended the CTBC Loan Agreement with the same principal amount of NT$20,000,000,
equivalent to $698,000 for six months, which is due on July 19, 2020. On July 17, 2020, BioLite Taiwan extended the CTBC Loan Agreement
with the same principal amount of NT$20,000,000, equivalent to $698,000 for six months, which is due on January 15, 2021. On January 15,
2021, BioLite Taiwan extended the CTBC Loan Agreement with the same principal amount of NT$20,000,000, equivalent to $698,000 for six
months, which is due on July 15, 2021. On July 15, 2021, BioLite Taiwan extended the CTBC Loan Agreement with the same principal amount
of NT$20,000,000, equivalent to $698,000 for six months, which is due on January 14, 2022. On January 14, 2022, BioLite Taiwan extended
the CTBC Loan Agreement with the same principal amount of NT$20,000,000, equivalent to $698,000 for six months, which is due on July 14,
2022. The loan balances bear interest at a fixed rate of 1.68% per annum. The loan is secured by the money deposited in a savings account
with the CTBC Bank. This loan was also personal guaranteed by the Company’s chairman and BioFirst. During the year ended December
31, 2020, BioLite Taiwan has opened a TCD account with CTBC bank to guarantee the loan going forward. Interest expenses were $2,958 and $2,949 for the
three months ended March 31, 2022 and 2021, respectively. Cathay Bank On January 21, 2019, the Company received a loan
in the amount of $500,000 from Cathay Bank (the “Bank”) pursuant to a business loan agreement (the “Loan Agreement”)
entered by and between the Company and Bank on January 8, 2019 and a promissory note (the “Note”) executed by the Company
on the same day. The Loan Agreement provides for a revolving line of credit in the principal amount of $1,000,000 with a maturity date
(the “Maturity Date”) of January 1, 2020. The Note executed in connection with the Loan Agreement bears an interest rate (the
“Regular Interest Rate”) equal to the sum of one percent (1%) and the prime rate as published in the Wall Street Journal (the
“Index”) and the accrued interest shall become payable each month from February 1, 2019. Pursuant to the Note, the Company
shall pay the entire outstanding principal plus accrued unpaid interest on the Maturity Date and may prepay portion or all of the Note
before the Maturity Date without penalty. If the Company defaults on the Note, the default interest rate shall become five percent (5%)
plus the Regular Interest Rate. In connection with the Note and Loan Agreement,
on January 8, 2019, each of Dr. Tsung Shann Jiang and Dr. George Lee, executed a commercial guaranty (the “Guaranty”) to guaranty
the loans for the Company pursuant to the Loan Agreement and Note, severally and individually, in the amount not exceeding $500,000 each
until the entire Note plus interest are fully paid and satisfied. Dr. Tsung Shann Jiang is the Chairman and Chief Executive Officer of
BioLite Holding, Inc. and Dr. George Lee serves as the Chairman of the board of directors of BioKey. On December 29, 2020, the Company
entered into a new loan extension agreement and assignment of deposit account with the Bank, which allowed Dr. Tsung Shann Jiang and Dr.
George Lee to be removed as guarantees from the list of Guaranty. In addition, on January 8, 2019, each of the Company
and BioKey, a wholly-owned subsidiary of the Company, signed a commercial security agreement (the “Security Agreement”) to
secure the loans under the Loan Agreement and the Note. Pursuant to the Security Agreements, each of the Company and BioKey (each, a “Grantor”,
and collectively, the “Grantors”) granted security interest in the collaterals as defined therein, comprised of almost all
of the assets of each Grantor, to secure such loans for the benefit of the Bank. On March 31, 2020, the Company extended the Loan Agreement
with the same term for seven months, which is due on October 31, 2020. On April 8, 2020 and October 3, 2020, the Company repaid an aggregated
principal amount of $350,000. On December 3, 2020, the Company renewed the Loan Agreement with the principal amount of $650,000 for ten
months, which is due on October 31, 2021. On October 31, 2021, the Company renewed the Loan Agreement with the principal amount of $650,000
for twelve months, which is due on October 30, 2022. On September 30, 2021, the Cathay Bank has increased the line of credit to $1,000,000
from $650,000. The outstanding loan balance was $650,000 as of March 31, 2022 and December 31, 2021. Interest expenses were $6,090 and $3,927 for the
three months ended March 31, 2022 and 2021, respectively.</t>
        </is>
      </c>
      <c r="C4" s="4" t="inlineStr">
        <is>
          <t>8. BANK LOANS
(1) Short-term bank loan consists of the following:
December 31, December 31,
2021 2020
Cathay United Bank $ 270,000 $ 267,000
CTBC Bank 720,000 712,000
Cathay Bank 650,000 650,000
Total $ 1,640,000 $ 1,629,000 Cathay United Bank On June 28, 2016, BioLite Taiwan and Cathay United Bank entered into a one-year bank loan agreement (the “Cathay United Loan Agreement”) in an amount of NT$7,500,000, equivalent to $270,000. The term started June 28, 2016 with maturity date at June 28, 2017. The loan balance bears interest at a floating rate of prime rate plus 1.15%. The prime rate is based on term deposit saving interest rate of Cathay United Bank. On September 6, 2017, BioLite Taiwan extended the Cathay United Loan Agreement for one year, which was due on September 6, 2018, with the principal amount of NT$7,500,000, equivalent to $270,000. On October 1, 2018, BioLite Taiwan extended the Cathay United Loan Agreement with the same principal amount of NT$7,500,000, equivalent to $270,000 for one year, which was due on September 6, 2019. On September 6, 2019, BioLite Taiwan extended the Cathay United Loan Agreement with the same principal amount of NT$7,500,000, equivalent to $270,000 for one year, which is due on September 6, 2020. On September 6, 2020, BioLite Taiwan extended the Cathay United Loan Agreement with the same principal amount of NT$7,500,000, equivalent to $270,000 for one year, which is due on September 6, 2021. On September 6, 2021, BioLite Taiwan extended the Cathay United Loan Agreement with the same principal amount of NT$7,500,000, equivalent to $270,000 for one year, which is due on September 6, 2022. As of December 31, 2021 and December 31, 2020, the effective interest rates per annum was 2.1%. The loan is collateralized by the building and improvement of BioLite Taiwan, and is also personal guaranteed by the Company’s chairman. Interest expenses were $5,639 and $5,280 for the year ended December 31, 2021 and 2020, respectively. CTBC Bank On June 12, 2017 and July 19, 2017, BioLite Taiwan and CTBC Bank entered into short-term saving secured bank loan agreements (the “CTBC Loan Agreements”) in an amount of NT$10,000,000, equivalent to $360,000, and NT$10,000,000, equivalent to $360,000, respectively. Both two loans with the same maturity date at January 19, 2018. In February 2018, BioLite Taiwan combined two loans and extended the loan contract with CTBC for one year. On January 18, 2019, BioLite Taiwan and CTBC Bank agreed to extend the loan with a new maturity date, which was July 18, 2019. On July 18, 2019, BioLite Taiwan extended the CTBC Loan Agreement with the same principal amount of NT$20,000,000, equivalent to $720,000 for six months, which is due on January 17, 2020. On January 19, 2020, BioLite Taiwan extended the CTBC Loan Agreement with the same principal amount of NT$20,000,000, equivalent to $720,000 for six months, which is due on July 19, 2020. On July 17, 2020, BioLite Taiwan extended the CTBC Loan Agreement with the same principal amount of NT$20,000,000, equivalent to $720,000 for six months, which is due on January 15, 2021. On January 15, 2021, BioLite Taiwan extended the CTBC Loan Agreement with the same principal amount of NT$20,000,000, equivalent to $720,000 for six months, which is due on July 15, 2021. On July 15, 2021, BioLite Taiwan extended the CTBC Loan Agreement with the same principal amount of NT$20,000,000, equivalent to $720,000 for six months, which is due on January 14, 2022. The loan balances bear interest at a fixed rate of 1.68% per annum. The loan is secured by the money deposited in a savings account with the CTBC Bank. This loan was also personal guaranteed by the Company’s chairman and BioFirst. During the year ended December 31, 2021, BioLite Taiwan has opened a TCD account with CTBC bank to guarantee the loan going forward. Interest expenses were $12,029 and $11,395 for the year ended December 31, 2021 and 2020, respectively. Cathay Bank On January 21, 2019, the Company received a loan in the amount of $500,000 from Cathay Bank (the “Bank”) pursuant to a business loan agreement (the “Loan Agreement”) entered by and between the Company and Bank on January 8, 2019 and a promissory note (the “Note”) executed by the Company on the same day. The Loan Agreement provides for a revolving line of credit in the principal amount of $1,000,000 with a maturity date (the “Maturity Date”) of January 1, 2020. The Note executed in connection with the Loan Agreement bears an interest rate (the “Regular Interest Rate”) equal to the sum of one percent (1%) and the prime rate as published in the Wall Street Journal (the “Index”) and the accrued interest shall become payable each month from February 1, 2019. Pursuant to the Note, the Company shall pay the entire outstanding principal plus accrued unpaid interest on the Maturity Date and may prepay portion or all of the Note before the Maturity Date without penalty. If the Company defaults on the Note, the default interest rate shall become five percent (5%) plus the Regular Interest Rate. In connection with the Note and Loan Agreement, on January 8, 2019, each of Dr. Tsung Shann Jiang and Dr. George Lee, executed a commercial guaranty (the “Guaranty”) to guaranty the loans for the Company pursuant to the Loan Agreement and Note, severally and individually, in the amount not exceeding $500,000 each until the entire Note plus interest are fully paid and satisfied. Dr. Tsung Shann Jiang is the Chairman and Chief Executive Officer of BioLite Holding, Inc. and Dr. George Lee serves as the Chairman of the board of directors of BioKey. On December 29, 2020, the Company entered into a new loan extension agreement and assignment of deposit account with the Bank, which allowed Dr. Tsung Shann Jiang and Dr. George Lee to be removed as guarantees from the list of Guaranty. In addition, on January 8, 2019, each of the Company and BioKey, a wholly-owned subsidiary of the Company, signed a commercial security agreement (the “Security Agreement”) to secure the loans under the Loan Agreement and the Note. Pursuant to the Security Agreements, each of the Company and BioKey (each, a “Grantor”, and collectively, the “Grantors”) granted security interest in the collaterals as defined therein, comprised of almost all of the assets of each Grantor, to secure such loans for the benefit of the Bank. On March 31, 2020, the Company extended the Loan Agreement with the same term for seven months, which is due on October 31, 2020. On April 8, 2020 and October 3, 2020, the Company repaid an aggregated principal amount of $350,000. On December 3, 2020, The Company renewed the Loan Agreement with the principal amount of $650,000 for ten months, which is due on October 31, 2021. On September 30, 2021, the Cathay Bank has increased the line of credit to $1,000,000 from $650,000. The outstanding loan balance was $650,000 as of December 31, 2021. Interest expenses were $18,143 and $53,992 for the year ended December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Paycheck Protection Program Loan Payable</t>
        </is>
      </c>
      <c r="B1" s="2" t="inlineStr">
        <is>
          <t>3 Months Ended</t>
        </is>
      </c>
      <c r="C1" s="2" t="inlineStr">
        <is>
          <t>12 Months Ended</t>
        </is>
      </c>
    </row>
    <row r="2">
      <c r="B2" s="2" t="inlineStr">
        <is>
          <t>Mar. 31, 2022</t>
        </is>
      </c>
      <c r="C2" s="2" t="inlineStr">
        <is>
          <t>Dec. 31, 2021</t>
        </is>
      </c>
    </row>
    <row r="3">
      <c r="A3" s="3" t="inlineStr">
        <is>
          <t>Paycheck Protection Program Loan Payable [Abstract]</t>
        </is>
      </c>
    </row>
    <row r="4">
      <c r="A4" s="4" t="inlineStr">
        <is>
          <t>PAYCHECK PROTECTION PROGRAM LOAN PAYABLE</t>
        </is>
      </c>
      <c r="B4" s="4" t="inlineStr">
        <is>
          <t xml:space="preserve">9. PAYCHECK PROTECTION PROGRAM LOAN PAYABLE On April 14, 2020, the Company received a loan
in the amount of $124,400 under the Paycheck Protection Program (“PPP”) administered by the United States Small Business Administration
(the “SBA”) from East West Bank. According to the Coronavirus Aid, Relief, and Economic Security Act (the “Cares Act”),
PPP loan provides for forgiveness of up to the full principal amount and accrued interest if the funds are used for payroll costs, interest
on mortgages, rent, and utilities. However, at least 60% of the forgiven amount must have been used for payroll. The loan was granted pursuant to a promissory
note dated April 14, 2020 issued by the Company, which matures on April 13, 2022 and bears interest at a rate of 1.00% per annum. The
Company will pay the principal in one payment of all outstanding principal plus all accrued unpaid interest on that date that is two years
after the date of the promissory note. In addition, the Company will pay regular monthly payments in an amount equal to one month’s
accrued interest commencing on the date that is seven months after the date of the promissory note, with all subsequent interest payments
to be due on the same day of each month after that. No collateral or personal guarantees are required. On January 29, 2021, BioKey received a loan in
the amount of $132,331 under the Paycheck Protection Program administered by the United States Small Business Administration from East
West Bank. According to the Coronavirus Aid, Relief, and Economic Security Act, PPP loan provides for forgiveness of up to the full principal
amount and accrued interest if the funds are used for payroll costs, interest on mortgages, rent, and utilities. However, at least 60%
of the forgiven amount must have been used for payroll. The loan was granted pursuant to a promissory note dated January 27, 2021 issued
by the Company, which matures on January 28, 2026 and bears interest at a rate of 1.00% per annum. The Company will pay the principal
in one payment of all outstanding principal plus all accrued unpaid interest on that date that is five years after the date of the promissory
note. No collateral or personal guarantees are required. On February 7, 2021, the Company received a loan
in the amount of $104,167 under the Paycheck Protection Program administered by the United States Small Business Administration from Cathay
Bank. According to the Coronavirus Aid, Relief, and Economic Security Act, PPP loan provides for forgiveness of up to the full principal
amount and accrued interest if the funds are used for payroll costs, interest on mortgages, rent, and utilities. However, at least 60%
of the forgiven amount must have been used for payroll. The loan was granted pursuant to a promissory note dated February 7, 2021 issued
by the Company, which matures on February 6, 2026 and bears interest at a rate of 1.00% per annum. The Company will pay the principal
in one payment of all outstanding principal plus all accrued unpaid interest on that date that is five years after the date of the promissory
note. No collateral or personal guarantees are required. PPP loan Forgiveness On February 27, 2021, the Company submitted all
required documents, such as application form and use of funds, to East West Bank for the application of forgiveness. The PPP loan
from East West Bank of $124,400 and $132,331 was forgiven by the SBA as a gesture of supporting the operation of the Company on March
15, 2021 and September 28, 2021, respectively. On September 23, 2021, the Company submitted the
required documents, such as application form and use of funds, to Cathay Bank for the application of forgiveness. The PPP loan from
Cathay Bank of $104,167 was forgiven by the SBA as a gesture of supporting the operation of the Company on November 15, 2021. As a result, the Company recorded the forgiveness
of the PPP loans as government grant income in the aggregate amount of $360,898 during the year ended December 31, 2021. As of March
31, 2022, there was no outstanding balance payable to the bank. </t>
        </is>
      </c>
      <c r="C4" s="4" t="inlineStr">
        <is>
          <t xml:space="preserve">9. PAYCHECK PROTECTION PROGRAM LOAN PAYABLE On April 14, 2020, the Company received a loan in the amount of $124,400 under the Paycheck Protection Program (“PPP”) administered by the United States Small Business Administration (the “SBA”) from East West Bank. According to the Coronavirus Aid, Relief, and Economic Security Act (the “Cares Act”), PPP loan provides for forgiveness of up to the full principal amount and accrued interest if the funds are used for payroll costs, interest on mortgages, rent, and utilities. However, at least 60% of the forgiven amount must have been used for payroll. The loan was granted pursuant to a promissory note dated April 14, 2020 issued by the Company, which matures on April 13, 2022 and bears interest at a rate of 1.00% per annum. The Company will pay the principal in one payment of all outstanding principal plus all accrued unpaid interest on that date that is two years after the date of the promissory note. In addition, the Company will pay regular monthly payments in an amount equal to one month’s accrued interest commencing on the date that is seven months after the date of the promissory note, with all subsequent interest payments to be due on the same day of each month after that. No collateral or personal guarantees are required. On January 29, 2021, BioKey received a loan in the amount of $132,331 under the Paycheck Protection Program administered by the United States Small Business Administration from East West Bank. According to the Coronavirus Aid, Relief, and Economic Security Act, PPP loan provides for forgiveness of up to the full principal amount and accrued interest if the funds are used for payroll costs, interest on mortgages, rent, and utilities. However, at least 60% of the forgiven amount must have been used for payroll. The loan was granted pursuant to a promissory note dated January 27, 2021 issued by the Company, which matures on January 28, 2026 and bears interest at a rate of 1.00% per annum. The Company will pay the principal in one payment of all outstanding principal plus all accrued unpaid interest on that date that is five years after the date of the promissory note. No collateral or personal guarantees are required. On February 7, 2021, the Company received a loan in the amount of $104,167 under the Paycheck Protection Program administered by the United States Small Business Administration from Cathay Bank. According to the Coronavirus Aid, Relief, and Economic Security Act, PPP loan provides for forgiveness of up to the full principal amount and accrued interest if the funds are used for payroll costs, interest on mortgages, rent, and utilities. However, at least 60% of the forgiven amount must have been used for payroll. The loan was granted pursuant to a promissory note dated February 7, 2021 issued by the Company, which matures on February 6, 2026 and bears interest at a rate of 1.00% per annum. The Company will pay the principal in one payment of all outstanding principal plus all accrued unpaid interest on that date that is five years after the date of the promissory note. No collateral or personal guarantees are required. PPP loan Forgiveness On February 27, 2021, the Company submitted all required documents, such as application form and use of funds, to East West Bank for the application of forgiveness. The PPP loan from East West Bank of $124,400 and $132,331 was forgiven by the SBA as a gesture of supporting the operation of the Company on March 15, 2021 and September 28, 2021, respectively. On September 23, 2021, the Company submitted the required documents, such as application form and use of funds, to Cathay Bank for the application of forgiveness. The PPP loan from Cathay Bank of $104,167 was forgiven by the SBA as a gesture of supporting the operation of the Company on November 15, 2021. As a result, the Company recorded the forgiveness of the PPP loans as government grant income in the aggregate amount of $360,898 during the year ended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Notes Payable</t>
        </is>
      </c>
      <c r="B1" s="2" t="inlineStr">
        <is>
          <t>3 Months Ended</t>
        </is>
      </c>
      <c r="C1" s="2" t="inlineStr">
        <is>
          <t>12 Months Ended</t>
        </is>
      </c>
    </row>
    <row r="2">
      <c r="B2" s="2" t="inlineStr">
        <is>
          <t>Mar. 31, 2022</t>
        </is>
      </c>
      <c r="C2" s="2" t="inlineStr">
        <is>
          <t>Dec. 31, 2021</t>
        </is>
      </c>
    </row>
    <row r="3">
      <c r="A3" s="3" t="inlineStr">
        <is>
          <t>Notes Payable [Abstract]</t>
        </is>
      </c>
    </row>
    <row r="4">
      <c r="A4" s="4" t="inlineStr">
        <is>
          <t>NOTES PAYABLE</t>
        </is>
      </c>
      <c r="B4" s="4" t="inlineStr">
        <is>
          <t>10. NOTES PAYABLE In January, 2019, BioLite Taiwan entered an unsecured
loan agreement with one individual bearing interest at fixed rates at 12% per annum of NT$3,000,000, equivalent to $106,800, for working
capital purpose. On September 11, 2021 the outstanding balance has been repaid in full. As of March 31, 2022 and December 31, 2021, the
balance due to this individual amounted to both $0. Interest expense were $0 and $3,204 for the three months ended March 31, 2022
and 2021, respectively.</t>
        </is>
      </c>
      <c r="C4" s="4" t="inlineStr">
        <is>
          <t>10. NOTES PAYABLE In January, 2019, BioLite Taiwan entered an unsecured loan agreement with one individual bearing interest at fixed rates at 12% per annum of NT$3,000,000, equivalent to $106,800, for working capital purpose. On September 11, 2021 the outstanding balance has been repaid in full. As of December 31, 2021 and 2020, the balance due to this individual amounted to $0 and $106,800, respectively. Interest expense was $8,592 and $12,204 for the year ended December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Short-Term Loan</t>
        </is>
      </c>
      <c r="B1" s="2" t="inlineStr">
        <is>
          <t>3 Months Ended</t>
        </is>
      </c>
      <c r="C1" s="2" t="inlineStr">
        <is>
          <t>12 Months Ended</t>
        </is>
      </c>
    </row>
    <row r="2">
      <c r="B2" s="2" t="inlineStr">
        <is>
          <t>Mar. 31, 2022</t>
        </is>
      </c>
      <c r="C2" s="2" t="inlineStr">
        <is>
          <t>Dec. 31, 2021</t>
        </is>
      </c>
    </row>
    <row r="3">
      <c r="A3" s="3" t="inlineStr">
        <is>
          <t>Debt Disclosure [Abstract]</t>
        </is>
      </c>
    </row>
    <row r="4">
      <c r="A4" s="4" t="inlineStr">
        <is>
          <t>SHORT-TERM LOAN</t>
        </is>
      </c>
      <c r="B4" s="4" t="inlineStr">
        <is>
          <t>11. SHORT-TERM LOAN On February 18, 2020, the Company entered an unsecured
loan agreement with a third-party in the amount of $100,000. This loan bears the interest rate of 1.5% per annum and will be matured on
August 17, 2020. On August 18, 2020, the Company extended the contract for six months under the same term. On February 18, 2021, the Company
extended the contract for six months under the same term. On August 26, 2021, the loan with interest has been repaid in full. Accrued
interest expense were both $0 as of March 31, 2022 and December 31, 2021.</t>
        </is>
      </c>
      <c r="C4" s="4" t="inlineStr">
        <is>
          <t>11. SHORT-TERM LOAN On February 18, 2020, the Company entered an unsecured loan agreement with a third-party in the amount of $100,000. This loan bears the interest rate of 1.5% per annum and will be matured on August 17, 2020. On August 18, 2020, the Company extended the contract for six months under the same term. On February 18, 2021, the Company extended the contract for six months under the same term. On August 26, 2021, the loan with interest totaling $102,272 has been repaid in full. Accrued interest expense was $0 and $1,302 as of December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ies Transactions</t>
        </is>
      </c>
      <c r="B1" s="2" t="inlineStr">
        <is>
          <t>3 Months Ended</t>
        </is>
      </c>
      <c r="C1" s="2" t="inlineStr">
        <is>
          <t>12 Months Ended</t>
        </is>
      </c>
    </row>
    <row r="2">
      <c r="B2" s="2" t="inlineStr">
        <is>
          <t>Mar. 31, 2022</t>
        </is>
      </c>
      <c r="C2" s="2" t="inlineStr">
        <is>
          <t>Dec. 31, 2021</t>
        </is>
      </c>
    </row>
    <row r="3">
      <c r="A3" s="3" t="inlineStr">
        <is>
          <t>Related Party Transactions [Abstract]</t>
        </is>
      </c>
    </row>
    <row r="4">
      <c r="A4" s="4" t="inlineStr">
        <is>
          <t>RELATED PARTIES TRANSACTIONS</t>
        </is>
      </c>
      <c r="B4" s="4" t="inlineStr">
        <is>
          <t>12. RELATED PARTIES TRANSACTIONS The related parties of the company with whom transactions
are reported in these financial statements are as follows:
Name of entity or Individual Relationship with the Company and its subsidiaries
BioFirst Corporation (the “BioFirst”) Entity controlled by controlling beneficiary shareholder of YuanGene
BioFirst (Australia) Pty Ltd. (the “BioFirst (Australia)”) 100% owned by BioFirst; Entity controlled by controlling beneficiary shareholder of YuanGene
Rgene Corporation (the “Rgene”) Shareholder of the Company; entity controlled by controlling beneficiary shareholder of YuanGene
YuanGene Corporation (the “YuanGene”) Controlling beneficiary shareholder of the Company
AsiaGene Corporation (the “AsiaGene”) Shareholder; entity controlled by controlling beneficiary shareholder of YuanGene
Eugene Jiang Former President and Chairman
Keypoint Technology Ltd. (the “Keypoint’) The Chairman of Keypoint is Eugene Jiang’s mother.
Lion Arts Promotion Inc. (the “Lion Arts”) Shareholder of the Company
Yoshinobu Odaira (the “Odaira”) Director of the Company
GenePharm Inc. (the “GenePharm”) Dr. George Lee, Board Director of Biokey, is the Chairman of GenePharm.
Euro-Asia Investment &amp; Finance Corp Ltd. (the “Euro-Asia”) Shareholder of the Company
LBG USA, Inc. (the “LBG USA”) 100% owned by BioFirst; Entity controlled by controlling beneficiary shareholder of YuanGene
LionGene Corporation (the “LionGene”) Shareholder of the Company; Entity controlled by controlling beneficiary shareholder of YuanGene
Kimho Consultants Co., Ltd. (the “Kimho”) Shareholder of the Company
The Jiangs Mr. Tsung-Shann Jiang, the controlling beneficiary shareholder of the Company and Rgene, the Chairman and CEO of the BioLite Holding Inc. and BioLite Inc. and the President and a member of board of directors of BioFirst
Amkey Ventures, LLC (“Amkey”) An entity controlled by Dr. George Lee, who serves as one of the board directors of BioKey, Inc
BioLite Japan Entity controlled by controlling beneficiary shareholder of ABVC
ABVC BioPharma (HK), Limited An entity 100% owned by Mr. Tsung-Shann Jiang Accounts receivable - related parties Accounts receivable due from related parties consisted
of the following as of the periods indicated:
March 31, December 31,
2022 2021
GenePharm Inc. $ 142,225 $ 142,225
Rgene 2,374 2,374
Amkey 800 800
Total $ 145,399 $ 145,399 Due from related parties Amount due from related parties consisted of the
following as of the periods indicated:
March 31, December 31,
2022 2021
Rgene $ 48,586 $ 49,110
BioFirst 1,563,233 468,435
BioFirst (Australia) 830,118 491,816
BioHopeKing Corporation 121,153 124,972
LBG USA 675 675
BioLite Japan 150,000 150,000
Keypoint 1,610 1,610
Total $ 2,715,375 $ 1,286,618 (1) As of March 31, 2022, and December 31, 2021, the Company has advanced an aggregate amount of $48,586 and $49,110 to Rgene for working capital purpose. Under the terms of the loan agreement, the loan bears interest at 1% per month (or equivalent to 12% per annum). As of March 31, 2022, and December 31, 2021, the outstanding loan balance was $32,541 and $33,520; and accrued interest was $14,214 and $13,701, respectively. On January 1, 2021, BioLite Taiwan entered into a consultant services agreement with Rgene, of which the amount due from Rgene was $1,831 and $1,889 as of March 31, 2022 and December 31, 2021, respectively. (2) In 2021, the Company and BioFirst entered into several loan agreements for a total amount of $465,000 to meet its working capital needs. All the loans period was twelve months and all with an interest rate of 6.5% per annum. In 2022, the Company and BioFirst entered into several loan agreements for a total amount of $1,068,000 to meet its working capital needs. All the loans period was twelve months and with an interest rate of 6.5% per annum. As of March 31, 2022, and December 31, 2021, the outstanding loan balance was $1,533,000 and $465,000; and accrued interest was $30,233 and $3,435, respectively. (3) On July 1, 2020, the Company entered into a loan agreement with BioFirst (Australia) for $361,487 to properly record R&amp;D cost and tax refund allocation based on co-development contract executed on July 24, 2017. The loan was originally set to be mature on September 30, 2021 with an interest rate of 6.5% per annum, but on September 7, 2021, the Company entered into a loan agreement with BioFirst (Australia) for $67,873 to meet its new project needs. On December 1, 2021, the Company entered into a loan agreement with BioFirst (Australia) for $250,000 to increase the cost for upcoming projects. The loan will be matured on November 30, 2022 with an interest rate of 6.5% per annum. In January 2022, the Company entered into several loan agreements with BioFirst (Australia) for a total amount of $327,000 to increase the cost for upcoming projects. All the loans period was twelve months with an interest rate of 6.5% per annum. As of March 31, 2022 and December 31, 2021, the aggregate amount of outstanding loan and accrued interest was $830,118 and $491,816, respectively. (4) On February 24, 2015, BioLite Taiwan and BioHopeKing Corporation (the “BHK”) entered into a co-development agreement, (the “BHK Co-Development Agreement”, see Note 3). The development costs shall be shared 50/50 between BHK and the Company. Under the term of the agreement, BioLite issued relevant development cost to BHK. As of March 31, 2022 and December 31, 2021, due from BHK was $121,153 and $124,972, respectively. (5) On February 27, 2019, the Company has advanced funds to LBG USA for working capital purpose. The advances bear 0% interest rate and are due on demand. As of March 31, 2022 and December 31, 2021, the outstanding advance balances was $675 and $675, respectively. (6) On May 8, 2020, the Company and Lucidaim entered into a Letter of Intent (LOI) in regard to a potential joint venture of BioLite Japan. Based on the LOI, each party will advance an aggregated amount of $150,000 to meet BioLite Japan’s working capital needs, which the Company advanced an amount of $150,000 and the advance bear 0% interest rate. As of March 31, 2022 and December 31, 2021, the outstanding advance balances was $150,000 and $150,000, respectively. (7) On October 31, 2020, the Company has advanced an aggregate amount of $1,610 to Keypoint for working capital purpose. Under the terms of the loan agreement, the loan bears interest at 6.5% per annum and the loan will be matured on October 30, 2021. As of March 31, 2022 and December 31, 2021, the outstanding loan balance was $1,610 and $1,610, respectively. Due to related parties Amount due to related parties consisted of the
following as of the periods indicated:
March 31, December 31,
2022 2021
BioFirst Corporation $ 40,878 $ 40,878
BioFirst (Australia) 190,913 132,443
AsiaGene 24,017 24,017
YuanGene 9,205 9,205
The Jiangs 18,750 18,750
Due to shareholders 162,634 168,131
Total $ 446,397 $ 393,424 (1) Since 2019, BioFirst has advanced funds to the Company for working capital purpose. The advances bear interest 1% per month (or equivalent to 12% per annum). As of March 31, 2022 and December 31, 2021, the aggregate amount of outstanding balance and accrued interest is $40,878. (2) As of March 31, 2022, and December 31, 2021, BioFirst (Australia) has advanced the Company an aggregate amount of $190,913 and $132,443, respectively for new project purpose. (3) As of March 31, 2022, and December 31, 2021, AsiaGene has advanced the Company an aggregate amount of $24,017 for working capital purpose. This advance bears 0% interest rate and is due on demand. (4) As of March 31, 2022, and December 31, 2021, YuanGene has advanced the Company an aggregate amount of $9,205 for working capital purpose. This advance bears 0% interest rate and is due on demand. (5) Since 2019, the Jiangs advanced funds to the Company for working capital purpose. As of March 31, 2022, and December 31, 2021, the outstanding balance due to the Jiangs amounted to $18,750. These loans bear interest rate of 0% to 1% per month, and are due on demand. (6) Since 2018, the Company’s shareholders have advanced funds to the Company for working capital purpose. The advances bear interest rate of 12% per annum. As of March 31, 2022 and December 31, 2021, the outstanding principal and accrued interest was $162,634 and $168,131, respectively. Interest expenses in connection with these loans were $5,312 and $5,298 for the three months ended March 31, 2022 and 2021, respectively.</t>
        </is>
      </c>
      <c r="C4" s="4" t="inlineStr">
        <is>
          <t>12. RELATED PARTIES TRANSACTIONS The related parties of the company with whom transactions are reported in these financial statements are as follows:
Name of entity or Individual Relationship with the Company and its subsidiaries
BioFirst Corporation (the “BioFirst”) Entity controlled by controlling beneficiary shareholder of YuanGene
BioFirst (Australia) Pty Ltd. (the “BioFirst (Australia)”) 100% owned by BioFirst; Entity controlled by controlling beneficiary shareholder of YuanGene
Rgene Corporation (the “Rgene”) Shareholder of the Company; entity controlled by controlling beneficiary shareholder of YuanGene
YuanGene Corporation (the “YuanGene”) Controlling beneficiary shareholder of the Company
AsiaGene Corporation (the “AsiaGene”) Shareholder; entity controlled by controlling beneficiary shareholder of YuanGene
Eugene Jiang Former President and Chairman
Keypoint Technology Ltd. (the “Keypoint’) The Chairman of Keypoint is Eugene Jiang’s mother.
Lion Arts Promotion Inc. (the “Lion Arts”) Shareholder of the Company
Yoshinobu Odaira (the “Odaira”) Director of the Company
GenePharm Inc. (the “GenePharm”) Dr. George Lee, Board Director of Biokey, is the Chairman of GenePharm.
Euro-Asia Investment &amp; Finance Corp Ltd. (the “Euro-Asia”) Shareholder of the Company
LBG USA, Inc. (the “LBG USA”) 100% owned by BioFirst; Entity controlled by controlling beneficiary shareholder of YuanGene
LionGene Corporation (the “LionGene”) Shareholder of the Company; Entity controlled by controlling beneficiary shareholder of YuanGene
Kimho Consultants Co., Ltd. (the “Kimho”) Shareholder of the Company
Mr. Tsung-Shann Jiang, the controlling beneficiary shareholder of the Company and Rgene, the Chairman and CEO of the BioLite Holding Inc. and BioLite Inc. and the President and a member of board of directors of BioFirst Ms.
Shu-Ling Jiang, Mr. Tsung-Shann Jiang’s wife, is the Chairman of Keypoint; and a member of board of directors of BioLite Inc. Mr. Eugene Jiang is Mr. and Ms. Jiang’s son. Mr. Eugene Jiang is the chairman, and majority shareholder of the Company and
a member of board of directors of BioLite Inc. Mr. Chang-Jen Jiang is Mr. Tsung-Shann Jiang’s sibling and the director
of the Company. Ms. Mei-Ling Jiang is Ms. Shu-Ling Jiang’s sibling.
Amkey Ventures, LLC (“Amkey”) An entity controlled by Dr. George Lee, who serves as one of the board directors of BioKey, Inc
BioLite Japan Entity controlled by controlling beneficiary shareholder of ABVC Accounts receivable - related parties Accounts receivable due from related parties consisted of the following as of the periods indicated:
December 31, December 31,
2021 2020
GenePharm Inc. $ 142,225 $ 142,225
Rgene 2,374 -
Amkey 800 1,210
Total $ 145,399 $ 143,435 Due from related parties Amount due from related parties consisted of the following as of the periods indicated:
December 31, December 31,
2021 2020
Rgene $ 49,110 $ 42,911
AsiaGene - 4,241
BioFirst 468,435 -
BioFirst (Australia) 491,816 373,235
BioHopeKing Corporation 124,972 123,583
LBG USA 675 675
BioLite Japan 150,000 150,000
Keypoint 1,610 1,610
Total $ 1,286,618 $ 696,255 (1) As of December 31, 2021 and 2020, due from Rgene amounted to $49,110 and $42,911,respectively. Under the terms of the loan agreement, the loan bears interest at 1% per month (or equivalent to 12% per annum) and the maturity date was December 31, 2020. As of December 31, 2021, and December 31, 2020, the outstanding loan balance was $33,520 and $31,684; and accrued interest was $13,701 and $11,227, respectively. On January 1, 2021, BioLite Taiwan entered into a consultant services agreement with Rgene, of which the amount due from Rgene was $1,889 for the year ended December 31, 2021. (2) On May 27, 2019, the Company entered into loan agreements with AsiaGene for NT $100,000, equivalent to $3,560, to meet its working capital needs. Under the terms of the loan agreement, the loan bears interest at 1% per month (or equivalent to 12% per annum) and the loan maturity date was December 31, 2020. The loan has been repaid in full during the year of 2021. As of December 31, 2021 and 2020, the outstanding loan balance was $0 and $3,560, and accrued interest was $0 and $681, respectively. (3) On November 2, 2021, November 12, 2021 and December 20, 2021, the Company and BioFirst entered into loan agreements for a total amount of $45,000, $140,000, and $280,000, respectively, to meet its working capital needs. The loan will be matured on November 1, 2022, November 11, 2022, and December 19, 2022, respectively, all with an interest rate of 6.5% per annum. As of December 31, 2021, and December 31, 2020, the outstanding loan balance was $465,000 and $0; and accrued interest was $3,435 and $0, respectively. (4) On July 1, 2020, the Company entered into a loan agreement with BioFirst (Australia) for $361,487 to properly record R&amp;D cost and tax refund allocation based on co-development contract executed on July 24, 2017. The loan was originally set to be mature on September 30, 2021 with an interest rate of 6.5% per annum, but on September 7, 2021, the Company entered into a loan agreement with BioFirst (Australia) for $67,873 to meet its new project needs. On December 1, 2021, the Company entered into a loan agreement with BioFirst (Australia) for $250,000 to increase the cost for upcoming projects. The loan will be matured on November 30, 2022 with an interest rate of 6.5% per annum. As of December 31, 2021 and 2020, the aggregate amount of outstanding loan and accrued interest was $491,816 and $373,235, respectively. (5) On February 24, 2015, BioLite Taiwan and BioHopeKing Corporation (the “BHK”) entered into a co-development agreement, (the “BHK Co-Development Agreement”, see Note 3). The development costs shall be shared 50/50 between BHK and the Company. Under the term of the agreement, BioLite issued relevant development cost to BHK. As of December 31, 2021 and 2020, due from BHK was $124,972 and $123,583, respectively. (6) On February 27, 2019, the Company has advanced funds to LBG USA for working capital purpose. The advances bear 0% interest rate and are due on demand. As of December 31, 2021 and 2020, the outstanding advance balances was $675 and $675, respectively. (7) On May 8, 2020, the Company and Lucidaim entered into a Letter of Intent (LOI) in regard to a potential joint venture of BioLite Japan. Based on the LOI, each party will advance an aggregated amount of $150,000 to meet BioLite Japan’s working capital needs, which the Company advanced an amount of $150,000 and the advance bear 0% interest rate. As of December 31, 2021 and 2020, the outstanding advance balances was $150,000 and $150,000, respectively. (8) On October 31, 2020, the Company has advanced an aggregate amount of $1,610 to Keypoint for working capital purpose. Under the terms of the loan agreement, the loan bears interest at 6.5% per annum and the loan will be matured on October 30, 2021. As of December 31, 2021 and 2020, the outstanding loan balance was $1,610 and $1,610, respectively. Due to related parties Amount due to related parties consisted of the following as of the periods indicated:
December 31, December 31,
2021 2020
BioFirst Corporation $ 40,878 $ 23,647
BioFirst (Australia) 132,443 -
AsiaGene 24,017 -
YuanGene 9,205 9,205
The Jiangs 18,750 16,627
Due to shareholders 168,131 166,261
Due to employee - 72,705
Total $ 393,424 $ 288,445 (1) Since 2019, BioFirst has advanced funds to the Company for working capital purpose. The advances bear interest 1% per month (or equivalent to 12% per annum). As of December 31, 2021 and 2020, the aggregate amount of outstanding balance and accrued interest is $40,878 and $23,647, respectively. (2) As of December 31, 2021 and 2020, BioFirst (Australia) has advanced the Company an aggregate amount of $132,443 and $0, respectively for new project purpose. (3) As of December 31, 2021 and 2020, AsiaGene has advanced the Company an aggregate amount of $24,017 and $0, respectively for working capital purpose. This advance bears 0% interest rate and is due on demand. (4) As of December 31, 2021 and 2020, YuanGene has advanced the Company an aggregate amount of $9,205 for working capital purpose. This advance bears 0% interest rate and is due on demand. (5) Since 2019, the Jiangs advanced funds to the Company for working capital purpose. As of December 31, 2021 and 2020, the outstanding balance due to the Jiangs amounted to $18,750 and $16,627, respectively. These loans bear interest rate of 0% to 1% per month, and are due on demand. (6) Since 2018, the Company’s shareholders have advanced funds to the Company for working capital purpose. The advances bear interest rate from 12% to 13.6224% per annum. As of December 31, 2021 and 2020, the outstanding principal and accrued interest was $168,131 and $166,261, respectively. Interest expenses in connection with these loans were $22,779 and $21,520 for the year ended December 31, 2021 and 2020, respectively. (7) Commencing January, 2020, the Company had advances from one employee for working capital purpose. The outstanding balance including accrued interest due to this employee amounted to $0 and $72,705 as of December 31, 2021 and 2020, respectively. This loan bears interest rate of 1.5% per annum, and the loan with interest has been repaid in full during the year ende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Equity</t>
        </is>
      </c>
      <c r="B1" s="2" t="inlineStr">
        <is>
          <t>3 Months Ended</t>
        </is>
      </c>
      <c r="C1" s="2" t="inlineStr">
        <is>
          <t>12 Months Ended</t>
        </is>
      </c>
    </row>
    <row r="2">
      <c r="B2" s="2" t="inlineStr">
        <is>
          <t>Mar. 31, 2022</t>
        </is>
      </c>
      <c r="C2" s="2" t="inlineStr">
        <is>
          <t>Dec. 31, 2021</t>
        </is>
      </c>
    </row>
    <row r="3">
      <c r="A3" s="3" t="inlineStr">
        <is>
          <t>Stockholders' Equity Note [Abstract]</t>
        </is>
      </c>
    </row>
    <row r="4">
      <c r="A4" s="4" t="inlineStr">
        <is>
          <t>EQUITY</t>
        </is>
      </c>
      <c r="B4" s="4" t="inlineStr">
        <is>
          <t>13. EQUITY On February 8, 2016, a Share Exchange Agreement
(“Share Exchange Agreement”) was entered into by and among the Company, BriVision, Euro-Asia Investment &amp; Finance
Corp. Limited, a company incorporated under the laws of Hong Kong Special Administrative Region of People’s Republic of China (“Euro-Asia”),
being the owners of record of 164,387,376 (52,336,000 pre-stock split) shares of Common Stock of the Company, and the owners of record
of all of the issued share capital of BriVision (the “BriVision Stock”). Pursuant to the Share Exchange Agreement, upon
surrender by the BriVision Shareholders and the cancellation by BriVision of the certificates evidencing the BriVision Stock as registered
in the name of each BriVision Shareholder, and pursuant to the registration of the Company in the register of members maintained by BriVision
as the new holder of the BriVision Stock and the issuance of the certificates evidencing the aforementioned registration of the BriVision
Stock in the name of the Company, the Company should issue 166,273,921(52,936,583 pre-stock split) shares (the “Acquisition
Stock”) (subject to adjustment for fractionalized shares as set forth below) of the Company’s Common Stock to the BriVision
Shareholders (or their designees), and 163,159,952 (51,945,225 pre-stock split) shares of the Company’s Common Stock owned by Euro-Asia
should be cancelled and retired to treasury. The Acquisition Stock collectively should represent 79.70% of the issued and outstanding
Common Stock of the Company immediately after the Closing, in exchange for the BriVision Stock, representing 100% of the issued share
capital of BriVision in a reverse merger, or the Merger. Pursuant to the Merger, all of the issued and outstanding shares of BriVision’s
Common Stock were converted, at an exchange ratio of 0.2536-for-1, into an aggregate of 166,273,921(52,936,583 pre-stock split) shares
of Company’s Common Stock and BriVision became a wholly owned subsidiary, of the Company. The holders of Company’s Common
Stock as of immediately prior to the Merger held an aggregate of 205,519,223 (65,431,144 pre-stock split) shares of Company’s Common
Stock, Because of the exchange of the BriVision Stock for the Acquisition Stock (the “Share Exchange”), BriVision
became a wholly owned subsidiary (the “Subsidiary”) of the Company and there was a change of control of the Company following
the closing. There were no warrants, options or other equity instruments issued in connection with the share exchange agreement. On February 17, 2016, pursuant to the 2016 Equity
Incentive Plan (the “2016 Plan”), 157,050 (50,000 pre-stock split) shares were granted to the employees. On March 21, 2016, the Board of Directors of the
Company approved an amendment to Articles of Incorporation to effect a forward split at a ratio of 1 to 3:141 (the “Forward Stock Split”)
and increase the number of our authorized shares of Common Stock, par value $0.001 per share, to 360,000,000, which was effective on April
8, 2016. On May 6, 2016, the Company and BioLite Taiwan
agreed to amend the BioLite Collaborative Agreement, through entry into the Milestone Payment Agreement, whereby the Company has agreed
to issue shares of Common Stock of the Company, at the price of $1.60 per share, for an aggregate number of 562,500 shares, as part of
the Company’s first installation of payment pursuant to the Milestone Payment. The shares issuance was completed in June 2016. On
August 26, 2016, the Company issued 1,468,750 shares (“Shares”) of the Company’s Common Stock, par value $0.001 (the
“Offering”) to BioLite Taiwan pursuant to a certain Stock Purchase Agreement dated August 26, 2016 (the “SPA”).
The Shares are exempt from the registration requirements of the Securities Act of 1933, as amended (the “Securities Act”),
pursuant to Regulation S of the Securities Act promulgated thereunder. The purchase price per share of the Offering is $1.60. The net
proceeds to the Company from the Offering are approximately $2,350,000. Pursuant to the BioLite Collaborative Agreement, BriVision should
pay a total of $100,000,000 in cash or stock of the Company with equivalent value according to the milestone achieved. The agreement requires
that 6.5% of total payment, $6,500,000 shall be made upon the first IND submission which was submitted in March 2016. In February 2017,
the Company remitted this amount to BioLite with $650,000 in cash and $5,850,000 in the form of newly issued shares of the Company’s
Common Stock, at the price of $2.0 per share, for an aggregate number of 2,925,000 shares. Upon the consummation of the restructuring
transaction between the Company and BioLite on February 8, 2019, the Company’s Common Stock held by BioLite Taiwan was accounted
for treasury stocks in the statement of equity (deficit). On February 8, 2019, after the Merger, the Company issued 74,997,546 shares
to the shareholders of BioLite and 29,561,231 shares to the shareholders of BioKey. On May 3, 2019, the Company filed a Certificate
of Amendment with the Secretary of State of Nevada, which was effective May 8, 2019 upon its receipt of the written notice from Financial
Industry Regulatory Authority (“FINRA”). Pursuant to the Certificate of Amendment, the Company effectuated a 1-for-18 reverse
stock split of its issued and outstanding shares of common stock, $0.001 par value, whereby 318,485,252 outstanding shares of the Company’s
common stock were exchanged for 17,693,625 shares of the Company’s Common Stock. On October 1, 2016, the Company entered into a
consulting agreement with Kazunori Kameyama (“Kameyama”) for the provision of services related to the clinical trials and
other administrative work, public relation work, capital raising, trip coordination, In consideration for providing such services, the
Company agreed to indemnify the consultant in an amount of $150 per hour in cash up to $3,000 per month, and issue to Kameyama the Company’s
Common Stock at $1.00 per share for any amount exceeding $3,000. The Company’s stocks shall be calculated and issued in December
every year. On November 21, 2020, the Company entered into an agreement with Kameyama, pursuant to which the Company granted and issued
24,694 stock options to Kameyama related to unpaid consulting fees of $49,388 (see Note 14). On July 24, 2017, BriVision entered into a collaborative
agreement (the “BioFirst Collaborative Agreement”) with BioFirst (See Note 3). On September 25, 2017, BioFirst has delivered
all research, technical, data and development data to BriVision, and the Company has recorded the full amount of $3,000,000 due to BioFirst.
On June 30, 2019, the Company entered into a Stock Purchase Agreement with BioFirst, pursuant to which the Company agreed to issue 428,571
shares of the Company’s common stock to BioFirst in consideration for $3,000,000 owed by the Company to BioFirst. These common shares
were issued during the year ended December 31, 2019. During the year ended December 31, 2019, the Company
entered into service agreements with Euro-Asia Investment &amp; Finance Corp Ltd. (a related party), Ever Adventure inv. (Formosa) Consultant
Co., Ltd., New Eastern Asia (a related party), and Kimho Consultants Co., Ltd. (a related party) for the maintenance of the listing in
the U.S. stock exchange market, investor relations, and business development. Pursuant to the agreements, the Company issued 644,972 shares
of the Company’s common stock for the consulting service from July 2019 to July 2024 for the service fee of $4,514,800 in aggregate,
and recorded as stock subscription receivable. As of March 31, 2022 and December 31, 2021, stock subscription receivable was $2,031,660
and $2,257,400, respectively. In August, 2019, the Company entered into several
Conversion Agreements to all creditors that are listed under below table of “due to related parties” in consideration for
a total of $4,872,340 owed by the Company to various creditors based on outstanding loan agreements. Under the Conversion Agreements,
creditor agrees to convert the amount of debt into the Company’s common stock at a price of $7.00 per share.
Amount of Number of
Lion Arts Promotion Inc $ 97,864 13,981
LionGene Corporation 428,099 61,157
BioFirst Corporation 2,902,911 414,702
AsiaGene Corporation 160,000 22,858
YuanGene Corporation 92,690 13,242
The Jiangs 1,190,776 170,111
Total $ 4,872,340 696,051 On March 12, 2020, the board of directors of the
Company approved and adopted an amendment to the Company’s Articles of Incorporation, to increase the authorized shares of its common
stock, par value $0.001 per share, from 20,000,000 to 100,000,000 shares. On July 8, 2020, the Company entered an agreement
with View Trade Securities Inc. (“ViewTrade”) to engage ViewTrade as the placement agent and the Company’s advisor/consultant
with respect to its ongoing capital events. Pursuant to the agreement, the Company agreed to pay View Trade 60,000 restricted common shares
of the Company and 60,000 warrants to purchase common shares of the Company at an exercise price of $6 per share for a period of 5 years
with cashless exercise provision. As of December 31, 2020, the Company has issued 60,000 shares of common stock to ViewTrade for the consulting
fee with an estimated value of $135,000. The warrants were never issued and the parties mutually agreed to terminate the agreement on
November 19, 2020. Pursuant to the termination agreement, the Company
issued 50,000 shares of the Company’s common stock at a price of $5 per share as a termination fee on June 29, 2021, of which 6,000
shares were issued to WallachBeth Capital LLC (“WallachBeth”). In January 2021, WallachBeth entered into a consulting agreement
with the Company pursuant to which the Company engaged WallachBeth to conduct due diligence and research work with respect to the Company.
On June 29, 2021, WallachBeth was issued 6,000 shares of common stock as compensation for those services. Also on November 19, 2020, the Company and ViewTrade
agreed to a new Advisory agreement under which ViewTrade was engaged to provide advisory services only. In addition to a retainer fee,
the Company agreed to issue 200,000 warrants, with an exercise price of $2.25, an industry standard cashless exercise provision, and a
term of 5 years from November 19, 2020. During the year ended December 31, 2020,
the Company entered into a consulting agreement with a service provider for consulting and advisory services, pursuant to which the Company
agreed to pay the service fee by issuing 50,000 shares of unrestricted common shares, valued at the closing price of $2.9 per share on
the grant date. These shares have been issued during the year ended December 31, 2020. During the year ended December 31, 2020, the Company
received aggregated capital contributions of $7,615,331 in cash from 45 investors through private placements of the sale of the Company’s
common stock for the purchase price of $2.25 per share and a free warrant attached with each common stock purchased. In December
2020, 3,384,615 shares of the Company’s common stock have been issued. During the year ended December 31, 2020, the Company
entered into consulting agreements with four service providers for consulting and advisory services, pursuant to which the Company agreed
to pay the service fee by issuing 521,887 shares of unrestricted common shares, valued at the closing price from $2 to $3.68 per share
on the grant date. These shares have been issued in October and December 2020. As of March 31, 2022, the Company issued aggregated
common shares of 915,856 to six previous note holders, who had converted their outstanding principals and accrued and unpaid interests,
including the debt conversion to the following: a. Keypoint converted the aggregated amount of $292,826 at the conversion price of $1.84 on April 5, 2020, in exchange for 159,145 shares of the Company’s common stock, and warrants to purchase 159,145 shares of the Company’s common stock.
b. Odaira converted the aggregated amount of $284,036 at the conversion price of $1.84 on April 5, 2020, in exchange for 154,368 shares of the Company’s common stock, and warrants to purchase 154,368 shares of the Company’s common stock.
c. C.L.L. converted the aggregated amount of $289,974 at the conversion price of $1.78 on April 20, 2020, in exchange for 162,908 shares of the Company’s common stock, and warrants to purchase 162,908 shares of the Company’s common stock.
d. KLS converted the aggregated amount of $225,222 at the conversion price of $1.78 on April 20, 2020, in exchange for 126,530 shares of the Company’s common stock, and warrants to purchase 126,530 shares of the Company’s common stock.
e. Yu and Wei converted the aggregated amount of $354,722 at the conversion price of $1.84 on April 5, 2020, in exchange for 192,784 shares of the Company’s common stock, and warrants to purchase 192,784 shares of the Company’s common stock. f. KSL converted the aggregated amount of $270,272 at the conversion price of $2.25 on November 9, 2020, in exchange for 120,121 shares of the Company’s common stock, and warrants to purchase 120,121 shares of the Company’s common stock. See Note 7 for more details in connection with the above debt conversion. In July 2021, 1,111,112 shares of the Company’s
common stock and warrants were issued pursuant to the conversion of convertible promissory note of $2,500,000 entered in October 2020
(see Note 7). On August 5, 2021, the Company closed its public
offering (the “Public Offering”) of 1,100,000 units (the “Units”), with each Unit consisting of one share of the
Company’s common stock, one Series A warrant (the “Series A Warrants”) to purchase one share of common stock at an exercise
price equal to $6.30 per share, exercisable until the fifth anniversary of the issuance date, and one Series B warrant (the “Series
B Warrants,” and together with the Series A Warrants, the “Public Warrants”) to purchase one share of common stock at
an exercise price equal to $10.00 per share, exercisable until the fifth anniversary of the issuance date; the exercise price of the Public
Warrants are subject to certain adjustment and cashless exercise provisions as described therein. The Company completed the Public Offering
pursuant to its registration statement on Form S-1 (File No. 333-255112), originally filed with the Securities and Exchange Commission
(the “SEC”) on April 8, 2021 (as amended, the “Original Registration Statement”), that the SEC declared effective
on August 2, 2021 and the registration statement on Form S-1 (File No. 333-258404) that was filed and automatically effective on August
4, 2021 (the “S-1MEF,” together with the Original Registration Statement, the “Registration Statement”). The Units
were priced at $6.25 per Unit, before underwriting discounts and offering expenses, resulting in gross proceeds of $6,875,000. In August
2021, 2,354,145 shares of the Company’s common stock were issued for gross proceeds of $6,875,000, before placement agent fees and
legal fees of $850,429. In November 2021, the Company received $4,244,452 in
gross proceeds from the exercise of warrants issued in the Company’s August 3, 2021, public offering of securities. Investors exercised
a total of 673,405 Series A warrants at a price of $6.30 per share and 200 Series B warrants at a price of $10 per
share. Pursuant to these exercises, the Company issued an aggregate of 673,605 shares of Common Stock. In November 2021, the Company entered into consulting
agreements with service providers for consulting and advisory services, pursuant to which the Company agreed to pay the service fee amounted
$1,478,590 by issuing 316,934 shares of unrestricted common shares, valued at the closing price from $2.31 to $6.3 per share on the grant
date. These shares have been issued during the year ended December 31, 2021. In January 2022, the Company agreed to pay the
deferred service fees related to Public Offering amounted $4,296,763 by issuing 1,306,007 shares of unrestricted common shares, valued
at $3.29 per share on the grant date. These shares have been issued as of March 31, 2022. In March 2022, the Company issued 75,000 common
shares to BarLew Holdings, LLC for consulting and advisory services amounted to $169,500, valued at $2.26 per share.</t>
        </is>
      </c>
      <c r="C4" s="4" t="inlineStr">
        <is>
          <t>13. EQUITY On
February 8, 2016, a Share Exchange Agreement (“Share Exchange Agreement”) was entered into by and among
the Company, BriVision, Euro-Asia Investment &amp; Finance Corp. Limited, a company incorporated under the laws of Hong Kong
Special Administrative Region of People’s Republic of China (“Euro-Asia”), being the owners of record of
164,387,376 (52,336,000 pre-stock split) shares of Common Stock of the Company, and the owners of record of all of the issued share
capital of BriVision (the “BriVision Stock”). Pursuant to the Share Exchange Agreement, upon surrender by the BriVision
Shareholders and the cancellation by BriVision of the certificates evidencing the BriVision Stock as registered in the name of each
BriVision Shareholder, and pursuant to the registration of the Company in the register of members maintained by BriVision as the new
holder of the BriVision Stock and the issuance of the certificates evidencing the aforementioned registration of the BriVision Stock
in the name of the Company, the Company should issue 166,273,921(52,936,583 pre-stock split) shares (the “Acquisition
Stock”) (subject to adjustment for fractionalized shares as set forth below) of the Company’s Common Stock to the
BriVision Shareholders (or their designees), and 163,159,952 (51,945,225 pre-stock split) shares of the Company’s Common Stock
owned by Euro-Asia should be cancelled and retired to treasury. The Acquisition Stock collectively should represent 79.70% of the
issued and outstanding Common Stock of the Company immediately after the Closing, in exchange for the BriVision Stock, representing
100% of the issued share capital of BriVision in a reverse merger, or the Merger. Pursuant to the Merger, all of the issued and
outstanding shares of BriVision’s Common Stock were converted, at an exchange ratio of 0.2536-for-1, into an aggregate of
166,273,921(52,936,583 pre-stock split) shares of Company’s Common Stock and BriVision became a wholly owned subsidiary, of
the Company. The holders of Company’s Common Stock as of immediately prior to the Merger held an aggregate of 205,519,223
(65,431,144 pre-stock split) shares of Company’s Common Stock, Because of the exchange of the BriVision Stock for the
Acquisition Stock (the “Share Exchange”), BriVision became a wholly owned subsidiary (the “Subsidiary”) of
the Company and there was a change of control of the Company following the closing. There were no warrants, options or other equity
instruments issued in connection with the share exchange agreement. On February 17, 2016, pursuant to the 2016 Equity Incentive Plan (the “2016 Plan”), 157,050 (50,000 pre-stock split) shares were granted to the employees. On March 21, 2016, the Board of Directors of the Company approved an amendment to Articles of Incorporation to effect a forward split at a ratio of 1 to 3:141 (the “Forward Stock Split”) and increase the number of our authorized shares of Common Stock, par value $0.001 per share, to 360,000,000, which was effective on April 8, 2016. On May 6, 2016, the Company and BioLite Taiwan agreed to amend the BioLite Collaborative Agreement, through entry into the Milestone Payment Agreement, whereby the Company has agreed to issue shares of Common Stock of the Company, at the price of $1.60 per share, for an aggregate number of 562,500 shares, as part of the Company’s first installation of payment pursuant to the Milestone Payment. The shares issuance was completed in June 2016. On August 26, 2016, the Company issued 1,468,750 shares (“Shares”) of the Company’s Common Stock, par value $0.001 (the “Offering”) to BioLite Taiwan pursuant to a certain Stock Purchase Agreement dated August 26, 2016 (the “SPA”). The Shares are exempt from the registration requirements of the Securities Act of 1933, as amended (the “Securities Act”), pursuant to Regulation S of the Securities Act promulgated thereunder. The purchase price per share of the Offering is $1.60. The net proceeds to the Company from the Offering are approximately $2,350,000. Pursuant to the BioLite Collaborative Agreement, BriVision should pay a total of $100,000,000 in cash or stock of the Company with equivalent value according to the milestone achieved. The agreement requires that 6.5% of total payment, $6,500,000 shall be made upon the first IND submission which was submitted in March 2016. In February 2017, the Company remitted this amount to BioLite with $650,000 in cash and $5,850,000 in the form of newly issued shares of the Company’s Common Stock, at the price of $2.0 per share, for an aggregate number of 2,925,000 shares. Upon the consummation of the restructuring transaction between the Company and BioLite on February 8, 2019, the Company’s Common Stock held by BioLite Taiwan was accounted for treasury stocks in the statement of equity (deficit). On February 8, 2019, after the Merger, the Company issued 74,997,546 shares to the shareholders of BioLite and 29,561,231 shares to the shareholders of BioKey. On May 3, 2019, the Company filed a Certificate of Amendment with the Secretary of State of Nevada, which was effective May 8, 2019 upon its receipt of the written notice from Financial Industry Regulatory Authority (“FINRA”). Pursuant to the Certificate of Amendment, the Company effectuated a 1-for-18 reverse stock split of its issued and outstanding shares of common stock, $0.001 par value, whereby 318,485,252 outstanding shares of the Company’s common stock were exchanged for 17,693,625 shares of the Company’s Common Stock. On October 1, 2016, the Company entered into a consulting agreement with Kazunori Kameyama (“Kameyama”) for the provision of services related to the clinical trials and other administrative work, public relation work, capital raising, trip coordination, In consideration for providing such services, the Company agreed to indemnify the consultant in an amount of $150 per hour in cash up to $3,000 per month, and issue to Kameyama the Company’s Common Stock at $1.00 per share for any amount exceeding $3,000. The Company’s stocks shall be calculated and issued in December every year. On November 21, 2020, the Company entered into an agreement with Kameyama, pursuant to which the Company granted and issued 24,694 stock options to Kameyama related to unpaid consulting fees of $49,388 (see Note 14). On July 24, 2017, BriVision entered into a collaborative agreement (the “BioFirst Collaborative Agreement”) with BioFirst (See Note 3). On September 25, 2017, BioFirst has delivered all research, technical, data and development data to BriVision, and the Company has recorded the full amount of $3,000,000 due to BioFirst. On September 30, 2019, the Company entered into a Stock Purchase Agreement with BioFirst, pursuant to which the Company agreed to issue 428,571 shares of the Company’s common stock to BioFirst in consideration for $3,000,000 owed by the Company to BioFirst. These common shares were issued during the year ended December 31, 2019. During the year ended December 31, 2019, the Company entered into service agreements with Euro-Asia Investment &amp; Finance Corp Ltd. (a related party), Ever Adventure inv. (Formosa) Consultant Co., Ltd., New Eastern Asia (a related party), and Kimho Consultants Co., Ltd. (a related party) for the maintenance of the listing in the U.S. stock exchange market, investor relations, and business development. Pursuant to the agreements, the Company issued 644,972 shares of the Company’s common stock for the consulting service from July 2019 to July 2024 for the service fee of $4,514,800 in aggregate, and recorded as stock subscription receivable. As of December 31, 2021 and 2020, stock subscription receivable was $2,257,400 and $3,160,360, respectively. In August, 2019, the Company entered into several Conversion Agreements to all creditors that are listed under below table of “due to related parties” in consideration for a total of $4,872,340 owed by the Company to various creditors based on outstanding loan agreements. Under the Conversion Agreements, creditor agrees to convert the amount of debt into the Company’s common stock at a price of $7.00 per share.
Amount of Number of
Lion Arts Promotion Inc $ 97,864 13,981
LionGene Corporation 428,099 61,157
BioFirst Corporation 2,902,911 414,702
AsiaGene Corporation 160,000 22,858
YuanGene Corporation 92,690 13,242
The Jiangs 1,190,776 170,111
Total $ 4,872,340 696,051 On March 12, 2020, the board of directors of the Company approved and adopted an amendment to the Company’s Articles of Incorporation, to increase the authorized shares of its common stock, par value $0.001 per share, from 20,000,000 to 100,000,000 shares. On July 8, 2020, the Company entered an agreement with View Trade Securities Inc. (“ViewTrade”) to engage ViewTrade as the placement agent and the Company’s advisor/consultant with respect to its ongoing capital events. Pursuant to the agreement, the Company agreed to pay View Trade 60,000 restricted common shares of the Company and 60,000 warrants to purchase common shares of the Company at an exercise price of $6 per share for a period of 5 years with cashless exercise provision. As of December 31, 2020, the Company has issued 60,000 shares of common stock to ViewTrade for the consulting fee with an estimated value of $135,000. The warrants were never issued and the parties mutually agreed to terminate the agreement on November 19, 2020. Pursuant
to the termination agreement, the Company issued 50,000 shares of the Company’s common stock at a price of $5 per share as a termination
fee on June 29, 2021, of which 6,000 shares were issued to WallachBeth Capital LLC (“WallachBeth”). In January 2021, WallachBeth
entered into a consulting agreement with the Company pursuant to which the Company engaged WallachBeth to conduct due diligence and research
work with respect to the Company. On June 29, 2021, WallachBeth was issued 6,000 shares of common stock as compensation for those services. Also on November 19, 2020, the Company and ViewTrade agreed to a new Advisory agreement under which ViewTrade was engaged to provide advisory services only. In addition to a retainer fee, the Company agreed to issue 200,000 warrants, with an exercise price of $2.25, an industry standard cashless exercise provision, and a term of 5 years from November 19, 2020. During the year ended December 31, 2020, the Company entered into a consulting agreement with a service provider for consulting and advisory services, pursuant to which the Company agreed to pay the service fee by issuing 50,000 shares of unrestricted common shares, valued at the closing price of $2.9 per share on the grant date. These shares have been issued during the year ended December 31, 2020. During the year ended December 31, 2020, the Company received aggregated capital contributions of $7,615,331 in cash from 45 investors through private placements of the sale of the Company’s common stock for the purchase price of $2.25 per share and a free warrant attached with each common stock purchased. In December 2020, 3,384,615 shares of the Company’s common stock have been issued. During the year ended December 31, 2020, the Company entered into consulting agreements with four service providers for consulting and advisory services, pursuant to which the Company agreed to pay the service fee by issuing 521,887 shares of unrestricted common shares, valued at the closing price from $2 to $3.68 per share on the grant date. These shares have been issued in October and December 2020. During the year ended December 31, 2020, the Company issued aggregated common shares of 915,856 to six previous note holders, who had converted their outstanding principals and accrued and unpaid interests, including the debt conversion to the following: a. Keypoint converted the aggregated amount of $292,826 at the conversion price of $1.84 on April 5, 2020, in exchange for 159,145 shares of the Company’s common stock, and warrants to purchase 159,145 shares of the Company’s common stock.
b. Odaira converted the aggregated amount of $284,036 at the conversion price of $1.84 on April 5, 2020, in exchange for 154,368 shares of the Company’s common stock, and warrants to purchase 154,368 shares of the Company’s common stock.
c. C.L.L. converted the aggregated amount of $289,974 at the conversion price of $1.78 on April 20, 2020, in exchange for 162,908 shares of the Company’s common stock, and warrants to purchase 162,908 shares of the Company’s common stock.
d. KLS converted the aggregated amount of $225,222 at the conversion price of $1.78 on April 20, 2020, in exchange for 126,530 shares of the Company’s common stock, and warrants to purchase 126,530 shares of the Company’s common stock.
e. Yu and Wei converted the aggregated amount of $354,722 at the conversion price of $1.84 on April 5, 2020, in exchange for 192,784 shares of the Company’s common stock, and warrants to purchase 192,784 shares of the Company’s common stock. f. KSL converted the aggregated amount of $270,272 at the conversion price of $2.25 on November 9, 2020, in exchange for 120,121 shares of the Company’s common stock, and warrants to purchase 120,121 shares of the Company’s common stock. See Note 7 for more details in connection with the above debt conversion. In July 2021, 1,111,112 shares of the Company’s common stock and warrants were issued pursuant to the conversion of convertible promissory note of $2,500,000 entered in October 2020 (see Note 7). On August 5, 2021, the Company closed its public offering (the “Public Offering”) of 1,100,000 units (the “Units”), with each Unit consisting of one share of the Company’s common stock, one Series A warrant (the “Series A Warrants”) to purchase one share of common stock at an exercise price equal to $6.30 per share, exercisable until the fifth anniversary of the issuance date, and one Series B warrant (the “Series B Warrants,” and together with the Series A Warrants, the “Public Warrants”) to purchase one share of common stock at an exercise price equal to $10.00 per share, exercisable until the fifth anniversary of the issuance date; the exercise price of the Public Warrants are subject to certain adjustment and cashless exercise provisions as described therein. The Company completed the Public Offering pursuant to its registration statement on Form S-1 (File No. 333-255112), originally filed with the Securities and Exchange Commission (the “SEC”) on April 8, 2021 (as amended, the “Original Registration Statement”), that the SEC declared effective on August 2, 2021 and the registration statement on Form S-1 (File No. 333-258404) that was filed and automatically effective on August 4, 2021 (the “S-1MEF,” together with the Original Registration Statement, the “Registration Statement”). The Units were priced at $6.25 per Unit, before underwriting discounts and offering expenses, resulting in gross proceeds of $6,875,000. In August 2021, 2,354,145 shares of the Company’s common stock were issued for gross proceeds of $6,875,000, before placement agent fees and legal fees of $850,429. In November 2021, the Company received $4,244,452 in gross proceeds from the exercise of warrants issued in the Company’s August 3, 2021, public offering of securities. Investors exercised a total of 673,405 Series A warrants at a price of $6.30 per share and 200 Series B warrants at a price of $10 per share. Pursuant to these exercises, the Company issued an aggregate of 673,605 shares of Common Stock. In November 2021, the Company entered into consulting agreements with service providers for consulting and advisory services, pursuant to which the Company agreed to pay the service fee amounted $1,478,590 by issuing 316,934 shares of unrestricted common shares, valued at the closing price from $2.31 to $6.3 per share on the grant date. These shares have been issued during the year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Mar. 31, 2022</t>
        </is>
      </c>
      <c r="C1" s="2" t="inlineStr">
        <is>
          <t>Dec. 31, 2021</t>
        </is>
      </c>
      <c r="D1" s="2" t="inlineStr">
        <is>
          <t>Dec. 31, 2020</t>
        </is>
      </c>
    </row>
    <row r="2">
      <c r="A2" s="3" t="inlineStr">
        <is>
          <t>Current Assets</t>
        </is>
      </c>
    </row>
    <row r="3">
      <c r="A3" s="4" t="inlineStr">
        <is>
          <t>Cash and cash equivalents</t>
        </is>
      </c>
      <c r="B3" s="5" t="n">
        <v>2717936</v>
      </c>
      <c r="C3" s="5" t="n">
        <v>5828548</v>
      </c>
      <c r="D3" s="5" t="n">
        <v>4273208</v>
      </c>
    </row>
    <row r="4">
      <c r="A4" s="4" t="inlineStr">
        <is>
          <t>Restricted cash and cash equivalents</t>
        </is>
      </c>
      <c r="B4" s="6" t="n">
        <v>714652</v>
      </c>
      <c r="C4" s="6" t="n">
        <v>736667</v>
      </c>
      <c r="D4" s="6" t="n">
        <v>728163</v>
      </c>
    </row>
    <row r="5">
      <c r="A5" s="4" t="inlineStr">
        <is>
          <t>Accounts receivable, net</t>
        </is>
      </c>
      <c r="B5" s="6" t="n">
        <v>281197</v>
      </c>
      <c r="C5" s="6" t="n">
        <v>280692</v>
      </c>
      <c r="D5" s="6" t="n">
        <v>159712</v>
      </c>
    </row>
    <row r="6">
      <c r="A6" s="4" t="inlineStr">
        <is>
          <t>Accounts receivable – related parties, net</t>
        </is>
      </c>
      <c r="B6" s="6" t="n">
        <v>145399</v>
      </c>
      <c r="C6" s="6" t="n">
        <v>145399</v>
      </c>
      <c r="D6" s="6" t="n">
        <v>143435</v>
      </c>
    </row>
    <row r="7">
      <c r="A7" s="4" t="inlineStr">
        <is>
          <t>Due from related parties</t>
        </is>
      </c>
      <c r="B7" s="6" t="n">
        <v>2715375</v>
      </c>
      <c r="C7" s="6" t="n">
        <v>1286618</v>
      </c>
      <c r="D7" s="6" t="n">
        <v>696255</v>
      </c>
    </row>
    <row r="8">
      <c r="A8" s="4" t="inlineStr">
        <is>
          <t>Inventory, net</t>
        </is>
      </c>
      <c r="B8" s="6" t="n">
        <v>22700</v>
      </c>
      <c r="C8" s="6" t="n">
        <v>25975</v>
      </c>
      <c r="D8" s="4" t="inlineStr">
        <is>
          <t xml:space="preserve"> </t>
        </is>
      </c>
    </row>
    <row r="9">
      <c r="A9" s="4" t="inlineStr">
        <is>
          <t>Short-term Investment</t>
        </is>
      </c>
      <c r="B9" s="6" t="n">
        <v>95553</v>
      </c>
      <c r="C9" s="6" t="n">
        <v>108147</v>
      </c>
      <c r="D9" s="4" t="inlineStr">
        <is>
          <t xml:space="preserve"> </t>
        </is>
      </c>
    </row>
    <row r="10">
      <c r="A10" s="4" t="inlineStr">
        <is>
          <t>Prepayment for long-term investments</t>
        </is>
      </c>
      <c r="B10" s="6" t="n">
        <v>663798</v>
      </c>
      <c r="C10" s="6" t="n">
        <v>684720</v>
      </c>
      <c r="D10" s="4" t="inlineStr">
        <is>
          <t xml:space="preserve"> </t>
        </is>
      </c>
    </row>
    <row r="11">
      <c r="A11" s="4" t="inlineStr">
        <is>
          <t>Prepaid expense and other current assets</t>
        </is>
      </c>
      <c r="B11" s="6" t="n">
        <v>631321</v>
      </c>
      <c r="C11" s="6" t="n">
        <v>528354</v>
      </c>
      <c r="D11" s="6" t="n">
        <v>172193</v>
      </c>
    </row>
    <row r="12">
      <c r="A12" s="4" t="inlineStr">
        <is>
          <t>Total Current Assets</t>
        </is>
      </c>
      <c r="B12" s="6" t="n">
        <v>7987931</v>
      </c>
      <c r="C12" s="6" t="n">
        <v>9625120</v>
      </c>
      <c r="D12" s="6" t="n">
        <v>6172966</v>
      </c>
    </row>
    <row r="13">
      <c r="A13" s="4" t="inlineStr">
        <is>
          <t>Property and equipment, net</t>
        </is>
      </c>
      <c r="B13" s="6" t="n">
        <v>598648</v>
      </c>
      <c r="C13" s="6" t="n">
        <v>525881</v>
      </c>
      <c r="D13" s="6" t="n">
        <v>514834</v>
      </c>
    </row>
    <row r="14">
      <c r="A14" s="4" t="inlineStr">
        <is>
          <t>Operating lease right-of-use assets</t>
        </is>
      </c>
      <c r="B14" s="6" t="n">
        <v>1382695</v>
      </c>
      <c r="C14" s="6" t="n">
        <v>1471899</v>
      </c>
      <c r="D14" s="6" t="n">
        <v>1772747</v>
      </c>
    </row>
    <row r="15">
      <c r="A15" s="4" t="inlineStr">
        <is>
          <t>Goodwill, net</t>
        </is>
      </c>
      <c r="B15" s="4" t="inlineStr">
        <is>
          <t xml:space="preserve"> </t>
        </is>
      </c>
      <c r="C15" s="4" t="inlineStr">
        <is>
          <t xml:space="preserve"> </t>
        </is>
      </c>
      <c r="D15" s="4" t="inlineStr">
        <is>
          <t xml:space="preserve"> </t>
        </is>
      </c>
    </row>
    <row r="16">
      <c r="A16" s="4" t="inlineStr">
        <is>
          <t>Long-term investments</t>
        </is>
      </c>
      <c r="B16" s="6" t="n">
        <v>904254</v>
      </c>
      <c r="C16" s="6" t="n">
        <v>932755</v>
      </c>
      <c r="D16" s="6" t="n">
        <v>1190727</v>
      </c>
    </row>
    <row r="17">
      <c r="A17" s="4" t="inlineStr">
        <is>
          <t>Deferred tax assets</t>
        </is>
      </c>
      <c r="B17" s="6" t="n">
        <v>1036830</v>
      </c>
      <c r="C17" s="6" t="n">
        <v>981912</v>
      </c>
      <c r="D17" s="6" t="n">
        <v>1790597</v>
      </c>
    </row>
    <row r="18">
      <c r="A18" s="4" t="inlineStr">
        <is>
          <t>Prepaid expenses – noncurrent</t>
        </is>
      </c>
      <c r="B18" s="6" t="n">
        <v>115664</v>
      </c>
      <c r="C18" s="6" t="n">
        <v>119309</v>
      </c>
      <c r="D18" s="6" t="n">
        <v>119315</v>
      </c>
    </row>
    <row r="19">
      <c r="A19" s="4" t="inlineStr">
        <is>
          <t>Security deposits</t>
        </is>
      </c>
      <c r="B19" s="6" t="n">
        <v>40733</v>
      </c>
      <c r="C19" s="6" t="n">
        <v>41157</v>
      </c>
      <c r="D19" s="6" t="n">
        <v>45519</v>
      </c>
    </row>
    <row r="20">
      <c r="A20" s="4" t="inlineStr">
        <is>
          <t>Total Assets</t>
        </is>
      </c>
      <c r="B20" s="6" t="n">
        <v>12066755</v>
      </c>
      <c r="C20" s="6" t="n">
        <v>13698033</v>
      </c>
      <c r="D20" s="6" t="n">
        <v>11606705</v>
      </c>
    </row>
    <row r="21">
      <c r="A21" s="3" t="inlineStr">
        <is>
          <t>Current Liabilities</t>
        </is>
      </c>
    </row>
    <row r="22">
      <c r="A22" s="4" t="inlineStr">
        <is>
          <t>Accounts payable</t>
        </is>
      </c>
      <c r="C22" s="4" t="inlineStr">
        <is>
          <t xml:space="preserve"> </t>
        </is>
      </c>
      <c r="D22" s="6" t="n">
        <v>23044</v>
      </c>
    </row>
    <row r="23">
      <c r="A23" s="4" t="inlineStr">
        <is>
          <t>Short-term bank loans</t>
        </is>
      </c>
      <c r="B23" s="6" t="n">
        <v>1609750</v>
      </c>
      <c r="C23" s="6" t="n">
        <v>1640000</v>
      </c>
      <c r="D23" s="6" t="n">
        <v>1629000</v>
      </c>
    </row>
    <row r="24">
      <c r="A24" s="4" t="inlineStr">
        <is>
          <t>Short-term loan</t>
        </is>
      </c>
      <c r="C24" s="4" t="inlineStr">
        <is>
          <t xml:space="preserve"> </t>
        </is>
      </c>
      <c r="D24" s="6" t="n">
        <v>100000</v>
      </c>
    </row>
    <row r="25">
      <c r="A25" s="4" t="inlineStr">
        <is>
          <t>Notes payable</t>
        </is>
      </c>
      <c r="C25" s="4" t="inlineStr">
        <is>
          <t xml:space="preserve"> </t>
        </is>
      </c>
      <c r="D25" s="6" t="n">
        <v>106800</v>
      </c>
    </row>
    <row r="26">
      <c r="A26" s="4" t="inlineStr">
        <is>
          <t>Accrued expenses and other current liabilities</t>
        </is>
      </c>
      <c r="B26" s="6" t="n">
        <v>1247558</v>
      </c>
      <c r="C26" s="6" t="n">
        <v>1300803</v>
      </c>
      <c r="D26" s="6" t="n">
        <v>2118854</v>
      </c>
    </row>
    <row r="27">
      <c r="A27" s="4" t="inlineStr">
        <is>
          <t>Advance from customers</t>
        </is>
      </c>
      <c r="B27" s="6" t="n">
        <v>10985</v>
      </c>
      <c r="C27" s="6" t="n">
        <v>10985</v>
      </c>
      <c r="D27" s="6" t="n">
        <v>12070</v>
      </c>
    </row>
    <row r="28">
      <c r="A28" s="4" t="inlineStr">
        <is>
          <t>Operating lease liabilities – current portion</t>
        </is>
      </c>
      <c r="B28" s="6" t="n">
        <v>349008</v>
      </c>
      <c r="C28" s="6" t="n">
        <v>347100</v>
      </c>
      <c r="D28" s="6" t="n">
        <v>316178</v>
      </c>
    </row>
    <row r="29">
      <c r="A29" s="4" t="inlineStr">
        <is>
          <t>Due to related parties</t>
        </is>
      </c>
      <c r="B29" s="6" t="n">
        <v>446397</v>
      </c>
      <c r="C29" s="6" t="n">
        <v>393424</v>
      </c>
      <c r="D29" s="6" t="n">
        <v>288445</v>
      </c>
    </row>
    <row r="30">
      <c r="A30" s="4" t="inlineStr">
        <is>
          <t>Convertible notes payable – related parties, current portion</t>
        </is>
      </c>
      <c r="C30" s="4" t="inlineStr">
        <is>
          <t xml:space="preserve"> </t>
        </is>
      </c>
      <c r="D30" s="6" t="n">
        <v>250000</v>
      </c>
    </row>
    <row r="31">
      <c r="A31" s="4" t="inlineStr">
        <is>
          <t>Total Current Liabilities</t>
        </is>
      </c>
      <c r="B31" s="6" t="n">
        <v>3663698</v>
      </c>
      <c r="C31" s="6" t="n">
        <v>3692312</v>
      </c>
      <c r="D31" s="6" t="n">
        <v>4844391</v>
      </c>
    </row>
    <row r="32">
      <c r="A32" s="4" t="inlineStr">
        <is>
          <t>Paycheck Protection Program Loan Payable</t>
        </is>
      </c>
      <c r="C32" s="4" t="inlineStr">
        <is>
          <t xml:space="preserve"> </t>
        </is>
      </c>
      <c r="D32" s="6" t="n">
        <v>124400</v>
      </c>
    </row>
    <row r="33">
      <c r="A33" s="4" t="inlineStr">
        <is>
          <t>Tenant security deposit</t>
        </is>
      </c>
      <c r="B33" s="6" t="n">
        <v>7980</v>
      </c>
      <c r="C33" s="6" t="n">
        <v>10580</v>
      </c>
      <c r="D33" s="6" t="n">
        <v>19280</v>
      </c>
    </row>
    <row r="34">
      <c r="A34" s="4" t="inlineStr">
        <is>
          <t>Operating lease liability – noncurrent portion</t>
        </is>
      </c>
      <c r="B34" s="6" t="n">
        <v>1033686</v>
      </c>
      <c r="C34" s="6" t="n">
        <v>1124799</v>
      </c>
      <c r="D34" s="6" t="n">
        <v>1456567</v>
      </c>
    </row>
    <row r="35">
      <c r="A35" s="4" t="inlineStr">
        <is>
          <t>Convertible notes payable – noncurrent portion</t>
        </is>
      </c>
      <c r="C35" s="4" t="inlineStr">
        <is>
          <t xml:space="preserve"> </t>
        </is>
      </c>
      <c r="D35" s="6" t="n">
        <v>2500000</v>
      </c>
    </row>
    <row r="36">
      <c r="A36" s="4" t="inlineStr">
        <is>
          <t>Total Liabilities</t>
        </is>
      </c>
      <c r="B36" s="6" t="n">
        <v>4705364</v>
      </c>
      <c r="C36" s="6" t="n">
        <v>4827691</v>
      </c>
      <c r="D36" s="6" t="n">
        <v>8944638</v>
      </c>
    </row>
    <row r="37">
      <c r="A37" s="3" t="inlineStr">
        <is>
          <t>Equity</t>
        </is>
      </c>
    </row>
    <row r="38">
      <c r="A38" s="4" t="inlineStr">
        <is>
          <t>Preferred stock, $0.001 par value, 20,000,000 authorized, nil shares issued and outstanding</t>
        </is>
      </c>
      <c r="B38" s="4" t="inlineStr">
        <is>
          <t xml:space="preserve"> </t>
        </is>
      </c>
      <c r="C38" s="4" t="inlineStr">
        <is>
          <t xml:space="preserve"> </t>
        </is>
      </c>
      <c r="D38" s="4" t="inlineStr">
        <is>
          <t xml:space="preserve"> </t>
        </is>
      </c>
    </row>
    <row r="39">
      <c r="A39" s="4" t="inlineStr">
        <is>
          <t>Common stock, $0.001 par value, 100,000,000 authorized, 30,307,329 and 28,926,322 shares issued and outstanding as of March 31, 2022 and December 31, 2021, respectively</t>
        </is>
      </c>
      <c r="B39" s="6" t="n">
        <v>30307</v>
      </c>
      <c r="C39" s="6" t="n">
        <v>28926</v>
      </c>
      <c r="D39" s="6" t="n">
        <v>24420</v>
      </c>
    </row>
    <row r="40">
      <c r="A40" s="4" t="inlineStr">
        <is>
          <t>Additional paid-in capital</t>
        </is>
      </c>
      <c r="B40" s="6" t="n">
        <v>62578549</v>
      </c>
      <c r="C40" s="6" t="n">
        <v>58113667</v>
      </c>
      <c r="D40" s="6" t="n">
        <v>40751807</v>
      </c>
    </row>
    <row r="41">
      <c r="A41" s="4" t="inlineStr">
        <is>
          <t>Stock subscription receivable</t>
        </is>
      </c>
      <c r="B41" s="6" t="n">
        <v>-2031660</v>
      </c>
      <c r="C41" s="6" t="n">
        <v>-2257400</v>
      </c>
      <c r="D41" s="6" t="n">
        <v>-3160360</v>
      </c>
    </row>
    <row r="42">
      <c r="A42" s="4" t="inlineStr">
        <is>
          <t>Accumulated deficit</t>
        </is>
      </c>
      <c r="B42" s="6" t="n">
        <v>-44476640</v>
      </c>
      <c r="C42" s="6" t="n">
        <v>-38481200</v>
      </c>
      <c r="D42" s="6" t="n">
        <v>-25642387</v>
      </c>
    </row>
    <row r="43">
      <c r="A43" s="4" t="inlineStr">
        <is>
          <t>Accumulated other comprehensive income</t>
        </is>
      </c>
      <c r="B43" s="6" t="n">
        <v>426321</v>
      </c>
      <c r="C43" s="6" t="n">
        <v>539660</v>
      </c>
      <c r="D43" s="6" t="n">
        <v>564860</v>
      </c>
    </row>
    <row r="44">
      <c r="A44" s="4" t="inlineStr">
        <is>
          <t>Treasury stock</t>
        </is>
      </c>
      <c r="B44" s="6" t="n">
        <v>-9100000</v>
      </c>
      <c r="C44" s="6" t="n">
        <v>-9100000</v>
      </c>
      <c r="D44" s="6" t="n">
        <v>-9100000</v>
      </c>
    </row>
    <row r="45">
      <c r="A45" s="4" t="inlineStr">
        <is>
          <t>Total Stockholders’ Equity</t>
        </is>
      </c>
      <c r="B45" s="6" t="n">
        <v>7426877</v>
      </c>
      <c r="C45" s="6" t="n">
        <v>8843653</v>
      </c>
      <c r="D45" s="6" t="n">
        <v>3438340</v>
      </c>
    </row>
    <row r="46">
      <c r="A46" s="4" t="inlineStr">
        <is>
          <t>Noncontrolling interest</t>
        </is>
      </c>
      <c r="B46" s="6" t="n">
        <v>-65486</v>
      </c>
      <c r="C46" s="6" t="n">
        <v>26689</v>
      </c>
      <c r="D46" s="6" t="n">
        <v>-776273</v>
      </c>
    </row>
    <row r="47">
      <c r="A47" s="4" t="inlineStr">
        <is>
          <t>Total Equity</t>
        </is>
      </c>
      <c r="B47" s="6" t="n">
        <v>7361391</v>
      </c>
      <c r="C47" s="6" t="n">
        <v>8870342</v>
      </c>
      <c r="D47" s="6" t="n">
        <v>2662067</v>
      </c>
    </row>
    <row r="48">
      <c r="A48" s="4" t="inlineStr">
        <is>
          <t>Total Liabilities and Equity</t>
        </is>
      </c>
      <c r="B48" s="5" t="n">
        <v>12066755</v>
      </c>
      <c r="C48" s="5" t="n">
        <v>13698033</v>
      </c>
      <c r="D48" s="5" t="n">
        <v>116067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 Options</t>
        </is>
      </c>
      <c r="B1" s="2" t="inlineStr">
        <is>
          <t>3 Months Ended</t>
        </is>
      </c>
      <c r="C1" s="2" t="inlineStr">
        <is>
          <t>12 Months Ended</t>
        </is>
      </c>
    </row>
    <row r="2">
      <c r="B2" s="2" t="inlineStr">
        <is>
          <t>Mar. 31, 2022</t>
        </is>
      </c>
      <c r="C2" s="2" t="inlineStr">
        <is>
          <t>Dec. 31, 2021</t>
        </is>
      </c>
    </row>
    <row r="3">
      <c r="A3" s="3" t="inlineStr">
        <is>
          <t>Stock Options [Abstract]</t>
        </is>
      </c>
    </row>
    <row r="4">
      <c r="A4" s="4" t="inlineStr">
        <is>
          <t>STOCK OPTIONS</t>
        </is>
      </c>
      <c r="B4" s="4" t="inlineStr">
        <is>
          <t>14. STOCK OPTIONS On October 30, 2020, the Company issued an aggregate
of 545,182 shares of common stock in lieu of unpaid salaries of certain employees and unpaid consulting fees under the 2016 Equity Incentive
Plan, as amended, at a conversion price of $2 per share; the total amount of converted salaries and consulting fees was $1,090,361. On
November 21, 2020, the Company entered into acknowledgement agreements and stock option purchase agreements with these
employees and consultant; pursuant to which the Company granted stock options to purchase 545,182 shares of the Company’s common
stock in lieu of common stock. The options were vested at the grant date and become exercisable for 10 years from the grant date. On October 15, 2021, the Company entered into
stock option agreements with 11 directors and 3 employees, pursuant to which the Company granted options to purchase an aggregate of 1,280,002
shares of common stock under the 2016 Equity Incentive Plan, as amended, at an exercise price of $3 per share. The options were vested
at the grant date and become exercisable for 10 years from the grant date. Options issued and outstanding as of December
31, 2021, and their activities during the year then ended are as follows:
Number of Weighted- Weighted- Aggregate
Outstanding as of January 1, 2021 545,182 $ 2.00 $  -
Granted 1,280,002 3.00
Forfeited - -
Outstanding as of December 31, 2021 1,825,184 2.70 9.51 $ 616,056
Exercisable as of December 31, 2021 1,825,184 2.70 9.51 $ 616,056
Vested and expected to vest 1,825,184 $ 2.70 9.51 $ 616,056 The fair value of stock options granted for the
year ended December 31, 2021 was calculated using the Black-Scholes option-pricing model applying the following assumptions:
Year ended
December 31,
Risk free interest rate 1.13 %
Expected term (in years) 5.00
Dividend yield 0 %
Expected volatility 108.51 % The weighted average grant date fair value of
options granted during the years ended December 31, 2021 was $2.09. There are 2,979,264 options available for grant under the
2016 Equity Incentive Plan as of December 31, 2021. Compensation costs associated with the Company’s stock options are recognized,
based on the grant-date fair values of these options over vesting period. Accordingly, the Company recognized stock-based compensation
expense of $0 and $0 for the three months ended March 31, 2022 and 2021, respectively. There were no options exercised during the three
months ended March 31, 2022. As of March 31, 2022, there were no unvested options.</t>
        </is>
      </c>
      <c r="C4" s="4" t="inlineStr">
        <is>
          <t>14. STOCK OPTIONS On October 30, 2020, the Company issued an aggregate of 545,182 shares of common stock in lieu of unpaid salaries of certain employees and unpaid consulting fees under the 2016 Equity Incentive Plan, as amended, at a conversion price of $2 per share; the total amount of converted salaries and consulting fees was $1,090,361. On November 21, 2020, the Company entered into acknowledgement agreements and stock option purchase agreements with these employees and consultant; pursuant to which the Company granted stock options to purchase 545,182 shares of the Company’s common stock in lieu of common stock. The options were vested at the grant date and become exercisable for 10 years from the grant date. On October 15, 2021, the Company entered into stock option agreements with 11 directors and 3 employees, pursuant to which the Company granted options to purchase an aggregate of 1,280,002 shares of common stock under the 2016 Equity Incentive Plan, as amended, at an exercise price of $3 per share. The options were vested at the grant date and become exercisable for 10 years from the grant date. Options issued and outstanding as of December 31, 2021, and their activities during the year then ended are as follows:
Weighted-
Weighted- Average
Average Contractual
Number of Exercise Life Aggregate
Underlying Price Remaining Intrinsic
Outstanding as of January 1, 2021 545,182 $ 2.00
Granted 1,280,002 3.00
Forfeited - -
Outstanding as of December 31, 2021 1,825,184 2.70 9.51 $ 616,056
Exercisable as of December 31, 2021 1,825,184 2.70 9.51 $ 616,056
Vested and expected to vest 1,825,184 $ 2.70 9.51 $ 616,056 The fair value of stock options granted for the year ended December 31, 2021 and 2020 was calculated using the Black-Scholes option-pricing model applying the following assumptions:
Year ended
2021 2020
Risk free interest rate 1.13 % 0.38 %
Expected term (in years) 5.00 5.00
Dividend yield 0 % 0 %
Expected volatility 108.51 % 89.01 % The Company granted options to purchase 545,182 and 1,280,002 shares of common stock to employees and certain consultants during the years ended December 31, 2021 and 2020, respectively. The weighted average grant date fair value of options granted during the years ended December 31, 2021 and 2020 was $2.09 and $3.13, respectively. There are 2,979,264 options available for grant under the 2016 Equity Incentive Plan as of December 31, 2020. Compensation costs associated with the Company’s stock options are recognized, based on the grant-date fair values of these options over vesting period. Accordingly, the Company recognized stock-based compensation expense of $2,675,205 and $1,706,419 for the years ended December 31, 2021 and 2020, respectively. As of December 31, 2021 and 2020, there were no unvested options. There were no options exercised during the years ended December 31,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oss per Share</t>
        </is>
      </c>
      <c r="B1" s="2" t="inlineStr">
        <is>
          <t>3 Months Ended</t>
        </is>
      </c>
      <c r="C1" s="2" t="inlineStr">
        <is>
          <t>12 Months Ended</t>
        </is>
      </c>
    </row>
    <row r="2">
      <c r="B2" s="2" t="inlineStr">
        <is>
          <t>Mar. 31, 2022</t>
        </is>
      </c>
      <c r="C2" s="2" t="inlineStr">
        <is>
          <t>Dec. 31, 2021</t>
        </is>
      </c>
    </row>
    <row r="3">
      <c r="A3" s="3" t="inlineStr">
        <is>
          <t>Earnings Per Share [Abstract]</t>
        </is>
      </c>
    </row>
    <row r="4">
      <c r="A4" s="4" t="inlineStr">
        <is>
          <t>LOSS PER SHARE</t>
        </is>
      </c>
      <c r="B4" s="4" t="inlineStr">
        <is>
          <t>15. LOSS PER SHARE Basic loss per share is computed by dividing net
loss by the weighted-average number of common shares outstanding during the year. Diluted loss per share is computed by dividing net loss
by the weighted-average number of common shares and dilutive potential common shares outstanding during the three months ended March 31,
2022 and 2021.
For the Three Months
March 31, March 31,
Numerator:
Net loss attributable to ABVC’s common stockholders $ (5,995,440 ) $ (1,128,505 )
Denominator:
Weighted-average shares outstanding:
Weighted-average shares outstanding - Basic 29,683,402 24,420,526
Stock options – –
Weighted-average shares outstanding - Diluted 29,683,402 24,420,526
Loss per share
-Basic $ (0.20 ) $ (0.05 )
-Diluted $ (0.20 ) $ (0.05 ) Diluted loss per share takes into account the
potential dilution that could occur if securities or other contracts to issue Common Stock were exercised and converted into Common Stock.</t>
        </is>
      </c>
      <c r="C4" s="4" t="inlineStr">
        <is>
          <t>15. LOSS PER SHARE Basic loss per share is computed by dividing net loss by the weighted-average number of common shares outstanding during the year. Diluted loss per share is computed by dividing net loss by the weighted-average number of common shares and dilutive potential common shares outstanding during the year ended December 31, 2021 and 2020.
For the
December 31, December 31,
Numerator:
Net loss attributable to ABVC’s common stockholders $ (12,838,813 ) $ (9,791,164 )
Denominator:
Weighted-average shares outstanding:
Weighted-average shares outstanding - Basic 25,053,522 19,715,559
Stock options
Weighted-average shares outstanding - Diluted 25,053,522 19,715,559
Loss per share
-Basic $ (0.51 ) $ (0.50 )
-Diluted $ (0.51 ) $ (0.50 ) Diluted loss per share takes into account the potential dilution that could occur if securities or other contracts to issue Common Stock were exercised and converted into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t>
        </is>
      </c>
      <c r="B1" s="2" t="inlineStr">
        <is>
          <t>3 Months Ended</t>
        </is>
      </c>
      <c r="C1" s="2" t="inlineStr">
        <is>
          <t>12 Months Ended</t>
        </is>
      </c>
    </row>
    <row r="2">
      <c r="B2" s="2" t="inlineStr">
        <is>
          <t>Mar. 31, 2022</t>
        </is>
      </c>
      <c r="C2" s="2" t="inlineStr">
        <is>
          <t>Dec. 31, 2021</t>
        </is>
      </c>
    </row>
    <row r="3">
      <c r="A3" s="3" t="inlineStr">
        <is>
          <t>Leases [Abstract]</t>
        </is>
      </c>
    </row>
    <row r="4">
      <c r="A4" s="4" t="inlineStr">
        <is>
          <t>LEASE</t>
        </is>
      </c>
      <c r="B4" s="4" t="inlineStr">
        <is>
          <t xml:space="preserve">16. LEASE The Company adopted FASB Accounting Standards
Codification, Topic 842, Leases (“ASC 842”) using the modified retrospective approach, electing the practical expedient that
allows the Company not to restate its comparative periods prior to the adoption of the standard on January 1, 2019. The Company applied the following practical expedients in the transition
to the new standard and allowed under ASC 842:
● Reassessment of expired or existing contracts: The Company elected not to reassess, at the application date, whether any expired or existing contracts contained leases, the lease classification for any expired or existing leases, and the accounting for initial direct costs for any existing leases.
● Use of hindsight: The Company elected to use hindsight in determining the lease term (that is, when considering options to extend or terminate the lease and to purchase the underlying asset) and in assessing impairment of right-to-use assets.
● Reassessment of existing or expired land easements: The Company elected not to evaluate existing or expired land easements that were not previously accounted for as leases under ASC 840, as allowed under the transition practical expedient. Going forward, new or modified land easements will be evaluated under ASU No. 2016-02.
● Separation of lease and non- lease components: Lease agreements that contain both lease and non-lease components are generally accounted for separately.
● Short-term lease recognition exemption: The Company also elected the short-term lease recognition exemption and will not recognize ROU assets or lease liabilities for leases with a term less than 12 months.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The Company’s future minimum based payments used
to determine the Company’s lease liabilities mainly include minimum based rent payments. As most of Company’s leases do not
provide an implicit rate, the Company uses its estimated incremental borrowing rate based on the information available at commencement
date in determining the present value of lease payments.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unamortized
lease incentives provided by lessors, and restructuring liabilitie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no finance leases. The Company’s
leases primarily include various office and laboratory spaces, copy machine, and vehicles under various operating lease arrangements.
The Company’s operating leases have remaining lease terms of up to approximately five years.
March 31, December 31,
ASSETS
Operating lease right-of-use assets $ 1,382,695 $ 1,471,899
LIABILITIES
Operating lease liabilities (current) 349,008 347,100
Operating lease liabilities (noncurrent) 1,033,686 1,124,799 Supplemental Information The following provides details of the Company’s
lease expenses:
Three Months Ended
2022 2021
Operating lease expenses $ 85,857 $ 78,847 Other information related to leases is presented
below:
Three Months Ended
2022 2021
Cash paid for amounts included in the measurement of operating lease liabilities $ 85,857 $ 78,847
March 31, December 31,
Weighted Average Remaining Lease Term:
Operating leases 2.65 years 2.90 years
Weighted Average Discount Rate:
Operating leases 1.37 % 1.39 % The minimum future annual payments under non-cancellable
leases during the next five years and thereafter, at rates now in force, are as follows:
Operating
2022 (excluding three months ended March 31, 2022) $ 266,024
2023 359,279
2024 374,283
2025 338,676
Thereafter 56,916
Total future minimum lease payments, undiscounted 1,395,178
Less: Imputed interest 12,484
Present value of future minimum lease payments $ 1,382,694 </t>
        </is>
      </c>
      <c r="C4" s="4" t="inlineStr">
        <is>
          <t xml:space="preserve">16. LEASE The Company adopted FASB Accounting Standards Codification, Topic 842, Leases (“ASC 842”) using the modified retrospective approach, electing the practical expedient that allows the Company not to restate its comparative periods prior to the adoption of the standard on January 1, 2019. The Company applied the following practical expedients in the transition to the new standard and allowed under ASC 842:
● Reassessment of expired or existing contracts: The Company elected not to reassess, at the application date, whether any expired or existing contracts contained leases, the lease classification for any expired or existing leases, and the accounting for initial direct costs for any existing leases.
● Use of hindsight: The Company elected to use hindsight in determining the lease term (that is, when considering options to extend or terminate the lease and to purchase the underlying asset) and in assessing impairment of right-to-use assets.
● Reassessment of existing or expired land easements: The Company elected not to evaluate existing or expired land easements that were not previously accounted for as leases under ASC 840, as allowed under the transition practical expedient. Going forward, new or modified land easements will be evaluated under ASU No. 2016-02.
● Separation of lease and non- lease components: Lease agreements that contain both lease and non-lease components are generally accounted for separately.
● Short-term lease recognition exemption: The Company also elected the short-term lease recognition exemption and will not recognize ROU assets or lease liabilities for leases with a term less than 12 months.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The Company’s future minimum based payments used to determine the Company’s lease liabilities mainly include minimum based rent payments. As most of Company’s leases do not provide an implicit rate, the Company uses its estimated incremental borrowing rate based on the information available at commencement date in determining the present value of lease payments.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unamortized lease incentives provided by lessors, and restructuring liabilitie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no finance leases. The Company’s leases primarily include various office and laboratory spaces, copy machine, and vehicles under various operating lease arrangements. The Company’s operating leases have remaining lease terms of up to approximately five years.
December 31, December 31,
ASSETS
Operating lease right-of-use assets $ 1,471,899 $ 1,772,747
LIABILITIES
Operating lease liabilities (current) 347,100 316,178
Operating lease liabilities (noncurrent) 1,124,799 1,456,567 Supplemental Information The following provides details of the Company’s lease expenses:
Year Ended
2021 2020
Operating lease expenses $ 335,208 $ 337,282 Other information related to leases is presented below:
Year Ended
2021 2020
Cash paid for amounts included in the measurement of operating lease liabilities $ 335,208 $ 337,282
December 31, December 31,
Weighted Average Remaining Lease Term:
Operating leases 2.90 years 3.08 years
Weighted Average Discount Rate:
Operating leases 1.39 % 0.55 % The
minimum future annual payments under non-cancellable leases during the next five years and thereafter, at rates now in force, are as
follows:
Operating leases
2022 $ 353,896
2023 360,994
2024 375,938
2025 338,676
Thereafter 56,916
Total future minimum lease payments, undiscounted 1,486,420
Less: Imputed interest 14,521
Present value of future minimum lease payments $ 1,471,8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usiness Combination</t>
        </is>
      </c>
      <c r="B1" s="2" t="inlineStr">
        <is>
          <t>3 Months Ended</t>
        </is>
      </c>
      <c r="C1" s="2" t="inlineStr">
        <is>
          <t>12 Months Ended</t>
        </is>
      </c>
    </row>
    <row r="2">
      <c r="B2" s="2" t="inlineStr">
        <is>
          <t>Mar. 31, 2022</t>
        </is>
      </c>
      <c r="C2" s="2" t="inlineStr">
        <is>
          <t>Dec. 31, 2021</t>
        </is>
      </c>
    </row>
    <row r="3">
      <c r="A3" s="3" t="inlineStr">
        <is>
          <t>Business Combinations [Abstract]</t>
        </is>
      </c>
    </row>
    <row r="4">
      <c r="A4" s="4" t="inlineStr">
        <is>
          <t>BUSINESS COMBINATION</t>
        </is>
      </c>
      <c r="B4" s="4" t="inlineStr">
        <is>
          <t>17. BUSINESS COMBINATION On February 8, 2019, the Company consummated the
Merger transactions of BioLite and BioKey (See Note 1). Pursuant to the terms of the Merger Agreement, BioLite and BioKey became two wholly-owned
subsidiaries of the Company on February 8, 2019. The Company adopted ASC 805, “Business Combination” to record the merger
transactions of BioKey. The acquisition was accounted for as a business combination under the purchase method of accounting. BioKey’s
results of operations were included in the Company’s results beginning February 8, 2019. The purchase price has been allocated to
the assets acquired and the liabilities assumed based on their fair value at the acquisition date as summarized in the following:
Purchase consideration:
Common Stock (*) $ 44,341,847
Allocation of the purchase price:
Cash and cash equivalents $ 531,147
Accounts receivable, net 188,550
Property and equipment, net 56,075
Operating lease right-of-use assets 485,684
Security deposits 10,440
Total assets acquired 1,271,896
Accounts payable (56,204 )
Accrued expenses and other current liabilities (251,335 )
Operating lease liability (267,256 )
Tenant security deposit (2,880 )
Total liabilities assumed (577,675 )
Total net assets acquired 694,221
Goodwill as a result of the Merger $ 43,647,626 * 29,561,231 shares (1,642,291 after stock reverse split) of common stock of the Company was issued to BioKey in connection with the Merger. Those shares were valued at $1.50 per share, based on the bid-and-ask share price of common stock of the Company on the final day of trading, February 8, 2019. On February 8, 2019, the Company has recorded
a 100% goodwill write-down of $43,647,626. Goodwill was determined to have been impaired because of the current financial condition of
the Company and the Company’s inability to generate future operating income without substantial sales volume increases, which are
highly uncertain. Furthermore, the Company’s anticipated future cash flows indicate that the recoverability of goodwill is not reasonably
assured. The goodwill write-down was reflected as a decrease in additional paid-in capital in the statement of equity upon the consummation
of the Merger.</t>
        </is>
      </c>
      <c r="C4" s="4" t="inlineStr">
        <is>
          <t>17. BUSINESS COMBINATION On February 8, 2019, the Company consummated the Merger transactions of BioLite and BioKey (See Note 1). Pursuant to the terms of the Merger Agreement, BioLite and BioKey became two wholly-owned subsidiaries of the Company on February 8, 2019. The Company adopted ASC 805, “Business Combination” to record the merger transactions of BioKey. The acquisition was accounted for as a business combination under the purchase method of accounting. BioKey’s results of operations were included in the Company’s results beginning February 8, 2019. The purchase price has been allocated to the assets acquired and the liabilities assumed based on their fair value at the acquisition date as summarized in the following:
Purchase consideration:
Common Stock (*) $ 44,341,847
Allocation of the purchase price:
Cash and cash equivalents $ 531,147
Accounts receivable, net 188,550
Property and equipment, net 56,075
Operating lease right-of-use assets 485,684
Security deposits 10,440
Total assets acquired 1,271,896
Accounts payable (56,204 )
Accrued expenses and other current liabilities (251,335 )
Operating lease liability (267,256 )
Tenant security deposit (2,880 )
Total liabilities assumed (577,675 )
Total net assets acquired 694,221
Goodwill as a result of the Merger $ 43,647,626 * 29,561,231 shares (1,642,291 after stock reverse split) of common stock of the Company was issued to BioKey in connection with the Merger. Those shares were valued at $1.50 per share, based on the bid-and-ask share price of common stock of the Company on the final day of trading, February 8, 2019. On February 8, 2019, the Company has recorded a 100% goodwill write-down of $43,647,626. Goodwill was determined to have been impaired because of the current financial condition of the Company and the Company’s inability to generate future operating income without substantial sales volume increases, which are highly uncertain. Furthermore, the Company’s anticipated future cash flows indicate that the recoverability of goodwill is not reasonably assured. The goodwill write-down was reflected as a decrease in additional paid-in capital in the statement of equity upon the consummation of the Merg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3" t="inlineStr">
        <is>
          <t>Subsequent Events [Abstract]</t>
        </is>
      </c>
    </row>
    <row r="4">
      <c r="A4" s="4" t="inlineStr">
        <is>
          <t>SUBSEQUENT EVENTS</t>
        </is>
      </c>
      <c r="B4" s="4" t="inlineStr">
        <is>
          <t>18. SUBSEQUENT EVENTS On April 16, 2022, the Company entered into
stock option agreements with 5 directors, pursuant to which the Company granted options to purchase an aggregate of 761,920 shares of
common stock under the 2016 Equity Incentive Plan, as amended, at an exercise price of $3 per share. The options were vested at the
grant date and become exercisable for 10 years from the grant date. On May 11, 2022, the Company and certain investors
entered into certain securities purchase agreement relating to the offer and sale of 2,000,000 shares of common stock, par value $0.001
per share in a registered direct offering. Pursuant to the Offering, the Company will also issue 5-year warrants to purchase 2,000,000
shares of Common Stock, exercisable at a price of $2.45 per share to the Purchasers. The Company has evaluated subsequent events through
the date which the consolidated financial statements were available to be issued. All subsequent events requiring recognition as of March
31, 2022 have been incorporated into these consolidated financial statements and there are no other subsequent events that require disclosure
in accordance with FASB ASC Topic 855, “Subsequent Events.”</t>
        </is>
      </c>
      <c r="C4" s="4" t="inlineStr">
        <is>
          <t>18. SUBSEQUENT EVENTS The Company entered into a Collaborative Agreement with BioLite, Inc., a company incorporated under the laws of Taiwan, and a subsidiary of the Company, (“BioLite”) on December 29, 2015, and then entered into two addendums to such agreement (as amended and revised, (the “Agreement”)). Pursuant to the Agreement, the Company acquired the sole licensing rights to develop and commercialize for therapeutic purposes six compounds from BioLite. In accordance with the terms of the Agreement, the Company shall pay BioLite (i) milestone payments of up to $100 million in cash and equity of the Company or equity securities owned by it at various stages on a schedule dictated by BioLite’s achievements of certain milestones, as set forth in the Agreement (the “Milestone Payments”) and (ii) a royalty payment equal to 5% of net sales of the drug products when ABV-1501 is approved for sale in the licensed territories. If BioLite fails to reach any of the milestones in a timely manner, it may not receive the rest of the payments from the Company. According to the Agreement, after Phase II clinical trials are completed, 15% of the Milestone Payment becomes due and shall be paid in two stages: (i) 5% no later than December 31, 2021 (the “December 2021 Payment”) and (ii) 10% no later than December 31, 2022. On February 12, 2022, the Company’s Board of Directors determined that the December 2021 Payment, which is equal to $5,000,000, shall be paid via the cancellation of certain outstanding debt, in the amount of $5,000,000, that BioLite owes the Company as of December 31, 2021. On February 22, 2022, the parties entered into an amendment to the Agreement allowing the Company to make all payments due under the Agreement via the forgiveness of debt, in equal value, owed by BioLite to the Company. This was a related party transaction and was conducted at arm’s length. In addition to the Company’s board of directors approving the modification of terms of the Agreement, the Company’s audit committee approved them too. The Board believes it is in the Company’s best interest to cancel outstanding debt and apply it to the December 2021 Payment. Following such approval, the Company and BioLite entered into an amendment to the Agreement reflecting the modified payment method. The Company also issued an aggregate of 1,306,007 shares of common stock to consultants, who provided consulting services in January 2022; it issued an additional 75,000 shares to another consultant in March 2022, based on the 6-month consulting and advisory services agreement, with a monthly payment of USD $15,000. The Company has evaluated subsequent events through the date which the financial statements were available to be issued. All subsequent events requiring recognition as of December 31, 2021 have been incorporated into these financial statements and there are no other subsequent events that require disclosure in accordance with FASB ASC Topic 855, “Subsequent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the generally accepted accounting principles in the United States of America (the “U.S. GAAP”).
All significant intercompany transactions and account balances have been eliminated. This basis of accounting involves the application
of accrual accounting and consequently, revenues and gains are recognized when earned, and expenses and losses are recognized when incurred.
The Company’s financial statements are expressed in U.S. dollars. </t>
        </is>
      </c>
      <c r="C4" s="4" t="inlineStr">
        <is>
          <t xml:space="preserve">Basis of Presentation The accompanying consolidated financial statements have been prepared in accordance with the generally accepted accounting principles in the United States of America (the “U.S. GAAP”). All significant intercompany transactions and account balances have been eliminated. This basis of accounting involves the application of accrual accounting and consequently, revenues and gains are recognized when earned, and expenses and losses are recognized when incurred. The Company’s financial statements are expressed in U.S. dollars. </t>
        </is>
      </c>
    </row>
    <row r="5">
      <c r="A5" s="4" t="inlineStr">
        <is>
          <t>Fiscal Year</t>
        </is>
      </c>
      <c r="B5" s="4" t="inlineStr">
        <is>
          <t xml:space="preserve">Fiscal Year The Company changed its fiscal year from the period
beginning on October 1st and ending on September 30th to the period beginning on January 1st and ending on December 31st, beginning January
1, 2018. All references herein to a fiscal year prior to December 31, 2017 refer to the twelve months ended September 30th of such year. </t>
        </is>
      </c>
      <c r="C5" s="4" t="inlineStr">
        <is>
          <t xml:space="preserve">Fiscal Year The Company changed its fiscal year from the period beginning on October 1st and ending on September 30th to the period beginning on January 1st and ending on December 31st, beginning January 1, 2018. All references herein to a fiscal year prior to December 31, 2017 refer to the twelve months ended September 30th of such year.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 </t>
        </is>
      </c>
      <c r="C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 </t>
        </is>
      </c>
    </row>
    <row r="7">
      <c r="A7" s="4" t="inlineStr">
        <is>
          <t>Inventory</t>
        </is>
      </c>
      <c r="B7" s="4" t="inlineStr">
        <is>
          <t xml:space="preserve">Inventory Inventory consists of raw materials, work-in-process,
finished goods, and merchandise. Inventories are stated at the lower of cost or market and valued on a moving weighted average cost basis.
Market is determined based on net realizable value. The Company periodically reviews the age and turnover of its inventory to determine
whether any inventory has become obsolete or has declined in value, and incurs a charge to operations for known and anticipated inventory
obsolescence. </t>
        </is>
      </c>
      <c r="C7" s="4" t="inlineStr">
        <is>
          <t xml:space="preserve">Inventory Inventory consists of raw materials, work-in-process, finished goods, and merchandise. Inventories are stated at the lower of cost or market and valued on a moving weighted average cost basis. Market is determined based on net realizable value. The Company periodically reviews the age and turnover of its inventory to determine whether any inventory has become obsolete or has declined in value, and incurs a charge to operations for known and anticipated inventory obsolescence. </t>
        </is>
      </c>
    </row>
    <row r="8">
      <c r="A8" s="4" t="inlineStr">
        <is>
          <t>Forward Stock Split</t>
        </is>
      </c>
      <c r="B8" s="4" t="inlineStr">
        <is>
          <t xml:space="preserve">Forward Stock Split On March 21, 2016, the Board of Directors of the
Company approved an amendment to Articles of Incorporation to effect a forward split at a ratio of 1 to 3.141 and increase the number
of our authorized shares of Common Stock, par value $0.001 per share, to 360,000,000, which was effective on April 8, 2016. </t>
        </is>
      </c>
      <c r="C8" s="4" t="inlineStr">
        <is>
          <t xml:space="preserve">Forward Stock Split On March 21, 2016, the Board of Directors of the Company approved an amendment to Articles of Incorporation to effect a forward split at a ratio of 1 to 3.141 and increase the number of our authorized shares of Common Stock, par value $0.001 per share, to 360,000,000, which was effective on April 8, 2016. </t>
        </is>
      </c>
    </row>
    <row r="9">
      <c r="A9" s="4" t="inlineStr">
        <is>
          <t>Stock Reverse Split</t>
        </is>
      </c>
      <c r="B9" s="4" t="inlineStr">
        <is>
          <t xml:space="preserve">Stock Reverse Split On March 12, 2019, the Board of Directors of the
Company by unanimous written consent in lieu of a meeting approved to i) effect a stock reverse split at the ratio of 1-for-18 (the “Reverse
Split”) of both the authorized common stock of the Company (the “Common Stock”) and the issued and outstanding Common
Stock and ii) to amend the articles of incorporation of the Company to reflect the Reverse Split. The Board approved and authorized the
Reverse Split without obtaining approval of the Company’s shareholders pursuant to Section 78.207 of Nevada Revised Statutes. On
May 3, 2019, the Company filed a certificate of amendment to the Company’s articles of incorporation (the “Amendment”)
to effect the Reverse Split with the Secretary of State of Nevada. The Financial Industry Regulatory Authority (“FINRA”) informed
the Company that the Reverse Split was effective on May 8, 2019. All shares and related financial information in this Form 10-K reflect
this 1-for-18 reverse stock split. </t>
        </is>
      </c>
      <c r="C9" s="4" t="inlineStr">
        <is>
          <t xml:space="preserve">Stock Reverse Split On March 12, 2019, the Board of Directors of the Company by unanimous written consent in lieu of a meeting approved to i) effect a stock reverse split at the ratio of 1-for-18 (the “Reverse Split”) of both the authorized common stock of the Company (the “Common Stock”) and the issued and outstanding Common Stock and ii) to amend the articles of incorporation of the Company to reflect the Reverse Split. The Board approved and authorized the Reverse Split without obtaining approval of the Company’s shareholders pursuant to Section 78.207 of Nevada Revised Statutes. On May 3, 2019, the Company filed a certificate of amendment to the Company’s articles of incorporation (the “Amendment”) to effect the Reverse Split with the Secretary of State of Nevada. The Financial Industry Regulatory Authority (“FINRA”) informed the Company that the Reverse Split was effective on May 8, 2019. All shares and related financial information in this Form 10-K reflect this 1-for-18 reverse stock split. </t>
        </is>
      </c>
    </row>
    <row r="10">
      <c r="A10" s="4" t="inlineStr">
        <is>
          <t>Fair Value Measurements</t>
        </is>
      </c>
      <c r="B10" s="4" t="inlineStr">
        <is>
          <t xml:space="preserve">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restricted cash, accounts receivable, due from related parties, inventory, prepaid
expenses and other current assets, accounts payable, accrued liabilities, and due to related parties approximate fair value due to their
relatively short maturities. The carrying value of the Company’s short-term bank loan, convertible notes payable, and accrued interest
approximates their fair value as the terms of the borrowing are consistent with current market rates and the duration to maturity is short.
The carrying value of the Company’s long-term bank loan approximates fair value because the interest rates approximate market rates
that the Company could obtain for debt with similar terms and maturities. </t>
        </is>
      </c>
      <c r="C10" s="4" t="inlineStr">
        <is>
          <t xml:space="preserve">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restricted cash, accounts receivable, due from related parties, inventory, prepaid expenses and other current assets, accounts payable, accrued liabilities, and due to related parties approximate fair value due to their relatively short maturities. The carrying value of the Company’s short-term bank loan, convertible notes payable, and accrued interest approximates their fair value as the terms of the borrowing are consistent with current market rates and the duration to maturity is short. The carrying value of the Company’s long-term bank loan approximates fair value because the interest rates approximate market rates that the Company could obtain for debt with similar terms and maturities. </t>
        </is>
      </c>
    </row>
    <row r="11">
      <c r="A11" s="4" t="inlineStr">
        <is>
          <t>Cash and Cash Equivalents</t>
        </is>
      </c>
      <c r="B11" s="4" t="inlineStr">
        <is>
          <t xml:space="preserve">Cash and Cash Equivalents The Company considers highly liquid investments
with maturities of three months or less, when purchased, to be cash equivalents. As of March 31, 2022 and December 31, 2021, the Company’s
cash and cash equivalents amounted $2,717,936 and $5,828,548, respectively. Some of the Company’s cash deposits are held in
financial institutions located in Taiwan where there is currently regulation mandated on obligatory insurance of bank accounts. The Company
believes this financial institution is of high credit quality. </t>
        </is>
      </c>
      <c r="C11" s="4" t="inlineStr">
        <is>
          <t xml:space="preserve">Cash and Cash Equivalents The Company considers highly liquid investments with maturities of three months or less, when purchased, to be cash equivalents. As of December 31, 2021 and 2020, the Company’s cash and cash equivalents amounted $5,828,548 and $4,273,208, respectively. Some of the Company’s cash deposits are held in financial institutions located in Taiwan where there is currently regulation mandated on obligatory insurance of bank accounts. The Company believes this financial institution is of high credit quality. </t>
        </is>
      </c>
    </row>
    <row r="12">
      <c r="A12" s="4" t="inlineStr">
        <is>
          <t>Restricted Cash Equivalents</t>
        </is>
      </c>
      <c r="B12" s="4" t="inlineStr">
        <is>
          <t xml:space="preserve">Restricted Cash Equivalents Restricted cash equivalents primarily consist
of cash held in a reserve bank account in Taiwan. As of March 31, 2022 and December 31, 2021, the Company’s restricted cash equivalents
amounted $714,652 and $736,667, respectively. </t>
        </is>
      </c>
      <c r="C12" s="4" t="inlineStr">
        <is>
          <t xml:space="preserve">Restricted Cash Equivalents Restricted cash equivalents primarily consist of cash held in a reserve bank account in Taiwan. As of December 31, 2021 and 2020, the Company’s restricted cash equivalents amounted $736,667 and $728,163, respectively. </t>
        </is>
      </c>
    </row>
    <row r="13">
      <c r="A13" s="4" t="inlineStr">
        <is>
          <t>Concentration of Credit Risk</t>
        </is>
      </c>
      <c r="B13" s="4" t="inlineStr">
        <is>
          <t xml:space="preserve">Concentration of Credit Risk The Company’s financial instruments that
are exposed to concentrations of credit risk consist primarily of cash and cash equivalents. The Company places its cash and temporary
cash investments in high quality credit institutions, but these investments may be in excess of Taiwan Central Deposit Insurance Corporation
and the U.S. Federal Deposit Insurance Corporation’s insurance limits. The Company does not enter into financial instruments for
hedging, trading or speculative purposes. </t>
        </is>
      </c>
      <c r="C13" s="4" t="inlineStr">
        <is>
          <t xml:space="preserve">Concentration of Credit Risk The Company’s financial instruments that are exposed to concentrations of credit risk consist primarily of cash and cash equivalents. The Company places its cash and temporary cash investments in high quality credit institutions, but these investments may be in excess of Taiwan Central Deposit Insurance Corporation and the U.S. Federal Deposit Insurance Corporation’s insurance limits. The Company does not enter into financial instruments for hedging, trading or speculative purposes. </t>
        </is>
      </c>
    </row>
    <row r="14">
      <c r="A14" s="4" t="inlineStr">
        <is>
          <t>Revenue Recognition</t>
        </is>
      </c>
      <c r="B14" s="4" t="inlineStr">
        <is>
          <t xml:space="preserve">Revenue Recognition During the fiscal year 2018, the Company adopted
Accounting Standards Codification (“ASC”), Topic 606 (ASC 606), Revenue from Contracts with Customers, using the modified
retrospective method to all contracts that were not completed as of January 1, 2018, and applying the new revenue standard as an adjustment
to the opening balance of accumulated deficit at the beginning of 2018 for the cumulative effect. The results for the Company’s
reporting periods beginning on and after January 1, 2018 are presented under ASC 606, while prior period amounts are not adjusted and
continue to be reported under the accounting standards in effect for the prior period. Based on the Company’s review of existing
collaborative agreements as of January 1, 2018, the Company concluded that the adoption of the new guidance did not have a significant
change on the Company’s revenue during all periods presented. Pursuant to ASC 606, the Company recognizes revenue
when its customer obtains control of promised goods or services, in an amount that reflects the consideration that the Company expects
to receive in exchange for those goods or services. To determine revenue recognition for arrangements that the Company determines i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the Company is entitled to in exchange for the
goods or services the Company transfers to the customers. At inception of the contract,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following are examples of when the Company
recognizes revenue based on the types of payments the Company receives. Collaborative Revenues — As part of the accounting for these arrangements,
the Company applies judgment to determine whether the performance obligations are distinct, and develop assumptions in determining the
stand-alone selling price for each distinct performance obligation identified in the collaboration agreements. To determine the stand-alone
selling price, the Company relies on assumptions which may include forecasted revenues, development timelines, reimbursement rates for
R&amp;D personnel costs, discount rates and probabilities of technical and regulatory success. The Company had multiple deliverables under the
collaborative agreements, including deliverables relating to grants of technology licenses, regulatory and clinical development, and marketing
activities. Estimation of the performance periods of the Company’s deliverables requires the use of management’s judgment.
Significant factors considered in management’s evaluation of the estimated performance periods include, but are not limited to,
the Company’s experience in conducting clinical development, regulatory and manufacturing activities. The Company reviews the estimated
duration of its performance periods under its collaborative agreements on an annually basis, and makes any appropriate adjustments on
a prospective basis. Future changes in estimates of the performance period under its collaborative agreements could impact the timing
of future revenue recognition. (i) Non-refundable upfront payments If a license to the Company’s intellectual
property is determined to be distinct from the other performance obligations identified in an arrangement, the Company recognizes revenue
from the related non-refundable upfront payments based on the relative standalone selling price prescribed to the license compared to
the total selling price of the arrangement. The revenue is recognized when the license is transferred to the collaboration partners and
the collaboration partners are able to use and benefit from the license. To date, the receipt of non-refundable upfront fees was solely
for the compensation of past research efforts and contributions made by the Company before the collaborative agreements entered into and
it does not relate to any future obligations and commitments made between the Company and the collaboration partners in the collaborative
agreements. (ii) Milestone payments The Company is eligible to receive milestone payments
under the collaborative agreement with collaboration partners based on achievement of specified development, regulatory and commercial
events. Management evaluated the nature of the events triggering these contingent payments, and concluded that these events fall into
two categories: (a) events which involve the performance of the Company’s obligations under the collaborative agreement with collaboration
partners, and (b) events which do not involve the performance of the Company’s obligations under the collaborative agreement with
collaboration partners. The former category of milestone payments consists
of those triggered by development and regulatory activities in the territories specified in the collaborative agreements. Management concluded
that each of these payments constitute substantive milestone payments. This conclusion was based primarily on the facts that (i) each
triggering event represents a specific outcome that can be achieved only through successful performance by the Company of one or more
of its deliverables, (ii) achievement of each triggering event was subject to inherent risk and uncertainty and would result in additional
payments becoming due to the Company, (iii) each of the milestone payments is non-refundable, (iv) substantial effort is required to complete
each milestone, (v) the amount of each milestone payment is reasonable in relation to the value created in achieving the milestone, (vi)
a substantial amount of time is expected to pass between the upfront payment and the potential milestone payments, and (vii) the milestone
payments relate solely to past performance. Based on the foregoing, the Company recognizes any revenue from these milestone payments in
the period in which the underlying triggering event occurs. (iii) Multiple Element Arrangements The Company evaluates multiple 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management to make judgments about the individual deliverables and whether such deliverables are separate from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within its control. In assessing whether an
item under a collaboration has standalone value, the Company considers factors such as the research, manufacturing, and commercialization
capabilities of the collaboration partner and the availability of the associated expertise in the general marketplace. The Company also
considers whether its collaboration partners can use the other deliverable(s) for their intended purpose without the receipt of the remaining
element(s), whether the value of the deliverable is dependent on the undelivered item(s), and whether there are other vendors that can
provide the undelivered element(s). The Company recognizes arrangement consideration
allocated to each unit of accounting when all of the revenue recognition criteria in ASC 606 are satisfied for that particular unit of
accounting. In the event that a deliverable does not represent a separate unit of accounting, the Company recognizes revenue from the
combined unit of accounting over the Company’s contractual or estimated performance period for the undelivered elements, which is
typically the term of the Company’s research and development obligations. If there is no discernible pattern of performance or objectively
measurable performance measures do not exist, then the Company recognizes revenue under the arrangement on a straight-line basis over
the period the Company is expected to complete its performance obligations. Conversely, if the pattern of performance in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s of the period ending date. At the inception of an arrangement that includes
milestone payments, the Company evaluates whether each milestone is substantive and at risk to both parties on the basis of the contingent
nature of the milestone. This evaluation includes an assessment of whether: (1) the consideration is commensurate with either the Company’s
performance to achieve the milestone or the enhancement of the value of the delivered item(s) as a result of a specific outcome resulting
from its performance to achieve the milestone, (2) the consideration relates solely to past performance and (3) the consideration is reasonable
relative to all of the deliverables and payment terms within the arrangement. The Company evaluates factors such as the scientific, clinical,
regulatory, commercial, and other risks that must be overcome to achieve the particular milestone and the level of effort and investment
required to achieve the particular milestone in making this assessment. There is considerable judgment involved in determining whether
a milestone satisfies all of the criteria required to conclude that a milestone is substantive. Milestones that are not considered substantive
are recognized as earned if there are no remaining performance obligations or over the remaining period of performance, assuming all other
revenue recognition criteria are met. (iv) Royalties and Profit Sharing Payments Under the collaborative agreement with the collaboration
partners, the Company is entitled to receive royalties on sales of products, which is at certain percentage of the net sales. The Company
recognizes revenue from these events based on the revenue recognition criteria set forth in ASC 606. Based on those criteria, the Company
considers these payments to be contingent revenues, and recognizes them as revenue in the period in which the applicable contingency is
resolved. Revenues Derived from Research and Development
Activities Services — Revenues related to research and development and regulatory activities are recognized when the related services
or activities are performed, in accordance with the contract terms. The Company typically has only one performance obligation at the inception
of a contract, which is to perform research and development services. The Company may also provide its customers with an option to request
that the Company provides additional goods or services in the future, such as active pharmaceutical ingredient, API, or IND/NDA/ANDA/510K
submissions. The Company evaluates whether these options are material rights at the inception of the contract. If the Company determines
an option is a material right, the Company will consider the option a separate performance obligation. If the Company is entitled to reimbursement from
its customers for specified research and development expenses, the Company accounts for the related services that it provides as separate
performance obligations if it determines that these services represent a material right. The Company also determines whether the reimbursement
of research and development expenses should be accounted for as revenues or an offset to research and development expenses in accordance
with provisions of gross or net revenue presentation. The Company recognizes the corresponding revenues or records the corresponding offset
to research and development expenses as it satisfies the related performance obligations. The Company then determines the transaction price
by reviewing the amount of consideration the Company is eligible to earn under the contracts, including any variable consideration. Under
the outstanding contracts, consideration typically includes fixed consideration and variable consideration in the form of potential milestone
payments. At the start of an agreement, the Company’s transaction price usually consists of the payments made to or by the Company
based on the number of full-time equivalent researchers assigned to the project and the related research and development expenses incurred.
The Company does not typically include any payments that the Company may receive in the future in its initial transaction price because
the payments are not probable. The Company would reassess the total transaction price at each reporting period to determine if the Company
should include additional payments in the transaction price. The Company receives payments from its customers
based on billing schedules established in each contract. Upfront payments and fees may be recorded as advance from customers upon receipt
or when due, and may require deferral of revenue recognition to a future period until the Company performs its obligations under these
arrangements. Amounts are recorded as accounts receivable when the right of the Company to consideration is unconditional. The Company
does not assess whether a contract has a significant financing component if the expectation at contract inception is such that the period
between payment by the customers and the transfer of the promised goods or services to the customers will be one year or less. </t>
        </is>
      </c>
      <c r="C14" s="4" t="inlineStr">
        <is>
          <t xml:space="preserve">Revenue Recognition During the fiscal year 2018, the Company adopted Accounting Standards Codification (“ASC”), Topic 606 (ASC 606), Revenue from Contracts with Customers, using the modified retrospective method to all contracts that were not completed as of January 1, 2018, and applying the new revenue standard as an adjustment to the opening balance of accumulated deficit at the beginning of 2018 for the cumulative effect. The results for the Company’s reporting periods beginning on and after January 1, 2018 are presented under ASC 606, while prior period amounts are not adjusted and continue to be reported under the accounting standards in effect for the prior period. Based on the Company’s review of existing collaborative agreements as of January 1, 2018, the Company concluded that the adoption of the new guidance did not have a significant change on the Company’s revenue during all periods presented. Pursuant to ASC 606, the Company recognizes revenue when its customer obtains control of promised goods or services, in an amount that reflects the consideration that the Company expects to receive in exchange for those goods or services. To determine revenue recognition for arrangements that the Company determines i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the Company is entitled to in exchange for the goods or services the Company transfers to the customers. At inception of the contract,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following are examples of when the Company recognizes revenue based on the types of payments the Company receives. Collaborative Revenues As part of the accounting for these arrangements, the Company applies judgment to determine whether the performance obligations are distinct, and develop assumptions in determining the stand-alone selling price for each distinct performance obligation identified in the collaboration agreements. To determine the stand-alone selling price, the Company relies on assumptions which may include forecasted revenues, development timelines, reimbursement rates for R&amp;D personnel costs, discount rates and probabilities of technical and regulatory success. The Company had multiple deliverables under the collaborative agreements, including deliverables relating to grants of technology licenses, regulatory and clinical development, and marketing activities. Estimation of the performance periods of the Company’s deliverables requires the use of management’s judgment. Significant factors considered in management’s evaluation of the estimated performance periods include, but are not limited to, the Company’s experience in conducting clinical development, regulatory and manufacturing activities. The Company reviews the estimated duration of its performance periods under its collaborative agreements on an annually basis, and makes any appropriate adjustments on a prospective basis. Future changes in estimates of the performance period under its collaborative agreements could impact the timing of future revenue recognition. (i) Non-refundable upfront payments If a license to the Company’s intellectual property is determined to be distinct from the other performance obligations identified in an arrangement, the Company recognizes revenue from the related non-refundable upfront payments based on the relative standalone selling price prescribed to the license compared to the total selling price of the arrangement. The revenue is recognized when the license is transferred to the collaboration partners and the collaboration partners are able to use and benefit from the license. To date, the receipt of non-refundable upfront fees was solely for the compensation of past research efforts and contributions made by the Company before the collaborative agreements entered into and it does not relate to any future obligations and commitments made between the Company and the collaboration partners in the collaborative agreements. (ii) Milestone payments The Company is eligible to receive milestone payments under the collaborative agreement with collaboration partners based on achievement of specified development, regulatory and commercial events. Management evaluated the nature of the events triggering these contingent payments, and concluded that these events fall into two categories: (a) events which involve the performance of the Company’s obligations under the collaborative agreement with collaboration partners, and (b) events which do not involve the performance of the Company’s obligations under the collaborative agreement with collaboration partners. The former category of milestone payments consists of those triggered by development and regulatory activities in the territories specified in the collaborative agreements. Management concluded that each of these payments constitute substantive milestone payments. This conclusion was based primarily on the facts that (i) each triggering event represents a specific outcome that can be achieved only through successful performance by the Company of one or more of its deliverables, (ii) achievement of each triggering event was subject to inherent risk and uncertainty and would result in additional payments becoming due to the Company, (iii) each of the milestone payments is non-refundable, (iv) substantial effort is required to complete each milestone, (v) the amount of each milestone payment is reasonable in relation to the value created in achieving the milestone, (vi) a substantial amount of time is expected to pass between the upfront payment and the potential milestone payments, and (vii) the milestone payments relate solely to past performance. Based on the foregoing, the Company recognizes any revenue from these milestone payments in the period in which the underlying triggering event occurs. (iii) Multiple Element Arrangements The Company evaluates multiple 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management to make judgments about the individual deliverables and whether such deliverables are separate from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within its control. In assessing whether an item under a collaboration has standalone value, the Company considers factors such as the research, manufacturing, and commercialization capabilities of the collaboration partner and the availability of the associated expertise in the general marketplace. The Company also considers whether its collaboration partners can use the other deliverable(s) for their intended purpose without the receipt of the remaining element(s), whether the value of the deliverable is dependent on the undelivered item(s), and whether there are other vendors that can provide the undelivered element(s). The Company recognizes arrangement consideration allocated to each unit of accounting when all of the revenue recognition criteria in ASC 606 are satisfied for that particular unit of accounting. In the event that a deliverable does not represent a separate unit of accounting, the Company recognizes revenue from the combined unit of accounting over the Company’s contractual or estimated performance period for the undelivered elements, which is typically the term of the Company’s research and development obligations. If there is no discernible pattern of performance or objectively measurable performance measures do not exist, then the Company recognizes revenue under the arrangement on a straight-line basis over the period the Company is expected to complete its performance obligations. Conversely, if the pattern of performance in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s of the period ending date. At the inception of an arrangement that includes milestone payments, the Company evaluates whether each milestone is substantive and at risk to both parties on the basis of the contingent nature of the milestone. This evaluation includes an assessment of whether: (1) the consideration is commensurate with either the Company’s performance to achieve the milestone or the enhancement of the value of the delivered item(s) as a result of a specific outcome resulting from its performance to achieve the milestone, (2) the consideration relates solely to past performance and (3) the consideration is reasonable relative to all of the deliverables and payment terms within the arrangement. The Company evaluates factors such as the scientific, clinical, regulatory, commercial, and other risks that must be overcome to achieve the particular milestone and the level of effort and investment required to achieve the particular milestone in making this assessment. There is considerable judgment involved in determining whether a milestone satisfies all of the criteria required to conclude that a milestone is substantive. Milestones that are not considered substantive are recognized as earned if there are no remaining performance obligations or over the remaining period of performance, assuming all other revenue recognition criteria are met. (iv) Royalties and Profit Sharing Payments Under the collaborative agreement with the collaboration partners, the Company is entitled to receive royalties on sales of products, which is at certain percentage of the net sales. The Company recognizes revenue from these events based on the revenue recognition criteria set forth in ASC 606. Based on those criteria, the Company considers these payments to be contingent revenues, and recognizes them as revenue in the period in which the applicable contingency is resolved. Revenues Derived from Research and Development Activities Services — Revenues related to research and development and regulatory activities are recognized when the related services or activities are performed, in accordance with the contract terms. The Company typically has only one performance obligation at the inception of a contract, which is to perform research and development services. The Company may also provide its customers with an option to request that the Company provides additional goods or services in the future, such as active pharmaceutical ingredient, API, or IND/NDA/ANDA/510K submissions. The Company evaluates whether these options are material rights at the inception of the contract. If the Company determines an option is a material right, the Company will consider the option a separate performance obligation. If the Company is entitled to reimbursement from its customers for specified research and development expenses, the Company accounts for the related services that it provides as separate performance obligations if it determines that these services represent a material right. The Company also determines whether the reimbursement of research and development expenses should be accounted for as revenues or an offset to research and development expenses in accordance with provisions of gross or net revenue presentation. The Company recognizes the corresponding revenues or records the corresponding offset to research and development expenses as it satisfies the related performance obligations. The Company then determines the transaction price by reviewing the amount of consideration the Company is eligible to earn under the contracts, including any variable consideration. Under the outstanding contracts, consideration typically includes fixed consideration and variable consideration in the form of potential milestone payments. At the start of an agreement, the Company’s transaction price usually consists of the payments made to or by the Company based on the number of full-time equivalent researchers assigned to the project and the related research and development expenses incurred. The Company does not typically include any payments that the Company may receive in the future in its initial transaction price because the payments are not probable. The Company would reassess the total transaction price at each reporting period to determine if the Company should include additional payments in the transaction price. The Company receives payments from its customers based on billing schedules established in each contract. Upfront payments and fees may be recorded as advance from customers upon receipt or when due, and may require deferral of revenue recognition to a future period until the Company performs its obligations under these arrangements. Amounts are recorded as accounts receivable when the right of the Company to consideration is unconditional. The Company does not assess whether a contract has a significant financing component if the expectation at contract inception is such that the period between payment by the customers and the transfer of the promised goods or services to the customers will be one year or less. </t>
        </is>
      </c>
    </row>
    <row r="15">
      <c r="A15" s="4" t="inlineStr">
        <is>
          <t>Property and Equipment</t>
        </is>
      </c>
      <c r="B15" s="4" t="inlineStr">
        <is>
          <t xml:space="preserve">Property and Equipment Property and equipment is carried at cost net
of accumulated depreciation. Repairs and maintenance are expensed as incurred. Expenditures that improve the functionality of the related
asset or extend the useful life are capitalized. When property and equipment is retired or otherwise disposed of, the related gain or
loss is included in operating income. Leasehold improvements are depreciated on the straight-line method over the shorter of the remaining
lease term or estimated useful life of the asset. Depreciation is calculated on the straight-line method, including property and equipment
under capital leases, generally based on the following useful lives: </t>
        </is>
      </c>
      <c r="C15" s="4" t="inlineStr">
        <is>
          <t xml:space="preserve">Property and Equipment Property and equipment is carried at cost net of accumulated depreciation. Repairs and maintenance are expensed as incurred. Expenditures that improve the functionality of the related asset or extend the useful life are capitalized. When property and equipment is retired or otherwise disposed of, the related gain or loss is included in operating income. Leasehold improvements are depreciated on the straight-line method over the shorter of the remaining lease term or estimated useful life of the asset. Depreciation is calculated on the straight-line method, including property and equipment under capital leases, generally based on the following useful lives: </t>
        </is>
      </c>
    </row>
    <row r="16">
      <c r="A16" s="4" t="inlineStr">
        <is>
          <t>Impairment of Long-Lived Assets</t>
        </is>
      </c>
      <c r="B16" s="4" t="inlineStr">
        <is>
          <t xml:space="preserve">Impairment of Long-Lived Assets 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t>
        </is>
      </c>
      <c r="C16" s="4" t="inlineStr">
        <is>
          <t xml:space="preserve">Impairment of Long-Lived Assets 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t>
        </is>
      </c>
    </row>
    <row r="17">
      <c r="A17" s="4" t="inlineStr">
        <is>
          <t>Long-term Equity Investment</t>
        </is>
      </c>
      <c r="B17" s="4" t="inlineStr">
        <is>
          <t xml:space="preserve">Long-term Equity Investment The Company acquires the equity investments to
promote business and strategic objectives. The Company accounts for non-marketable equity and other equity investments for which the Company
does not have control over the investees as:
● Equity method investments when the Company has the ability to exercise significant influence, but not control, over the investee. Its proportionate share of the income or loss is recognized monthly and is recorded in gains (losses) on equity investments.
● Non-marketable cost method investments when the equity method does not apply. Significant judgment is required to identify whether
an impairment exists in the valuation of the Company’s non-marketable equity investments, and therefore the Company considers this
a critical accounting estimate. Its yearly analysis considers both qualitative and quantitative factors that may have a significant impact
on the investee’s fair value. Qualitative analysis of its investments involves understanding the financial performance and near-term
prospects of the investee, changes in general market conditions in the investee’s industry or geographic area, and the management
and governance structure of the investee. Quantitative assessments of the fair value of its investments are developed using the market
and income approaches. The market approach includes the use of comparable financial metrics of private and public companies and recent
financing rounds. The income approach includes the use of a discounted cash flow model, which requires significant estimates regarding
the investees’ revenue, costs, and discount rates. The Company’s assessment of these factors in determining whether an impairment
exists could change in the future due to new developments or changes in applied assumptions. </t>
        </is>
      </c>
      <c r="C17" s="4" t="inlineStr">
        <is>
          <t xml:space="preserve">Long-term Equity Investment The Company acquires the equity investments to promote business and strategic objectives. The Company accounts for non-marketable equity and other equity investments for which the Company does not have control over the investees as:
● Equity method investments when the Company has the ability to exercise significant influence, but not control, over the investee. Its proportionate share of the income or loss is recognized monthly and is recorded in gains (losses) on equity investments.
● Non-marketable cost method investments when the equity method does not apply. Significant judgment is required to identify whether an impairment exists in the valuation of the Company’s non-marketable equity investments, and therefore the Company considers this a critical accounting estimate. Its yearly analysis considers both qualitative and quantitative factors that may have a significant impact on the investee’s fair value. Qualitative analysis of its investments involves understanding the financial performance and near-term prospects of the investee, changes in general market conditions in the investee’s industry or geographic area, and the management and governance structure of the investee. Quantitative assessments of the fair value of its investments are developed using the market and income approaches. The market approach includes the use of comparable financial metrics of private and public companies and recent financing rounds. The income approach includes the use of a discounted cash flow model, which requires significant estimates regarding the investees’ revenue, costs, and discount rates. The Company’s assessment of these factors in determining whether an impairment exists could change in the future due to new developments or changes in applied assumptions. </t>
        </is>
      </c>
    </row>
    <row r="18">
      <c r="A18" s="4" t="inlineStr">
        <is>
          <t>Other-Than-Temporary Impairment</t>
        </is>
      </c>
      <c r="B18" s="4" t="inlineStr">
        <is>
          <t xml:space="preserve">Other-Than-Temporary Impairment The Company’s long-term equity investments
are subject to a periodic impairment review. Impairments affect earnings as follows:
● Marketable equity securities include the consideration of general market conditions, the duration and extent to which the fair value is below cost, and our ability and intent to hold the investment for a sufficient period of time to allow for recovery of value in the foreseeable future. The Company also considers specific adverse conditions related to the financial health of, and the business outlook for, the investee, which may include industry and sector performance, changes in technology, operational and financing cash flow factors, and changes in the investee’s credit rating. The Company records other-than-temporary impairments on marketable equity securities and marketable equity method investments in gains (losses) on equity investments. ● Non-marketable equity investments based on the Company’s assessment of the severity and duration of the impairment, and qualitative and quantitative analysis of the operating performance of the investee; adverse changes in market conditions and the regulatory or economic environment; changes in operating structure or management of the investee; additional funding requirements; and the investee’s ability to remain in business. A series of operating losses of an investee or other factors may indicate that a decrease in value of the investment has occurred that is other than temporary and that shall be recognized even though the decrease in value is in excess of what would otherwise be recognized by application of the equity method. A loss in value of an investment that is other than a temporary decline shall be recognized. Evidence of a loss in value might include, but would not necessarily be limited to, absence of an ability to recover the carrying amount of the investment or inability of the investee to sustain an earnings capacity that would justify the carrying amount of the investment. The Company records other-than-temporary impairments for non-marketable cost method investments and equity method investments in gains (losses) on equity investments. Other-than-temporary impairment of equity investments were $0 and $0 for the three months ended March 31, 2022 and 2021, respectively. </t>
        </is>
      </c>
      <c r="C18" s="4" t="inlineStr">
        <is>
          <t xml:space="preserve">Other-Than-Temporary Impairment The Company’s long-term equity investments are subject to a periodic impairment review. Impairments affect earnings as follows:
● Marketable equity securities include the consideration of general market conditions, the duration and extent to which the fair value is below cost, and our ability and intent to hold the investment for a sufficient period of time to allow for recovery of value in the foreseeable future. The Company also considers specific adverse conditions related to the financial health of, and the business outlook for, the investee, which may include industry and sector performance, changes in technology, operational and financing cash flow factors, and changes in the investee’s credit rating. The Company records other-than-temporary impairments on marketable equity securities and marketable equity method investments in gains (losses) on equity investments. ● Non-marketable equity investments based on the Company’s assessment of the severity and duration of the impairment, and qualitative and quantitative analysis of the operating performance of the investee; adverse changes in market conditions and the regulatory or economic environment; changes in operating structure or management of the investee; additional funding requirements; and the investee’s ability to remain in business. A series of operating losses of an investee or other factors may indicate that a decrease in value of the investment has occurred that is other than temporary and that shall be recognized even though the decrease in value is in excess of what would otherwise be recognized by application of the equity method. A loss in value of an investment that is other than a temporary decline shall be recognized. Evidence of a loss in value might include, but would not necessarily be limited to, absence of an ability to recover the carrying amount of the investment or inability of the investee to sustain an earnings capacity that would justify the carrying amount of the investment. The Company records other-than-temporary impairments for non-marketable cost method investments and equity method investments in gains (losses) on equity investments. Other-than-temporary impairments of equity investments were $0 and $961,217 for the year ended December 31, 2021 and 2020, respectively. </t>
        </is>
      </c>
    </row>
    <row r="19">
      <c r="A19" s="4" t="inlineStr">
        <is>
          <t>Goodwill</t>
        </is>
      </c>
      <c r="B19" s="4" t="inlineStr">
        <is>
          <t xml:space="preserve">Goodwill The Company evaluates goodwill for impairment
annually or more frequently when an event occurs or circumstances change that indicate the carrying value may not be recoverable. In testing
goodwill for impairment, the Company may elect to utilize a qualitative assessment to evaluate whether it is more likely than not that
the fair value of a reporting unit is less than its carrying amount. If the qualitative assessment indicates that goodwill impairment
is more likely than not, the Company performs a two-step impairment test. The Company tests goodwill for impairment under the two-step
impairment test by first comparing the book value of net assets to the fair value of the reporting units.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The Company estimates the fair value of the reporting units using discounted cash flows. Forecasts of future cash flows are based on our
best estimate of future net sales and operating expenses, based primarily on expected category expansion, pricing, market segment share,
and general economic conditions. The Company completed the required testing of
goodwill for impairment as of March 31, 2022, and determined that goodwill was impaired because of the current financial condition of
the Company and the Company’s inability to generate future operating income without substantial sales volume increases, which are
highly uncertain. Furthermore, the Company anticipates future cash flows indicate that the recoverability of goodwill is not reasonably
assured. </t>
        </is>
      </c>
      <c r="C19" s="4" t="inlineStr">
        <is>
          <t xml:space="preserve">Goodwill The Company evaluates goodwill for impairment annually or more frequently when an event occurs or circumstances change that indicate the carrying value may not be recoverable. In testing goodwill for impairment, the Company may elect to utilize a qualitative assessment to evaluate whether it is more likely than not that the fair value of a reporting unit is less than its carrying amount. If the qualitative assessment indicates that goodwill impairment is more likely than not, the Company performs a two-step impairment test. The Company tests goodwill for impairment under the two-step impairment test by first comparing the book value of net assets to the fair value of the reporting units.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The Company estimates the fair value of the reporting units using discounted cash flows. Forecasts of future cash flows are based on our best estimate of future net sales and operating expenses, based primarily on expected category expansion, pricing, market segment share, and general economic conditions. The Company completed the required testing of goodwill for impairment as of December 31, 2021, and determined that goodwill was impaired because of the current financial condition of the Company and the Company’s inability to generate future operating income without substantial sales volume increases, which are highly uncertain. Furthermore, the Company anticipates future cash flows indicate that the recoverability of goodwill is not reasonably assured. </t>
        </is>
      </c>
    </row>
    <row r="20">
      <c r="A20" s="4" t="inlineStr">
        <is>
          <t>Research and Development Expenses</t>
        </is>
      </c>
      <c r="B20" s="4" t="inlineStr">
        <is>
          <t xml:space="preserve">Research and Development Expenses The Company accounts for the cost of using licensing
rights in research and development cost according to ASC Topic 730-10-25-1. This guidance provides that absent alternative future uses
the acquisition of product rights to be used in research and development activities must be charged to research and development expenses
when incurred. For CDMO business unit, the Company accounts for
R&amp;D costs in accordance with Accounting Standards Codification (“ASC”) 730, Research and Development (“ASC 730”).
Research and development expenses are charged to expense as incurred unless there is an alternative future use in other research and development
projects or otherwise. Research and development expenses are comprised of costs incurred in performing research and development activities,
including personnel-related costs, facilities-related overhead, and outside contracted services including clinical trial costs, manufacturing
and process development costs for both clinical and preclinical materials, research costs, and other consulting services. Non-refundable
advance payment for goods and services that will be used in future research and development activities are expensed when the activity
has been performed or when the goods have been received rather than when the payment is made. In instances where the Company enters into
agreements with third parties to provide research and development services, costs are expensed as services are performed. </t>
        </is>
      </c>
      <c r="C20" s="4" t="inlineStr">
        <is>
          <t xml:space="preserve">Research and Development Expenses The Company accounts for the cost of using licensing rights in research and development cost according to ASC Topic 730-10-25-1. This guidance provides that absent alternative future uses the acquisition of product rights to be used in research and development activities must be charged to research and development expenses when incurred. For our CDMO business unit, the Company accounts for R&amp;D costs in accordance with Accounting Standards Codification (“ASC”) 730, Research and Development (“ASC 730”). Research and development expenses are charged to expense as incurred unless there is an alternative future use in other research and development projects or otherwise. Research and development expenses are comprised of costs incurred in performing research and development activities, including personnel-related costs, facilities-related overhead, and outside contracted services including clinical trial costs, manufacturing and process development costs for both clinical and preclinical materials, research costs, and other consulting services. Non-refundable advance payment for goods and services that will be used in future research and development activities are expensed when the activity has been performed or when the goods have been received rather than when the payment is made. In instances where the Company enters into agreements with third parties to provide research and development services, costs are expensed as services are performed. </t>
        </is>
      </c>
    </row>
    <row r="21">
      <c r="A21" s="4" t="inlineStr">
        <is>
          <t>Post-retirement and post-employment benefits</t>
        </is>
      </c>
      <c r="B21" s="4" t="inlineStr">
        <is>
          <t xml:space="preserve">Post-retirement and post-employment benefits The Company’s subsidiaries in Taiwan adopted
the government mandated defined contribution plan pursuant to the Labor Pension Act (the “Act”) in Taiwan. Such labor regulations
require that the rate of contribution made by an employer to the Labor Pension Fund per month shall not be less than 6% of the worker’s
monthly salaries. Pursuant to the Act, the Company makes monthly contribution equal to 6% of employees’ salaries to the employees’
pension fund. The Company has no legal obligation for the benefits beyond the contributions made. The total amounts for such employee
benefits, which were expensed as incurred, were $3,337 and $2,503 for the three months ended March 31, 2022 and 2021, respectively. Other
than the above, the Company does not provide any other post-retirement or post-employment benefits. </t>
        </is>
      </c>
      <c r="C21" s="4" t="inlineStr">
        <is>
          <t xml:space="preserve">Post-retirement and post-employment benefits The Company’s subsidiaries in Taiwan adopted the government mandated defined contribution plan pursuant to the Labor Pension Act (the “Act”) in Taiwan. Such labor regulations require that the rate of contribution made by an employer to the Labor Pension Fund per month shall not be less than 6% of the worker’s monthly salaries. Pursuant to the Act, the Company makes monthly contribution equal to 6% of employees’ salaries to the employees’ pension fund. The Company has no legal obligation for the benefits beyond the contributions made. The total amounts for such employee benefits, which were expensed as incurred, were $11,375 and $13,961 for the year ended December 31, 2021 and 2020, respectively. Other than the above, the Company does not provide any other post-retirement or post-employment benefits. </t>
        </is>
      </c>
    </row>
    <row r="22">
      <c r="A22" s="4" t="inlineStr">
        <is>
          <t>Stock-based Compensation</t>
        </is>
      </c>
      <c r="B22" s="4" t="inlineStr">
        <is>
          <t xml:space="preserve">Stock-based Compensation The Company measures expense associated with all
employee stock-based compensation awards using a fair value method and recognizes such expense in the consolidated financial statements
on a straight-line basis over the requisite service period in accordance with FASB ASC Topic 718 “Compensation-Stock Compensation”.
Total employee stock-based compensation expenses were $0 and $0 for the three months ended March 31, 2022 and 2021, respectively. The Company accounted for stock-based compensation
to non-employees in accordance with FASB ASC Topic 718 “Compensation-Stock Compensation” and FASB ASC Topic 505-50 “Equity-Based
Payments to Non-Employees” which requires that the cost of services received from non-employees is measured at fair value at the
earlier of the performance commitment date or the date service is completed and recognized over the period the service is provided. Total
non-employee stock-based compensation expenses were $4,692,003 and $225,740 for the three months ended March 31, 2022 and 2021, respectively. </t>
        </is>
      </c>
      <c r="C22" s="4" t="inlineStr">
        <is>
          <t xml:space="preserve">Stock-based Compensation The Company measures expense associated with all employee stock-based compensation awards using a fair value method and recognizes such expense in the consolidated financial statements on a straight-line basis over the requisite service period in accordance with FASB ASC Topic 718 “Compensation-Stock Compensation”. Total employee stock-based compensation expenses were $2,675,205 and $1,623,102 for the year ended December 31, 2021 and 2020, respectively. The Company accounted for stock-based compensation to non-employees in accordance with FASB ASC Topic 718 “Compensation-Stock Compensation” and FASB ASC Topic 505-50 “Equity-Based Payments to Non-Employees” which requires that the cost of services received from non-employees is measured at fair value at the earlier of the performance commitment date or the date service is completed and recognized over the period the service is provided. Total non-employee stock-based compensation expenses were $2,631,550 and $2,523,877 for the year ended December 31, 2021 and 2020, respectively. </t>
        </is>
      </c>
    </row>
    <row r="23">
      <c r="A23" s="4" t="inlineStr">
        <is>
          <t>Beneficial Conversion Feature</t>
        </is>
      </c>
      <c r="B23" s="4" t="inlineStr">
        <is>
          <t xml:space="preserve">Beneficial Conversion Feature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t>
        </is>
      </c>
      <c r="C23" s="4" t="inlineStr">
        <is>
          <t xml:space="preserve">Beneficial Conversion Feature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t>
        </is>
      </c>
    </row>
    <row r="24">
      <c r="A24" s="4" t="inlineStr">
        <is>
          <t>Income Taxes</t>
        </is>
      </c>
      <c r="B24" s="4" t="inlineStr">
        <is>
          <t xml:space="preserve">Income Taxes The Company accounts for income taxes using the
asset and liability approach which allows the recognition and measurement of deferred tax assets to be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xpire before the Company
is able to realize their benefits, or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s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satisfied. Penalties and interest incurred related to underpayment of income
tax are classified as income tax expense in the year incurred. No significant penalty or interest relating to income taxes has been incurred
for the three months ended March 31, 2022 and 2021. GAAP also provides guidance on de-recognition, classification, interest and penalties,
accounting in interim periods, disclosures and transition. On December 22, 2017, the SEC issued Staff Accounting
Bulletin (“SAB 118”), which provides guidance on accounting for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ax Act. While the Company is able to make reasonable
estimates of the impact of the reduction in corporate rate and the deemed repatriation transition tax, the final impact of the Tax Act
may differ from these estimates, due to, among other things, changes in our interpretations and assumptions, additional guidance that
may be issued by the I.R.S., and actions the Company may take. The Company is continuing to gather additional information to determine
the final impact. </t>
        </is>
      </c>
      <c r="C24" s="4" t="inlineStr">
        <is>
          <t xml:space="preserve">Income Taxes The Company accounts for income taxes using the asset and liability approach which allows the recognition and measurement of deferred tax assets to be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xpire before the Company is able to realize their benefits, or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s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satisfied. Penalties and interest incurred related to underpayment of income tax are classified as income tax expense in the year incurred. No significant penalty or interest relating to income taxes has been incurred for the year ended December 31, 2021 and 2020. GAAP also provides guidance on de-recognition, classification, interest and penalties, accounting in interim periods, disclosures and transition. On December 22, 2017, the SEC issued Staff Accounting Bulletin (“SAB 118”), which provides guidance on accounting for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ax Act. While the Company is able to make reasonable estimates of the impact of the reduction in corporate rate and the deemed repatriation transition tax, the final impact of the Tax Act may differ from these estimates, due to, among other things, changes in our interpretations and assumptions, additional guidance that may be issued by the I.R.S., and actions the Company may take. The Company is continuing to gather additional information to determine the final impact. </t>
        </is>
      </c>
    </row>
    <row r="25">
      <c r="A25" s="4" t="inlineStr">
        <is>
          <t>Valuation of Deferred Tax Assets</t>
        </is>
      </c>
      <c r="B25" s="4" t="inlineStr">
        <is>
          <t xml:space="preserve">Valuation of Deferred Tax Assets A valuation allowance is recorded to reduce the
Company’s deferred tax assets to the amount that is more likely than not to be realized. In assessing the need for the valuation
allowance, management considers, among other things, projections of future taxable income and ongoing prudent and feasible tax planning
strategies. If the Company determines that sufficient negative evidence exists, then it will consider recording a valuation allowance
against a portion or all of the deferred tax assets in that jurisdiction. If, after recording a valuation allowance, the Company’s
projections of future taxable income and other positive evidence considered in evaluating the need for a valuation allowance prove, with
the benefit of hindsight, to be inaccurate, it could prove to be more difficult to support the realization of its deferred tax assets.
As a result, an additional valuation allowance could be required, which would have an adverse impact on its effective income tax rate
and results. Conversely, if, after recording a valuation allowance, the Company determines that sufficient positive evidence exists in
the jurisdiction in which the valuation allowance was recorded, it may reverse a portion or all of the valuation allowance in that jurisdiction.
In such situations, the adjustment made to the deferred tax asset would have a favorable impact on its effective income tax rate and results
in the period such determination was made. </t>
        </is>
      </c>
      <c r="C25" s="4" t="inlineStr">
        <is>
          <t xml:space="preserve">Valuation of Deferred Tax Assets A valuation allowance is recorded to reduce the Company’s deferred tax assets to the amount that is more likely than not to be realized. In assessing the need for the valuation allowance, management considers, among other things, projections of future taxable income and ongoing prudent and feasible tax planning strategies. If the Company determines that sufficient negative evidence exists, then it will consider recording a valuation allowance against a portion or all of the deferred tax assets in that jurisdiction. If, after recording a valuation allowance, the Company’s projections of future taxable income and other positive evidence considered in evaluating the need for a valuation allowance prove, with the benefit of hindsight, to be inaccurate, it could prove to be more difficult to support the realization of its deferred tax assets. As a result, an additional valuation allowance could be required, which would have an adverse impact on its effective income tax rate and results. Conversely, if, after recording a valuation allowance, the Company determines that sufficient positive evidence exists in the jurisdiction in which the valuation allowance was recorded, it may reverse a portion or all of the valuation allowance in that jurisdiction. In such situations, the adjustment made to the deferred tax asset would have a favorable impact on its effective income tax rate and results in the period such determination was made. </t>
        </is>
      </c>
    </row>
    <row r="26">
      <c r="A26" s="4" t="inlineStr">
        <is>
          <t>Loss Per Share of Common Stock</t>
        </is>
      </c>
      <c r="B26" s="4" t="inlineStr">
        <is>
          <t xml:space="preserve">Loss Per Share of Common Stock The Company calculates net loss per share in accordance
with ASC Topic 260, “Earnings per Share”. Basic loss per share is computed by dividing the net loss by the weighted average
number of common shares outstanding during the period. Diluted loss per share is computed similar to basic loss per share except that
the denominator is increased to include the number of additional common shares that would have been outstanding if the potential common
stock equivalents had been issued and if the additional common shares were dilutive. Diluted earnings per share excludes all dilutive
potential shares if their effect is anti-dilutive. </t>
        </is>
      </c>
      <c r="C26" s="4" t="inlineStr">
        <is>
          <t xml:space="preserve">Loss Per Share of Common Stock The Company calculates net loss per share in accordance with ASC Topic 260, “Earnings per Share”. Basic loss per share is computed by dividing the net loss by the weighted average number of common shares outstanding during the period. Diluted loss per share is computed similar to basic loss per share except that the denominator is increased to include the number of additional common shares that would have been outstanding if the potential common stock equivalents had been issued and if the additional common shares were dilutive. Diluted earnings per share excludes all dilutive potential shares if their effect is anti-dilutive. </t>
        </is>
      </c>
    </row>
    <row r="27">
      <c r="A27" s="4" t="inlineStr">
        <is>
          <t>Commitments and Contingencies</t>
        </is>
      </c>
      <c r="B27" s="4" t="inlineStr">
        <is>
          <t xml:space="preserve">Commitments and Contingencies The Company has adopted ASC Topic 450 “Contingencies”
subtopic 20, in determining its accruals and disclosures with respect to loss contingencies. Accordingly, estimated losses from loss contingencies
are accrued by a charge to income when information available before financial statements are issued or are available to be issued indicates
that it is probable that an asset had been impaired or a liability had been incurred at the date of the financial statements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t>
        </is>
      </c>
      <c r="C27" s="4" t="inlineStr">
        <is>
          <t xml:space="preserve">Commitments and Contingencies The Company has adopted ASC Topic 450 “Contingencies” subtopic 20, in determining its accruals and disclosures with respect to loss contingencies. Accordingly, estimated losses from loss contingencies are accrued by a charge to income when information available before financial statements are issued or are available to be issued indicates that it is probable that an asset had been impaired or a liability had been incurred at the date of the financial statements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t>
        </is>
      </c>
    </row>
    <row r="28">
      <c r="A28" s="4" t="inlineStr">
        <is>
          <t>Foreign-currency Transactions</t>
        </is>
      </c>
      <c r="B28" s="4" t="inlineStr">
        <is>
          <t xml:space="preserve">Foreign-currency Transactions For the Company’s subsidiaries in Taiwan,
the foreign-currency transactions are recorded in New Taiwan dollars (“NTD”) at the rates of exchange in effect when the transactions
occur. Gains or losses resulting from the application of different foreign exchange rates when cash in foreign currency is converted into
New Taiwan dollars, or when foreign-currency receivables or payables are settled, are credited or charged to income in the year of conversion
or settlement. On the balance sheet dates, the balances of foreign-currency assets and liabilities are restated at the prevailing exchange
rates and the resulting differences are charged to current income except for those foreign currencies denominated investments in shares
of stock where such differences are accounted for as translation adjustments under the Statements of Stockholders’ Equity (Deficit). </t>
        </is>
      </c>
      <c r="C28" s="4" t="inlineStr">
        <is>
          <t xml:space="preserve">Foreign-currency Transactions For the Company’s subsidiaries in Taiwan, the foreign-currency transactions are recorded in New Taiwan dollars (“NTD”) at the rates of exchange in effect when the transactions occur. Gains or losses resulting from the application of different foreign exchange rates when cash in foreign currency is converted into New Taiwan dollars, or when foreign-currency receivables or payables are settled, are credited or charged to income in the year of conversion or settlement. On the balance sheet dates, the balances of foreign-currency assets and liabilities are restated at the prevailing exchange rates and the resulting differences are charged to current income except for those foreign currencies denominated investments in shares of stock where such differences are accounted for as translation adjustments under the Statements of Stockholders’ Equity (Deficit). </t>
        </is>
      </c>
    </row>
    <row r="29">
      <c r="A29" s="4" t="inlineStr">
        <is>
          <t>Translation Adjustment</t>
        </is>
      </c>
      <c r="B29" s="4" t="inlineStr">
        <is>
          <t xml:space="preserve">Translation Adjustment The accounts of the Company’s subsidiaries
in Taiwan were maintained, and their financial statements were expressed, in New Taiwan Dollar (“NT$”). Such financial statements
were translated into U.S. Dollars (“$” or “USD”) in accordance ASC 830, “Foreign Currency Matters”,
with the NT$ as the functional currency. According to the Statement, all assets and liabilities are translated at the current exchange
rate, stockholder’s deficit are translated at the historical rates and income statement items are translated at an average exchange
rate for the period. The resulting translation adjustments are reported under other comprehensive income (loss) as a component of stockholders’
equity (deficit). </t>
        </is>
      </c>
      <c r="C29" s="4" t="inlineStr">
        <is>
          <t xml:space="preserve">Translation Adjustment The accounts of the Company’s subsidiaries in Taiwan were maintained, and their financial statements were expressed, in New Taiwan Dollar (“NT$”). Such financial statements were translated into U.S. Dollars (“$” or “USD”) in accordance ASC 830, “Foreign Currency Matters”, with the NT$ as the functional currency. According to the Statement, all assets and liabilities are translated at the current exchange rate, stockholder’s deficit are translated at the historical rates and income statement items are translated at an average exchange rate for the period. The resulting translation adjustments are reported under other comprehensive income (loss) as a component of stockholders’ equity (deficit). </t>
        </is>
      </c>
    </row>
    <row r="30">
      <c r="A30" s="4" t="inlineStr">
        <is>
          <t>Recent Accounting Pronouncements</t>
        </is>
      </c>
      <c r="B30" s="4" t="inlineStr">
        <is>
          <t xml:space="preserve">Recent Accounting Pronouncement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For
contracts in an entity’s own equity, the type of contracts primarily affected by ASU 2020-06 are freestanding and embedded features
that are accounted for as derivatives under the current guidance due to a failure to meet the settlement assessment by removing the requirements
to (i) consider whether the contract would be settled in registered shares, (ii) consider whether collateral is required to be posted,
and (iii) assess shareholder rights. ASU 2020-06 is effective for fiscal years beginning after December 15, 2023. Early adoption is permitted,
but no earlier than fiscal years beginning after December 15, 2020, and only if adopted as of the beginning of such fiscal year. The Company
is currently evaluating the impact that the standard will have on its consolidated financial statements. </t>
        </is>
      </c>
      <c r="C30" s="4" t="inlineStr">
        <is>
          <t>Recent Accounting Pronouncement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For contracts in an entity’s own equity, the type of contracts primarily affected by ASU 2020-06 are freestanding and embedded features that are accounted for as derivatives under the current guidance due to a failure to meet the settlement assessment by removing the requirements to (i) consider whether the contract would be settled in registered shares, (ii) consider whether collateral is required to be posted, and (iii) assess shareholder rights. ASU 2020-06 is effective for fiscal years beginning after December 15, 2023. Early adoption is permitted, but no earlier than fiscal years beginning after December 15, 2020, and only if adopted as of the beginning of such fiscal year. The Company is currently evaluating the impact that the standard will have on its consolidated financial stat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04 in an interim period, the guidance should be applied as of the beginning of the fiscal year that includes that interim period. The Company is currently evaluating the impact that the standard will have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Schedule of property and equipment useful lives</t>
        </is>
      </c>
      <c r="B4" s="4" t="inlineStr">
        <is>
          <t xml:space="preserve">Estimated Life
Buildings and leasehold improvements 5 ~ 50
Machinery and equipment 5 ~ 10
Office equipment 3 ~ 6 </t>
        </is>
      </c>
      <c r="C4" s="4" t="inlineStr">
        <is>
          <t xml:space="preserve">Estimated Life
Buildings and leasehold improvements 5 ~ 50
Machinery and equipment 5 ~ 10
Office equipment 3 ~ 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Tables)</t>
        </is>
      </c>
      <c r="B1" s="2" t="inlineStr">
        <is>
          <t>3 Months Ended</t>
        </is>
      </c>
      <c r="C1" s="2" t="inlineStr">
        <is>
          <t>12 Months Ended</t>
        </is>
      </c>
    </row>
    <row r="2">
      <c r="B2" s="2" t="inlineStr">
        <is>
          <t>Mar. 31, 2022</t>
        </is>
      </c>
      <c r="C2" s="2" t="inlineStr">
        <is>
          <t>Dec. 31, 2021</t>
        </is>
      </c>
    </row>
    <row r="3">
      <c r="A3" s="3" t="inlineStr">
        <is>
          <t>Inventory Disclosure [Abstract]</t>
        </is>
      </c>
    </row>
    <row r="4">
      <c r="A4" s="4" t="inlineStr">
        <is>
          <t>Schedule of inventory</t>
        </is>
      </c>
      <c r="B4" s="4" t="inlineStr">
        <is>
          <t xml:space="preserve">March 31, December 31,
(Unaudited)
Finished goods $ 104,036 $ 96,725
Raw materials 69,287 84,620
Allowance for inventory valuation and obsolescence loss (150,623 ) (155,370 )
Inventory, net $ 22,700 $ 25,975 </t>
        </is>
      </c>
      <c r="C4" s="4" t="inlineStr">
        <is>
          <t xml:space="preserve">December 31, December 31,
Finished goods $ 96,725 $ 100,967
Work-in-process - 22,038
Raw materials 84,620 61,718
Allowance for inventory valuation and obsolescence loss (155,370 ) (184,723 )
Inventory, net $ 25,975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2</t>
        </is>
      </c>
      <c r="C2" s="2" t="inlineStr">
        <is>
          <t>Dec. 31, 2021</t>
        </is>
      </c>
    </row>
    <row r="3">
      <c r="A3" s="3" t="inlineStr">
        <is>
          <t>Property, Plant and Equipment [Abstract]</t>
        </is>
      </c>
    </row>
    <row r="4">
      <c r="A4" s="4" t="inlineStr">
        <is>
          <t>Schedule of property and equipment</t>
        </is>
      </c>
      <c r="B4" s="4" t="inlineStr">
        <is>
          <t xml:space="preserve">March 31, December 31,
(Unaudited)
Land $ 387,866 $ 400,091
Buildings and leasehold improvements 2,230,968 2,235,061
Machinery and equipment 1,102,943 1,013,376
Office equipment 186,149 191,824
3,907,926 3,840,352
Less: accumulated depreciation (3,309,278 ) (3,314,471 )
Property and equipment, net $ 598,648 $ 525,881 </t>
        </is>
      </c>
      <c r="C4" s="4" t="inlineStr">
        <is>
          <t xml:space="preserve">December 31, December 31,
Land $ 400,091 $ 395,645
Buildings and leasehold improvements 2,235,061 2,233,573
Machinery and equipment 1,013,376 994,544
Office equipment 191,824 189,760
3,840,352 3,813,522
Less: accumulated depreciation (3,314,471 ) (3,298,688 )
Property and equipment, net $ 525,881 $ 514,8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Long-Term Investments (Tables)</t>
        </is>
      </c>
      <c r="B1" s="2" t="inlineStr">
        <is>
          <t>3 Months Ended</t>
        </is>
      </c>
      <c r="C1" s="2" t="inlineStr">
        <is>
          <t>12 Months Ended</t>
        </is>
      </c>
    </row>
    <row r="2">
      <c r="B2" s="2" t="inlineStr">
        <is>
          <t>Mar. 31, 2022</t>
        </is>
      </c>
      <c r="C2" s="2" t="inlineStr">
        <is>
          <t>Dec. 31, 2021</t>
        </is>
      </c>
    </row>
    <row r="3">
      <c r="A3" s="3" t="inlineStr">
        <is>
          <t>Long Term Investment [Abstract]</t>
        </is>
      </c>
    </row>
    <row r="4">
      <c r="A4" s="4" t="inlineStr">
        <is>
          <t>Schedule of ownership percentages of investee</t>
        </is>
      </c>
      <c r="B4" s="4" t="inlineStr">
        <is>
          <t xml:space="preserve">Ownership percentage
March 31, December 31, Accounting
Name of related party 2022 2021 treatments
Braingenesis Biotechnology Co., Ltd. 0.17 % 0.17 % Cost Method
Genepharm Biotech Corporation 0.70 % 0.70 % Cost Method
BioHopeKing Corporation 5.90 % 5.90 % Cost Method
BioFirst Corporation 15.99 % 15.99 % Equity Method
Rgene Corporation 31.62 % 31.62 % Equity Method </t>
        </is>
      </c>
      <c r="C4" s="4" t="inlineStr">
        <is>
          <t xml:space="preserve">Ownership percentage
December 31, December 31, Accounting
Name of related party 2021 2020 treatments
Braingenesis Biotechnology Co., Ltd. 0.17% 0.17% Cost Method
Genepharm Biotech Corporation 0.70% 0.70% Cost Method
BioHopeKing Corporation 5.90% 5.90% Cost Method
BioFirst Corporation 15.99% 15.99% Equity Method
Rgene Corporation 31.62% 31.62% Equity Method </t>
        </is>
      </c>
    </row>
    <row r="5">
      <c r="A5" s="4" t="inlineStr">
        <is>
          <t>Schedule of extent the investee relies</t>
        </is>
      </c>
      <c r="B5" s="4" t="inlineStr">
        <is>
          <t xml:space="preserve">Name of related party The extent the investee relies on the Company for its business
Braingenesis Biotechnology Co., Ltd. No specific business relationship
Genepharm Biotech Corporation No specific business relationship
BioHopeKing Corporation Collaborating with the Company to develop and commercialize drugs
BioFirst Corporation Collaborating with the Company to develop and commercialize drugs
Rgene Corporation Collaborating with the Company to develop and commercialize drugs </t>
        </is>
      </c>
      <c r="C5" s="4" t="inlineStr">
        <is>
          <t xml:space="preserve">Name of related party The extent the investee relies on the Company for its business
Braingenesis Biotechnology Co., Ltd. No specific business relationship
Genepharm Biotech Corporation No specific business relationship
BioHopeKing Corporation Collaborating with the Company to develop and commercialize drugs
BioFirst Corporation Loaned from the investee and provides research and development support service
Rgene Corporation Collaborating with the Company to develop and commercialize drugs </t>
        </is>
      </c>
    </row>
    <row r="6">
      <c r="A6" s="4" t="inlineStr">
        <is>
          <t>Schedule of long-term investment</t>
        </is>
      </c>
      <c r="B6" s="4" t="inlineStr">
        <is>
          <t xml:space="preserve">March 31, December 31,
(Unaudited)
Non-marketable Cost Method Investments, net
Braingenesis Biotechnology Co., Ltd. $ 7,698 $ 7,941
Genepharm Biotech Corporation 23,503 24,244
BioHopeKing Corporation 873,053 900,570
Sub total 904,254 932,755
Equity Method Investments, net
BioFirst Corporation - -
Rgene Corporation - -
Total $ 904,254 $ 932,755 </t>
        </is>
      </c>
      <c r="C6" s="4" t="inlineStr">
        <is>
          <t xml:space="preserve">December 31, December 31,
Non-marketable Cost Method Investments, net
Braingenesis Biotechnology Co., Ltd. $ 7,941 $ 7,853
Genepharm Biotech Corporation 24,244 23,974
BioHopeKing Corporation 900,570 890,564
Sub total 932,755 922,391
Equity Method Investments, net
BioFirst Corporation - 268,336
Rgene Corporation - -
Total $ 932,755 $ 1,190,727 </t>
        </is>
      </c>
    </row>
    <row r="7">
      <c r="A7" s="4" t="inlineStr">
        <is>
          <t>Schedule of balance sheets</t>
        </is>
      </c>
      <c r="B7" s="4" t="inlineStr">
        <is>
          <t xml:space="preserve">March 31, December 31,
(Unaudited)
Current Assets $ 2,147,097 $ 2,205,669
Non-current Assets 812,865 959,454
Current Liabilities 3,237,623 2,909,703
Non-current Liabilities 17,741 32,522
Stockholders’ Equity (295,402 ) 222,898
March 31, December 31,
(Unaudited)
Current Assets $ 221,169 $ 73,452
Noncurrent Assets 355,420 374,423
Current Liabilities 2,164,077 1,934,786
Noncurrent Liabilities - -
Shareholders’ Deficit (1,587,488 ) (1,486,911 ) </t>
        </is>
      </c>
      <c r="C7" s="4" t="inlineStr">
        <is>
          <t xml:space="preserve">December 31, December 31,
Current Assets $ 2,205,669 $ 1,299,822
Noncurrent Assets 959,454 2,540,041
Current Liabilities 2,909,703 1,986,340
Noncurrent Liabilities 32,522 73,197
Stockholders’ Equity 222,898 1,780,326
December 31, December 31,
Current Assets $ 73,452 $ 123,958
Noncurrent Assets 374,423 412,342
Current Liabilities 1,934,786 1,392,756
Noncurrent Liabilities - 38,953
Shareholders’ Deficit (1,486,911 ) (895,409 ) </t>
        </is>
      </c>
    </row>
    <row r="8">
      <c r="A8" s="4" t="inlineStr">
        <is>
          <t>Schedule of statements of operation</t>
        </is>
      </c>
      <c r="B8" s="4" t="inlineStr">
        <is>
          <t xml:space="preserve">Three Months Ended
2022 2021
(Unaudited)
Net sales $ 8,808 $ 12,339
Gross profit 6,133 7,080
Net loss (498,940 ) (220,855 )
Share of losses from investments accounted for using the equity method - (47,791 )
Three Months Ended
2022 2021
(Unaudited)
Net sales $ - $ -
Gross Profit - -
Net loss (149,480 ) (95,395 )
Share of loss from investments accounted for using the equity method - - </t>
        </is>
      </c>
      <c r="C8" s="4" t="inlineStr">
        <is>
          <t xml:space="preserve">Year Ended
2021 2020
Net sales $ 26,693 $ 257,235
Gross profit 8,348 10,121
Net loss (2,276,892 ) (5,401,074 )
Share of losses from investments accounted for using the equity method (269,844 ) (1,168,733 )
Year Ended
2021 2020
Net sales $ - $ 16,595
Gross Profit - (335,735 )
Net loss (576,514 ) (641,636 )
Share of loss from investments accounted for using the equity method - - </t>
        </is>
      </c>
    </row>
    <row r="9">
      <c r="A9" s="4" t="inlineStr">
        <is>
          <t>Schedule of equity investments</t>
        </is>
      </c>
      <c r="B9" s="4" t="inlineStr">
        <is>
          <t>Three Months Ended
2022 2021
(Unaudited)
Share of equity method investee losses $ - $ (47,791 )</t>
        </is>
      </c>
      <c r="C9" s="4" t="inlineStr">
        <is>
          <t>Year Ended
2021 2020
Share of equity method investee losses $ (269,844 ) $ (1,168,7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Mar. 31, 2022</t>
        </is>
      </c>
      <c r="C1" s="2" t="inlineStr">
        <is>
          <t>Dec. 31, 2021</t>
        </is>
      </c>
      <c r="D1" s="2" t="inlineStr">
        <is>
          <t>Dec. 31, 2020</t>
        </is>
      </c>
    </row>
    <row r="2">
      <c r="A2" s="3" t="inlineStr">
        <is>
          <t>Statement of Financial Position [Abstract]</t>
        </is>
      </c>
    </row>
    <row r="3">
      <c r="A3" s="4" t="inlineStr">
        <is>
          <t>Preferred stock, par value (in Dollars per share)</t>
        </is>
      </c>
      <c r="B3" s="7" t="n">
        <v>0.001</v>
      </c>
      <c r="C3" s="7" t="n">
        <v>0.001</v>
      </c>
      <c r="D3" s="7" t="n">
        <v>0.001</v>
      </c>
    </row>
    <row r="4">
      <c r="A4" s="4" t="inlineStr">
        <is>
          <t>Preferred stock, shares authorized</t>
        </is>
      </c>
      <c r="B4" s="6" t="n">
        <v>20000000</v>
      </c>
      <c r="C4" s="6" t="n">
        <v>20000000</v>
      </c>
      <c r="D4" s="6" t="n">
        <v>20000000</v>
      </c>
    </row>
    <row r="5">
      <c r="A5" s="4" t="inlineStr">
        <is>
          <t>Preferred stock, shares issued</t>
        </is>
      </c>
      <c r="B5" s="4" t="inlineStr">
        <is>
          <t xml:space="preserve"> </t>
        </is>
      </c>
      <c r="C5" s="4" t="inlineStr">
        <is>
          <t xml:space="preserve"> </t>
        </is>
      </c>
      <c r="D5" s="4" t="inlineStr">
        <is>
          <t xml:space="preserve"> </t>
        </is>
      </c>
    </row>
    <row r="6">
      <c r="A6" s="4" t="inlineStr">
        <is>
          <t>Preferred stock, shares outstanding</t>
        </is>
      </c>
      <c r="B6" s="4" t="inlineStr">
        <is>
          <t xml:space="preserve"> </t>
        </is>
      </c>
      <c r="C6" s="4" t="inlineStr">
        <is>
          <t xml:space="preserve"> </t>
        </is>
      </c>
      <c r="D6" s="4" t="inlineStr">
        <is>
          <t xml:space="preserve"> </t>
        </is>
      </c>
    </row>
    <row r="7">
      <c r="A7" s="4" t="inlineStr">
        <is>
          <t>Common stock par value (in Dollars per share)</t>
        </is>
      </c>
      <c r="B7" s="7" t="n">
        <v>0.001</v>
      </c>
      <c r="C7" s="7" t="n">
        <v>0.001</v>
      </c>
      <c r="D7" s="7" t="n">
        <v>0.001</v>
      </c>
    </row>
    <row r="8">
      <c r="A8" s="4" t="inlineStr">
        <is>
          <t>Common stock, shares authorized</t>
        </is>
      </c>
      <c r="B8" s="6" t="n">
        <v>100000000</v>
      </c>
      <c r="C8" s="6" t="n">
        <v>100000000</v>
      </c>
      <c r="D8" s="6" t="n">
        <v>100000000</v>
      </c>
    </row>
    <row r="9">
      <c r="A9" s="4" t="inlineStr">
        <is>
          <t>Common stock, shares issued</t>
        </is>
      </c>
      <c r="B9" s="6" t="n">
        <v>30307329</v>
      </c>
      <c r="C9" s="6" t="n">
        <v>28926322</v>
      </c>
      <c r="D9" s="6" t="n">
        <v>24420526</v>
      </c>
    </row>
    <row r="10">
      <c r="A10" s="4" t="inlineStr">
        <is>
          <t>Common stock, shares outstanding</t>
        </is>
      </c>
      <c r="B10" s="6" t="n">
        <v>30307329</v>
      </c>
      <c r="C10" s="6" t="n">
        <v>28926322</v>
      </c>
      <c r="D10" s="6" t="n">
        <v>244205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ank Loans (Tables)</t>
        </is>
      </c>
      <c r="B1" s="2" t="inlineStr">
        <is>
          <t>3 Months Ended</t>
        </is>
      </c>
      <c r="C1" s="2" t="inlineStr">
        <is>
          <t>12 Months Ended</t>
        </is>
      </c>
    </row>
    <row r="2">
      <c r="B2" s="2" t="inlineStr">
        <is>
          <t>Mar. 31, 2022</t>
        </is>
      </c>
      <c r="C2" s="2" t="inlineStr">
        <is>
          <t>Dec. 31, 2021</t>
        </is>
      </c>
    </row>
    <row r="3">
      <c r="A3" s="3" t="inlineStr">
        <is>
          <t>Bank Loans [Abstract]</t>
        </is>
      </c>
    </row>
    <row r="4">
      <c r="A4" s="4" t="inlineStr">
        <is>
          <t>Schedule of short-term bank loan</t>
        </is>
      </c>
      <c r="B4" s="4" t="inlineStr">
        <is>
          <t xml:space="preserve">March 31, December 31,
2022 2021
Cathay United Bank $ 261,750 $ 270,000
CTBC Bank 698,000 720,000
Cathay Bank 650,000 650,000
Total $ 1,609,750 $ 1,640,000 </t>
        </is>
      </c>
      <c r="C4" s="4" t="inlineStr">
        <is>
          <t xml:space="preserve">December 31, December 31,
2021 2020
Cathay United Bank $ 270,000 $ 267,000
CTBC Bank 720,000 712,000
Cathay Bank 650,000 650,000
Total $ 1,640,000 $ 1,629,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Related Parties Transactions (Tables)</t>
        </is>
      </c>
      <c r="B1" s="2" t="inlineStr">
        <is>
          <t>3 Months Ended</t>
        </is>
      </c>
      <c r="C1" s="2" t="inlineStr">
        <is>
          <t>12 Months Ended</t>
        </is>
      </c>
    </row>
    <row r="2">
      <c r="B2" s="2" t="inlineStr">
        <is>
          <t>Mar. 31, 2022</t>
        </is>
      </c>
      <c r="C2" s="2" t="inlineStr">
        <is>
          <t>Dec. 31, 2021</t>
        </is>
      </c>
    </row>
    <row r="3">
      <c r="A3" s="3" t="inlineStr">
        <is>
          <t>Related Party Transactions [Abstract]</t>
        </is>
      </c>
    </row>
    <row r="4">
      <c r="A4" s="4" t="inlineStr">
        <is>
          <t>Schedule of related party transactions</t>
        </is>
      </c>
      <c r="B4" s="4" t="inlineStr">
        <is>
          <t xml:space="preserve">Name of entity or Individual Relationship with the Company and its subsidiaries
BioFirst Corporation (the “BioFirst”) Entity controlled by controlling beneficiary shareholder of YuanGene
BioFirst (Australia) Pty Ltd. (the “BioFirst (Australia)”) 100% owned by BioFirst; Entity controlled by controlling beneficiary shareholder of YuanGene
Rgene Corporation (the “Rgene”) Shareholder of the Company; entity controlled by controlling beneficiary shareholder of YuanGene
YuanGene Corporation (the “YuanGene”) Controlling beneficiary shareholder of the Company
AsiaGene Corporation (the “AsiaGene”) Shareholder; entity controlled by controlling beneficiary shareholder of YuanGene
Eugene Jiang Former President and Chairman
Keypoint Technology Ltd. (the “Keypoint’) The Chairman of Keypoint is Eugene Jiang’s mother.
Lion Arts Promotion Inc. (the “Lion Arts”) Shareholder of the Company
Yoshinobu Odaira (the “Odaira”) Director of the Company
GenePharm Inc. (the “GenePharm”) Dr. George Lee, Board Director of Biokey, is the Chairman of GenePharm.
Euro-Asia Investment &amp; Finance Corp Ltd. (the “Euro-Asia”) Shareholder of the Company
LBG USA, Inc. (the “LBG USA”) 100% owned by BioFirst; Entity controlled by controlling beneficiary shareholder of YuanGene
LionGene Corporation (the “LionGene”) Shareholder of the Company; Entity controlled by controlling beneficiary shareholder of YuanGene
Kimho Consultants Co., Ltd. (the “Kimho”) Shareholder of the Company
The Jiangs Mr. Tsung-Shann Jiang, the controlling beneficiary shareholder of the Company and Rgene, the Chairman and CEO of the BioLite Holding Inc. and BioLite Inc. and the President and a member of board of directors of BioFirst
Amkey Ventures, LLC (“Amkey”) An entity controlled by Dr. George Lee, who serves as one of the board directors of BioKey, Inc
BioLite Japan Entity controlled by controlling beneficiary shareholder of ABVC
ABVC BioPharma (HK), Limited An entity 100% owned by Mr. Tsung-Shann Jiang </t>
        </is>
      </c>
      <c r="C4" s="4" t="inlineStr">
        <is>
          <t xml:space="preserve">Name of entity or Individual Relationship with the Company and its subsidiaries
BioFirst Corporation (the “BioFirst”) Entity controlled by controlling beneficiary shareholder of YuanGene
BioFirst (Australia) Pty Ltd. (the “BioFirst (Australia)”) 100% owned by BioFirst; Entity controlled by controlling beneficiary shareholder of YuanGene
Rgene Corporation (the “Rgene”) Shareholder of the Company; entity controlled by controlling beneficiary shareholder of YuanGene
YuanGene Corporation (the “YuanGene”) Controlling beneficiary shareholder of the Company
AsiaGene Corporation (the “AsiaGene”) Shareholder; entity controlled by controlling beneficiary shareholder of YuanGene
Eugene Jiang Former President and Chairman
Keypoint Technology Ltd. (the “Keypoint’) The Chairman of Keypoint is Eugene Jiang’s mother.
Lion Arts Promotion Inc. (the “Lion Arts”) Shareholder of the Company
Yoshinobu Odaira (the “Odaira”) Director of the Company
GenePharm Inc. (the “GenePharm”) Dr. George Lee, Board Director of Biokey, is the Chairman of GenePharm.
Euro-Asia Investment &amp; Finance Corp Ltd. (the “Euro-Asia”) Shareholder of the Company
LBG USA, Inc. (the “LBG USA”) 100% owned by BioFirst; Entity controlled by controlling beneficiary shareholder of YuanGene
LionGene Corporation (the “LionGene”) Shareholder of the Company; Entity controlled by controlling beneficiary shareholder of YuanGene
Kimho Consultants Co., Ltd. (the “Kimho”) Shareholder of the Company
Mr. Tsung-Shann Jiang, the controlling beneficiary shareholder of the Company and Rgene, the Chairman and CEO of the BioLite Holding Inc. and BioLite Inc. and the President and a member of board of directors of BioFirst Ms.
Shu-Ling Jiang, Mr. Tsung-Shann Jiang’s wife, is the Chairman of Keypoint; and a member of board of directors of BioLite Inc. Mr. Eugene Jiang is Mr. and Ms. Jiang’s son. Mr. Eugene Jiang is the chairman, and majority shareholder of the Company and
a member of board of directors of BioLite Inc. Mr. Chang-Jen Jiang is Mr. Tsung-Shann Jiang’s sibling and the director
of the Company. Ms. Mei-Ling Jiang is Ms. Shu-Ling Jiang’s sibling.
Amkey Ventures, LLC (“Amkey”) An entity controlled by Dr. George Lee, who serves as one of the board directors of BioKey, Inc
BioLite Japan Entity controlled by controlling beneficiary shareholder of ABVC </t>
        </is>
      </c>
    </row>
    <row r="5">
      <c r="A5" s="4" t="inlineStr">
        <is>
          <t>Schedule of accounts receivable due from related parties</t>
        </is>
      </c>
      <c r="B5" s="4" t="inlineStr">
        <is>
          <t xml:space="preserve">March 31, December 31,
2022 2021
GenePharm Inc. $ 142,225 $ 142,225
Rgene 2,374 2,374
Amkey 800 800
Total $ 145,399 $ 145,399 </t>
        </is>
      </c>
      <c r="C5" s="4" t="inlineStr">
        <is>
          <t xml:space="preserve">December 31, December 31,
2021 2020
GenePharm Inc. $ 142,225 $ 142,225
Rgene 2,374 -
Amkey 800 1,210
Total $ 145,399 $ 143,435 </t>
        </is>
      </c>
    </row>
    <row r="6">
      <c r="A6" s="4" t="inlineStr">
        <is>
          <t>Schedule of amount due from related parties</t>
        </is>
      </c>
      <c r="B6" s="4" t="inlineStr">
        <is>
          <t xml:space="preserve">March 31, December 31,
2022 2021
Rgene $ 48,586 $ 49,110
BioFirst 1,563,233 468,435
BioFirst (Australia) 830,118 491,816
BioHopeKing Corporation 121,153 124,972
LBG USA 675 675
BioLite Japan 150,000 150,000
Keypoint 1,610 1,610
Total $ 2,715,375 $ 1,286,618 </t>
        </is>
      </c>
      <c r="C6" s="4" t="inlineStr">
        <is>
          <t xml:space="preserve">December 31, December 31,
2021 2020
Rgene $ 49,110 $ 42,911
AsiaGene - 4,241
BioFirst 468,435 -
BioFirst (Australia) 491,816 373,235
BioHopeKing Corporation 124,972 123,583
LBG USA 675 675
BioLite Japan 150,000 150,000
Keypoint 1,610 1,610
Total $ 1,286,618 $ 696,255 </t>
        </is>
      </c>
    </row>
    <row r="7">
      <c r="A7" s="4" t="inlineStr">
        <is>
          <t>Schedule of amount due to related parties</t>
        </is>
      </c>
      <c r="B7" s="4" t="inlineStr">
        <is>
          <t xml:space="preserve">March 31, December 31,
2022 2021
BioFirst Corporation $ 40,878 $ 40,878
BioFirst (Australia) 190,913 132,443
AsiaGene 24,017 24,017
YuanGene 9,205 9,205
The Jiangs 18,750 18,750
Due to shareholders 162,634 168,131
Total $ 446,397 $ 393,424 </t>
        </is>
      </c>
      <c r="C7" s="4" t="inlineStr">
        <is>
          <t xml:space="preserve">December 31, December 31,
2021 2020
BioFirst Corporation $ 40,878 $ 23,647
BioFirst (Australia) 132,443 -
AsiaGene 24,017 -
YuanGene 9,205 9,205
The Jiangs 18,750 16,627
Due to shareholders 168,131 166,261
Due to employee - 72,705
Total $ 393,424 $ 288,4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Equity (Tables)</t>
        </is>
      </c>
      <c r="B1" s="2" t="inlineStr">
        <is>
          <t>3 Months Ended</t>
        </is>
      </c>
      <c r="C1" s="2" t="inlineStr">
        <is>
          <t>12 Months Ended</t>
        </is>
      </c>
    </row>
    <row r="2">
      <c r="B2" s="2" t="inlineStr">
        <is>
          <t>Mar. 31, 2022</t>
        </is>
      </c>
      <c r="C2" s="2" t="inlineStr">
        <is>
          <t>Dec. 31, 2021</t>
        </is>
      </c>
    </row>
    <row r="3">
      <c r="A3" s="3" t="inlineStr">
        <is>
          <t>Stockholders' Equity Note [Abstract]</t>
        </is>
      </c>
    </row>
    <row r="4">
      <c r="A4" s="4" t="inlineStr">
        <is>
          <t>Schedule of converted amount of debt and shares</t>
        </is>
      </c>
      <c r="B4" s="4" t="inlineStr">
        <is>
          <t xml:space="preserve">Amount of Number of
Lion Arts Promotion Inc $ 97,864 13,981
LionGene Corporation 428,099 61,157
BioFirst Corporation 2,902,911 414,702
AsiaGene Corporation 160,000 22,858
YuanGene Corporation 92,690 13,242
The Jiangs 1,190,776 170,111
Total $ 4,872,340 696,051 </t>
        </is>
      </c>
      <c r="C4" s="4" t="inlineStr">
        <is>
          <t xml:space="preserve">Amount of Number of
Lion Arts Promotion Inc $ 97,864 13,981
LionGene Corporation 428,099 61,157
BioFirst Corporation 2,902,911 414,702
AsiaGene Corporation 160,000 22,858
YuanGene Corporation 92,690 13,242
The Jiangs 1,190,776 170,111
Total $ 4,872,340 696,0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tock Options (Tables)</t>
        </is>
      </c>
      <c r="B1" s="2" t="inlineStr">
        <is>
          <t>3 Months Ended</t>
        </is>
      </c>
      <c r="C1" s="2" t="inlineStr">
        <is>
          <t>12 Months Ended</t>
        </is>
      </c>
    </row>
    <row r="2">
      <c r="B2" s="2" t="inlineStr">
        <is>
          <t>Mar. 31, 2022</t>
        </is>
      </c>
      <c r="C2" s="2" t="inlineStr">
        <is>
          <t>Dec. 31, 2021</t>
        </is>
      </c>
    </row>
    <row r="3">
      <c r="A3" s="3" t="inlineStr">
        <is>
          <t>Stock Options (Tables) [Line Items]</t>
        </is>
      </c>
    </row>
    <row r="4">
      <c r="A4" s="4" t="inlineStr">
        <is>
          <t>Schedule of options issued and outstanding</t>
        </is>
      </c>
      <c r="B4" s="4" t="inlineStr">
        <is>
          <t xml:space="preserve">Number of Weighted- Weighted- Aggregate
Outstanding as of January 1, 2021 545,182 $ 2.00 $  -
Granted 1,280,002 3.00
Forfeited - -
Outstanding as of December 31, 2021 1,825,184 2.70 9.51 $ 616,056
Exercisable as of December 31, 2021 1,825,184 2.70 9.51 $ 616,056
Vested and expected to vest 1,825,184 $ 2.70 9.51 $ 616,056 </t>
        </is>
      </c>
    </row>
    <row r="5">
      <c r="A5" s="4" t="inlineStr">
        <is>
          <t>Schedule of fair value of stock options granted</t>
        </is>
      </c>
      <c r="B5" s="4" t="inlineStr">
        <is>
          <t xml:space="preserve">Year ended
December 31,
Risk free interest rate 1.13 %
Expected term (in years) 5.00
Dividend yield 0 %
Expected volatility 108.51 % </t>
        </is>
      </c>
      <c r="C5" s="4" t="inlineStr">
        <is>
          <t xml:space="preserve">Year ended
2021 2020
Risk free interest rate 1.13 % 0.38 %
Expected term (in years) 5.00 5.00
Dividend yield 0 % 0 %
Expected volatility 108.51 % 89.01 % </t>
        </is>
      </c>
    </row>
    <row r="6">
      <c r="A6" s="4" t="inlineStr">
        <is>
          <t>Stock Option [Member]</t>
        </is>
      </c>
    </row>
    <row r="7">
      <c r="A7" s="3" t="inlineStr">
        <is>
          <t>Stock Options (Tables) [Line Items]</t>
        </is>
      </c>
    </row>
    <row r="8">
      <c r="A8" s="4" t="inlineStr">
        <is>
          <t>Schedule of options issued and outstanding</t>
        </is>
      </c>
      <c r="C8" s="4" t="inlineStr">
        <is>
          <t xml:space="preserve">Weighted-
Weighted- Average
Average Contractual
Number of Exercise Life Aggregate
Underlying Price Remaining Intrinsic
Outstanding as of January 1, 2021 545,182 $ 2.00
Granted 1,280,002 3.00
Forfeited - -
Outstanding as of December 31, 2021 1,825,184 2.70 9.51 $ 616,056
Exercisable as of December 31, 2021 1,825,184 2.70 9.51 $ 616,056
Vested and expected to vest 1,825,184 $ 2.70 9.51 $ 616,0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oss per Share (Tables)</t>
        </is>
      </c>
      <c r="B1" s="2" t="inlineStr">
        <is>
          <t>3 Months Ended</t>
        </is>
      </c>
      <c r="C1" s="2" t="inlineStr">
        <is>
          <t>12 Months Ended</t>
        </is>
      </c>
    </row>
    <row r="2">
      <c r="B2" s="2" t="inlineStr">
        <is>
          <t>Mar. 31, 2022</t>
        </is>
      </c>
      <c r="C2" s="2" t="inlineStr">
        <is>
          <t>Dec. 31, 2021</t>
        </is>
      </c>
    </row>
    <row r="3">
      <c r="A3" s="3" t="inlineStr">
        <is>
          <t>Earnings Per Share [Abstract]</t>
        </is>
      </c>
    </row>
    <row r="4">
      <c r="A4" s="4" t="inlineStr">
        <is>
          <t>Schedule of loss per share</t>
        </is>
      </c>
      <c r="B4" s="4" t="inlineStr">
        <is>
          <t xml:space="preserve">For the Three Months
March 31, March 31,
Numerator:
Net loss attributable to ABVC’s common stockholders $ (5,995,440 ) $ (1,128,505 )
Denominator:
Weighted-average shares outstanding:
Weighted-average shares outstanding - Basic 29,683,402 24,420,526
Stock options – –
Weighted-average shares outstanding - Diluted 29,683,402 24,420,526
Loss per share
-Basic $ (0.20 ) $ (0.05 )
-Diluted $ (0.20 ) $ (0.05 ) </t>
        </is>
      </c>
      <c r="C4" s="4" t="inlineStr">
        <is>
          <t xml:space="preserve">For the
December 31, December 31,
Numerator:
Net loss attributable to ABVC’s common stockholders $ (12,838,813 ) $ (9,791,164 )
Denominator:
Weighted-average shares outstanding:
Weighted-average shares outstanding - Basic 25,053,522 19,715,559
Stock options
Weighted-average shares outstanding - Diluted 25,053,522 19,715,559
Loss per share
-Basic $ (0.51 ) $ (0.50 )
-Diluted $ (0.51 ) $ (0.5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Lease (Tables)</t>
        </is>
      </c>
      <c r="B1" s="2" t="inlineStr">
        <is>
          <t>3 Months Ended</t>
        </is>
      </c>
      <c r="C1" s="2" t="inlineStr">
        <is>
          <t>12 Months Ended</t>
        </is>
      </c>
    </row>
    <row r="2">
      <c r="B2" s="2" t="inlineStr">
        <is>
          <t>Mar. 31, 2022</t>
        </is>
      </c>
      <c r="C2" s="2" t="inlineStr">
        <is>
          <t>Dec. 31, 2021</t>
        </is>
      </c>
    </row>
    <row r="3">
      <c r="A3" s="3" t="inlineStr">
        <is>
          <t>Leases [Abstract]</t>
        </is>
      </c>
    </row>
    <row r="4">
      <c r="A4" s="4" t="inlineStr">
        <is>
          <t>Schedule of operating lease arrangements</t>
        </is>
      </c>
      <c r="B4" s="4" t="inlineStr">
        <is>
          <t xml:space="preserve">March 31, December 31,
ASSETS
Operating lease right-of-use assets $ 1,382,695 $ 1,471,899
LIABILITIES
Operating lease liabilities (current) 349,008 347,100
Operating lease liabilities (noncurrent) 1,033,686 1,124,799 </t>
        </is>
      </c>
      <c r="C4" s="4" t="inlineStr">
        <is>
          <t xml:space="preserve">December 31, December 31,
ASSETS
Operating lease right-of-use assets $ 1,471,899 $ 1,772,747
LIABILITIES
Operating lease liabilities (current) 347,100 316,178
Operating lease liabilities (noncurrent) 1,124,799 1,456,567 </t>
        </is>
      </c>
    </row>
    <row r="5">
      <c r="A5" s="4" t="inlineStr">
        <is>
          <t>Schedule of supplemental information related to operating leases</t>
        </is>
      </c>
      <c r="B5" s="4" t="inlineStr">
        <is>
          <t xml:space="preserve">Three Months Ended
2022 2021
Operating lease expenses $ 85,857 $ 78,847
Three Months Ended
2022 2021
Cash paid for amounts included in the measurement of operating lease liabilities $ 85,857 $ 78,847
March 31, December 31,
Weighted Average Remaining Lease Term:
Operating leases 2.65 years 2.90 years
Weighted Average Discount Rate:
Operating leases 1.37 % 1.39 % </t>
        </is>
      </c>
      <c r="C5" s="4" t="inlineStr">
        <is>
          <t xml:space="preserve">Year Ended
2021 2020
Operating lease expenses $ 335,208 $ 337,282
Year Ended
2021 2020
Cash paid for amounts included in the measurement of operating lease liabilities $ 335,208 $ 337,282
December 31, December 31,
Weighted Average Remaining Lease Term:
Operating leases 2.90 years 3.08 years
Weighted Average Discount Rate:
Operating leases 1.39 % 0.55 % </t>
        </is>
      </c>
    </row>
    <row r="6">
      <c r="A6" s="4" t="inlineStr">
        <is>
          <t>Schedule of minimum future annual payments under non-cancellable leases</t>
        </is>
      </c>
      <c r="B6" s="4" t="inlineStr">
        <is>
          <t xml:space="preserve">Operating
2022 (excluding three months ended March 31, 2022) $ 266,024
2023 359,279
2024 374,283
2025 338,676
Thereafter 56,916
Total future minimum lease payments, undiscounted 1,395,178
Less: Imputed interest 12,484
Present value of future minimum lease payments $ 1,382,694 </t>
        </is>
      </c>
      <c r="C6" s="4" t="inlineStr">
        <is>
          <t xml:space="preserve">Operating leases
2022 $ 353,896
2023 360,994
2024 375,938
2025 338,676
Thereafter 56,916
Total future minimum lease payments, undiscounted 1,486,420
Less: Imputed interest 14,521
Present value of future minimum lease payments $ 1,471,8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Business Combination (Tables)</t>
        </is>
      </c>
      <c r="B1" s="2" t="inlineStr">
        <is>
          <t>3 Months Ended</t>
        </is>
      </c>
      <c r="C1" s="2" t="inlineStr">
        <is>
          <t>12 Months Ended</t>
        </is>
      </c>
    </row>
    <row r="2">
      <c r="B2" s="2" t="inlineStr">
        <is>
          <t>Mar. 31, 2022</t>
        </is>
      </c>
      <c r="C2" s="2" t="inlineStr">
        <is>
          <t>Dec. 31, 2021</t>
        </is>
      </c>
    </row>
    <row r="3">
      <c r="A3" s="3" t="inlineStr">
        <is>
          <t>Business Combinations [Abstract]</t>
        </is>
      </c>
    </row>
    <row r="4">
      <c r="A4" s="4" t="inlineStr">
        <is>
          <t>Schedule of assets acquired and liabilities assumed based on fair value</t>
        </is>
      </c>
      <c r="B4" s="4" t="inlineStr">
        <is>
          <t xml:space="preserve">Purchase consideration:
Common Stock (*) $ 44,341,847
Allocation of the purchase price:
Cash and cash equivalents $ 531,147
Accounts receivable, net 188,550
Property and equipment, net 56,075
Operating lease right-of-use assets 485,684
Security deposits 10,440
Total assets acquired 1,271,896
Accounts payable (56,204 )
Accrued expenses and other current liabilities (251,335 )
Operating lease liability (267,256 )
Tenant security deposit (2,880 )
Total liabilities assumed (577,675 )
Total net assets acquired 694,221
Goodwill as a result of the Merger $ 43,647,626 </t>
        </is>
      </c>
      <c r="C4" s="4" t="inlineStr">
        <is>
          <t xml:space="preserve">Purchase consideration:
Common Stock (*) $ 44,341,847
Allocation of the purchase price:
Cash and cash equivalents $ 531,147
Accounts receivable, net 188,550
Property and equipment, net 56,075
Operating lease right-of-use assets 485,684
Security deposits 10,440
Total assets acquired 1,271,896
Accounts payable (56,204 )
Accrued expenses and other current liabilities (251,335 )
Operating lease liability (267,256 )
Tenant security deposit (2,880 )
Total liabilities assumed (577,675 )
Total net assets acquired 694,221
Goodwill as a result of the Merger $ 43,647,6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4" customWidth="1" min="1" max="1"/>
    <col width="14" customWidth="1" min="2" max="2"/>
    <col width="80" customWidth="1" min="3" max="3"/>
    <col width="14" customWidth="1" min="4" max="4"/>
  </cols>
  <sheetData>
    <row r="1">
      <c r="A1" s="1" t="inlineStr">
        <is>
          <t>Organization and Description of Business (Details) - shares</t>
        </is>
      </c>
      <c r="B1" s="2" t="inlineStr">
        <is>
          <t>Feb. 08, 2019</t>
        </is>
      </c>
      <c r="C1" s="2" t="inlineStr">
        <is>
          <t>Feb. 08, 2016</t>
        </is>
      </c>
      <c r="D1" s="2" t="inlineStr">
        <is>
          <t>Aug. 31, 2017</t>
        </is>
      </c>
    </row>
    <row r="2">
      <c r="A2" s="3" t="inlineStr">
        <is>
          <t>Organization and Description of Business (Details) [Line Items]</t>
        </is>
      </c>
    </row>
    <row r="3">
      <c r="A3" s="4" t="inlineStr">
        <is>
          <t>Percentage of common shares issued and outstanding</t>
        </is>
      </c>
      <c r="D3" s="4" t="inlineStr">
        <is>
          <t>73.00%</t>
        </is>
      </c>
    </row>
    <row r="4">
      <c r="A4" s="4" t="inlineStr">
        <is>
          <t>Common stock issued post-stock split</t>
        </is>
      </c>
      <c r="C4" s="4" t="inlineStr">
        <is>
          <t>at an exchange ratio of 0.2536-for-1, into an aggregate of 166,273,921 (52,936,583
pre-stock split) common shares of the Company and BriVision had become a wholly owned subsidiary of the Company.</t>
        </is>
      </c>
    </row>
    <row r="5">
      <c r="A5" s="4" t="inlineStr">
        <is>
          <t>Common Stock [Member]</t>
        </is>
      </c>
    </row>
    <row r="6">
      <c r="A6" s="3" t="inlineStr">
        <is>
          <t>Organization and Description of Business (Details) [Line Items]</t>
        </is>
      </c>
    </row>
    <row r="7">
      <c r="A7" s="4" t="inlineStr">
        <is>
          <t>Common stock issued post-stock split</t>
        </is>
      </c>
      <c r="C7" s="4" t="inlineStr">
        <is>
          <t>1. ORGANIZATION AND DESCRIPTION OF BUSINESS ABVC BioPharma, Inc. (the “Company”), formerly known as American BriVision (Holding) Corporation, a Nevada corporation, through the Company’s operating entity, American BriVision Corporation (“BriVision”), which was incorporated in July 2015 in the State of Delaware, engages in biotechnology to fulfill unmet medical needs and focuses on the development of new drugs and medical devices derived from plants. BriVision develops its pipeline by carefully tracking new medical discoveries or medical device technologies in research institutions in the Asia-Pacific region. Pre-clinical, disease animal model and Phase I safety studies are examined closely by the Company to identify drugs that BriVision believes demonstrate efficacy and safety. Once a drug appears to be a good candidate for development and ultimately commercialization, BriVision licenses the drug or medical device from the original researchers and begins to introduce the drugs clinical plan to highly respected principal investigators in the United States, Australia and Taiwan to conduct a Phase II clinical trial. At present, clinical trials for the Company’s drugs and medical devices are being conducted at such world-famous institutions as Memorial Sloan Kettering Cancer Center (“MSKCC”) and MD Anderson Cancer Center. BriVision had no predecessor operations prior to its formation on July 21, 2015. Name Change The Company’s shareholders approved an amendment to the Company’s Articles of Incorporation to change the Company’s corporate name from American BriVision (Holding) Corporation to ABVC BioPharma, Inc. and approved and adopted the Certificate of Amendment to affect same at the 2020 annual meeting of shareholders (the “Annual Meeting”). The name change amendment to the Company’s Articles of Incorporation was filed with Nevada’s Secretary of State and became effective on March 8, 2021 and FINRA processed our request to change our name on April 30, 2021, which became effective as of May 3, 2021. The Company’s stock symbol remains ABVC. Reverse Merger On February 8, 2016, a Share Exchange Agreement (the “Share Exchange Agreement”) was entered into by and among the Company, BriVision, and Euro-Asia Investment &amp; Finance Corp. Limited, a company incorporated under the laws of Hong Kong Special Administrative Region of the People’s Republic of China (“Euro-Asia”), being the owners of record of 164,387,376 (52,336,000 pre-stock split) shares of Common Stock of the Company, and the owners of record of all of the issued share capital of BriVision (the “BriVision Stock”). Pursuant to the Share Exchange Agreement, upon surrender by the BriVision Shareholders and the cancellation by BriVision of the certificates evidencing the BriVision Stock as registered in the name of each BriVision Shareholder, and pursuant to the registration of the Company in the register of members maintained by BriVision as the new holder of the BriVision Stock and the issuance of the certificates evidencing the aforementioned registration of the BriVision Stock in the name of the Company, the Company issued 166,273,921 (52,936,583 pre-stock split) shares (the “Acquisition Stock”) (subject to adjustment for fractionalized shares as set forth below) of the Company’s Common Stock to the BriVision Shareholders (or their designees), and 163,159,952 (51,945,225 pre-stock split) shares of the Company’s Common Stock owned by Euro-Asia were cancelled and retired to treasury. The Acquisition Stock collectively represented 79.70% of the issued and outstanding Common Stock of the Company immediately after the Closing, in exchange for the BriVision Stock, representing 100% of the issued share capital of BriVision in a reverse merger (the “Merger”). Pursuant to the Merger, all of the issued and outstanding common shares of BriVision were converted, at an exchange ratio of 0.2536-for-1, into an aggregate of 166,273,921 (52,936,583 pre-stock split) common shares of the Company and BriVision had become a wholly owned subsidiary of the Company.</t>
        </is>
      </c>
    </row>
    <row r="8">
      <c r="A8" s="4" t="inlineStr">
        <is>
          <t>Share Exchange Agreement [Member]</t>
        </is>
      </c>
    </row>
    <row r="9">
      <c r="A9" s="3" t="inlineStr">
        <is>
          <t>Organization and Description of Business (Details) [Line Items]</t>
        </is>
      </c>
    </row>
    <row r="10">
      <c r="A10" s="4" t="inlineStr">
        <is>
          <t>Common stock issued post-stock split</t>
        </is>
      </c>
      <c r="C10" s="6" t="n">
        <v>164387376</v>
      </c>
    </row>
    <row r="11">
      <c r="A11" s="4" t="inlineStr">
        <is>
          <t>Common stock issued pre-stock split</t>
        </is>
      </c>
      <c r="C11" s="6" t="n">
        <v>52336000</v>
      </c>
    </row>
    <row r="12">
      <c r="A12" s="4" t="inlineStr">
        <is>
          <t>Share Exchange Agreement One [Member]</t>
        </is>
      </c>
    </row>
    <row r="13">
      <c r="A13" s="3" t="inlineStr">
        <is>
          <t>Organization and Description of Business (Details) [Line Items]</t>
        </is>
      </c>
    </row>
    <row r="14">
      <c r="A14" s="4" t="inlineStr">
        <is>
          <t>Common stock issued post-stock split</t>
        </is>
      </c>
      <c r="C14" s="6" t="n">
        <v>166273921</v>
      </c>
    </row>
    <row r="15">
      <c r="A15" s="4" t="inlineStr">
        <is>
          <t>Common stock issued pre-stock split</t>
        </is>
      </c>
      <c r="C15" s="6" t="n">
        <v>52936583</v>
      </c>
    </row>
    <row r="16">
      <c r="A16" s="4" t="inlineStr">
        <is>
          <t>Share Exchange Agreement Two [Member]</t>
        </is>
      </c>
    </row>
    <row r="17">
      <c r="A17" s="3" t="inlineStr">
        <is>
          <t>Organization and Description of Business (Details) [Line Items]</t>
        </is>
      </c>
    </row>
    <row r="18">
      <c r="A18" s="4" t="inlineStr">
        <is>
          <t>Common stock issued post-stock split</t>
        </is>
      </c>
      <c r="C18" s="6" t="n">
        <v>163159952</v>
      </c>
    </row>
    <row r="19">
      <c r="A19" s="4" t="inlineStr">
        <is>
          <t>Common stock issued pre-stock split</t>
        </is>
      </c>
      <c r="C19" s="6" t="n">
        <v>51945225</v>
      </c>
    </row>
    <row r="20">
      <c r="A20" s="4" t="inlineStr">
        <is>
          <t>Percentage of common shares issued and outstanding</t>
        </is>
      </c>
      <c r="C20" s="4" t="inlineStr">
        <is>
          <t>79.70%</t>
        </is>
      </c>
    </row>
    <row r="21">
      <c r="A21" s="4" t="inlineStr">
        <is>
          <t>Percentage of issued share capital</t>
        </is>
      </c>
      <c r="C21" s="4" t="inlineStr">
        <is>
          <t>100.00%</t>
        </is>
      </c>
    </row>
    <row r="22">
      <c r="A22" s="4" t="inlineStr">
        <is>
          <t>Share Exchange Agreement Four [Member]</t>
        </is>
      </c>
    </row>
    <row r="23">
      <c r="A23" s="3" t="inlineStr">
        <is>
          <t>Organization and Description of Business (Details) [Line Items]</t>
        </is>
      </c>
    </row>
    <row r="24">
      <c r="A24" s="4" t="inlineStr">
        <is>
          <t>Common stock issued post-stock split</t>
        </is>
      </c>
      <c r="C24" s="6" t="n">
        <v>205519223</v>
      </c>
    </row>
    <row r="25">
      <c r="A25" s="4" t="inlineStr">
        <is>
          <t>Common stock issued pre-stock split</t>
        </is>
      </c>
      <c r="C25" s="6" t="n">
        <v>65431144</v>
      </c>
    </row>
    <row r="26">
      <c r="A26" s="4" t="inlineStr">
        <is>
          <t>Merger Agreement [Member]</t>
        </is>
      </c>
    </row>
    <row r="27">
      <c r="A27" s="3" t="inlineStr">
        <is>
          <t>Organization and Description of Business (Details) [Line Items]</t>
        </is>
      </c>
    </row>
    <row r="28">
      <c r="A28" s="4" t="inlineStr">
        <is>
          <t>Common stock issued pre-stock split</t>
        </is>
      </c>
      <c r="B28" s="6" t="n">
        <v>104558777</v>
      </c>
    </row>
    <row r="29">
      <c r="A29" s="4" t="inlineStr">
        <is>
          <t>Share Exchange Agreement Three [Member]</t>
        </is>
      </c>
    </row>
    <row r="30">
      <c r="A30" s="3" t="inlineStr">
        <is>
          <t>Organization and Description of Business (Details) [Line Items]</t>
        </is>
      </c>
    </row>
    <row r="31">
      <c r="A31" s="4" t="inlineStr">
        <is>
          <t>Common stock issued post-stock split</t>
        </is>
      </c>
      <c r="C31" s="6" t="n">
        <v>166273921</v>
      </c>
    </row>
    <row r="32">
      <c r="A32" s="4" t="inlineStr">
        <is>
          <t>Common stock issued pre-stock split</t>
        </is>
      </c>
      <c r="C32" s="6" t="n">
        <v>529365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3" customWidth="1" min="1" max="1"/>
    <col width="80"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Details) - USD ($)</t>
        </is>
      </c>
      <c r="B1" s="2" t="inlineStr">
        <is>
          <t>May 03, 2019</t>
        </is>
      </c>
      <c r="C1" s="2" t="inlineStr">
        <is>
          <t>Mar. 03, 2019</t>
        </is>
      </c>
      <c r="D1" s="2" t="inlineStr">
        <is>
          <t>Mar. 31, 2022</t>
        </is>
      </c>
      <c r="E1" s="2" t="inlineStr">
        <is>
          <t>Mar. 31, 2021</t>
        </is>
      </c>
      <c r="F1" s="2" t="inlineStr">
        <is>
          <t>Dec. 31, 2021</t>
        </is>
      </c>
      <c r="G1" s="2" t="inlineStr">
        <is>
          <t>Dec. 31, 2020</t>
        </is>
      </c>
      <c r="H1" s="2" t="inlineStr">
        <is>
          <t>Mar. 21, 2016</t>
        </is>
      </c>
    </row>
    <row r="2">
      <c r="A2" s="3" t="inlineStr">
        <is>
          <t>Accounting Policies [Abstract]</t>
        </is>
      </c>
    </row>
    <row r="3">
      <c r="A3" s="4" t="inlineStr">
        <is>
          <t>Common Stock, par value (in Dollars per share)</t>
        </is>
      </c>
      <c r="H3" s="7" t="n">
        <v>0.001</v>
      </c>
    </row>
    <row r="4">
      <c r="A4" s="4" t="inlineStr">
        <is>
          <t>Common Stock authorized (in Shares)</t>
        </is>
      </c>
      <c r="H4" s="6" t="n">
        <v>360000000</v>
      </c>
    </row>
    <row r="5">
      <c r="A5" s="4" t="inlineStr">
        <is>
          <t>Reverse split ratio</t>
        </is>
      </c>
      <c r="B5" s="4" t="inlineStr">
        <is>
          <t>the Company filed a certificate of amendment to the Company’s articles of incorporation (the “Amendment”)
to effect the Reverse Split with the Secretary of State of Nevada. The Financial Industry Regulatory Authority (“FINRA”) informed
the Company that the Reverse Split was effective on May 8, 2019. All shares and related financial information in this Form 10-K reflect
this 1-for-18 reverse stock split.</t>
        </is>
      </c>
      <c r="C5" s="4" t="inlineStr">
        <is>
          <t>The Financial Industry Regulatory Authority (“FINRA”) informed the Company that the Reverse Split was effective on May 8, 2019. All shares and related financial information in this Form 10-K reflect this 1-for-18 reverse stock split.</t>
        </is>
      </c>
    </row>
    <row r="6">
      <c r="A6" s="4" t="inlineStr">
        <is>
          <t>Cash and cash equivalents</t>
        </is>
      </c>
      <c r="D6" s="5" t="n">
        <v>2717936</v>
      </c>
      <c r="F6" s="5" t="n">
        <v>5828548</v>
      </c>
      <c r="G6" s="5" t="n">
        <v>4273208</v>
      </c>
    </row>
    <row r="7">
      <c r="A7" s="4" t="inlineStr">
        <is>
          <t>Restricted cash equivalents</t>
        </is>
      </c>
      <c r="D7" s="6" t="n">
        <v>714652</v>
      </c>
      <c r="F7" s="6" t="n">
        <v>736667</v>
      </c>
      <c r="G7" s="6" t="n">
        <v>728163</v>
      </c>
    </row>
    <row r="8">
      <c r="A8" s="4" t="inlineStr">
        <is>
          <t>Impairment of equity investments</t>
        </is>
      </c>
      <c r="D8" s="5" t="n">
        <v>0</v>
      </c>
      <c r="E8" s="5" t="n">
        <v>0</v>
      </c>
      <c r="F8" s="5" t="n">
        <v>0</v>
      </c>
      <c r="G8" s="6" t="n">
        <v>961217</v>
      </c>
    </row>
    <row r="9">
      <c r="A9" s="4" t="inlineStr">
        <is>
          <t>Labor pension fund percentage</t>
        </is>
      </c>
      <c r="D9" s="4" t="inlineStr">
        <is>
          <t>6.00%</t>
        </is>
      </c>
    </row>
    <row r="10">
      <c r="A10" s="4" t="inlineStr">
        <is>
          <t>Percentage of monthly contribution</t>
        </is>
      </c>
      <c r="D10" s="4" t="inlineStr">
        <is>
          <t>6.00%</t>
        </is>
      </c>
      <c r="F10" s="4" t="inlineStr">
        <is>
          <t>6.00%</t>
        </is>
      </c>
    </row>
    <row r="11">
      <c r="A11" s="4" t="inlineStr">
        <is>
          <t>Employee benefits</t>
        </is>
      </c>
      <c r="D11" s="5" t="n">
        <v>3337</v>
      </c>
      <c r="E11" s="6" t="n">
        <v>2503</v>
      </c>
      <c r="F11" s="5" t="n">
        <v>0</v>
      </c>
      <c r="G11" s="6" t="n">
        <v>72705</v>
      </c>
    </row>
    <row r="12">
      <c r="A12" s="4" t="inlineStr">
        <is>
          <t>Employee stock-based compensation expenses</t>
        </is>
      </c>
      <c r="D12" s="6" t="n">
        <v>0</v>
      </c>
      <c r="E12" s="6" t="n">
        <v>0</v>
      </c>
      <c r="F12" s="6" t="n">
        <v>2675205</v>
      </c>
      <c r="G12" s="6" t="n">
        <v>1623102</v>
      </c>
    </row>
    <row r="13">
      <c r="A13" s="4" t="inlineStr">
        <is>
          <t>Non-employee stock-based compensation expenses</t>
        </is>
      </c>
      <c r="D13" s="5" t="n">
        <v>4692003</v>
      </c>
      <c r="E13" s="5" t="n">
        <v>225740</v>
      </c>
      <c r="F13" s="6" t="n">
        <v>2631550</v>
      </c>
      <c r="G13" s="6" t="n">
        <v>2523877</v>
      </c>
    </row>
    <row r="14">
      <c r="A14" s="4" t="inlineStr">
        <is>
          <t>Benefit percentage</t>
        </is>
      </c>
      <c r="D14" s="4" t="inlineStr">
        <is>
          <t>50.00%</t>
        </is>
      </c>
    </row>
    <row r="15">
      <c r="A15" s="4" t="inlineStr">
        <is>
          <t>Employee benefits amount</t>
        </is>
      </c>
      <c r="F15" s="5" t="n">
        <v>11375</v>
      </c>
      <c r="G15" s="5" t="n">
        <v>139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property and equipment useful lives</t>
        </is>
      </c>
      <c r="B1" s="2" t="inlineStr">
        <is>
          <t>3 Months Ended</t>
        </is>
      </c>
      <c r="C1" s="2" t="inlineStr">
        <is>
          <t>12 Months Ended</t>
        </is>
      </c>
    </row>
    <row r="2">
      <c r="B2" s="2" t="inlineStr">
        <is>
          <t>Mar. 31, 2022</t>
        </is>
      </c>
      <c r="C2" s="2" t="inlineStr">
        <is>
          <t>Dec. 31, 2021</t>
        </is>
      </c>
    </row>
    <row r="3">
      <c r="A3" s="4" t="inlineStr">
        <is>
          <t>Buildings and leasehold improvements [Member] | Minimum [Member]</t>
        </is>
      </c>
    </row>
    <row r="4">
      <c r="A4" s="3" t="inlineStr">
        <is>
          <t>Summary of Significant Accounting Policies (Details) - Schedule of property and equipment useful lives [Line Items]</t>
        </is>
      </c>
    </row>
    <row r="5">
      <c r="A5" s="4" t="inlineStr">
        <is>
          <t>Estimated Life</t>
        </is>
      </c>
      <c r="B5" s="4" t="inlineStr">
        <is>
          <t>5 years</t>
        </is>
      </c>
      <c r="C5" s="4" t="inlineStr">
        <is>
          <t>5 years</t>
        </is>
      </c>
    </row>
    <row r="6">
      <c r="A6" s="4" t="inlineStr">
        <is>
          <t>Buildings and leasehold improvements [Member] | Maximum [Member]</t>
        </is>
      </c>
    </row>
    <row r="7">
      <c r="A7" s="3" t="inlineStr">
        <is>
          <t>Summary of Significant Accounting Policies (Details) - Schedule of property and equipment useful lives [Line Items]</t>
        </is>
      </c>
    </row>
    <row r="8">
      <c r="A8" s="4" t="inlineStr">
        <is>
          <t>Estimated Life</t>
        </is>
      </c>
      <c r="B8" s="4" t="inlineStr">
        <is>
          <t>50 years</t>
        </is>
      </c>
      <c r="C8" s="4" t="inlineStr">
        <is>
          <t>50 years</t>
        </is>
      </c>
    </row>
    <row r="9">
      <c r="A9" s="4" t="inlineStr">
        <is>
          <t>Machinery and equipment [Member] | Minimum [Member]</t>
        </is>
      </c>
    </row>
    <row r="10">
      <c r="A10" s="3" t="inlineStr">
        <is>
          <t>Summary of Significant Accounting Policies (Details) - Schedule of property and equipment useful lives [Line Items]</t>
        </is>
      </c>
    </row>
    <row r="11">
      <c r="A11" s="4" t="inlineStr">
        <is>
          <t>Estimated Life</t>
        </is>
      </c>
      <c r="B11" s="4" t="inlineStr">
        <is>
          <t>5 years</t>
        </is>
      </c>
      <c r="C11" s="4" t="inlineStr">
        <is>
          <t>5 years</t>
        </is>
      </c>
    </row>
    <row r="12">
      <c r="A12" s="4" t="inlineStr">
        <is>
          <t>Machinery and equipment [Member] | Maximum [Member]</t>
        </is>
      </c>
    </row>
    <row r="13">
      <c r="A13" s="3" t="inlineStr">
        <is>
          <t>Summary of Significant Accounting Policies (Details) - Schedule of property and equipment useful lives [Line Items]</t>
        </is>
      </c>
    </row>
    <row r="14">
      <c r="A14" s="4" t="inlineStr">
        <is>
          <t>Estimated Life</t>
        </is>
      </c>
      <c r="B14" s="4" t="inlineStr">
        <is>
          <t>10 years</t>
        </is>
      </c>
      <c r="C14" s="4" t="inlineStr">
        <is>
          <t>10 years</t>
        </is>
      </c>
    </row>
    <row r="15">
      <c r="A15" s="4" t="inlineStr">
        <is>
          <t>Office equipment [Member] | Minimum [Member]</t>
        </is>
      </c>
    </row>
    <row r="16">
      <c r="A16" s="3" t="inlineStr">
        <is>
          <t>Summary of Significant Accounting Policies (Details) - Schedule of property and equipment useful lives [Line Items]</t>
        </is>
      </c>
    </row>
    <row r="17">
      <c r="A17" s="4" t="inlineStr">
        <is>
          <t>Estimated Life</t>
        </is>
      </c>
      <c r="B17" s="4" t="inlineStr">
        <is>
          <t>3 years</t>
        </is>
      </c>
      <c r="C17" s="4" t="inlineStr">
        <is>
          <t>3 years</t>
        </is>
      </c>
    </row>
    <row r="18">
      <c r="A18" s="4" t="inlineStr">
        <is>
          <t>Office equipment [Member] | Maximum [Member]</t>
        </is>
      </c>
    </row>
    <row r="19">
      <c r="A19" s="3" t="inlineStr">
        <is>
          <t>Summary of Significant Accounting Policies (Details) - Schedule of property and equipment useful lives [Line Items]</t>
        </is>
      </c>
    </row>
    <row r="20">
      <c r="A20" s="4" t="inlineStr">
        <is>
          <t>Estimated Life</t>
        </is>
      </c>
      <c r="B20" s="4" t="inlineStr">
        <is>
          <t>6 years</t>
        </is>
      </c>
      <c r="C20" s="4" t="inlineStr">
        <is>
          <t>6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Operations and Comprehensive Loss (Unaudited)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Income Statement [Abstract]</t>
        </is>
      </c>
    </row>
    <row r="4">
      <c r="A4" s="4" t="inlineStr">
        <is>
          <t>Revenues</t>
        </is>
      </c>
      <c r="B4" s="5" t="n">
        <v>25660</v>
      </c>
      <c r="C4" s="5" t="n">
        <v>263150</v>
      </c>
      <c r="D4" s="5" t="n">
        <v>355797</v>
      </c>
      <c r="E4" s="5" t="n">
        <v>483045</v>
      </c>
    </row>
    <row r="5">
      <c r="A5" s="4" t="inlineStr">
        <is>
          <t>Cost of revenues</t>
        </is>
      </c>
      <c r="B5" s="6" t="n">
        <v>1896</v>
      </c>
      <c r="C5" s="6" t="n">
        <v>1245</v>
      </c>
      <c r="D5" s="6" t="n">
        <v>5086</v>
      </c>
      <c r="E5" s="6" t="n">
        <v>18716</v>
      </c>
    </row>
    <row r="6">
      <c r="A6" s="4" t="inlineStr">
        <is>
          <t>Gross profit</t>
        </is>
      </c>
      <c r="B6" s="6" t="n">
        <v>23764</v>
      </c>
      <c r="C6" s="6" t="n">
        <v>261905</v>
      </c>
      <c r="D6" s="6" t="n">
        <v>350711</v>
      </c>
      <c r="E6" s="6" t="n">
        <v>464329</v>
      </c>
    </row>
    <row r="7">
      <c r="A7" s="3" t="inlineStr">
        <is>
          <t>Operating expenses</t>
        </is>
      </c>
    </row>
    <row r="8">
      <c r="A8" s="4" t="inlineStr">
        <is>
          <t>Selling, general and administrative expenses</t>
        </is>
      </c>
      <c r="B8" s="6" t="n">
        <v>1191078</v>
      </c>
      <c r="C8" s="6" t="n">
        <v>1167595</v>
      </c>
      <c r="D8" s="6" t="n">
        <v>5746119</v>
      </c>
      <c r="E8" s="6" t="n">
        <v>4273468</v>
      </c>
    </row>
    <row r="9">
      <c r="A9" s="4" t="inlineStr">
        <is>
          <t>Research and development expenses</t>
        </is>
      </c>
      <c r="B9" s="6" t="n">
        <v>359404</v>
      </c>
      <c r="C9" s="6" t="n">
        <v>121315</v>
      </c>
      <c r="D9" s="6" t="n">
        <v>1003805</v>
      </c>
      <c r="E9" s="6" t="n">
        <v>549658</v>
      </c>
    </row>
    <row r="10">
      <c r="A10" s="4" t="inlineStr">
        <is>
          <t>Stock-based compensation</t>
        </is>
      </c>
      <c r="B10" s="6" t="n">
        <v>4692003</v>
      </c>
      <c r="C10" s="6" t="n">
        <v>225740</v>
      </c>
      <c r="D10" s="6" t="n">
        <v>5306755</v>
      </c>
      <c r="E10" s="6" t="n">
        <v>4146979</v>
      </c>
    </row>
    <row r="11">
      <c r="A11" s="4" t="inlineStr">
        <is>
          <t>Total operating expenses</t>
        </is>
      </c>
      <c r="B11" s="6" t="n">
        <v>6242485</v>
      </c>
      <c r="C11" s="6" t="n">
        <v>1514650</v>
      </c>
      <c r="D11" s="6" t="n">
        <v>12056679</v>
      </c>
      <c r="E11" s="6" t="n">
        <v>8970105</v>
      </c>
    </row>
    <row r="12">
      <c r="A12" s="4" t="inlineStr">
        <is>
          <t>Loss from operations</t>
        </is>
      </c>
      <c r="B12" s="6" t="n">
        <v>-6218721</v>
      </c>
      <c r="C12" s="6" t="n">
        <v>-1252745</v>
      </c>
      <c r="D12" s="6" t="n">
        <v>-11705968</v>
      </c>
      <c r="E12" s="6" t="n">
        <v>-8505776</v>
      </c>
    </row>
    <row r="13">
      <c r="A13" s="3" t="inlineStr">
        <is>
          <t>Other income (expense)</t>
        </is>
      </c>
    </row>
    <row r="14">
      <c r="A14" s="4" t="inlineStr">
        <is>
          <t>Impairment loss</t>
        </is>
      </c>
      <c r="D14" s="4" t="inlineStr">
        <is>
          <t xml:space="preserve"> </t>
        </is>
      </c>
      <c r="E14" s="6" t="n">
        <v>-961217</v>
      </c>
    </row>
    <row r="15">
      <c r="A15" s="4" t="inlineStr">
        <is>
          <t>Investment loss</t>
        </is>
      </c>
      <c r="D15" s="4" t="inlineStr">
        <is>
          <t xml:space="preserve"> </t>
        </is>
      </c>
      <c r="E15" s="6" t="n">
        <v>-40589</v>
      </c>
    </row>
    <row r="16">
      <c r="A16" s="4" t="inlineStr">
        <is>
          <t>Interest income</t>
        </is>
      </c>
      <c r="B16" s="6" t="n">
        <v>40175</v>
      </c>
      <c r="C16" s="6" t="n">
        <v>52529</v>
      </c>
      <c r="D16" s="6" t="n">
        <v>43196</v>
      </c>
      <c r="E16" s="6" t="n">
        <v>71045</v>
      </c>
    </row>
    <row r="17">
      <c r="A17" s="4" t="inlineStr">
        <is>
          <t>Interest expense</t>
        </is>
      </c>
      <c r="B17" s="6" t="n">
        <v>-18213</v>
      </c>
      <c r="C17" s="6" t="n">
        <v>-130229</v>
      </c>
      <c r="D17" s="6" t="n">
        <v>-227210</v>
      </c>
      <c r="E17" s="6" t="n">
        <v>-405032</v>
      </c>
    </row>
    <row r="18">
      <c r="A18" s="4" t="inlineStr">
        <is>
          <t>Operating sublease income</t>
        </is>
      </c>
      <c r="B18" s="6" t="n">
        <v>24124</v>
      </c>
      <c r="C18" s="6" t="n">
        <v>4867</v>
      </c>
      <c r="D18" s="6" t="n">
        <v>134576</v>
      </c>
      <c r="E18" s="6" t="n">
        <v>20071</v>
      </c>
    </row>
    <row r="19">
      <c r="A19" s="4" t="inlineStr">
        <is>
          <t>Operating sublease income – related parties</t>
        </is>
      </c>
      <c r="B19" s="4" t="inlineStr">
        <is>
          <t xml:space="preserve"> </t>
        </is>
      </c>
      <c r="C19" s="6" t="n">
        <v>1600</v>
      </c>
      <c r="D19" s="6" t="n">
        <v>4800</v>
      </c>
      <c r="E19" s="6" t="n">
        <v>4800</v>
      </c>
    </row>
    <row r="20">
      <c r="A20" s="4" t="inlineStr">
        <is>
          <t>Gain/Loss on foreign exchange changes</t>
        </is>
      </c>
      <c r="B20" s="6" t="n">
        <v>7563</v>
      </c>
      <c r="C20" s="6" t="n">
        <v>951</v>
      </c>
      <c r="D20" s="6" t="n">
        <v>426316</v>
      </c>
      <c r="E20" s="6" t="n">
        <v>-3275</v>
      </c>
    </row>
    <row r="21">
      <c r="A21" s="4" t="inlineStr">
        <is>
          <t>Gain/Loss on investment in equity securities</t>
        </is>
      </c>
      <c r="B21" s="4" t="inlineStr">
        <is>
          <t xml:space="preserve"> </t>
        </is>
      </c>
      <c r="C21" s="6" t="n">
        <v>-47791</v>
      </c>
      <c r="D21" s="6" t="n">
        <v>-269844</v>
      </c>
      <c r="E21" s="6" t="n">
        <v>-1168733</v>
      </c>
    </row>
    <row r="22">
      <c r="A22" s="4" t="inlineStr">
        <is>
          <t>Other (expense) income</t>
        </is>
      </c>
      <c r="B22" s="6" t="n">
        <v>-9410</v>
      </c>
      <c r="C22" s="6" t="n">
        <v>71</v>
      </c>
      <c r="D22" s="6" t="n">
        <v>22409</v>
      </c>
      <c r="E22" s="6" t="n">
        <v>174770</v>
      </c>
    </row>
    <row r="23">
      <c r="A23" s="4" t="inlineStr">
        <is>
          <t>Government grant income</t>
        </is>
      </c>
      <c r="B23" s="4" t="inlineStr">
        <is>
          <t xml:space="preserve"> </t>
        </is>
      </c>
      <c r="C23" s="6" t="n">
        <v>124400</v>
      </c>
      <c r="D23" s="6" t="n">
        <v>360898</v>
      </c>
      <c r="E23" s="4" t="inlineStr">
        <is>
          <t xml:space="preserve"> </t>
        </is>
      </c>
    </row>
    <row r="24">
      <c r="A24" s="4" t="inlineStr">
        <is>
          <t>Total other income</t>
        </is>
      </c>
      <c r="B24" s="6" t="n">
        <v>44239</v>
      </c>
      <c r="C24" s="6" t="n">
        <v>6398</v>
      </c>
      <c r="D24" s="6" t="n">
        <v>495141</v>
      </c>
      <c r="E24" s="6" t="n">
        <v>-2308160</v>
      </c>
    </row>
    <row r="25">
      <c r="A25" s="4" t="inlineStr">
        <is>
          <t>Loss before provision income tax</t>
        </is>
      </c>
      <c r="B25" s="6" t="n">
        <v>-6174482</v>
      </c>
      <c r="C25" s="6" t="n">
        <v>-1246347</v>
      </c>
      <c r="D25" s="6" t="n">
        <v>-11210827</v>
      </c>
      <c r="E25" s="6" t="n">
        <v>-10813936</v>
      </c>
    </row>
    <row r="26">
      <c r="A26" s="4" t="inlineStr">
        <is>
          <t>Provision for income tax</t>
        </is>
      </c>
      <c r="B26" s="6" t="n">
        <v>-86867</v>
      </c>
      <c r="C26" s="6" t="n">
        <v>-51024</v>
      </c>
      <c r="D26" s="6" t="n">
        <v>825024</v>
      </c>
      <c r="E26" s="6" t="n">
        <v>-220352</v>
      </c>
    </row>
    <row r="27">
      <c r="A27" s="4" t="inlineStr">
        <is>
          <t>Net loss</t>
        </is>
      </c>
      <c r="B27" s="6" t="n">
        <v>-6087615</v>
      </c>
      <c r="C27" s="6" t="n">
        <v>-1195323</v>
      </c>
      <c r="D27" s="6" t="n">
        <v>-12035851</v>
      </c>
      <c r="E27" s="6" t="n">
        <v>-10593584</v>
      </c>
    </row>
    <row r="28">
      <c r="A28" s="4" t="inlineStr">
        <is>
          <t>Net loss attributable to noncontrolling interests</t>
        </is>
      </c>
      <c r="B28" s="6" t="n">
        <v>-92175</v>
      </c>
      <c r="C28" s="6" t="n">
        <v>-66818</v>
      </c>
      <c r="D28" s="6" t="n">
        <v>802962</v>
      </c>
      <c r="E28" s="6" t="n">
        <v>-802420</v>
      </c>
    </row>
    <row r="29">
      <c r="A29" s="4" t="inlineStr">
        <is>
          <t>Net loss attributed to ABVC and subsidiaries</t>
        </is>
      </c>
      <c r="B29" s="6" t="n">
        <v>-5995440</v>
      </c>
      <c r="C29" s="6" t="n">
        <v>-1128505</v>
      </c>
      <c r="D29" s="6" t="n">
        <v>-12838813</v>
      </c>
      <c r="E29" s="6" t="n">
        <v>-9791164</v>
      </c>
    </row>
    <row r="30">
      <c r="A30" s="4" t="inlineStr">
        <is>
          <t>Foreign currency translation adjustment</t>
        </is>
      </c>
      <c r="B30" s="6" t="n">
        <v>-113339</v>
      </c>
      <c r="C30" s="6" t="n">
        <v>36140</v>
      </c>
      <c r="D30" s="6" t="n">
        <v>-25200</v>
      </c>
      <c r="E30" s="6" t="n">
        <v>-98893</v>
      </c>
    </row>
    <row r="31">
      <c r="A31" s="4" t="inlineStr">
        <is>
          <t>Comprehensive loss</t>
        </is>
      </c>
      <c r="B31" s="5" t="n">
        <v>-6108779</v>
      </c>
      <c r="C31" s="5" t="n">
        <v>-1092365</v>
      </c>
      <c r="D31" s="5" t="n">
        <v>-12864013</v>
      </c>
      <c r="E31" s="5" t="n">
        <v>-9890057</v>
      </c>
    </row>
    <row r="32">
      <c r="A32" s="3" t="inlineStr">
        <is>
          <t>Net loss per share:</t>
        </is>
      </c>
    </row>
    <row r="33">
      <c r="A33" s="4" t="inlineStr">
        <is>
          <t>Basic and diluted (in Dollars per share)</t>
        </is>
      </c>
      <c r="B33" s="8" t="n">
        <v>-0.2</v>
      </c>
      <c r="C33" s="9" t="n">
        <v>-0.05</v>
      </c>
      <c r="D33" s="9" t="n">
        <v>-0.51</v>
      </c>
      <c r="E33" s="8" t="n">
        <v>-0.5</v>
      </c>
    </row>
    <row r="34">
      <c r="A34" s="3" t="inlineStr">
        <is>
          <t>Weighted average number of common shares outstanding:</t>
        </is>
      </c>
    </row>
    <row r="35">
      <c r="A35" s="4" t="inlineStr">
        <is>
          <t>Basic and diluted (in Shares)</t>
        </is>
      </c>
      <c r="B35" s="6" t="n">
        <v>29683402</v>
      </c>
      <c r="C35" s="6" t="n">
        <v>24420526</v>
      </c>
      <c r="D35" s="6" t="n">
        <v>25053522</v>
      </c>
      <c r="E35" s="6" t="n">
        <v>197155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64" customWidth="1" min="1" max="1"/>
    <col width="21" customWidth="1" min="2" max="2"/>
    <col width="80" customWidth="1" min="3" max="3"/>
    <col width="21" customWidth="1" min="4" max="4"/>
    <col width="20" customWidth="1" min="5" max="5"/>
    <col width="21" customWidth="1" min="6" max="6"/>
    <col width="21" customWidth="1" min="7" max="7"/>
    <col width="80" customWidth="1" min="8" max="8"/>
    <col width="80" customWidth="1" min="9" max="9"/>
    <col width="80" customWidth="1" min="10" max="10"/>
    <col width="80" customWidth="1" min="11" max="11"/>
    <col width="21" customWidth="1" min="12" max="12"/>
    <col width="20" customWidth="1" min="13" max="13"/>
    <col width="27" customWidth="1" min="14" max="14"/>
    <col width="27" customWidth="1" min="15" max="15"/>
  </cols>
  <sheetData>
    <row r="1">
      <c r="A1" s="1" t="inlineStr">
        <is>
          <t>Collaborative Agreements (Details)</t>
        </is>
      </c>
      <c r="B1" s="2" t="inlineStr">
        <is>
          <t>Aug. 15, 2017USD ($)</t>
        </is>
      </c>
      <c r="C1" s="2" t="inlineStr">
        <is>
          <t>Dec. 24, 2018</t>
        </is>
      </c>
      <c r="D1" s="2" t="inlineStr">
        <is>
          <t>Sep. 25, 2017USD ($)</t>
        </is>
      </c>
      <c r="E1" s="2" t="inlineStr">
        <is>
          <t>May 26, 2017USD ($)</t>
        </is>
      </c>
      <c r="F1" s="2" t="inlineStr">
        <is>
          <t>Aug. 31, 2016USD ($)</t>
        </is>
      </c>
      <c r="G1" s="2" t="inlineStr">
        <is>
          <t>Aug. 31, 2016TWD ($)</t>
        </is>
      </c>
      <c r="H1" s="2" t="inlineStr">
        <is>
          <t>Jul. 27, 2016USD ($)</t>
        </is>
      </c>
      <c r="I1" s="2" t="inlineStr">
        <is>
          <t>Dec. 31, 2015USD ($)</t>
        </is>
      </c>
      <c r="J1" s="2" t="inlineStr">
        <is>
          <t>Mar. 31, 2022USD ($)</t>
        </is>
      </c>
      <c r="K1" s="2" t="inlineStr">
        <is>
          <t>Dec. 31, 2021USD ($)</t>
        </is>
      </c>
      <c r="L1" s="2" t="inlineStr">
        <is>
          <t>Dec. 31, 2017USD ($)</t>
        </is>
      </c>
      <c r="M1" s="2" t="inlineStr">
        <is>
          <t>Jan. 31, 2022shares</t>
        </is>
      </c>
      <c r="N1" s="2" t="inlineStr">
        <is>
          <t>Aug. 05, 2019USD ($)shares</t>
        </is>
      </c>
      <c r="O1" s="2" t="inlineStr">
        <is>
          <t>Jun. 30, 2019USD ($)shares</t>
        </is>
      </c>
    </row>
    <row r="2">
      <c r="A2" s="3" t="inlineStr">
        <is>
          <t>Collaborative Agreements (Details) [Line Items]</t>
        </is>
      </c>
    </row>
    <row r="3">
      <c r="A3" s="4" t="inlineStr">
        <is>
          <t>Milestone payments royalty percentage</t>
        </is>
      </c>
      <c r="J3" s="4" t="inlineStr">
        <is>
          <t>12.00%</t>
        </is>
      </c>
      <c r="K3" s="4" t="inlineStr">
        <is>
          <t>12.00%</t>
        </is>
      </c>
    </row>
    <row r="4">
      <c r="A4" s="4" t="inlineStr">
        <is>
          <t>Co-Dev agreement, description</t>
        </is>
      </c>
      <c r="C4" s="4" t="inlineStr">
        <is>
          <t>the Company received the remaining balance of $2,550,000 in
the form of newly issued shares of Rgene’s Common Stock, at the price of NT$50 (approximately equivalent to $1.60 per share), for
an aggregate number of 1,530,000 shares, which accounted for equity method long-term investment as of December 31, 2018. During the year
ended December 31, 2018, the Company has recognized investment loss of $549.</t>
        </is>
      </c>
    </row>
    <row r="5">
      <c r="A5" s="4" t="inlineStr">
        <is>
          <t>Shares issued (in Shares) | shares</t>
        </is>
      </c>
      <c r="M5" s="6" t="n">
        <v>1306007</v>
      </c>
    </row>
    <row r="6">
      <c r="A6" s="4" t="inlineStr">
        <is>
          <t>BHK Co-Development Agreement [Member]</t>
        </is>
      </c>
    </row>
    <row r="7">
      <c r="A7" s="3" t="inlineStr">
        <is>
          <t>Collaborative Agreements (Details) [Line Items]</t>
        </is>
      </c>
    </row>
    <row r="8">
      <c r="A8" s="4" t="inlineStr">
        <is>
          <t>Milestone payment</t>
        </is>
      </c>
      <c r="G8" s="5" t="n">
        <v>31649000</v>
      </c>
      <c r="H8" s="5" t="n">
        <v>10000000</v>
      </c>
    </row>
    <row r="9">
      <c r="A9" s="4" t="inlineStr">
        <is>
          <t>Description of payment settlement</t>
        </is>
      </c>
      <c r="H9" s="4" t="inlineStr">
        <is>
          <t>●Upon the signing of the BHK Co-Development Agreement: $1 million, or 10% of total payment
    ●
    Upon the first Investigational New Drug (IND) submission and BioLite Taiwan will deliver all data to BHK according to FDA Reviewing requirement: $1 million, or 10% of total payment
    ●
    At the completion of first phase II clinical trial: $1 million, or 10% of total payment
    ●
    At the initiation of phase III of clinical trial research: $3 million, or 30% of total payment
    ●Upon the New Drug Application (NDA) submission: $4 million, or 40% of total payment</t>
        </is>
      </c>
    </row>
    <row r="10">
      <c r="A10" s="4" t="inlineStr">
        <is>
          <t>Upfront cash payment</t>
        </is>
      </c>
      <c r="I10" s="5" t="n">
        <v>1000000</v>
      </c>
    </row>
    <row r="11">
      <c r="A11" s="4" t="inlineStr">
        <is>
          <t>Percentage of payments under co-development agreement</t>
        </is>
      </c>
      <c r="I11" s="4" t="inlineStr">
        <is>
          <t>10.00%</t>
        </is>
      </c>
    </row>
    <row r="12">
      <c r="A12" s="4" t="inlineStr">
        <is>
          <t>Common stock newly issued, value</t>
        </is>
      </c>
      <c r="F12" s="5" t="n">
        <v>1000000</v>
      </c>
      <c r="I12" s="5" t="n">
        <v>10000000</v>
      </c>
    </row>
    <row r="13">
      <c r="A13" s="4" t="inlineStr">
        <is>
          <t>Collaborative agreements, description</t>
        </is>
      </c>
      <c r="I13" s="4" t="inlineStr">
        <is>
          <t>In 2015, the Company recognized the cash receipt
in a total of NT$50 million, approximately equivalent to $1.6 million, as collaboration revenue when all research, technical, and development
data was delivered to BHK.</t>
        </is>
      </c>
      <c r="J13" s="4" t="inlineStr">
        <is>
          <t>In addition to the total of NT$50 million, approximately
equivalent to $1.60 million, BioLite Taiwan is entitled to receive 50% of the future net licensing income or net sales profit.</t>
        </is>
      </c>
      <c r="K13" s="4" t="inlineStr">
        <is>
          <t>In addition to the total of NT$50 million, approximately equivalent to $1.60 million, BioLite Taiwan is entitled to receive 50% of the future net licensing income or net sales profit.</t>
        </is>
      </c>
    </row>
    <row r="14">
      <c r="A14" s="4" t="inlineStr">
        <is>
          <t>BHK Co-Development Agreement [Member] | BioLite Taiwan [Member]</t>
        </is>
      </c>
    </row>
    <row r="15">
      <c r="A15" s="3" t="inlineStr">
        <is>
          <t>Collaborative Agreements (Details) [Line Items]</t>
        </is>
      </c>
    </row>
    <row r="16">
      <c r="A16" s="4" t="inlineStr">
        <is>
          <t>Description of payment settlement</t>
        </is>
      </c>
      <c r="H16" s="4" t="inlineStr">
        <is>
          <t>●Upon the signing of the BHK Co-Development Agreement: $1 million, or 10% of total payment
    ●
    Upon the first Investigational New Drug (IND) submission and BioLite Taiwan will deliver all data to BHK according to FDA Reviewing requirement: $1 million, or 10% of total payment
    ●
    At the completion of first phase II clinical trial: $1 million, or 10% of total payment
    ●
    At the initiation of phase III of clinical trial research: $3 million, or 30% of total payment
    ●Upon the New Drug Application (NDA) submission: $4 million, or 40% of total payment</t>
        </is>
      </c>
    </row>
    <row r="17">
      <c r="A17" s="4" t="inlineStr">
        <is>
          <t>Co-Dev Agreement [Member]</t>
        </is>
      </c>
    </row>
    <row r="18">
      <c r="A18" s="3" t="inlineStr">
        <is>
          <t>Collaborative Agreements (Details) [Line Items]</t>
        </is>
      </c>
    </row>
    <row r="19">
      <c r="A19" s="4" t="inlineStr">
        <is>
          <t>Percentage of payments under co-development agreement</t>
        </is>
      </c>
      <c r="E19" s="4" t="inlineStr">
        <is>
          <t>50.00%</t>
        </is>
      </c>
    </row>
    <row r="20">
      <c r="A20" s="4" t="inlineStr">
        <is>
          <t>Company cash payments</t>
        </is>
      </c>
      <c r="B20" s="5" t="n">
        <v>3000000</v>
      </c>
    </row>
    <row r="21">
      <c r="A21" s="4" t="inlineStr">
        <is>
          <t>Addition cash payment</t>
        </is>
      </c>
      <c r="E21" s="5" t="n">
        <v>3000000</v>
      </c>
    </row>
    <row r="22">
      <c r="A22" s="4" t="inlineStr">
        <is>
          <t>Additional paid-in capital</t>
        </is>
      </c>
      <c r="L22" s="5" t="n">
        <v>3000000</v>
      </c>
    </row>
    <row r="23">
      <c r="A23" s="4" t="inlineStr">
        <is>
          <t>Amount received</t>
        </is>
      </c>
      <c r="L23" s="6" t="n">
        <v>450000</v>
      </c>
    </row>
    <row r="24">
      <c r="A24" s="4" t="inlineStr">
        <is>
          <t>Collaborative Arrangement [Member]</t>
        </is>
      </c>
    </row>
    <row r="25">
      <c r="A25" s="3" t="inlineStr">
        <is>
          <t>Collaborative Agreements (Details) [Line Items]</t>
        </is>
      </c>
    </row>
    <row r="26">
      <c r="A26" s="4" t="inlineStr">
        <is>
          <t>Percentage of payments under co-development agreement</t>
        </is>
      </c>
      <c r="J26" s="4" t="inlineStr">
        <is>
          <t>50.00%</t>
        </is>
      </c>
      <c r="K26" s="4" t="inlineStr">
        <is>
          <t>50.00%</t>
        </is>
      </c>
    </row>
    <row r="27">
      <c r="A27" s="4" t="inlineStr">
        <is>
          <t>Common stock newly issued, value</t>
        </is>
      </c>
      <c r="J27" s="5" t="n">
        <v>3000000</v>
      </c>
      <c r="K27" s="5" t="n">
        <v>3000000</v>
      </c>
    </row>
    <row r="28">
      <c r="A28" s="4" t="inlineStr">
        <is>
          <t>Company cash payments</t>
        </is>
      </c>
      <c r="J28" s="5" t="n">
        <v>3000000</v>
      </c>
      <c r="K28" s="5" t="n">
        <v>3000000</v>
      </c>
    </row>
    <row r="29">
      <c r="A29" s="4" t="inlineStr">
        <is>
          <t>Licensing rights</t>
        </is>
      </c>
      <c r="D29" s="5" t="n">
        <v>3000000</v>
      </c>
    </row>
    <row r="30">
      <c r="A30" s="4" t="inlineStr">
        <is>
          <t>Research and development expense</t>
        </is>
      </c>
      <c r="L30" s="5" t="n">
        <v>3000000</v>
      </c>
    </row>
    <row r="31">
      <c r="A31" s="4" t="inlineStr">
        <is>
          <t>BioFirst Stock Purchase Agreement [Member]</t>
        </is>
      </c>
    </row>
    <row r="32">
      <c r="A32" s="3" t="inlineStr">
        <is>
          <t>Collaborative Agreements (Details) [Line Items]</t>
        </is>
      </c>
    </row>
    <row r="33">
      <c r="A33" s="4" t="inlineStr">
        <is>
          <t>Amount received</t>
        </is>
      </c>
      <c r="N33" s="5" t="n">
        <v>2902911</v>
      </c>
      <c r="O33" s="5" t="n">
        <v>3000000</v>
      </c>
    </row>
    <row r="34">
      <c r="A34" s="4" t="inlineStr">
        <is>
          <t>Shares issued (in Shares) | shares</t>
        </is>
      </c>
      <c r="N34" s="6" t="n">
        <v>414702</v>
      </c>
      <c r="O34" s="6" t="n">
        <v>4285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Inventory (Details) - Schedule of inventory - USD ($)</t>
        </is>
      </c>
      <c r="B1" s="2" t="inlineStr">
        <is>
          <t>Mar. 31, 2022</t>
        </is>
      </c>
      <c r="C1" s="2" t="inlineStr">
        <is>
          <t>Dec. 31, 2021</t>
        </is>
      </c>
      <c r="D1" s="2" t="inlineStr">
        <is>
          <t>Dec. 31, 2020</t>
        </is>
      </c>
    </row>
    <row r="2">
      <c r="A2" s="3" t="inlineStr">
        <is>
          <t>Schedule of inventory [Abstract]</t>
        </is>
      </c>
    </row>
    <row r="3">
      <c r="A3" s="4" t="inlineStr">
        <is>
          <t>Finished goods</t>
        </is>
      </c>
      <c r="B3" s="5" t="n">
        <v>104036</v>
      </c>
      <c r="C3" s="5" t="n">
        <v>96725</v>
      </c>
      <c r="D3" s="5" t="n">
        <v>100967</v>
      </c>
    </row>
    <row r="4">
      <c r="A4" s="4" t="inlineStr">
        <is>
          <t>Raw materials</t>
        </is>
      </c>
      <c r="B4" s="6" t="n">
        <v>69287</v>
      </c>
      <c r="C4" s="6" t="n">
        <v>84620</v>
      </c>
      <c r="D4" s="6" t="n">
        <v>61718</v>
      </c>
    </row>
    <row r="5">
      <c r="A5" s="4" t="inlineStr">
        <is>
          <t>Allowance for inventory valuation and obsolescence loss</t>
        </is>
      </c>
      <c r="B5" s="6" t="n">
        <v>-150623</v>
      </c>
      <c r="C5" s="6" t="n">
        <v>-155370</v>
      </c>
      <c r="D5" s="5" t="n">
        <v>-184723</v>
      </c>
    </row>
    <row r="6">
      <c r="A6" s="4" t="inlineStr">
        <is>
          <t>Inventory, net</t>
        </is>
      </c>
      <c r="B6" s="5" t="n">
        <v>22700</v>
      </c>
      <c r="C6" s="5" t="n">
        <v>259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 width="14" customWidth="1" min="5" max="5"/>
  </cols>
  <sheetData>
    <row r="1">
      <c r="A1" s="1" t="inlineStr">
        <is>
          <t>Property and Equipment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Property, Plant and Equipment [Abstract]</t>
        </is>
      </c>
    </row>
    <row r="4">
      <c r="A4" s="4" t="inlineStr">
        <is>
          <t>Depreciation expenses</t>
        </is>
      </c>
      <c r="B4" s="5" t="n">
        <v>5411</v>
      </c>
      <c r="C4" s="5" t="n">
        <v>2928</v>
      </c>
      <c r="D4" s="5" t="n">
        <v>11993</v>
      </c>
      <c r="E4" s="5" t="n">
        <v>3714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 USD ($)</t>
        </is>
      </c>
      <c r="B1" s="2" t="inlineStr">
        <is>
          <t>Mar. 31, 2022</t>
        </is>
      </c>
      <c r="C1" s="2" t="inlineStr">
        <is>
          <t>Dec. 31, 2021</t>
        </is>
      </c>
      <c r="D1" s="2" t="inlineStr">
        <is>
          <t>Dec. 31, 2020</t>
        </is>
      </c>
    </row>
    <row r="2">
      <c r="A2" s="3" t="inlineStr">
        <is>
          <t>Property, Plant and Equipment [Line Items]</t>
        </is>
      </c>
    </row>
    <row r="3">
      <c r="A3" s="4" t="inlineStr">
        <is>
          <t>Property and equipment, gross</t>
        </is>
      </c>
      <c r="B3" s="5" t="n">
        <v>3907926</v>
      </c>
      <c r="C3" s="5" t="n">
        <v>3840352</v>
      </c>
      <c r="D3" s="5" t="n">
        <v>3813522</v>
      </c>
    </row>
    <row r="4">
      <c r="A4" s="4" t="inlineStr">
        <is>
          <t>Less: accumulated depreciation</t>
        </is>
      </c>
      <c r="B4" s="6" t="n">
        <v>-3309278</v>
      </c>
      <c r="C4" s="6" t="n">
        <v>-3314471</v>
      </c>
      <c r="D4" s="6" t="n">
        <v>-3298688</v>
      </c>
    </row>
    <row r="5">
      <c r="A5" s="4" t="inlineStr">
        <is>
          <t>Property and equipment, net</t>
        </is>
      </c>
      <c r="B5" s="6" t="n">
        <v>598648</v>
      </c>
      <c r="C5" s="6" t="n">
        <v>525881</v>
      </c>
    </row>
    <row r="6">
      <c r="A6" s="4" t="inlineStr">
        <is>
          <t>Land [Member]</t>
        </is>
      </c>
    </row>
    <row r="7">
      <c r="A7" s="3" t="inlineStr">
        <is>
          <t>Property, Plant and Equipment [Line Items]</t>
        </is>
      </c>
    </row>
    <row r="8">
      <c r="A8" s="4" t="inlineStr">
        <is>
          <t>Property and equipment, gross</t>
        </is>
      </c>
      <c r="B8" s="6" t="n">
        <v>387866</v>
      </c>
      <c r="C8" s="6" t="n">
        <v>400091</v>
      </c>
      <c r="D8" s="6" t="n">
        <v>395645</v>
      </c>
    </row>
    <row r="9">
      <c r="A9" s="4" t="inlineStr">
        <is>
          <t>Buildings and leasehold improvements [Member]</t>
        </is>
      </c>
    </row>
    <row r="10">
      <c r="A10" s="3" t="inlineStr">
        <is>
          <t>Property, Plant and Equipment [Line Items]</t>
        </is>
      </c>
    </row>
    <row r="11">
      <c r="A11" s="4" t="inlineStr">
        <is>
          <t>Property and equipment, gross</t>
        </is>
      </c>
      <c r="B11" s="6" t="n">
        <v>2230968</v>
      </c>
      <c r="C11" s="6" t="n">
        <v>2235061</v>
      </c>
      <c r="D11" s="6" t="n">
        <v>2233573</v>
      </c>
    </row>
    <row r="12">
      <c r="A12" s="4" t="inlineStr">
        <is>
          <t>Machinery and equipment [Member]</t>
        </is>
      </c>
    </row>
    <row r="13">
      <c r="A13" s="3" t="inlineStr">
        <is>
          <t>Property, Plant and Equipment [Line Items]</t>
        </is>
      </c>
    </row>
    <row r="14">
      <c r="A14" s="4" t="inlineStr">
        <is>
          <t>Property and equipment, gross</t>
        </is>
      </c>
      <c r="B14" s="6" t="n">
        <v>1102943</v>
      </c>
      <c r="C14" s="6" t="n">
        <v>1013376</v>
      </c>
      <c r="D14" s="6" t="n">
        <v>994544</v>
      </c>
    </row>
    <row r="15">
      <c r="A15" s="4" t="inlineStr">
        <is>
          <t>Office equipment [Member]</t>
        </is>
      </c>
    </row>
    <row r="16">
      <c r="A16" s="3" t="inlineStr">
        <is>
          <t>Property, Plant and Equipment [Line Items]</t>
        </is>
      </c>
    </row>
    <row r="17">
      <c r="A17" s="4" t="inlineStr">
        <is>
          <t>Property and equipment, gross</t>
        </is>
      </c>
      <c r="B17" s="5" t="n">
        <v>186149</v>
      </c>
      <c r="C17" s="5" t="n">
        <v>191824</v>
      </c>
      <c r="D17" s="5" t="n">
        <v>1897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0" customWidth="1" min="1" max="1"/>
    <col width="15" customWidth="1" min="2" max="2"/>
    <col width="15" customWidth="1" min="3" max="3"/>
    <col width="16" customWidth="1" min="4" max="4"/>
    <col width="80" customWidth="1" min="5" max="5"/>
  </cols>
  <sheetData>
    <row r="1">
      <c r="A1" s="1" t="inlineStr">
        <is>
          <t>Long-Term Investments (Details) - USD ($)</t>
        </is>
      </c>
      <c r="B1" s="2" t="inlineStr">
        <is>
          <t>1 Months Ended</t>
        </is>
      </c>
      <c r="C1" s="2" t="inlineStr">
        <is>
          <t>3 Months Ended</t>
        </is>
      </c>
      <c r="D1" s="2" t="inlineStr">
        <is>
          <t>12 Months Ended</t>
        </is>
      </c>
    </row>
    <row r="2">
      <c r="B2" s="2" t="inlineStr">
        <is>
          <t>Jul. 10, 2019</t>
        </is>
      </c>
      <c r="C2" s="2" t="inlineStr">
        <is>
          <t>Mar. 31, 2022</t>
        </is>
      </c>
      <c r="D2" s="2" t="inlineStr">
        <is>
          <t>Dec. 31, 2021</t>
        </is>
      </c>
      <c r="E2" s="2" t="inlineStr">
        <is>
          <t>Dec. 31, 2020</t>
        </is>
      </c>
    </row>
    <row r="3">
      <c r="A3" s="3" t="inlineStr">
        <is>
          <t>Long-Term Investments (Details) [Line Items]</t>
        </is>
      </c>
    </row>
    <row r="4">
      <c r="A4" s="4" t="inlineStr">
        <is>
          <t>Percentage of common stock shares</t>
        </is>
      </c>
      <c r="B4" s="4" t="inlineStr">
        <is>
          <t>70.00%</t>
        </is>
      </c>
    </row>
    <row r="5">
      <c r="A5" s="4" t="inlineStr">
        <is>
          <t>Purchase additional shares (in Shares)</t>
        </is>
      </c>
      <c r="C5" s="6" t="n">
        <v>317000</v>
      </c>
      <c r="D5" s="6" t="n">
        <v>317000</v>
      </c>
    </row>
    <row r="6">
      <c r="A6" s="4" t="inlineStr">
        <is>
          <t>Additional shares issued (in Shares)</t>
        </is>
      </c>
      <c r="C6" s="6" t="n">
        <v>75000</v>
      </c>
    </row>
    <row r="7">
      <c r="A7" s="4" t="inlineStr">
        <is>
          <t>Prepayment for long-term investments (in Dollars)</t>
        </is>
      </c>
      <c r="C7" s="5" t="n">
        <v>663798</v>
      </c>
      <c r="D7" s="5" t="n">
        <v>684720</v>
      </c>
      <c r="E7" s="4" t="inlineStr">
        <is>
          <t xml:space="preserve"> </t>
        </is>
      </c>
    </row>
    <row r="8">
      <c r="A8" s="4" t="inlineStr">
        <is>
          <t>BioFirst [Member]</t>
        </is>
      </c>
    </row>
    <row r="9">
      <c r="A9" s="3" t="inlineStr">
        <is>
          <t>Long-Term Investments (Details) [Line Items]</t>
        </is>
      </c>
    </row>
    <row r="10">
      <c r="A10" s="4" t="inlineStr">
        <is>
          <t>Percentage of common stock shares</t>
        </is>
      </c>
      <c r="C10" s="4" t="inlineStr">
        <is>
          <t>15.99%</t>
        </is>
      </c>
      <c r="D10" s="4" t="inlineStr">
        <is>
          <t>15.99%</t>
        </is>
      </c>
      <c r="E10" s="4" t="inlineStr">
        <is>
          <t>15.99%</t>
        </is>
      </c>
    </row>
    <row r="11">
      <c r="A11" s="4" t="inlineStr">
        <is>
          <t>Additional shares issued (in Shares)</t>
        </is>
      </c>
      <c r="C11" s="6" t="n">
        <v>663798</v>
      </c>
      <c r="D11" s="6" t="n">
        <v>684720</v>
      </c>
    </row>
    <row r="12">
      <c r="A12" s="4" t="inlineStr">
        <is>
          <t>Sale of common stock, description</t>
        </is>
      </c>
      <c r="E12" s="4" t="inlineStr">
        <is>
          <t>the Company sold 218,000 shares of common stock of BioHopeKing Corporation at price of NT$24, equivalent $0.85, to several individuals, and the percentage of ownership decreased to 5.90% as of December 31, 2020. As a result of the transactions, the Company recognized investment loss of $40,589 and impairment loss of $961,217 for the year ended December 31, 2020.</t>
        </is>
      </c>
    </row>
    <row r="13">
      <c r="A13" s="4" t="inlineStr">
        <is>
          <t>Rgene [Member]</t>
        </is>
      </c>
    </row>
    <row r="14">
      <c r="A14" s="3" t="inlineStr">
        <is>
          <t>Long-Term Investments (Details) [Line Items]</t>
        </is>
      </c>
    </row>
    <row r="15">
      <c r="A15" s="4" t="inlineStr">
        <is>
          <t>Percentage of common stock shares</t>
        </is>
      </c>
      <c r="C15" s="4" t="inlineStr">
        <is>
          <t>31.62%</t>
        </is>
      </c>
      <c r="D15" s="4" t="inlineStr">
        <is>
          <t>31.62%</t>
        </is>
      </c>
      <c r="E15" s="4" t="inlineStr">
        <is>
          <t>31.62%</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Investments (Details) - Schedule of ownership percentages of investee</t>
        </is>
      </c>
      <c r="B1" s="2" t="inlineStr">
        <is>
          <t>3 Months Ended</t>
        </is>
      </c>
      <c r="C1" s="2" t="inlineStr">
        <is>
          <t>12 Months Ended</t>
        </is>
      </c>
    </row>
    <row r="2">
      <c r="B2" s="2" t="inlineStr">
        <is>
          <t>Mar. 31, 2022</t>
        </is>
      </c>
      <c r="C2" s="2" t="inlineStr">
        <is>
          <t>Dec. 31, 2021</t>
        </is>
      </c>
      <c r="D2" s="2" t="inlineStr">
        <is>
          <t>Dec. 31, 2020</t>
        </is>
      </c>
    </row>
    <row r="3">
      <c r="A3" s="4" t="inlineStr">
        <is>
          <t>Braingenesis Biotechnology Co., Ltd. [Member]</t>
        </is>
      </c>
    </row>
    <row r="4">
      <c r="A4" s="3" t="inlineStr">
        <is>
          <t>Long-Term Investments (Details) - Schedule of ownership percentages of investee [Line Items]</t>
        </is>
      </c>
    </row>
    <row r="5">
      <c r="A5" s="4" t="inlineStr">
        <is>
          <t>Ownership percentage</t>
        </is>
      </c>
      <c r="B5" s="4" t="inlineStr">
        <is>
          <t>0.17%</t>
        </is>
      </c>
      <c r="C5" s="4" t="inlineStr">
        <is>
          <t>0.17%</t>
        </is>
      </c>
      <c r="D5" s="4" t="inlineStr">
        <is>
          <t>0.17%</t>
        </is>
      </c>
    </row>
    <row r="6">
      <c r="A6" s="4" t="inlineStr">
        <is>
          <t>Accounting treatments</t>
        </is>
      </c>
      <c r="B6" s="4" t="inlineStr">
        <is>
          <t>Cost Method</t>
        </is>
      </c>
      <c r="C6" s="4" t="inlineStr">
        <is>
          <t>Cost Method</t>
        </is>
      </c>
    </row>
    <row r="7">
      <c r="A7" s="4" t="inlineStr">
        <is>
          <t>Genepharm Biotech Corporation [Member]</t>
        </is>
      </c>
    </row>
    <row r="8">
      <c r="A8" s="3" t="inlineStr">
        <is>
          <t>Long-Term Investments (Details) - Schedule of ownership percentages of investee [Line Items]</t>
        </is>
      </c>
    </row>
    <row r="9">
      <c r="A9" s="4" t="inlineStr">
        <is>
          <t>Ownership percentage</t>
        </is>
      </c>
      <c r="B9" s="4" t="inlineStr">
        <is>
          <t>0.70%</t>
        </is>
      </c>
      <c r="C9" s="4" t="inlineStr">
        <is>
          <t>0.70%</t>
        </is>
      </c>
      <c r="D9" s="4" t="inlineStr">
        <is>
          <t>0.70%</t>
        </is>
      </c>
    </row>
    <row r="10">
      <c r="A10" s="4" t="inlineStr">
        <is>
          <t>Accounting treatments</t>
        </is>
      </c>
      <c r="B10" s="4" t="inlineStr">
        <is>
          <t>Cost Method</t>
        </is>
      </c>
      <c r="C10" s="4" t="inlineStr">
        <is>
          <t>Cost Method</t>
        </is>
      </c>
    </row>
    <row r="11">
      <c r="A11" s="4" t="inlineStr">
        <is>
          <t>BioHopeKing Corporation [Member]</t>
        </is>
      </c>
    </row>
    <row r="12">
      <c r="A12" s="3" t="inlineStr">
        <is>
          <t>Long-Term Investments (Details) - Schedule of ownership percentages of investee [Line Items]</t>
        </is>
      </c>
    </row>
    <row r="13">
      <c r="A13" s="4" t="inlineStr">
        <is>
          <t>Ownership percentage</t>
        </is>
      </c>
      <c r="B13" s="4" t="inlineStr">
        <is>
          <t>5.90%</t>
        </is>
      </c>
      <c r="C13" s="4" t="inlineStr">
        <is>
          <t>5.90%</t>
        </is>
      </c>
      <c r="D13" s="4" t="inlineStr">
        <is>
          <t>5.90%</t>
        </is>
      </c>
    </row>
    <row r="14">
      <c r="A14" s="4" t="inlineStr">
        <is>
          <t>Accounting treatments</t>
        </is>
      </c>
      <c r="B14" s="4" t="inlineStr">
        <is>
          <t>Cost Method</t>
        </is>
      </c>
      <c r="C14" s="4" t="inlineStr">
        <is>
          <t>Cost Method</t>
        </is>
      </c>
    </row>
    <row r="15">
      <c r="A15" s="4" t="inlineStr">
        <is>
          <t>BioFirst Corporation [Member]</t>
        </is>
      </c>
    </row>
    <row r="16">
      <c r="A16" s="3" t="inlineStr">
        <is>
          <t>Long-Term Investments (Details) - Schedule of ownership percentages of investee [Line Items]</t>
        </is>
      </c>
    </row>
    <row r="17">
      <c r="A17" s="4" t="inlineStr">
        <is>
          <t>Ownership percentage</t>
        </is>
      </c>
      <c r="B17" s="4" t="inlineStr">
        <is>
          <t>15.99%</t>
        </is>
      </c>
      <c r="C17" s="4" t="inlineStr">
        <is>
          <t>15.99%</t>
        </is>
      </c>
      <c r="D17" s="4" t="inlineStr">
        <is>
          <t>15.99%</t>
        </is>
      </c>
    </row>
    <row r="18">
      <c r="A18" s="4" t="inlineStr">
        <is>
          <t>Accounting treatments</t>
        </is>
      </c>
      <c r="B18" s="4" t="inlineStr">
        <is>
          <t>Equity Method</t>
        </is>
      </c>
      <c r="C18" s="4" t="inlineStr">
        <is>
          <t>Equity Method</t>
        </is>
      </c>
    </row>
    <row r="19">
      <c r="A19" s="4" t="inlineStr">
        <is>
          <t>Rgene Corporation [Member]</t>
        </is>
      </c>
    </row>
    <row r="20">
      <c r="A20" s="3" t="inlineStr">
        <is>
          <t>Long-Term Investments (Details) - Schedule of ownership percentages of investee [Line Items]</t>
        </is>
      </c>
    </row>
    <row r="21">
      <c r="A21" s="4" t="inlineStr">
        <is>
          <t>Ownership percentage</t>
        </is>
      </c>
      <c r="B21" s="4" t="inlineStr">
        <is>
          <t>31.62%</t>
        </is>
      </c>
      <c r="C21" s="4" t="inlineStr">
        <is>
          <t>31.62%</t>
        </is>
      </c>
      <c r="D21" s="4" t="inlineStr">
        <is>
          <t>31.62%</t>
        </is>
      </c>
    </row>
    <row r="22">
      <c r="A22" s="4" t="inlineStr">
        <is>
          <t>Accounting treatments</t>
        </is>
      </c>
      <c r="B22" s="4" t="inlineStr">
        <is>
          <t>Equity Method</t>
        </is>
      </c>
      <c r="C22" s="4" t="inlineStr">
        <is>
          <t>Equity Metho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66" customWidth="1" min="2" max="2"/>
    <col width="79" customWidth="1" min="3" max="3"/>
  </cols>
  <sheetData>
    <row r="1">
      <c r="A1" s="1" t="inlineStr">
        <is>
          <t>Long-Term Investments (Details) - Schedule of extent the investee relies</t>
        </is>
      </c>
      <c r="B1" s="2" t="inlineStr">
        <is>
          <t>3 Months Ended</t>
        </is>
      </c>
      <c r="C1" s="2" t="inlineStr">
        <is>
          <t>12 Months Ended</t>
        </is>
      </c>
    </row>
    <row r="2">
      <c r="B2" s="2" t="inlineStr">
        <is>
          <t>Mar. 31, 2022</t>
        </is>
      </c>
      <c r="C2" s="2" t="inlineStr">
        <is>
          <t>Dec. 31, 2021</t>
        </is>
      </c>
    </row>
    <row r="3">
      <c r="A3" s="4" t="inlineStr">
        <is>
          <t>Braingenesis Biotechnology Co., Ltd. [Member]</t>
        </is>
      </c>
    </row>
    <row r="4">
      <c r="A4" s="3" t="inlineStr">
        <is>
          <t>Long-Term Investments (Details) - Schedule of extent the investee relies [Line Items]</t>
        </is>
      </c>
    </row>
    <row r="5">
      <c r="A5" s="4" t="inlineStr">
        <is>
          <t>Relationship with the Company and its subsidiaries, description</t>
        </is>
      </c>
      <c r="B5" s="4" t="inlineStr">
        <is>
          <t>No specific business relationship</t>
        </is>
      </c>
      <c r="C5" s="4" t="inlineStr">
        <is>
          <t>No specific business relationship</t>
        </is>
      </c>
    </row>
    <row r="6">
      <c r="A6" s="4" t="inlineStr">
        <is>
          <t>Genepharm Biotech Corporation [Member]</t>
        </is>
      </c>
    </row>
    <row r="7">
      <c r="A7" s="3" t="inlineStr">
        <is>
          <t>Long-Term Investments (Details) - Schedule of extent the investee relies [Line Items]</t>
        </is>
      </c>
    </row>
    <row r="8">
      <c r="A8" s="4" t="inlineStr">
        <is>
          <t>Relationship with the Company and its subsidiaries, description</t>
        </is>
      </c>
      <c r="B8" s="4" t="inlineStr">
        <is>
          <t>No specific business relationship</t>
        </is>
      </c>
      <c r="C8" s="4" t="inlineStr">
        <is>
          <t>No specific business relationship</t>
        </is>
      </c>
    </row>
    <row r="9">
      <c r="A9" s="4" t="inlineStr">
        <is>
          <t>BioHopeKing Corporation [Member]</t>
        </is>
      </c>
    </row>
    <row r="10">
      <c r="A10" s="3" t="inlineStr">
        <is>
          <t>Long-Term Investments (Details) - Schedule of extent the investee relies [Line Items]</t>
        </is>
      </c>
    </row>
    <row r="11">
      <c r="A11" s="4" t="inlineStr">
        <is>
          <t>Relationship with the Company and its subsidiaries, description</t>
        </is>
      </c>
      <c r="B11" s="4" t="inlineStr">
        <is>
          <t>Collaborating with the Company to develop and commercialize drugs</t>
        </is>
      </c>
      <c r="C11" s="4" t="inlineStr">
        <is>
          <t>Collaborating with the Company to develop and commercialize drugs</t>
        </is>
      </c>
    </row>
    <row r="12">
      <c r="A12" s="4" t="inlineStr">
        <is>
          <t>BioFirst Corporation [Member]</t>
        </is>
      </c>
    </row>
    <row r="13">
      <c r="A13" s="3" t="inlineStr">
        <is>
          <t>Long-Term Investments (Details) - Schedule of extent the investee relies [Line Items]</t>
        </is>
      </c>
    </row>
    <row r="14">
      <c r="A14" s="4" t="inlineStr">
        <is>
          <t>Relationship with the Company and its subsidiaries, description</t>
        </is>
      </c>
      <c r="B14" s="4" t="inlineStr">
        <is>
          <t>Collaborating with the Company to develop and commercialize drugs</t>
        </is>
      </c>
      <c r="C14" s="4" t="inlineStr">
        <is>
          <t>Loaned from the investee and provides research and development support service</t>
        </is>
      </c>
    </row>
    <row r="15">
      <c r="A15" s="4" t="inlineStr">
        <is>
          <t>Rgene Corporation [Member]</t>
        </is>
      </c>
    </row>
    <row r="16">
      <c r="A16" s="3" t="inlineStr">
        <is>
          <t>Long-Term Investments (Details) - Schedule of extent the investee relies [Line Items]</t>
        </is>
      </c>
    </row>
    <row r="17">
      <c r="A17" s="4" t="inlineStr">
        <is>
          <t>Relationship with the Company and its subsidiaries, description</t>
        </is>
      </c>
      <c r="B17" s="4" t="inlineStr">
        <is>
          <t>Collaborating with the Company to develop and commercialize drugs</t>
        </is>
      </c>
      <c r="C17" s="4" t="inlineStr">
        <is>
          <t>Collaborating with the Company to develop and commercialize drug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ong-Term Investments (Details) - Schedule of long-term investment - USD ($)</t>
        </is>
      </c>
      <c r="B1" s="2" t="inlineStr">
        <is>
          <t>Mar. 31, 2022</t>
        </is>
      </c>
      <c r="C1" s="2" t="inlineStr">
        <is>
          <t>Dec. 31, 2021</t>
        </is>
      </c>
      <c r="D1" s="2" t="inlineStr">
        <is>
          <t>Dec. 31, 2020</t>
        </is>
      </c>
    </row>
    <row r="2">
      <c r="A2" s="3" t="inlineStr">
        <is>
          <t>Non-marketable Cost Method Investments, net</t>
        </is>
      </c>
    </row>
    <row r="3">
      <c r="A3" s="4" t="inlineStr">
        <is>
          <t>Sub total</t>
        </is>
      </c>
      <c r="B3" s="5" t="n">
        <v>904254</v>
      </c>
      <c r="C3" s="5" t="n">
        <v>932755</v>
      </c>
      <c r="D3" s="5" t="n">
        <v>922391</v>
      </c>
    </row>
    <row r="4">
      <c r="A4" s="3" t="inlineStr">
        <is>
          <t>Equity Method Investments, net</t>
        </is>
      </c>
    </row>
    <row r="5">
      <c r="A5" s="4" t="inlineStr">
        <is>
          <t>Total</t>
        </is>
      </c>
      <c r="B5" s="6" t="n">
        <v>904254</v>
      </c>
      <c r="C5" s="6" t="n">
        <v>932755</v>
      </c>
      <c r="D5" s="6" t="n">
        <v>1190727</v>
      </c>
    </row>
    <row r="6">
      <c r="A6" s="4" t="inlineStr">
        <is>
          <t>Braingenesis Biotechnology Co., Ltd. [Member]</t>
        </is>
      </c>
    </row>
    <row r="7">
      <c r="A7" s="3" t="inlineStr">
        <is>
          <t>Non-marketable Cost Method Investments, net</t>
        </is>
      </c>
    </row>
    <row r="8">
      <c r="A8" s="4" t="inlineStr">
        <is>
          <t>Sub total</t>
        </is>
      </c>
      <c r="B8" s="6" t="n">
        <v>7698</v>
      </c>
      <c r="C8" s="6" t="n">
        <v>7941</v>
      </c>
      <c r="D8" s="6" t="n">
        <v>7853</v>
      </c>
    </row>
    <row r="9">
      <c r="A9" s="4" t="inlineStr">
        <is>
          <t>Genepharm Biotech Corporation [Member]</t>
        </is>
      </c>
    </row>
    <row r="10">
      <c r="A10" s="3" t="inlineStr">
        <is>
          <t>Non-marketable Cost Method Investments, net</t>
        </is>
      </c>
    </row>
    <row r="11">
      <c r="A11" s="4" t="inlineStr">
        <is>
          <t>Sub total</t>
        </is>
      </c>
      <c r="B11" s="6" t="n">
        <v>23503</v>
      </c>
      <c r="C11" s="6" t="n">
        <v>24244</v>
      </c>
      <c r="D11" s="6" t="n">
        <v>23974</v>
      </c>
    </row>
    <row r="12">
      <c r="A12" s="4" t="inlineStr">
        <is>
          <t>BioHopeKing Corporation [Member]</t>
        </is>
      </c>
    </row>
    <row r="13">
      <c r="A13" s="3" t="inlineStr">
        <is>
          <t>Non-marketable Cost Method Investments, net</t>
        </is>
      </c>
    </row>
    <row r="14">
      <c r="A14" s="4" t="inlineStr">
        <is>
          <t>Sub total</t>
        </is>
      </c>
      <c r="B14" s="6" t="n">
        <v>873053</v>
      </c>
      <c r="C14" s="6" t="n">
        <v>900570</v>
      </c>
      <c r="D14" s="6" t="n">
        <v>890564</v>
      </c>
    </row>
    <row r="15">
      <c r="A15" s="4" t="inlineStr">
        <is>
          <t>BioFirst Corporation [Member]</t>
        </is>
      </c>
    </row>
    <row r="16">
      <c r="A16" s="3" t="inlineStr">
        <is>
          <t>Equity Method Investments, net</t>
        </is>
      </c>
    </row>
    <row r="17">
      <c r="A17" s="4" t="inlineStr">
        <is>
          <t>Total</t>
        </is>
      </c>
      <c r="B17" s="4" t="inlineStr">
        <is>
          <t xml:space="preserve"> </t>
        </is>
      </c>
      <c r="C17" s="4" t="inlineStr">
        <is>
          <t xml:space="preserve"> </t>
        </is>
      </c>
      <c r="D17" s="6" t="n">
        <v>268336</v>
      </c>
    </row>
    <row r="18">
      <c r="A18" s="4" t="inlineStr">
        <is>
          <t>Rgene Corporation [Member]</t>
        </is>
      </c>
    </row>
    <row r="19">
      <c r="A19" s="3" t="inlineStr">
        <is>
          <t>Equity Method Investments, net</t>
        </is>
      </c>
    </row>
    <row r="20">
      <c r="A20" s="4" t="inlineStr">
        <is>
          <t>Total</t>
        </is>
      </c>
      <c r="B20" s="4" t="inlineStr">
        <is>
          <t xml:space="preserve"> </t>
        </is>
      </c>
      <c r="C20" s="4" t="inlineStr">
        <is>
          <t xml:space="preserve"> </t>
        </is>
      </c>
      <c r="D2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Long-Term Investments (Details) - Schedule of balance sheets - USD ($)</t>
        </is>
      </c>
      <c r="B1" s="2" t="inlineStr">
        <is>
          <t>3 Months Ended</t>
        </is>
      </c>
      <c r="C1" s="2" t="inlineStr">
        <is>
          <t>12 Months Ended</t>
        </is>
      </c>
    </row>
    <row r="2">
      <c r="B2" s="2" t="inlineStr">
        <is>
          <t>Mar. 31, 2022</t>
        </is>
      </c>
      <c r="C2" s="2" t="inlineStr">
        <is>
          <t>Dec. 31, 2021</t>
        </is>
      </c>
      <c r="D2" s="2" t="inlineStr">
        <is>
          <t>Dec. 31, 2020</t>
        </is>
      </c>
    </row>
    <row r="3">
      <c r="A3" s="4" t="inlineStr">
        <is>
          <t>BioFirst [Member]</t>
        </is>
      </c>
    </row>
    <row r="4">
      <c r="A4" s="3" t="inlineStr">
        <is>
          <t>Condensed Balance Sheet Statements, Captions [Line Items]</t>
        </is>
      </c>
    </row>
    <row r="5">
      <c r="A5" s="4" t="inlineStr">
        <is>
          <t>Current Assets</t>
        </is>
      </c>
      <c r="B5" s="5" t="n">
        <v>2147097</v>
      </c>
      <c r="C5" s="5" t="n">
        <v>2205669</v>
      </c>
      <c r="D5" s="5" t="n">
        <v>1299822</v>
      </c>
    </row>
    <row r="6">
      <c r="A6" s="4" t="inlineStr">
        <is>
          <t>Non-current Assets</t>
        </is>
      </c>
      <c r="B6" s="6" t="n">
        <v>812865</v>
      </c>
      <c r="C6" s="6" t="n">
        <v>959454</v>
      </c>
      <c r="D6" s="6" t="n">
        <v>2540041</v>
      </c>
    </row>
    <row r="7">
      <c r="A7" s="4" t="inlineStr">
        <is>
          <t>Current Liabilities</t>
        </is>
      </c>
      <c r="B7" s="6" t="n">
        <v>3237623</v>
      </c>
      <c r="C7" s="6" t="n">
        <v>2909703</v>
      </c>
      <c r="D7" s="6" t="n">
        <v>1986340</v>
      </c>
    </row>
    <row r="8">
      <c r="A8" s="4" t="inlineStr">
        <is>
          <t>Non-current Liabilities</t>
        </is>
      </c>
      <c r="B8" s="6" t="n">
        <v>17741</v>
      </c>
      <c r="C8" s="6" t="n">
        <v>32522</v>
      </c>
      <c r="D8" s="6" t="n">
        <v>73197</v>
      </c>
    </row>
    <row r="9">
      <c r="A9" s="4" t="inlineStr">
        <is>
          <t>Stockholders’ Equity</t>
        </is>
      </c>
      <c r="B9" s="6" t="n">
        <v>-295402</v>
      </c>
      <c r="C9" s="6" t="n">
        <v>222898</v>
      </c>
      <c r="D9" s="6" t="n">
        <v>1780326</v>
      </c>
    </row>
    <row r="10">
      <c r="A10" s="4" t="inlineStr">
        <is>
          <t>Rgene [Member]</t>
        </is>
      </c>
    </row>
    <row r="11">
      <c r="A11" s="3" t="inlineStr">
        <is>
          <t>Condensed Balance Sheet Statements, Captions [Line Items]</t>
        </is>
      </c>
    </row>
    <row r="12">
      <c r="A12" s="4" t="inlineStr">
        <is>
          <t>Current Assets</t>
        </is>
      </c>
      <c r="B12" s="6" t="n">
        <v>221169</v>
      </c>
      <c r="C12" s="6" t="n">
        <v>73452</v>
      </c>
      <c r="D12" s="6" t="n">
        <v>123958</v>
      </c>
    </row>
    <row r="13">
      <c r="A13" s="4" t="inlineStr">
        <is>
          <t>Non-current Assets</t>
        </is>
      </c>
      <c r="B13" s="6" t="n">
        <v>355420</v>
      </c>
      <c r="C13" s="6" t="n">
        <v>374423</v>
      </c>
      <c r="D13" s="6" t="n">
        <v>412342</v>
      </c>
    </row>
    <row r="14">
      <c r="A14" s="4" t="inlineStr">
        <is>
          <t>Current Liabilities</t>
        </is>
      </c>
      <c r="B14" s="6" t="n">
        <v>2164077</v>
      </c>
      <c r="C14" s="6" t="n">
        <v>1934786</v>
      </c>
      <c r="D14" s="6" t="n">
        <v>1392756</v>
      </c>
    </row>
    <row r="15">
      <c r="A15" s="4" t="inlineStr">
        <is>
          <t>Non-current Liabilities</t>
        </is>
      </c>
      <c r="B15" s="4" t="inlineStr">
        <is>
          <t xml:space="preserve"> </t>
        </is>
      </c>
      <c r="C15" s="4" t="inlineStr">
        <is>
          <t xml:space="preserve"> </t>
        </is>
      </c>
      <c r="D15" s="6" t="n">
        <v>38953</v>
      </c>
    </row>
    <row r="16">
      <c r="A16" s="4" t="inlineStr">
        <is>
          <t>Stockholders’ Equity</t>
        </is>
      </c>
      <c r="B16" s="5" t="n">
        <v>-1587488</v>
      </c>
      <c r="C16" s="5" t="n">
        <v>-1486911</v>
      </c>
      <c r="D16" s="5" t="n">
        <v>-895409</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Investments (Details) - Schedule of statements of operation - USD ($)</t>
        </is>
      </c>
      <c r="B1" s="2" t="inlineStr">
        <is>
          <t>3 Months Ended</t>
        </is>
      </c>
    </row>
    <row r="2">
      <c r="B2" s="2" t="inlineStr">
        <is>
          <t>Mar. 31, 2022</t>
        </is>
      </c>
      <c r="C2" s="2" t="inlineStr">
        <is>
          <t>Mar. 31, 2021</t>
        </is>
      </c>
    </row>
    <row r="3">
      <c r="A3" s="4" t="inlineStr">
        <is>
          <t>BioFirst [Member]</t>
        </is>
      </c>
    </row>
    <row r="4">
      <c r="A4" s="3" t="inlineStr">
        <is>
          <t>Condensed Income Statements, Captions [Line Items]</t>
        </is>
      </c>
    </row>
    <row r="5">
      <c r="A5" s="4" t="inlineStr">
        <is>
          <t>Net sales</t>
        </is>
      </c>
      <c r="B5" s="5" t="n">
        <v>8808</v>
      </c>
      <c r="C5" s="5" t="n">
        <v>12339</v>
      </c>
    </row>
    <row r="6">
      <c r="A6" s="4" t="inlineStr">
        <is>
          <t>Gross profit</t>
        </is>
      </c>
      <c r="B6" s="6" t="n">
        <v>6133</v>
      </c>
      <c r="C6" s="6" t="n">
        <v>7080</v>
      </c>
    </row>
    <row r="7">
      <c r="A7" s="4" t="inlineStr">
        <is>
          <t>Net loss</t>
        </is>
      </c>
      <c r="B7" s="6" t="n">
        <v>-498940</v>
      </c>
      <c r="C7" s="6" t="n">
        <v>-220855</v>
      </c>
    </row>
    <row r="8">
      <c r="A8" s="4" t="inlineStr">
        <is>
          <t>Share of losses from investments accounted for using the equity method</t>
        </is>
      </c>
      <c r="C8" s="6" t="n">
        <v>-47791</v>
      </c>
    </row>
    <row r="9">
      <c r="A9" s="4" t="inlineStr">
        <is>
          <t>Rgene [Member]</t>
        </is>
      </c>
    </row>
    <row r="10">
      <c r="A10" s="3" t="inlineStr">
        <is>
          <t>Condensed Income Statements, Captions [Line Items]</t>
        </is>
      </c>
    </row>
    <row r="11">
      <c r="A11" s="4" t="inlineStr">
        <is>
          <t>Net sales</t>
        </is>
      </c>
      <c r="B11" s="4" t="inlineStr">
        <is>
          <t xml:space="preserve"> </t>
        </is>
      </c>
    </row>
    <row r="12">
      <c r="A12" s="4" t="inlineStr">
        <is>
          <t>Gross profit</t>
        </is>
      </c>
      <c r="B12" s="4" t="inlineStr">
        <is>
          <t xml:space="preserve"> </t>
        </is>
      </c>
    </row>
    <row r="13">
      <c r="A13" s="4" t="inlineStr">
        <is>
          <t>Net loss</t>
        </is>
      </c>
      <c r="B13" s="6" t="n">
        <v>-149480</v>
      </c>
      <c r="C13" s="6" t="n">
        <v>-95395</v>
      </c>
    </row>
    <row r="14">
      <c r="A14" s="4" t="inlineStr">
        <is>
          <t>Share of losses from investments accounted for using the equity method</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Unaudited)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ash flows from operating activities</t>
        </is>
      </c>
    </row>
    <row r="4">
      <c r="A4" s="4" t="inlineStr">
        <is>
          <t>Net loss</t>
        </is>
      </c>
      <c r="B4" s="5" t="n">
        <v>-6087615</v>
      </c>
      <c r="C4" s="5" t="n">
        <v>-1195323</v>
      </c>
      <c r="D4" s="5" t="n">
        <v>-12035851</v>
      </c>
      <c r="E4" s="5" t="n">
        <v>-10593584</v>
      </c>
    </row>
    <row r="5">
      <c r="A5" s="3" t="inlineStr">
        <is>
          <t>Adjustments to reconcile net loss to net cash used in operating activities:</t>
        </is>
      </c>
    </row>
    <row r="6">
      <c r="A6" s="4" t="inlineStr">
        <is>
          <t>Depreciation</t>
        </is>
      </c>
      <c r="B6" s="6" t="n">
        <v>5411</v>
      </c>
      <c r="C6" s="6" t="n">
        <v>2928</v>
      </c>
      <c r="D6" s="6" t="n">
        <v>11993</v>
      </c>
      <c r="E6" s="6" t="n">
        <v>37142</v>
      </c>
    </row>
    <row r="7">
      <c r="A7" s="4" t="inlineStr">
        <is>
          <t>Stock based compensation for non employees</t>
        </is>
      </c>
      <c r="B7" s="6" t="n">
        <v>4692003</v>
      </c>
      <c r="C7" s="6" t="n">
        <v>225740</v>
      </c>
      <c r="D7" s="6" t="n">
        <v>5306755</v>
      </c>
      <c r="E7" s="6" t="n">
        <v>4146979</v>
      </c>
    </row>
    <row r="8">
      <c r="A8" s="4" t="inlineStr">
        <is>
          <t>Gain/Loss on investment in equity securities</t>
        </is>
      </c>
      <c r="B8" s="4" t="inlineStr">
        <is>
          <t xml:space="preserve"> </t>
        </is>
      </c>
      <c r="C8" s="6" t="n">
        <v>47791</v>
      </c>
      <c r="D8" s="6" t="n">
        <v>269844</v>
      </c>
      <c r="E8" s="6" t="n">
        <v>1168733</v>
      </c>
    </row>
    <row r="9">
      <c r="A9" s="4" t="inlineStr">
        <is>
          <t>Government grant income</t>
        </is>
      </c>
      <c r="B9" s="4" t="inlineStr">
        <is>
          <t xml:space="preserve"> </t>
        </is>
      </c>
      <c r="C9" s="6" t="n">
        <v>-124400</v>
      </c>
      <c r="D9" s="6" t="n">
        <v>-360898</v>
      </c>
    </row>
    <row r="10">
      <c r="A10" s="4" t="inlineStr">
        <is>
          <t>Other non-cash income and expenses</t>
        </is>
      </c>
      <c r="B10" s="6" t="n">
        <v>9503</v>
      </c>
      <c r="C10" s="4" t="inlineStr">
        <is>
          <t xml:space="preserve"> </t>
        </is>
      </c>
      <c r="E10" s="6" t="n">
        <v>-15360</v>
      </c>
    </row>
    <row r="11">
      <c r="A11" s="4" t="inlineStr">
        <is>
          <t>Investment loss</t>
        </is>
      </c>
      <c r="E11" s="6" t="n">
        <v>1001806</v>
      </c>
    </row>
    <row r="12">
      <c r="A12" s="4" t="inlineStr">
        <is>
          <t>Deferred tax</t>
        </is>
      </c>
      <c r="B12" s="6" t="n">
        <v>-86867</v>
      </c>
      <c r="C12" s="6" t="n">
        <v>-51024</v>
      </c>
      <c r="D12" s="6" t="n">
        <v>824199</v>
      </c>
      <c r="E12" s="6" t="n">
        <v>-223201</v>
      </c>
    </row>
    <row r="13">
      <c r="A13" s="3" t="inlineStr">
        <is>
          <t>Changes in operating assets and liabilities:</t>
        </is>
      </c>
    </row>
    <row r="14">
      <c r="A14" s="4" t="inlineStr">
        <is>
          <t>Decrease (increase) in accounts receivable</t>
        </is>
      </c>
      <c r="B14" s="6" t="n">
        <v>-505</v>
      </c>
      <c r="C14" s="6" t="n">
        <v>-238484</v>
      </c>
      <c r="D14" s="6" t="n">
        <v>-120980</v>
      </c>
      <c r="E14" s="6" t="n">
        <v>3696</v>
      </c>
    </row>
    <row r="15">
      <c r="A15" s="4" t="inlineStr">
        <is>
          <t>Decrease (increase) in prepaid expenses and other current assets</t>
        </is>
      </c>
      <c r="D15" s="6" t="n">
        <v>-357276</v>
      </c>
      <c r="E15" s="6" t="n">
        <v>-15778</v>
      </c>
    </row>
    <row r="16">
      <c r="A16" s="4" t="inlineStr">
        <is>
          <t>Decrease (increase) in prepaid expenses and deposits</t>
        </is>
      </c>
      <c r="B16" s="6" t="n">
        <v>-113292</v>
      </c>
      <c r="C16" s="6" t="n">
        <v>-187723</v>
      </c>
    </row>
    <row r="17">
      <c r="A17" s="4" t="inlineStr">
        <is>
          <t>Decrease (increase) in due from related parties</t>
        </is>
      </c>
      <c r="B17" s="6" t="n">
        <v>-1434353</v>
      </c>
      <c r="C17" s="6" t="n">
        <v>-18229</v>
      </c>
      <c r="D17" s="6" t="n">
        <v>-595037</v>
      </c>
      <c r="E17" s="6" t="n">
        <v>20645</v>
      </c>
    </row>
    <row r="18">
      <c r="A18" s="4" t="inlineStr">
        <is>
          <t>Increase (decrease) in inventory</t>
        </is>
      </c>
      <c r="B18" s="6" t="n">
        <v>2537</v>
      </c>
      <c r="C18" s="4" t="inlineStr">
        <is>
          <t xml:space="preserve"> </t>
        </is>
      </c>
      <c r="D18" s="6" t="n">
        <v>-25830</v>
      </c>
    </row>
    <row r="19">
      <c r="A19" s="4" t="inlineStr">
        <is>
          <t>Increase (decrease) in accounts payable</t>
        </is>
      </c>
      <c r="B19" s="4" t="inlineStr">
        <is>
          <t xml:space="preserve"> </t>
        </is>
      </c>
      <c r="C19" s="6" t="n">
        <v>-12710</v>
      </c>
      <c r="D19" s="6" t="n">
        <v>-23044</v>
      </c>
      <c r="E19" s="6" t="n">
        <v>-951</v>
      </c>
    </row>
    <row r="20">
      <c r="A20" s="4" t="inlineStr">
        <is>
          <t>Increase (decrease) in accrued expenses and other current liabilities</t>
        </is>
      </c>
      <c r="B20" s="6" t="n">
        <v>-38378</v>
      </c>
      <c r="C20" s="6" t="n">
        <v>136519</v>
      </c>
      <c r="D20" s="6" t="n">
        <v>-173151</v>
      </c>
      <c r="E20" s="6" t="n">
        <v>-359822</v>
      </c>
    </row>
    <row r="21">
      <c r="A21" s="4" t="inlineStr">
        <is>
          <t>Increase (decrease) in advanced from others</t>
        </is>
      </c>
      <c r="D21" s="6" t="n">
        <v>-1085</v>
      </c>
      <c r="E21" s="6" t="n">
        <v>-1015</v>
      </c>
    </row>
    <row r="22">
      <c r="A22" s="4" t="inlineStr">
        <is>
          <t>Increase (decrease) in due to related parties</t>
        </is>
      </c>
      <c r="B22" s="6" t="n">
        <v>57299</v>
      </c>
      <c r="C22" s="6" t="n">
        <v>1841</v>
      </c>
      <c r="D22" s="6" t="n">
        <v>-317358</v>
      </c>
      <c r="E22" s="6" t="n">
        <v>266791</v>
      </c>
    </row>
    <row r="23">
      <c r="A23" s="4" t="inlineStr">
        <is>
          <t>Net cash used in operating activities</t>
        </is>
      </c>
      <c r="B23" s="6" t="n">
        <v>-2994257</v>
      </c>
      <c r="C23" s="6" t="n">
        <v>-1413074</v>
      </c>
      <c r="D23" s="6" t="n">
        <v>-7597719</v>
      </c>
      <c r="E23" s="6" t="n">
        <v>-4563919</v>
      </c>
    </row>
    <row r="24">
      <c r="A24" s="3" t="inlineStr">
        <is>
          <t>Cash flows from investing activities</t>
        </is>
      </c>
    </row>
    <row r="25">
      <c r="A25" s="4" t="inlineStr">
        <is>
          <t>Net proceeds from sale of investment</t>
        </is>
      </c>
      <c r="E25" s="6" t="n">
        <v>147804</v>
      </c>
    </row>
    <row r="26">
      <c r="A26" s="4" t="inlineStr">
        <is>
          <t>Purchase of investments</t>
        </is>
      </c>
      <c r="D26" s="6" t="n">
        <v>-107547</v>
      </c>
    </row>
    <row r="27">
      <c r="A27" s="4" t="inlineStr">
        <is>
          <t>Purchase of equipment</t>
        </is>
      </c>
      <c r="B27" s="6" t="n">
        <v>-93220</v>
      </c>
      <c r="C27" s="4" t="inlineStr">
        <is>
          <t xml:space="preserve"> </t>
        </is>
      </c>
      <c r="D27" s="6" t="n">
        <v>-17503</v>
      </c>
    </row>
    <row r="28">
      <c r="A28" s="4" t="inlineStr">
        <is>
          <t>Loan to related parties</t>
        </is>
      </c>
      <c r="E28" s="6" t="n">
        <v>-373235</v>
      </c>
    </row>
    <row r="29">
      <c r="A29" s="4" t="inlineStr">
        <is>
          <t>Prepayment for equity investment</t>
        </is>
      </c>
      <c r="B29" s="4" t="inlineStr">
        <is>
          <t xml:space="preserve"> </t>
        </is>
      </c>
      <c r="C29" s="6" t="n">
        <v>-281952</v>
      </c>
      <c r="D29" s="6" t="n">
        <v>-680916</v>
      </c>
    </row>
    <row r="30">
      <c r="A30" s="4" t="inlineStr">
        <is>
          <t>Net cash used in investing activities</t>
        </is>
      </c>
      <c r="B30" s="6" t="n">
        <v>-93220</v>
      </c>
      <c r="C30" s="6" t="n">
        <v>-281952</v>
      </c>
      <c r="D30" s="6" t="n">
        <v>-805966</v>
      </c>
      <c r="E30" s="6" t="n">
        <v>-225431</v>
      </c>
    </row>
    <row r="31">
      <c r="A31" s="3" t="inlineStr">
        <is>
          <t>Cash flows from financing activities</t>
        </is>
      </c>
    </row>
    <row r="32">
      <c r="A32" s="4" t="inlineStr">
        <is>
          <t>Issuance of common stock</t>
        </is>
      </c>
      <c r="B32" s="4" t="inlineStr">
        <is>
          <t xml:space="preserve"> </t>
        </is>
      </c>
      <c r="C32" s="6" t="n">
        <v>40448</v>
      </c>
      <c r="D32" s="6" t="n">
        <v>11119452</v>
      </c>
      <c r="E32" s="6" t="n">
        <v>7615331</v>
      </c>
    </row>
    <row r="33">
      <c r="A33" s="4" t="inlineStr">
        <is>
          <t>Payment for offering costs</t>
        </is>
      </c>
      <c r="D33" s="6" t="n">
        <v>-850429</v>
      </c>
    </row>
    <row r="34">
      <c r="A34" s="4" t="inlineStr">
        <is>
          <t>Proceeds from convertible notes</t>
        </is>
      </c>
      <c r="E34" s="6" t="n">
        <v>2500000</v>
      </c>
    </row>
    <row r="35">
      <c r="A35" s="4" t="inlineStr">
        <is>
          <t>Repayment of convertible notes</t>
        </is>
      </c>
      <c r="B35" s="4" t="inlineStr">
        <is>
          <t xml:space="preserve"> </t>
        </is>
      </c>
      <c r="C35" s="6" t="n">
        <v>-250000</v>
      </c>
      <c r="D35" s="6" t="n">
        <v>-306836</v>
      </c>
    </row>
    <row r="36">
      <c r="A36" s="4" t="inlineStr">
        <is>
          <t>Repayment of short-term loan</t>
        </is>
      </c>
      <c r="D36" s="6" t="n">
        <v>-100000</v>
      </c>
    </row>
    <row r="37">
      <c r="A37" s="4" t="inlineStr">
        <is>
          <t>Repayment of notes payable</t>
        </is>
      </c>
      <c r="D37" s="6" t="n">
        <v>-107400</v>
      </c>
    </row>
    <row r="38">
      <c r="A38" s="4" t="inlineStr">
        <is>
          <t>Repayment of short-term bank loan</t>
        </is>
      </c>
      <c r="E38" s="6" t="n">
        <v>-350000</v>
      </c>
    </row>
    <row r="39">
      <c r="A39" s="4" t="inlineStr">
        <is>
          <t>Proceeds from short-term loan</t>
        </is>
      </c>
      <c r="E39" s="6" t="n">
        <v>100000</v>
      </c>
    </row>
    <row r="40">
      <c r="A40" s="4" t="inlineStr">
        <is>
          <t>Proceeds from long-term loan</t>
        </is>
      </c>
      <c r="D40" s="6" t="n">
        <v>236498</v>
      </c>
      <c r="E40" s="6" t="n">
        <v>124400</v>
      </c>
    </row>
    <row r="41">
      <c r="A41" s="4" t="inlineStr">
        <is>
          <t>Proceeds from (repayments of) short term borrowings from third parties</t>
        </is>
      </c>
      <c r="D41" s="6" t="n">
        <v>4265</v>
      </c>
      <c r="E41" s="6" t="n">
        <v>-480989</v>
      </c>
    </row>
    <row r="42">
      <c r="A42" s="4" t="inlineStr">
        <is>
          <t>Proceeds from borrowings from related parties</t>
        </is>
      </c>
      <c r="E42" s="6" t="n">
        <v>72704</v>
      </c>
    </row>
    <row r="43">
      <c r="A43" s="4" t="inlineStr">
        <is>
          <t>Repayment of long-term bank loans</t>
        </is>
      </c>
      <c r="E43" s="6" t="n">
        <v>-13603</v>
      </c>
    </row>
    <row r="44">
      <c r="A44" s="4" t="inlineStr">
        <is>
          <t>Proceeds from long-term loans</t>
        </is>
      </c>
      <c r="B44" s="4" t="inlineStr">
        <is>
          <t xml:space="preserve"> </t>
        </is>
      </c>
      <c r="C44" s="6" t="n">
        <v>236498</v>
      </c>
    </row>
    <row r="45">
      <c r="A45" s="4" t="inlineStr">
        <is>
          <t>Borrowings from related parties</t>
        </is>
      </c>
      <c r="C45" s="6" t="n">
        <v>10651</v>
      </c>
    </row>
    <row r="46">
      <c r="A46" s="4" t="inlineStr">
        <is>
          <t>Net proceeds from short-term borrowing from related parties</t>
        </is>
      </c>
      <c r="C46" s="6" t="n">
        <v>4629</v>
      </c>
    </row>
    <row r="47">
      <c r="A47" s="4" t="inlineStr">
        <is>
          <t>Net cash provided by financing activities</t>
        </is>
      </c>
      <c r="C47" s="6" t="n">
        <v>42226</v>
      </c>
      <c r="D47" s="6" t="n">
        <v>9995550</v>
      </c>
      <c r="E47" s="6" t="n">
        <v>9567843</v>
      </c>
    </row>
    <row r="48">
      <c r="A48" s="4" t="inlineStr">
        <is>
          <t>Effect of exchange rate changes on cash and cash equivalents and restricted cash</t>
        </is>
      </c>
      <c r="B48" s="6" t="n">
        <v>-45150</v>
      </c>
      <c r="C48" s="6" t="n">
        <v>-15335</v>
      </c>
      <c r="D48" s="6" t="n">
        <v>-28021</v>
      </c>
      <c r="E48" s="6" t="n">
        <v>62435</v>
      </c>
    </row>
    <row r="49">
      <c r="A49" s="4" t="inlineStr">
        <is>
          <t>Net increase (decrease) in cash and cash equivalents and restricted cash</t>
        </is>
      </c>
      <c r="B49" s="6" t="n">
        <v>-3132627</v>
      </c>
      <c r="C49" s="6" t="n">
        <v>-1668135</v>
      </c>
      <c r="D49" s="6" t="n">
        <v>1563844</v>
      </c>
      <c r="E49" s="6" t="n">
        <v>4840928</v>
      </c>
    </row>
    <row r="50">
      <c r="A50" s="3" t="inlineStr">
        <is>
          <t>Cash and cash equivalents and restricted cash</t>
        </is>
      </c>
    </row>
    <row r="51">
      <c r="A51" s="4" t="inlineStr">
        <is>
          <t>Beginning</t>
        </is>
      </c>
      <c r="B51" s="6" t="n">
        <v>6565215</v>
      </c>
      <c r="C51" s="6" t="n">
        <v>5001371</v>
      </c>
      <c r="D51" s="6" t="n">
        <v>5001371</v>
      </c>
      <c r="E51" s="6" t="n">
        <v>160443</v>
      </c>
    </row>
    <row r="52">
      <c r="A52" s="4" t="inlineStr">
        <is>
          <t>Ending</t>
        </is>
      </c>
      <c r="B52" s="6" t="n">
        <v>3432588</v>
      </c>
      <c r="C52" s="6" t="n">
        <v>3333236</v>
      </c>
      <c r="D52" s="6" t="n">
        <v>6565215</v>
      </c>
      <c r="E52" s="6" t="n">
        <v>5001371</v>
      </c>
    </row>
    <row r="53">
      <c r="A53" s="3" t="inlineStr">
        <is>
          <t>Cash paid during the year for:</t>
        </is>
      </c>
    </row>
    <row r="54">
      <c r="A54" s="4" t="inlineStr">
        <is>
          <t>Interest expense paid</t>
        </is>
      </c>
      <c r="B54" s="6" t="n">
        <v>43842</v>
      </c>
      <c r="C54" s="6" t="n">
        <v>21666</v>
      </c>
      <c r="D54" s="6" t="n">
        <v>333873</v>
      </c>
      <c r="E54" s="6" t="n">
        <v>208556</v>
      </c>
    </row>
    <row r="55">
      <c r="A55" s="4" t="inlineStr">
        <is>
          <t>Income taxes paid</t>
        </is>
      </c>
      <c r="B55" s="4" t="inlineStr">
        <is>
          <t xml:space="preserve"> </t>
        </is>
      </c>
      <c r="C55" s="4" t="inlineStr">
        <is>
          <t xml:space="preserve"> </t>
        </is>
      </c>
    </row>
    <row r="56">
      <c r="A56" s="3" t="inlineStr">
        <is>
          <t>Non-cash financing and investing activities</t>
        </is>
      </c>
    </row>
    <row r="57">
      <c r="A57" s="4" t="inlineStr">
        <is>
          <t>Common shares issued for debt conversion</t>
        </is>
      </c>
      <c r="D57" s="5" t="n">
        <v>2693548</v>
      </c>
      <c r="E57" s="5" t="n">
        <v>17170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Long-Term Investments (Details) - Schedule of equity investment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chedule of equity investments [Abstract]</t>
        </is>
      </c>
    </row>
    <row r="4">
      <c r="A4" s="4" t="inlineStr">
        <is>
          <t>Share of equity method investee losses</t>
        </is>
      </c>
      <c r="B4" s="4" t="inlineStr">
        <is>
          <t xml:space="preserve"> </t>
        </is>
      </c>
      <c r="C4" s="5" t="n">
        <v>-47791</v>
      </c>
      <c r="D4" s="5" t="n">
        <v>-269844</v>
      </c>
      <c r="E4" s="5" t="n">
        <v>-116873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Z44"/>
  <sheetViews>
    <sheetView workbookViewId="0">
      <selection activeCell="A1" sqref="A1"/>
    </sheetView>
  </sheetViews>
  <sheetFormatPr baseColWidth="8" defaultRowHeight="15"/>
  <cols>
    <col width="50" customWidth="1" min="1" max="1"/>
    <col width="14" customWidth="1" min="2" max="2"/>
    <col width="80" customWidth="1" min="3" max="3"/>
    <col width="14" customWidth="1" min="4" max="4"/>
    <col width="14"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13"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Convertible Notes Payable (Details) - USD ($)</t>
        </is>
      </c>
      <c r="B1" s="2" t="inlineStr">
        <is>
          <t>Apr. 05, 2020</t>
        </is>
      </c>
      <c r="C1" s="2" t="inlineStr">
        <is>
          <t>Aug. 28, 2019</t>
        </is>
      </c>
      <c r="D1" s="2" t="inlineStr">
        <is>
          <t>Jul. 10, 2019</t>
        </is>
      </c>
      <c r="E1" s="2" t="inlineStr">
        <is>
          <t>Jul. 21, 2021</t>
        </is>
      </c>
      <c r="F1" s="2" t="inlineStr">
        <is>
          <t>Oct. 23, 2020</t>
        </is>
      </c>
      <c r="G1" s="2" t="inlineStr">
        <is>
          <t>Oct. 29, 2019</t>
        </is>
      </c>
      <c r="H1" s="2" t="inlineStr">
        <is>
          <t>Sep. 04, 2019</t>
        </is>
      </c>
      <c r="I1" s="2" t="inlineStr">
        <is>
          <t>Aug. 28, 2019</t>
        </is>
      </c>
      <c r="J1" s="2" t="inlineStr">
        <is>
          <t>Jul. 10, 2019</t>
        </is>
      </c>
      <c r="K1" s="2" t="inlineStr">
        <is>
          <t>May 30, 2019</t>
        </is>
      </c>
      <c r="L1" s="2" t="inlineStr">
        <is>
          <t>Aug. 25, 2018</t>
        </is>
      </c>
      <c r="M1" s="2" t="inlineStr">
        <is>
          <t>Jun. 27, 2018</t>
        </is>
      </c>
      <c r="N1" s="2" t="inlineStr">
        <is>
          <t>May 09, 2018</t>
        </is>
      </c>
      <c r="O1" s="2" t="inlineStr">
        <is>
          <t>Mar. 31, 2022</t>
        </is>
      </c>
      <c r="P1" s="2" t="inlineStr">
        <is>
          <t>Dec. 31, 2021</t>
        </is>
      </c>
      <c r="Q1" s="2" t="inlineStr">
        <is>
          <t>Dec. 31, 2020</t>
        </is>
      </c>
      <c r="R1" s="2" t="inlineStr">
        <is>
          <t>Sep. 30, 2021</t>
        </is>
      </c>
      <c r="S1" s="2" t="inlineStr">
        <is>
          <t>May 17, 2021</t>
        </is>
      </c>
      <c r="T1" s="2" t="inlineStr">
        <is>
          <t>Mar. 31, 2021</t>
        </is>
      </c>
      <c r="U1" s="2" t="inlineStr">
        <is>
          <t>Feb. 07, 2021</t>
        </is>
      </c>
      <c r="V1" s="2" t="inlineStr">
        <is>
          <t>Jan. 29, 2021</t>
        </is>
      </c>
      <c r="W1" s="2" t="inlineStr">
        <is>
          <t>Apr. 14, 2020</t>
        </is>
      </c>
      <c r="X1" s="2" t="inlineStr">
        <is>
          <t>Jan. 21, 2020</t>
        </is>
      </c>
      <c r="Y1" s="2" t="inlineStr">
        <is>
          <t>Aug. 31, 2019</t>
        </is>
      </c>
      <c r="Z1" s="2" t="inlineStr">
        <is>
          <t>Jan. 21, 2019</t>
        </is>
      </c>
    </row>
    <row r="2">
      <c r="A2" s="3" t="inlineStr">
        <is>
          <t>Convertible Notes Payable (Details) [Line Items]</t>
        </is>
      </c>
    </row>
    <row r="3">
      <c r="A3" s="4" t="inlineStr">
        <is>
          <t>Convertible promissory note received</t>
        </is>
      </c>
      <c r="J3" s="5" t="n">
        <v>90000</v>
      </c>
    </row>
    <row r="4">
      <c r="A4" s="4" t="inlineStr">
        <is>
          <t>Gross proceeds</t>
        </is>
      </c>
      <c r="L4" s="5" t="n">
        <v>5000000</v>
      </c>
      <c r="M4" s="5" t="n">
        <v>5000000</v>
      </c>
      <c r="N4" s="5" t="n">
        <v>5000000</v>
      </c>
    </row>
    <row r="5">
      <c r="A5" s="4" t="inlineStr">
        <is>
          <t>Share price per unit (in Dollars per share)</t>
        </is>
      </c>
      <c r="N5" s="5" t="n">
        <v>2</v>
      </c>
    </row>
    <row r="6">
      <c r="A6" s="4" t="inlineStr">
        <is>
          <t>Shares offering price percentage</t>
        </is>
      </c>
      <c r="N6" s="4" t="inlineStr">
        <is>
          <t>80.00%</t>
        </is>
      </c>
    </row>
    <row r="7">
      <c r="A7" s="4" t="inlineStr">
        <is>
          <t>Outstanding amount</t>
        </is>
      </c>
      <c r="N7" s="5" t="n">
        <v>500000</v>
      </c>
    </row>
    <row r="8">
      <c r="A8" s="4" t="inlineStr">
        <is>
          <t>Interest rate</t>
        </is>
      </c>
      <c r="X8" s="4" t="inlineStr">
        <is>
          <t>20.00%</t>
        </is>
      </c>
    </row>
    <row r="9">
      <c r="A9" s="4" t="inlineStr">
        <is>
          <t>Aggregate principal and accrued interest expense</t>
        </is>
      </c>
      <c r="B9" s="5" t="n">
        <v>354722</v>
      </c>
    </row>
    <row r="10">
      <c r="A10" s="4" t="inlineStr">
        <is>
          <t>Aggregate shares of common stock (in Shares)</t>
        </is>
      </c>
      <c r="B10" s="6" t="n">
        <v>192784</v>
      </c>
    </row>
    <row r="11">
      <c r="A11" s="4" t="inlineStr">
        <is>
          <t>Conversion price, description</t>
        </is>
      </c>
      <c r="C11" s="4" t="inlineStr">
        <is>
          <t xml:space="preserve">50 per share (the “Fixed Conversion Price”), subject to adjustment, or (ii) 70% of the per share offering
price (the “Alternative Conversion Price”) of the completed public equity offering of the Company in an amount exceeding $10,000,000
as stated on the registration statement on a Form S-1 filed with the Securities and Exchange Commission on November 14, 2018 (the “Public
Offering”), as amended from time to time. In accordance with FASB ASC 470-20, the Company recognized none of the intrinsic value
of embedded beneficial conversion feature present in the KLS Note. On April 20, 2020, the Company entered into an exchange agreement with
KLS. The aggregate principal amount plus accrued interest expenses were $225,222, and the Company agreed to issue to the Holders an aggregate
of 126,530 shares of the Company’s common stock, and warrants to purchase 126,530 shares of common stock. These common shares have
been issued during the year ended December 31, 2020On September 4, 2019, the Company issued 3 twelve-month
term unsecured convertible promissory note (the “C.L.L. Note”) in an aggregate principal amount of $257,500 to Chang Ping
Shan, Lin Shan Tyan, and Liu Ching Hsuan (together the “C.L.L.”), pursuant to which the Company received $257,500 on September
4, 2019. Chang Ping Shan and Liu Ching Hsuan are related parties to the Company. The C.L.L. Note bears interest at 20% per annum. The
Company shall pay to the C.L.L. an amount in cash representing all outstanding principal and accrued and unpaid interest on the Twelve
(12) month anniversary of the issuance date of the C.L.L. Note, which is on September 3, 2020. At any time from the date hereof until
this C.L.L. Note has been satisfied, the C.L.L. may convert the unpaid and outstanding principal plus any accrued and unpaid interest
and or default interest, if any, into shares of the Company’s common stock at a conversion price (the “Conversion Price”)
equal to the lower of (i) $.50 per share (the “Fixed Conversion Price”), subject to adjustment, or (ii) 70% of the per share
offering price (the “Alternative Conversion Price”) of the completed public equity offering of the Company in an amount exceeding
$10,000,000 as stated on the registration statement on a Form S-1 filed with the Securities and Exchange Commission on November 14, 2018
(the “Public Offering”), as amended from time to time. In accordance with FASB ASC 470-20, the Company recognized none of
the intrinsic value of embedded beneficial conversion feature present in the C.L.L. Note. On April 20, 2020, the Company entered into
an exchange agreement with C.L.L.. The aggregate principal amount plus accrued interest expenses were $289,974, and the Company agreed
to issue to the Holders an aggregate of 162,908 shares of the Company’s common stock, and warrants to purchase 162,908 shares of
common stock. These common shares have been issued during the year ended December 31, 2020. </t>
        </is>
      </c>
      <c r="G11" s="4" t="inlineStr">
        <is>
          <t>50 per share (the “Fixed Conversion Price”), subject to adjustment, or (ii) 70% of the per share offering price (the “Alternative Conversion Price”) of the completed public equity offering of the Company in an amount exceeding $10,000,000 as stated on the registration statement on a Form S-1 filed with the Securities and Exchange Commission on November 14, 2018 (the “Public Offering”), as amended from time to time. In accordance with FASB ASC 470-20, the Company recognized none of the intrinsic value of embedded beneficial conversion feature present in the Lee Note. In January 2021, the Company paid off the convertible promissory note of $306,836, including principal and accrued and unpaid interest expense.</t>
        </is>
      </c>
      <c r="I11" s="4" t="inlineStr">
        <is>
          <t>In accordance with FASB ASC 470-20, the Company recognized none of the intrinsic value of embedded beneficial conversion feature present in the KLS Note. On April 20, 2020, the Company entered into an exchange agreement with KLS. The aggregate principal amount plus accrued interest expenses were $225,222, and the Company agreed to issue to the Holders an aggregate of 126,530 shares of the Company’s common stock, and warrants to purchase 126,530 shares of common stock. These common shares have been issued during the year ended December, 2020.</t>
        </is>
      </c>
    </row>
    <row r="12">
      <c r="A12" s="4" t="inlineStr">
        <is>
          <t>Offering price, percentage</t>
        </is>
      </c>
      <c r="J12" s="4" t="inlineStr">
        <is>
          <t>70.00%</t>
        </is>
      </c>
    </row>
    <row r="13">
      <c r="A13" s="4" t="inlineStr">
        <is>
          <t>Public equity offering exceed amount</t>
        </is>
      </c>
      <c r="J13" s="5" t="n">
        <v>10000000</v>
      </c>
    </row>
    <row r="14">
      <c r="A14" s="4" t="inlineStr">
        <is>
          <t>Shares issued (in Shares)</t>
        </is>
      </c>
      <c r="P14" s="6" t="n">
        <v>111112</v>
      </c>
    </row>
    <row r="15">
      <c r="A15" s="4" t="inlineStr">
        <is>
          <t>Conversion price (in Dollars per share)</t>
        </is>
      </c>
      <c r="S15" s="9" t="n">
        <v>2.25</v>
      </c>
      <c r="Y15" s="5" t="n">
        <v>7</v>
      </c>
    </row>
    <row r="16">
      <c r="A16" s="4" t="inlineStr">
        <is>
          <t>Convertible promissory note</t>
        </is>
      </c>
      <c r="E16" s="5" t="n">
        <v>2500000</v>
      </c>
    </row>
    <row r="17">
      <c r="A17" s="4" t="inlineStr">
        <is>
          <t>Convertible promissory note, shares (in Shares)</t>
        </is>
      </c>
      <c r="E17" s="6" t="n">
        <v>1111112</v>
      </c>
    </row>
    <row r="18">
      <c r="A18" s="4" t="inlineStr">
        <is>
          <t>Accrued convertible interest</t>
        </is>
      </c>
      <c r="O18" s="5" t="n">
        <v>0</v>
      </c>
      <c r="P18" s="5" t="n">
        <v>0</v>
      </c>
      <c r="Q18" s="5" t="n">
        <v>1302</v>
      </c>
    </row>
    <row r="19">
      <c r="A19" s="4" t="inlineStr">
        <is>
          <t>Convertible note payable</t>
        </is>
      </c>
      <c r="O19" s="6" t="n">
        <v>0</v>
      </c>
      <c r="T19" s="5" t="n">
        <v>66897</v>
      </c>
    </row>
    <row r="20">
      <c r="A20" s="4" t="inlineStr">
        <is>
          <t>Principal amount</t>
        </is>
      </c>
      <c r="O20" s="5" t="n">
        <v>650000</v>
      </c>
      <c r="R20" s="5" t="n">
        <v>650000</v>
      </c>
      <c r="Z20" s="5" t="n">
        <v>1000000</v>
      </c>
    </row>
    <row r="21">
      <c r="A21" s="4" t="inlineStr">
        <is>
          <t>Debt Instrument, Interest Rate, Stated Percentage</t>
        </is>
      </c>
      <c r="C21" s="4" t="inlineStr">
        <is>
          <t>0.50%</t>
        </is>
      </c>
      <c r="G21" s="4" t="inlineStr">
        <is>
          <t>0.50%</t>
        </is>
      </c>
      <c r="H21" s="4" t="inlineStr">
        <is>
          <t>0.50%</t>
        </is>
      </c>
      <c r="I21" s="4" t="inlineStr">
        <is>
          <t>0.50%</t>
        </is>
      </c>
      <c r="O21" s="4" t="inlineStr">
        <is>
          <t>0.50%</t>
        </is>
      </c>
      <c r="U21" s="4" t="inlineStr">
        <is>
          <t>1.00%</t>
        </is>
      </c>
      <c r="V21" s="4" t="inlineStr">
        <is>
          <t>1.00%</t>
        </is>
      </c>
      <c r="W21" s="4" t="inlineStr">
        <is>
          <t>1.00%</t>
        </is>
      </c>
    </row>
    <row r="22">
      <c r="A22" s="4" t="inlineStr">
        <is>
          <t>Warrant [Member]</t>
        </is>
      </c>
    </row>
    <row r="23">
      <c r="A23" s="3" t="inlineStr">
        <is>
          <t>Convertible Notes Payable (Details) [Line Items]</t>
        </is>
      </c>
    </row>
    <row r="24">
      <c r="A24" s="4" t="inlineStr">
        <is>
          <t>Aggregate shares of common stock (in Shares)</t>
        </is>
      </c>
      <c r="B24" s="6" t="n">
        <v>192784</v>
      </c>
    </row>
    <row r="25">
      <c r="A25" s="4" t="inlineStr">
        <is>
          <t>Common Stock [Member]</t>
        </is>
      </c>
    </row>
    <row r="26">
      <c r="A26" s="3" t="inlineStr">
        <is>
          <t>Convertible Notes Payable (Details) [Line Items]</t>
        </is>
      </c>
    </row>
    <row r="27">
      <c r="A27" s="4" t="inlineStr">
        <is>
          <t>Share price per unit (in Dollars per share)</t>
        </is>
      </c>
      <c r="D27" s="9" t="n">
        <v>0.5</v>
      </c>
      <c r="J27" s="9" t="n">
        <v>0.5</v>
      </c>
    </row>
    <row r="28">
      <c r="A28" s="4" t="inlineStr">
        <is>
          <t>Unsecured convertible promissory note [Member]</t>
        </is>
      </c>
    </row>
    <row r="29">
      <c r="A29" s="3" t="inlineStr">
        <is>
          <t>Convertible Notes Payable (Details) [Line Items]</t>
        </is>
      </c>
    </row>
    <row r="30">
      <c r="A30" s="4" t="inlineStr">
        <is>
          <t>Principal amount</t>
        </is>
      </c>
      <c r="C30" s="5" t="n">
        <v>200000</v>
      </c>
      <c r="D30" s="5" t="n">
        <v>250000</v>
      </c>
      <c r="G30" s="5" t="n">
        <v>250000</v>
      </c>
      <c r="H30" s="5" t="n">
        <v>257500</v>
      </c>
      <c r="I30" s="5" t="n">
        <v>200000</v>
      </c>
      <c r="J30" s="5" t="n">
        <v>250000</v>
      </c>
      <c r="K30" s="5" t="n">
        <v>250000</v>
      </c>
      <c r="L30" s="6" t="n">
        <v>250000</v>
      </c>
      <c r="M30" s="6" t="n">
        <v>250000</v>
      </c>
      <c r="N30" s="6" t="n">
        <v>300000</v>
      </c>
    </row>
    <row r="31">
      <c r="A31" s="4" t="inlineStr">
        <is>
          <t>Convertible promissory note received</t>
        </is>
      </c>
      <c r="D31" s="6" t="n">
        <v>90000</v>
      </c>
      <c r="G31" s="5" t="n">
        <v>250000</v>
      </c>
      <c r="H31" s="5" t="n">
        <v>257500</v>
      </c>
      <c r="I31" s="5" t="n">
        <v>200000</v>
      </c>
      <c r="J31" s="5" t="n">
        <v>250000</v>
      </c>
      <c r="K31" s="5" t="n">
        <v>160000</v>
      </c>
      <c r="L31" s="5" t="n">
        <v>250000</v>
      </c>
      <c r="M31" s="5" t="n">
        <v>250000</v>
      </c>
      <c r="N31" s="5" t="n">
        <v>300000</v>
      </c>
    </row>
    <row r="32">
      <c r="A32" s="4" t="inlineStr">
        <is>
          <t>Bears interest rate</t>
        </is>
      </c>
      <c r="G32" s="4" t="inlineStr">
        <is>
          <t>20.00%</t>
        </is>
      </c>
      <c r="H32" s="4" t="inlineStr">
        <is>
          <t>20.00%</t>
        </is>
      </c>
      <c r="I32" s="4" t="inlineStr">
        <is>
          <t>20.00%</t>
        </is>
      </c>
      <c r="J32" s="4" t="inlineStr">
        <is>
          <t>20.00%</t>
        </is>
      </c>
      <c r="K32" s="4" t="inlineStr">
        <is>
          <t>20.00%</t>
        </is>
      </c>
      <c r="L32" s="4" t="inlineStr">
        <is>
          <t>8.00%</t>
        </is>
      </c>
      <c r="M32" s="4" t="inlineStr">
        <is>
          <t>8.00%</t>
        </is>
      </c>
      <c r="N32" s="4" t="inlineStr">
        <is>
          <t>8.00%</t>
        </is>
      </c>
    </row>
    <row r="33">
      <c r="A33" s="4" t="inlineStr">
        <is>
          <t>Conversion price, description</t>
        </is>
      </c>
      <c r="H33" s="4" t="inlineStr">
        <is>
          <t>In accordance with FASB ASC 470-20, the Company recognized none of the intrinsic value of embedded beneficial conversion feature present in the C.L.L. Note. On April 20, 2020, the Company entered into an exchange agreement with C.L.L.. The aggregate principal amount plus accrued interest expenses were $289,974, and the Company agreed to issue to the Holders an aggregate of 162,908 shares of the Company’s common stock, and warrants to purchase 162,908 shares of common stock. These common shares have been issued during the year ended December 31. 2020.On October 29, 2019, the Company issued a twelve-month term unsecured convertible promissory note (the “Lee Note”) in an aggregate principal amount of $250,000 to Hwalin Lee (the “Lee”), a related party, pursuant to which the Company received $250,000 on October 29, 2019. The Lee Note bears interest at 20% per annum. The Company shall pay to the Lee an amount in cash representing all outstanding principal and accrued and unpaid interest on the Twelve (12) month anniversary of the issuance date of the Lee Note, which is on October 28, 2020. At any time from the date hereof until this Lee Note has been satisfied, the Lee may convert the unpaid and outstanding principal plus any accrued and unpaid interest and or default interest, if any, into shares of the Company’s common stock at a conversion price (the “Conversion Price”) equal to the lower of (i) $.50 per share (the “Fixed Conversion Price”), subject to adjustment, or (ii) 70% of the per share offering price (the “Alternative Conversion Price”) of the completed public equity offering of the Company in an amount exceeding $10,000,000 as stated on the registration statement on a Form S-1 filed with the Securities and Exchange Commission on November 14, 2018 (the “Public Offering”), as amended from time to time.</t>
        </is>
      </c>
      <c r="K33" s="4" t="inlineStr">
        <is>
          <t>the Company’s common stock at a conversion price (the “Conversion
Price”) equal to the lower of (i) $0.50 per share (the “Fixed Conversion Price”), subject to adjustment, or (ii) 70%
of the per share offering price (the “Alternative Conversion Price”) of the completed public equity offering of the Company
in an amount exceeding $10,000,000 as stated on the registration statement on a Form S-1 filed with the Securities and Exchange Commission
on November 14, 2018 (the “Public Offering”), as amended from time to time. In accordance with FASB ASC 470-20, the Company
recognized none of the intrinsic value of the embedded beneficial conversion feature present in the KSL Note. On May 13, 2020, the Company
received an acknowledgement letter from KSL that they will not claim the repayment of loan for 12 months. On November 9, 2020, the Company
entered into an agreement with “KSL”. The aggregate principal amount plus accrued interest expenses are $270,272, and KSL
agreed to use the full amount to purchase certain securities pursuant to a securities purchase agreement; KSL agreed to purchase and the
Company agreed to issue 120,121 shares of the Company’s common stock and warrants for a purchase price of $270,272. During
the year ended December 31, 2020, the Company issued to the Holders an aggregate of 120,121 shares of the Company’s common stock.</t>
        </is>
      </c>
      <c r="L33" s="4" t="inlineStr">
        <is>
          <t>the Company’s common stock at a conversion price (the “Conversion Price”) equal to the lower
of (i) $2.00 per share (the “Fixed Conversion Price”), subject to adjustment or (ii) 80% of the per share offering price (the
“Alternative Conversion Price”) of any completed equity offering of the Company in an amount exceeding $500,000 that occurs
when any part of the Odaira Note is outstanding, subject to adjustments set forth in the Odaira Note. In accordance with FASB ASC 470-20,
the Company recognized none of the intrinsic value of embedded beneficial conversion feature present in the Odaira Note. On January 21,
2020, Odaira entered into a new agreement that the new Note bears interest at 20% per annum. The Company shall pay to the Odaira an amount
in cash representing all outstanding principal and accrued and unpaid interest on the Twelve (12) month anniversary of the issuance date
of the new “Odaira” Note, which is on January 20, 2021. On April 5, 2020, the Company entered into an exchange agreement with
“Odaira”. The aggregate principal amount plus accrued interest expenses were $284,036, and the Company agreed to issue to
the Holders an aggregate of 154,368 shares of the Company’s common stock, and warrants to purchase 154,368 shares of the Company’s
common stock.</t>
        </is>
      </c>
      <c r="M33" s="4" t="inlineStr">
        <is>
          <t>the Company’s common stock at a conversion price (the “Conversion
Price”) equal to the lower of (i) $2.00 per share (the “Fixed Conversion Price”), subject to adjustment or (ii) 80%
of the per share offering price (the “Alternative Conversion Price”) of any completed equity offering of the Company in an
amount exceeding $500,000 that occurs when any part of the Keypoint Note is outstanding, subject to adjustments set forth in the Keypoint
Note. In accordance with FASB ASC 470-20, the Company recognized none of the intrinsic value of embedded beneficial conversion feature
present in the Keypoint Note. On January 21, 2020, Keypoint entered into a new agreement that the new Note bears interest at 20% per annum.
The Company shall pay to the Keypoint an amount in cash representing all outstanding principal and accrued and unpaid interest on the
Twelve (12) month anniversary of the issuance date of the new “Keypoint” Note, which is on January 20, 2021. On April 5, 2020,
the Company entered into an exchange agreement with “Keypoint”. The aggregate principal amount plus accrued interest expenses
were $292,826, and the Company agreed to issue to the Holders an aggregate of 159,145 shares of the Company’s common stock, and
warrants to purchase 159,145 shares of the Company’s common stock.</t>
        </is>
      </c>
    </row>
    <row r="34">
      <c r="A34" s="4" t="inlineStr">
        <is>
          <t>Equity offering, description</t>
        </is>
      </c>
      <c r="K34" s="4" t="inlineStr">
        <is>
          <t>The KSL Note bears
interest at 20% per annum. The Company shall pay to KSL an amount in cash representing all outstanding principal and accrued and unpaid
interest on the Twelve (12) month anniversary of the issuance date of the KSL Note, which is on May 29, 2020 and July 9, 2020.</t>
        </is>
      </c>
    </row>
    <row r="35">
      <c r="A35" s="4" t="inlineStr">
        <is>
          <t>Convertible debenture</t>
        </is>
      </c>
      <c r="O35" s="5" t="n">
        <v>0</v>
      </c>
      <c r="P35" s="6" t="n">
        <v>0</v>
      </c>
      <c r="Q35" s="6" t="n">
        <v>2750000</v>
      </c>
    </row>
    <row r="36">
      <c r="A36" s="4" t="inlineStr">
        <is>
          <t>Accrued convertible interest</t>
        </is>
      </c>
      <c r="O36" s="5" t="n">
        <v>0</v>
      </c>
      <c r="P36" s="6" t="n">
        <v>0</v>
      </c>
      <c r="Q36" s="6" t="n">
        <v>104551</v>
      </c>
    </row>
    <row r="37">
      <c r="A37" s="4" t="inlineStr">
        <is>
          <t>Principal amount</t>
        </is>
      </c>
      <c r="C37" s="5" t="n">
        <v>200000</v>
      </c>
      <c r="D37" s="5" t="n">
        <v>250000</v>
      </c>
      <c r="G37" s="5" t="n">
        <v>250000</v>
      </c>
      <c r="H37" s="5" t="n">
        <v>257500</v>
      </c>
      <c r="I37" s="5" t="n">
        <v>200000</v>
      </c>
      <c r="J37" s="5" t="n">
        <v>250000</v>
      </c>
      <c r="K37" s="5" t="n">
        <v>250000</v>
      </c>
      <c r="L37" s="5" t="n">
        <v>250000</v>
      </c>
      <c r="M37" s="5" t="n">
        <v>250000</v>
      </c>
      <c r="N37" s="5" t="n">
        <v>300000</v>
      </c>
    </row>
    <row r="38">
      <c r="A38" s="4" t="inlineStr">
        <is>
          <t>Total interest expenses</t>
        </is>
      </c>
      <c r="P38" s="5" t="n">
        <v>193548</v>
      </c>
      <c r="Q38" s="5" t="n">
        <v>240420</v>
      </c>
    </row>
    <row r="39">
      <c r="A39" s="4" t="inlineStr">
        <is>
          <t>Conversion Price [Member]</t>
        </is>
      </c>
    </row>
    <row r="40">
      <c r="A40" s="3" t="inlineStr">
        <is>
          <t>Convertible Notes Payable (Details) [Line Items]</t>
        </is>
      </c>
    </row>
    <row r="41">
      <c r="A41" s="4" t="inlineStr">
        <is>
          <t>Conversion price, description</t>
        </is>
      </c>
      <c r="C41" s="4" t="inlineStr">
        <is>
          <t>the Company issued a twelve-month
term unsecured convertible promissory note (the “KLS Note”) in an aggregate principal amount of $200,000 to Kuo Li Shen (the
“KLS”), pursuant to which the Company received $200,000 on August 28, 2019. The KLS Note bears interest at 20% per annum.
The Company shall pay to the KLS an amount in cash representing all outstanding principal and accrued and unpaid interest on the Twelve
(12) month anniversary of the issuance date of the KLS Note, which is on August 27, 2020. At any time from the date hereof until this
KLS Note has been satisfied, the KLS may convert the unpaid and outstanding principal plus any accrued and unpaid interest and or default
interest, if any, into shares of the Company’s common stock at a conversion price (the “Conversion Price”) equal to
the lower of (i) $.50 per share (the “Fixed Conversion Price”), subject to adjustment, or (ii) 70% of the per share offering
price (the “Alternative Conversion Price”) of the completed public equity offering of the Company in an amount exceeding $10,000,000
as stated on the registration statement on a Form S-1 filed with the Securities and Exchange Commission on November 14, 2018 (the “Public
Offering”), as amended from time to time.</t>
        </is>
      </c>
      <c r="J41" s="4" t="inlineStr">
        <is>
          <t>the Company recognized none of the intrinsic value of embedded beneficial conversion feature present in the NEA Note. During the year ended December 31, 2020, the Company issued 111,112 shares of common stock to repay the outstanding balance.</t>
        </is>
      </c>
    </row>
    <row r="42">
      <c r="A42" s="4" t="inlineStr">
        <is>
          <t>Securities Purchase Agreement [Member]</t>
        </is>
      </c>
    </row>
    <row r="43">
      <c r="A43" s="3" t="inlineStr">
        <is>
          <t>Convertible Notes Payable (Details) [Line Items]</t>
        </is>
      </c>
    </row>
    <row r="44">
      <c r="A44" s="4" t="inlineStr">
        <is>
          <t>Conversion price, description</t>
        </is>
      </c>
      <c r="F44" s="4" t="inlineStr">
        <is>
          <t>Pursuant to the October SPA, the Company
sold and issued a convertible promissory note (the “October Note”) in the principal amount of $2,500,000 to the investor and
received the payment from such investor on October 30, 2020. The October Note was issued on October 23, 2020 and the maturity date of
the October Note is the twenty-four (24) month anniversary from the issuance date (the “Maturity Date”). Upon the Maturity
Date, the Company shall pay to the holder, in cash, an amount representing all outstanding principal amount and accrued and unpaid interest
under the October Note. The October Note bears an interest rate of ten percent (10%) per annum and may be convertible into shares of the
Company’s common stock at a fixed conversion price of $2.25 per share.</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Q57"/>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80" customWidth="1" min="14" max="14"/>
    <col width="21" customWidth="1" min="15" max="15"/>
    <col width="21" customWidth="1" min="16" max="16"/>
    <col width="16" customWidth="1" min="17" max="17"/>
    <col width="21" customWidth="1" min="18" max="18"/>
    <col width="21" customWidth="1" min="19" max="19"/>
    <col width="80" customWidth="1" min="20" max="20"/>
    <col width="21" customWidth="1" min="21" max="21"/>
    <col width="21" customWidth="1" min="22" max="22"/>
    <col width="21" customWidth="1" min="23" max="23"/>
    <col width="21" customWidth="1" min="24" max="24"/>
    <col width="80" customWidth="1" min="25" max="25"/>
    <col width="21" customWidth="1" min="26" max="26"/>
    <col width="21" customWidth="1" min="27" max="27"/>
    <col width="21" customWidth="1" min="28" max="28"/>
    <col width="21" customWidth="1" min="29" max="29"/>
    <col width="21" customWidth="1" min="30" max="30"/>
    <col width="21" customWidth="1" min="31" max="31"/>
    <col width="21" customWidth="1" min="32" max="32"/>
    <col width="21" customWidth="1" min="33" max="33"/>
    <col width="21" customWidth="1" min="34" max="34"/>
    <col width="21" customWidth="1" min="35" max="35"/>
    <col width="21" customWidth="1" min="36" max="36"/>
    <col width="21" customWidth="1" min="37" max="37"/>
    <col width="21" customWidth="1" min="38" max="38"/>
    <col width="21" customWidth="1" min="39" max="39"/>
    <col width="21" customWidth="1" min="40" max="40"/>
    <col width="21" customWidth="1" min="41" max="41"/>
    <col width="21" customWidth="1" min="42" max="42"/>
    <col width="21" customWidth="1" min="43" max="43"/>
  </cols>
  <sheetData>
    <row r="1">
      <c r="A1" s="1" t="inlineStr">
        <is>
          <t>Bank Loans (Details)</t>
        </is>
      </c>
      <c r="B1" s="2" t="inlineStr">
        <is>
          <t>Jan. 14, 2022USD ($)</t>
        </is>
      </c>
      <c r="C1" s="2" t="inlineStr">
        <is>
          <t>Jan. 14, 2022TWD ($)</t>
        </is>
      </c>
      <c r="D1" s="2" t="inlineStr">
        <is>
          <t>Oct. 31, 2021USD ($)</t>
        </is>
      </c>
      <c r="E1" s="2" t="inlineStr">
        <is>
          <t>Sep. 06, 2021USD ($)</t>
        </is>
      </c>
      <c r="F1" s="2" t="inlineStr">
        <is>
          <t>Jul. 15, 2021USD ($)</t>
        </is>
      </c>
      <c r="G1" s="2" t="inlineStr">
        <is>
          <t>Jan. 15, 2021USD ($)</t>
        </is>
      </c>
      <c r="H1" s="2" t="inlineStr">
        <is>
          <t>Dec. 03, 2020USD ($)</t>
        </is>
      </c>
      <c r="I1" s="2" t="inlineStr">
        <is>
          <t>Sep. 06, 2020TWD ($)</t>
        </is>
      </c>
      <c r="J1" s="2" t="inlineStr">
        <is>
          <t>Sep. 06, 2019USD ($)</t>
        </is>
      </c>
      <c r="K1" s="2" t="inlineStr">
        <is>
          <t>Jan. 08, 2019USD ($)</t>
        </is>
      </c>
      <c r="L1" s="2" t="inlineStr">
        <is>
          <t>Oct. 01, 2018USD ($)</t>
        </is>
      </c>
      <c r="M1" s="2" t="inlineStr">
        <is>
          <t>Sep. 06, 2017USD ($)</t>
        </is>
      </c>
      <c r="N1" s="2" t="inlineStr">
        <is>
          <t>Jul. 12, 2017</t>
        </is>
      </c>
      <c r="O1" s="2" t="inlineStr">
        <is>
          <t>Jun. 12, 2017USD ($)</t>
        </is>
      </c>
      <c r="P1" s="2" t="inlineStr">
        <is>
          <t>Jul. 17, 2020USD ($)</t>
        </is>
      </c>
      <c r="Q1" s="2" t="inlineStr">
        <is>
          <t>Feb. 18, 2020</t>
        </is>
      </c>
      <c r="R1" s="2" t="inlineStr">
        <is>
          <t>Jan. 19, 2020USD ($)</t>
        </is>
      </c>
      <c r="S1" s="2" t="inlineStr">
        <is>
          <t>Jul. 18, 2019USD ($)</t>
        </is>
      </c>
      <c r="T1" s="2" t="inlineStr">
        <is>
          <t>Jan. 21, 2019USD ($)</t>
        </is>
      </c>
      <c r="U1" s="2" t="inlineStr">
        <is>
          <t>Jul. 19, 2017USD ($)</t>
        </is>
      </c>
      <c r="V1" s="2" t="inlineStr">
        <is>
          <t>Jun. 28, 2016USD ($)</t>
        </is>
      </c>
      <c r="W1" s="2" t="inlineStr">
        <is>
          <t>Mar. 31, 2022USD ($)</t>
        </is>
      </c>
      <c r="X1" s="2" t="inlineStr">
        <is>
          <t>Mar. 31, 2021USD ($)</t>
        </is>
      </c>
      <c r="Y1" s="2" t="inlineStr">
        <is>
          <t>Dec. 31, 2021USD ($)</t>
        </is>
      </c>
      <c r="Z1" s="2" t="inlineStr">
        <is>
          <t>Dec. 31, 2020USD ($)</t>
        </is>
      </c>
      <c r="AA1" s="2" t="inlineStr">
        <is>
          <t>Sep. 30, 2021USD ($)</t>
        </is>
      </c>
      <c r="AB1" s="2" t="inlineStr">
        <is>
          <t>Sep. 06, 2021TWD ($)</t>
        </is>
      </c>
      <c r="AC1" s="2" t="inlineStr">
        <is>
          <t>Jul. 15, 2021TWD ($)</t>
        </is>
      </c>
      <c r="AD1" s="2" t="inlineStr">
        <is>
          <t>Jan. 15, 2021TWD ($)</t>
        </is>
      </c>
      <c r="AE1" s="2" t="inlineStr">
        <is>
          <t>Oct. 03, 2020USD ($)</t>
        </is>
      </c>
      <c r="AF1" s="2" t="inlineStr">
        <is>
          <t>Sep. 06, 2020USD ($)</t>
        </is>
      </c>
      <c r="AG1" s="2" t="inlineStr">
        <is>
          <t>Sep. 06, 2020TWD ($)</t>
        </is>
      </c>
      <c r="AH1" s="2" t="inlineStr">
        <is>
          <t>Jul. 17, 2020TWD ($)</t>
        </is>
      </c>
      <c r="AI1" s="2" t="inlineStr">
        <is>
          <t>Apr. 08, 2020USD ($)</t>
        </is>
      </c>
      <c r="AJ1" s="2" t="inlineStr">
        <is>
          <t>Jan. 19, 2020TWD ($)</t>
        </is>
      </c>
      <c r="AK1" s="2" t="inlineStr">
        <is>
          <t>Sep. 06, 2019TWD ($)</t>
        </is>
      </c>
      <c r="AL1" s="2" t="inlineStr">
        <is>
          <t>Jul. 18, 2019TWD ($)</t>
        </is>
      </c>
      <c r="AM1" s="2" t="inlineStr">
        <is>
          <t>Oct. 01, 2018TWD ($)</t>
        </is>
      </c>
      <c r="AN1" s="2" t="inlineStr">
        <is>
          <t>Sep. 06, 2017TWD ($)</t>
        </is>
      </c>
      <c r="AO1" s="2" t="inlineStr">
        <is>
          <t>Jul. 19, 2017TWD ($)</t>
        </is>
      </c>
      <c r="AP1" s="2" t="inlineStr">
        <is>
          <t>Jun. 12, 2017TWD ($)</t>
        </is>
      </c>
      <c r="AQ1" s="2" t="inlineStr">
        <is>
          <t>Jun. 28, 2016TWD ($)</t>
        </is>
      </c>
    </row>
    <row r="2">
      <c r="A2" s="3" t="inlineStr">
        <is>
          <t>Bank Loans (Details) [Line Items]</t>
        </is>
      </c>
    </row>
    <row r="3">
      <c r="A3" s="4" t="inlineStr">
        <is>
          <t>Principal amount</t>
        </is>
      </c>
      <c r="T3" s="5" t="n">
        <v>1000000</v>
      </c>
      <c r="W3" s="5" t="n">
        <v>650000</v>
      </c>
      <c r="AA3" s="5" t="n">
        <v>650000</v>
      </c>
    </row>
    <row r="4">
      <c r="A4" s="4" t="inlineStr">
        <is>
          <t>Maturity date</t>
        </is>
      </c>
      <c r="Q4" s="4" t="inlineStr">
        <is>
          <t>Aug. 17,
		2020</t>
        </is>
      </c>
      <c r="U4" s="4" t="inlineStr">
        <is>
          <t>Jan. 19,
		2018</t>
        </is>
      </c>
      <c r="W4" s="4" t="inlineStr">
        <is>
          <t>Nov. 30,
		2022</t>
        </is>
      </c>
    </row>
    <row r="5">
      <c r="A5" s="4" t="inlineStr">
        <is>
          <t>Bears interest rate</t>
        </is>
      </c>
      <c r="Z5" s="4" t="inlineStr">
        <is>
          <t>2.10%</t>
        </is>
      </c>
    </row>
    <row r="6">
      <c r="A6" s="4" t="inlineStr">
        <is>
          <t>Debt instrument term</t>
        </is>
      </c>
      <c r="B6" s="4" t="inlineStr">
        <is>
          <t>6 months</t>
        </is>
      </c>
      <c r="C6" s="4" t="inlineStr">
        <is>
          <t>6 months</t>
        </is>
      </c>
    </row>
    <row r="7">
      <c r="A7" s="4" t="inlineStr">
        <is>
          <t>Principal amount</t>
        </is>
      </c>
      <c r="B7" s="5" t="n">
        <v>698000</v>
      </c>
      <c r="C7" s="5" t="n">
        <v>20000000</v>
      </c>
      <c r="D7" s="5" t="n">
        <v>650000</v>
      </c>
      <c r="E7" s="5" t="n">
        <v>261750</v>
      </c>
      <c r="I7" s="5" t="n">
        <v>7500000</v>
      </c>
    </row>
    <row r="8">
      <c r="A8" s="4" t="inlineStr">
        <is>
          <t>Received loan amount</t>
        </is>
      </c>
      <c r="AE8" s="5" t="n">
        <v>350000</v>
      </c>
    </row>
    <row r="9">
      <c r="A9" s="4" t="inlineStr">
        <is>
          <t>Cathay United Loan Agreement [Member]</t>
        </is>
      </c>
    </row>
    <row r="10">
      <c r="A10" s="3" t="inlineStr">
        <is>
          <t>Bank Loans (Details) [Line Items]</t>
        </is>
      </c>
    </row>
    <row r="11">
      <c r="A11" s="4" t="inlineStr">
        <is>
          <t>Principal amount</t>
        </is>
      </c>
      <c r="J11" s="5" t="n">
        <v>261750</v>
      </c>
      <c r="L11" s="5" t="n">
        <v>261750</v>
      </c>
      <c r="M11" s="5" t="n">
        <v>261750</v>
      </c>
      <c r="V11" s="5" t="n">
        <v>261750</v>
      </c>
      <c r="AF11" s="5" t="n">
        <v>261750</v>
      </c>
    </row>
    <row r="12">
      <c r="A12" s="4" t="inlineStr">
        <is>
          <t>Maturity date</t>
        </is>
      </c>
      <c r="V12" s="4" t="inlineStr">
        <is>
          <t>Jun. 28,
		2017</t>
        </is>
      </c>
    </row>
    <row r="13">
      <c r="A13" s="4" t="inlineStr">
        <is>
          <t>Bears interest rate</t>
        </is>
      </c>
      <c r="V13" s="4" t="inlineStr">
        <is>
          <t>1.15%</t>
        </is>
      </c>
      <c r="AQ13" s="4" t="inlineStr">
        <is>
          <t>1.15%</t>
        </is>
      </c>
    </row>
    <row r="14">
      <c r="A14" s="4" t="inlineStr">
        <is>
          <t>Debt instrument term</t>
        </is>
      </c>
      <c r="E14" s="4" t="inlineStr">
        <is>
          <t>1 year</t>
        </is>
      </c>
      <c r="I14" s="4" t="inlineStr">
        <is>
          <t>1 year</t>
        </is>
      </c>
      <c r="J14" s="4" t="inlineStr">
        <is>
          <t>1 year</t>
        </is>
      </c>
      <c r="L14" s="4" t="inlineStr">
        <is>
          <t>1 year</t>
        </is>
      </c>
      <c r="M14" s="4" t="inlineStr">
        <is>
          <t>1 year</t>
        </is>
      </c>
    </row>
    <row r="15">
      <c r="A15" s="4" t="inlineStr">
        <is>
          <t>Cathay United Loan Agreement [Member] | NT [Member]</t>
        </is>
      </c>
    </row>
    <row r="16">
      <c r="A16" s="3" t="inlineStr">
        <is>
          <t>Bank Loans (Details) [Line Items]</t>
        </is>
      </c>
    </row>
    <row r="17">
      <c r="A17" s="4" t="inlineStr">
        <is>
          <t>Principal amount</t>
        </is>
      </c>
      <c r="AB17" s="5" t="n">
        <v>7500000</v>
      </c>
      <c r="AG17" s="5" t="n">
        <v>7500000</v>
      </c>
      <c r="AK17" s="5" t="n">
        <v>7500000</v>
      </c>
      <c r="AM17" s="5" t="n">
        <v>7500000</v>
      </c>
      <c r="AN17" s="5" t="n">
        <v>7500000</v>
      </c>
      <c r="AQ17" s="5" t="n">
        <v>7500000</v>
      </c>
    </row>
    <row r="18">
      <c r="A18" s="4" t="inlineStr">
        <is>
          <t>Cathay United Loan Agreement [Member] | BioLite Taiwan [Member]</t>
        </is>
      </c>
    </row>
    <row r="19">
      <c r="A19" s="3" t="inlineStr">
        <is>
          <t>Bank Loans (Details) [Line Items]</t>
        </is>
      </c>
    </row>
    <row r="20">
      <c r="A20" s="4" t="inlineStr">
        <is>
          <t>Principal amount</t>
        </is>
      </c>
      <c r="E20" s="5" t="n">
        <v>270000</v>
      </c>
      <c r="J20" s="5" t="n">
        <v>270000</v>
      </c>
      <c r="L20" s="5" t="n">
        <v>270000</v>
      </c>
      <c r="M20" s="5" t="n">
        <v>270000</v>
      </c>
      <c r="V20" s="5" t="n">
        <v>270000</v>
      </c>
      <c r="AF20" s="5" t="n">
        <v>270000</v>
      </c>
    </row>
    <row r="21">
      <c r="A21" s="4" t="inlineStr">
        <is>
          <t>Debt instrument term</t>
        </is>
      </c>
      <c r="L21" s="4" t="inlineStr">
        <is>
          <t>1 year</t>
        </is>
      </c>
    </row>
    <row r="22">
      <c r="A22" s="4" t="inlineStr">
        <is>
          <t>Cathay United Loan Agreement [Member] | BioLite Taiwan [Member] | NT [Member]</t>
        </is>
      </c>
    </row>
    <row r="23">
      <c r="A23" s="3" t="inlineStr">
        <is>
          <t>Bank Loans (Details) [Line Items]</t>
        </is>
      </c>
    </row>
    <row r="24">
      <c r="A24" s="4" t="inlineStr">
        <is>
          <t>Principal amount</t>
        </is>
      </c>
      <c r="AG24" s="5" t="n">
        <v>7500000</v>
      </c>
      <c r="AK24" s="5" t="n">
        <v>7500000</v>
      </c>
      <c r="AM24" s="5" t="n">
        <v>7500000</v>
      </c>
      <c r="AN24" s="5" t="n">
        <v>7500000</v>
      </c>
      <c r="AQ24" s="5" t="n">
        <v>7500000</v>
      </c>
    </row>
    <row r="25">
      <c r="A25" s="4" t="inlineStr">
        <is>
          <t>Cathay United Bank [Member]</t>
        </is>
      </c>
    </row>
    <row r="26">
      <c r="A26" s="3" t="inlineStr">
        <is>
          <t>Bank Loans (Details) [Line Items]</t>
        </is>
      </c>
    </row>
    <row r="27">
      <c r="A27" s="4" t="inlineStr">
        <is>
          <t>Bears interest rate</t>
        </is>
      </c>
      <c r="W27" s="4" t="inlineStr">
        <is>
          <t>2.10%</t>
        </is>
      </c>
      <c r="Y27" s="4" t="inlineStr">
        <is>
          <t>2.10%</t>
        </is>
      </c>
    </row>
    <row r="28">
      <c r="A28" s="4" t="inlineStr">
        <is>
          <t>Interest expenses</t>
        </is>
      </c>
      <c r="W28" s="5" t="n">
        <v>1386</v>
      </c>
      <c r="X28" s="5" t="n">
        <v>1383</v>
      </c>
      <c r="Y28" s="5" t="n">
        <v>5639</v>
      </c>
      <c r="Z28" s="5" t="n">
        <v>5280</v>
      </c>
    </row>
    <row r="29">
      <c r="A29" s="4" t="inlineStr">
        <is>
          <t>CTBC Bank [Member]</t>
        </is>
      </c>
    </row>
    <row r="30">
      <c r="A30" s="3" t="inlineStr">
        <is>
          <t>Bank Loans (Details) [Line Items]</t>
        </is>
      </c>
    </row>
    <row r="31">
      <c r="A31" s="4" t="inlineStr">
        <is>
          <t>Principal amount</t>
        </is>
      </c>
      <c r="F31" s="5" t="n">
        <v>698000</v>
      </c>
      <c r="G31" s="5" t="n">
        <v>698000</v>
      </c>
      <c r="O31" s="5" t="n">
        <v>349000</v>
      </c>
      <c r="P31" s="5" t="n">
        <v>698000</v>
      </c>
      <c r="R31" s="5" t="n">
        <v>698000</v>
      </c>
      <c r="S31" s="5" t="n">
        <v>698000</v>
      </c>
      <c r="U31" s="5" t="n">
        <v>349000</v>
      </c>
    </row>
    <row r="32">
      <c r="A32" s="4" t="inlineStr">
        <is>
          <t>Maturity date</t>
        </is>
      </c>
      <c r="O32" s="4" t="inlineStr">
        <is>
          <t>Jan. 19,
		2018</t>
        </is>
      </c>
      <c r="U32" s="4" t="inlineStr">
        <is>
          <t>Jan. 19,
		2018</t>
        </is>
      </c>
    </row>
    <row r="33">
      <c r="A33" s="4" t="inlineStr">
        <is>
          <t>Bears interest rate</t>
        </is>
      </c>
      <c r="W33" s="4" t="inlineStr">
        <is>
          <t>1.68%</t>
        </is>
      </c>
      <c r="Y33" s="4" t="inlineStr">
        <is>
          <t>1.68%</t>
        </is>
      </c>
    </row>
    <row r="34">
      <c r="A34" s="4" t="inlineStr">
        <is>
          <t>Debt instrument term</t>
        </is>
      </c>
      <c r="F34" s="4" t="inlineStr">
        <is>
          <t>6 months</t>
        </is>
      </c>
      <c r="G34" s="4" t="inlineStr">
        <is>
          <t>6 months</t>
        </is>
      </c>
      <c r="P34" s="4" t="inlineStr">
        <is>
          <t>6 months</t>
        </is>
      </c>
      <c r="R34" s="4" t="inlineStr">
        <is>
          <t>6 months</t>
        </is>
      </c>
      <c r="S34" s="4" t="inlineStr">
        <is>
          <t>6 months</t>
        </is>
      </c>
      <c r="U34" s="4" t="inlineStr">
        <is>
          <t>1 year</t>
        </is>
      </c>
    </row>
    <row r="35">
      <c r="A35" s="4" t="inlineStr">
        <is>
          <t>Interest expenses</t>
        </is>
      </c>
      <c r="W35" s="5" t="n">
        <v>2958</v>
      </c>
      <c r="X35" s="6" t="n">
        <v>2949</v>
      </c>
      <c r="Y35" s="5" t="n">
        <v>12029</v>
      </c>
      <c r="Z35" s="6" t="n">
        <v>11395</v>
      </c>
    </row>
    <row r="36">
      <c r="A36" s="4" t="inlineStr">
        <is>
          <t>Debt instrument payment term description</t>
        </is>
      </c>
      <c r="N36" s="4" t="inlineStr">
        <is>
          <t>In February 2018, BioLite Taiwan combined two loans and extended the loan contract with CTBC for one year.</t>
        </is>
      </c>
    </row>
    <row r="37">
      <c r="A37" s="4" t="inlineStr">
        <is>
          <t>CTBC Bank [Member] | NT [Member]</t>
        </is>
      </c>
    </row>
    <row r="38">
      <c r="A38" s="3" t="inlineStr">
        <is>
          <t>Bank Loans (Details) [Line Items]</t>
        </is>
      </c>
    </row>
    <row r="39">
      <c r="A39" s="4" t="inlineStr">
        <is>
          <t>Principal amount</t>
        </is>
      </c>
      <c r="AC39" s="5" t="n">
        <v>20000000</v>
      </c>
      <c r="AD39" s="5" t="n">
        <v>20000000</v>
      </c>
      <c r="AH39" s="5" t="n">
        <v>20000000</v>
      </c>
      <c r="AJ39" s="5" t="n">
        <v>20000000</v>
      </c>
      <c r="AL39" s="5" t="n">
        <v>20000000</v>
      </c>
      <c r="AO39" s="5" t="n">
        <v>10000000</v>
      </c>
      <c r="AP39" s="5" t="n">
        <v>10000000</v>
      </c>
    </row>
    <row r="40">
      <c r="A40" s="4" t="inlineStr">
        <is>
          <t>CTBC Bank [Member] | BioLite Taiwan [Member]</t>
        </is>
      </c>
    </row>
    <row r="41">
      <c r="A41" s="3" t="inlineStr">
        <is>
          <t>Bank Loans (Details) [Line Items]</t>
        </is>
      </c>
    </row>
    <row r="42">
      <c r="A42" s="4" t="inlineStr">
        <is>
          <t>Principal amount</t>
        </is>
      </c>
      <c r="F42" s="5" t="n">
        <v>720000</v>
      </c>
      <c r="G42" s="5" t="n">
        <v>720000</v>
      </c>
      <c r="O42" s="5" t="n">
        <v>360000</v>
      </c>
      <c r="P42" s="5" t="n">
        <v>720000</v>
      </c>
      <c r="R42" s="5" t="n">
        <v>720000</v>
      </c>
      <c r="S42" s="5" t="n">
        <v>720000</v>
      </c>
      <c r="U42" s="5" t="n">
        <v>360000</v>
      </c>
    </row>
    <row r="43">
      <c r="A43" s="4" t="inlineStr">
        <is>
          <t>CTBC Bank [Member] | BioLite Taiwan [Member] | NT [Member]</t>
        </is>
      </c>
    </row>
    <row r="44">
      <c r="A44" s="3" t="inlineStr">
        <is>
          <t>Bank Loans (Details) [Line Items]</t>
        </is>
      </c>
    </row>
    <row r="45">
      <c r="A45" s="4" t="inlineStr">
        <is>
          <t>Principal amount</t>
        </is>
      </c>
      <c r="AC45" s="5" t="n">
        <v>20000000</v>
      </c>
      <c r="AD45" s="5" t="n">
        <v>20000000</v>
      </c>
      <c r="AH45" s="5" t="n">
        <v>20000000</v>
      </c>
      <c r="AJ45" s="5" t="n">
        <v>20000000</v>
      </c>
      <c r="AL45" s="5" t="n">
        <v>20000000</v>
      </c>
      <c r="AO45" s="5" t="n">
        <v>10000000</v>
      </c>
      <c r="AP45" s="5" t="n">
        <v>10000000</v>
      </c>
    </row>
    <row r="46">
      <c r="A46" s="4" t="inlineStr">
        <is>
          <t>Loan Agreement [Member]</t>
        </is>
      </c>
    </row>
    <row r="47">
      <c r="A47" s="3" t="inlineStr">
        <is>
          <t>Bank Loans (Details) [Line Items]</t>
        </is>
      </c>
    </row>
    <row r="48">
      <c r="A48" s="4" t="inlineStr">
        <is>
          <t>Received loan amount</t>
        </is>
      </c>
      <c r="T48" s="5" t="n">
        <v>500000</v>
      </c>
    </row>
    <row r="49">
      <c r="A49" s="4" t="inlineStr">
        <is>
          <t>Regular interest rate, description</t>
        </is>
      </c>
      <c r="T49" s="4" t="inlineStr">
        <is>
          <t>The Note executed in connection with the Loan Agreement bears an interest rate (the
“Regular Interest Rate”) equal to the sum of one percent (1%) and the prime rate as published in the Wall Street Journal (the
“Index”) and the accrued interest shall become payable each month from February 1, 2019. Pursuant to the Note, the Company
shall pay the entire outstanding principal plus accrued unpaid interest on the Maturity Date and may prepay portion or all of the Note
before the Maturity Date without penalty. If the Company defaults on the Note, the default interest rate shall become five percent (5%)
plus the Regular Interest Rate.</t>
        </is>
      </c>
      <c r="Y49" s="4" t="inlineStr">
        <is>
          <t>On March 31, 2020, the Company extended the Loan Agreement with the same term for seven months, which is due on October 31, 2020.</t>
        </is>
      </c>
    </row>
    <row r="50">
      <c r="A50" s="4" t="inlineStr">
        <is>
          <t>Exceeding amount</t>
        </is>
      </c>
      <c r="K50" s="5" t="n">
        <v>500000</v>
      </c>
    </row>
    <row r="51">
      <c r="A51" s="4" t="inlineStr">
        <is>
          <t>Cathay Bank [Member]</t>
        </is>
      </c>
    </row>
    <row r="52">
      <c r="A52" s="3" t="inlineStr">
        <is>
          <t>Bank Loans (Details) [Line Items]</t>
        </is>
      </c>
    </row>
    <row r="53">
      <c r="A53" s="4" t="inlineStr">
        <is>
          <t>Principal amount</t>
        </is>
      </c>
      <c r="H53" s="5" t="n">
        <v>650000</v>
      </c>
      <c r="W53" s="6" t="n">
        <v>1000000</v>
      </c>
      <c r="AA53" s="5" t="n">
        <v>1000000</v>
      </c>
    </row>
    <row r="54">
      <c r="A54" s="4" t="inlineStr">
        <is>
          <t>Debt instrument term</t>
        </is>
      </c>
      <c r="H54" s="4" t="inlineStr">
        <is>
          <t>10 months</t>
        </is>
      </c>
    </row>
    <row r="55">
      <c r="A55" s="4" t="inlineStr">
        <is>
          <t>Interest expenses</t>
        </is>
      </c>
      <c r="W55" s="5" t="n">
        <v>6090</v>
      </c>
      <c r="X55" s="5" t="n">
        <v>3927</v>
      </c>
      <c r="Y55" s="5" t="n">
        <v>18143</v>
      </c>
      <c r="Z55" s="5" t="n">
        <v>53992</v>
      </c>
    </row>
    <row r="56">
      <c r="A56" s="4" t="inlineStr">
        <is>
          <t>Received loan amount</t>
        </is>
      </c>
      <c r="AE56" s="5" t="n">
        <v>350000</v>
      </c>
      <c r="AI56" s="5" t="n">
        <v>350000</v>
      </c>
    </row>
    <row r="57">
      <c r="A57" s="4" t="inlineStr">
        <is>
          <t>Outstanding loan balance</t>
        </is>
      </c>
      <c r="Y57" s="5" t="n">
        <v>6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Bank Loans (Details) - Schedule of short-term bank loan - USD ($)</t>
        </is>
      </c>
      <c r="B1" s="2" t="inlineStr">
        <is>
          <t>Mar. 31, 2022</t>
        </is>
      </c>
      <c r="C1" s="2" t="inlineStr">
        <is>
          <t>Dec. 31, 2021</t>
        </is>
      </c>
      <c r="D1" s="2" t="inlineStr">
        <is>
          <t>Dec. 31, 2020</t>
        </is>
      </c>
    </row>
    <row r="2">
      <c r="A2" s="3" t="inlineStr">
        <is>
          <t>Short-Term Debt [Line Items]</t>
        </is>
      </c>
    </row>
    <row r="3">
      <c r="A3" s="4" t="inlineStr">
        <is>
          <t>Total</t>
        </is>
      </c>
      <c r="B3" s="5" t="n">
        <v>1609750</v>
      </c>
      <c r="C3" s="5" t="n">
        <v>1640000</v>
      </c>
      <c r="D3" s="5" t="n">
        <v>1629000</v>
      </c>
    </row>
    <row r="4">
      <c r="A4" s="4" t="inlineStr">
        <is>
          <t>Cathay United Bank [Member]</t>
        </is>
      </c>
    </row>
    <row r="5">
      <c r="A5" s="3" t="inlineStr">
        <is>
          <t>Short-Term Debt [Line Items]</t>
        </is>
      </c>
    </row>
    <row r="6">
      <c r="A6" s="4" t="inlineStr">
        <is>
          <t>Total</t>
        </is>
      </c>
      <c r="B6" s="6" t="n">
        <v>261750</v>
      </c>
      <c r="C6" s="6" t="n">
        <v>270000</v>
      </c>
      <c r="D6" s="6" t="n">
        <v>267000</v>
      </c>
    </row>
    <row r="7">
      <c r="A7" s="4" t="inlineStr">
        <is>
          <t>CTBC Bank [Member]</t>
        </is>
      </c>
    </row>
    <row r="8">
      <c r="A8" s="3" t="inlineStr">
        <is>
          <t>Short-Term Debt [Line Items]</t>
        </is>
      </c>
    </row>
    <row r="9">
      <c r="A9" s="4" t="inlineStr">
        <is>
          <t>Total</t>
        </is>
      </c>
      <c r="B9" s="6" t="n">
        <v>698000</v>
      </c>
      <c r="C9" s="6" t="n">
        <v>720000</v>
      </c>
      <c r="D9" s="6" t="n">
        <v>712000</v>
      </c>
    </row>
    <row r="10">
      <c r="A10" s="4" t="inlineStr">
        <is>
          <t>Cathay Bank [Member]</t>
        </is>
      </c>
    </row>
    <row r="11">
      <c r="A11" s="3" t="inlineStr">
        <is>
          <t>Short-Term Debt [Line Items]</t>
        </is>
      </c>
    </row>
    <row r="12">
      <c r="A12" s="4" t="inlineStr">
        <is>
          <t>Total</t>
        </is>
      </c>
      <c r="B12" s="5" t="n">
        <v>650000</v>
      </c>
      <c r="C12" s="5" t="n">
        <v>650000</v>
      </c>
      <c r="D12" s="5" t="n">
        <v>6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64" customWidth="1" min="1" max="1"/>
    <col width="14" customWidth="1" min="2" max="2"/>
    <col width="80"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Paycheck Protection Program Loan Payable (Details) - USD ($)</t>
        </is>
      </c>
      <c r="B1" s="2" t="inlineStr">
        <is>
          <t>Feb. 07, 2021</t>
        </is>
      </c>
      <c r="C1" s="2" t="inlineStr">
        <is>
          <t>Apr. 14, 2020</t>
        </is>
      </c>
      <c r="D1" s="2" t="inlineStr">
        <is>
          <t>Nov. 15, 2021</t>
        </is>
      </c>
      <c r="E1" s="2" t="inlineStr">
        <is>
          <t>Sep. 28, 2021</t>
        </is>
      </c>
      <c r="F1" s="2" t="inlineStr">
        <is>
          <t>Jan. 29, 2021</t>
        </is>
      </c>
      <c r="G1" s="2" t="inlineStr">
        <is>
          <t>Mar. 31, 2022</t>
        </is>
      </c>
      <c r="H1" s="2" t="inlineStr">
        <is>
          <t>Mar. 31, 2021</t>
        </is>
      </c>
      <c r="I1" s="2" t="inlineStr">
        <is>
          <t>Dec. 31, 2021</t>
        </is>
      </c>
      <c r="J1" s="2" t="inlineStr">
        <is>
          <t>Mar. 15, 2021</t>
        </is>
      </c>
      <c r="K1" s="2" t="inlineStr">
        <is>
          <t>Oct. 29, 2019</t>
        </is>
      </c>
      <c r="L1" s="2" t="inlineStr">
        <is>
          <t>Sep. 04, 2019</t>
        </is>
      </c>
      <c r="M1" s="2" t="inlineStr">
        <is>
          <t>Aug. 28, 2019</t>
        </is>
      </c>
    </row>
    <row r="2">
      <c r="A2" s="3" t="inlineStr">
        <is>
          <t>Paycheck Protection Program Loan Payable (Details) [Line Items]</t>
        </is>
      </c>
    </row>
    <row r="3">
      <c r="A3" s="4" t="inlineStr">
        <is>
          <t>Loan from paycheck protection program</t>
        </is>
      </c>
      <c r="C3" s="5" t="n">
        <v>124400</v>
      </c>
      <c r="F3" s="5" t="n">
        <v>132331</v>
      </c>
    </row>
    <row r="4">
      <c r="A4" s="4" t="inlineStr">
        <is>
          <t>Forgiven amount percentage used for payroll</t>
        </is>
      </c>
      <c r="B4" s="4" t="inlineStr">
        <is>
          <t>60.00%</t>
        </is>
      </c>
      <c r="C4" s="4" t="inlineStr">
        <is>
          <t>60.00%</t>
        </is>
      </c>
      <c r="F4" s="4" t="inlineStr">
        <is>
          <t>60.00%</t>
        </is>
      </c>
    </row>
    <row r="5">
      <c r="A5" s="4" t="inlineStr">
        <is>
          <t>Interest rate</t>
        </is>
      </c>
      <c r="B5" s="4" t="inlineStr">
        <is>
          <t>1.00%</t>
        </is>
      </c>
      <c r="C5" s="4" t="inlineStr">
        <is>
          <t>1.00%</t>
        </is>
      </c>
      <c r="F5" s="4" t="inlineStr">
        <is>
          <t>1.00%</t>
        </is>
      </c>
      <c r="G5" s="4" t="inlineStr">
        <is>
          <t>0.50%</t>
        </is>
      </c>
      <c r="K5" s="4" t="inlineStr">
        <is>
          <t>0.50%</t>
        </is>
      </c>
      <c r="L5" s="4" t="inlineStr">
        <is>
          <t>0.50%</t>
        </is>
      </c>
      <c r="M5" s="4" t="inlineStr">
        <is>
          <t>0.50%</t>
        </is>
      </c>
    </row>
    <row r="6">
      <c r="A6" s="4" t="inlineStr">
        <is>
          <t>Promissory note description</t>
        </is>
      </c>
      <c r="F6" s="4" t="inlineStr">
        <is>
          <t xml:space="preserve">The loan was granted pursuant to a promissory note dated January 27, 2021 issued
by the Company, which matures on January 28, 2026 and bears interest at a rate of 1.00% per annum. The Company will pay the principal
in one payment of all outstanding principal plus all accrued unpaid interest on that date that is five years after the date of the promissory
note. No collateral or personal guarantees are required. On February 7, 2021, the Company received a loan
in the amount of $104,167 under the Paycheck Protection Program administered by the United States Small Business Administration from Cathay
Bank. According to the Coronavirus Aid, Relief, and Economic Security Act, PPP loan provides for forgiveness of up to the full principal
amount and accrued interest if the funds are used for payroll costs, interest on mortgages, rent, and utilities. However, at least 60%
of the forgiven amount must have been used for payroll. The loan was granted pursuant to a promissory note dated February 7, 2021 issued
by the Company, which matures on February 6, 2026 and bears interest at a rate of 1.00% per annum. The Company will pay the principal
in one payment of all outstanding principal plus all accrued unpaid interest on that date that is five years after the date of the promissory
note. No collateral or personal guarantees are required. </t>
        </is>
      </c>
    </row>
    <row r="7">
      <c r="A7" s="4" t="inlineStr">
        <is>
          <t>Loan from paycheck protection programs</t>
        </is>
      </c>
      <c r="B7" s="5" t="n">
        <v>104167</v>
      </c>
    </row>
    <row r="8">
      <c r="A8" s="4" t="inlineStr">
        <is>
          <t>Loan amount</t>
        </is>
      </c>
      <c r="J8" s="5" t="n">
        <v>124400</v>
      </c>
    </row>
    <row r="9">
      <c r="A9" s="4" t="inlineStr">
        <is>
          <t>Government grant income</t>
        </is>
      </c>
      <c r="G9" s="4" t="inlineStr">
        <is>
          <t xml:space="preserve"> </t>
        </is>
      </c>
      <c r="H9" s="5" t="n">
        <v>124400</v>
      </c>
      <c r="I9" s="5" t="n">
        <v>360898</v>
      </c>
    </row>
    <row r="10">
      <c r="A10" s="4" t="inlineStr">
        <is>
          <t>Debt Instrument, Description</t>
        </is>
      </c>
      <c r="F10" s="4" t="inlineStr">
        <is>
          <t>60%</t>
        </is>
      </c>
    </row>
    <row r="11">
      <c r="A11" s="4" t="inlineStr">
        <is>
          <t>Paycheck protection program [Member]</t>
        </is>
      </c>
    </row>
    <row r="12">
      <c r="A12" s="3" t="inlineStr">
        <is>
          <t>Paycheck Protection Program Loan Payable (Details) [Line Items]</t>
        </is>
      </c>
    </row>
    <row r="13">
      <c r="A13" s="4" t="inlineStr">
        <is>
          <t>Debt Instrument, Payment Terms of description</t>
        </is>
      </c>
      <c r="C13" s="4" t="inlineStr">
        <is>
          <t>The loan was granted pursuant to a promissory
note dated April 14, 2020 issued by the Company, which matures on April 13, 2022 and bears interest at a rate of 1.00% per annum.</t>
        </is>
      </c>
    </row>
    <row r="14">
      <c r="A14" s="4" t="inlineStr">
        <is>
          <t>Loan forgiven</t>
        </is>
      </c>
      <c r="D14" s="5" t="n">
        <v>104167</v>
      </c>
      <c r="E14" s="5" t="n">
        <v>1323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8" customWidth="1" min="1" max="1"/>
    <col width="80" customWidth="1" min="2" max="2"/>
    <col width="15" customWidth="1" min="3" max="3"/>
    <col width="14" customWidth="1" min="4" max="4"/>
    <col width="16" customWidth="1" min="5" max="5"/>
    <col width="14" customWidth="1" min="6" max="6"/>
  </cols>
  <sheetData>
    <row r="1">
      <c r="A1" s="1" t="inlineStr">
        <is>
          <t>Notes Payable (Details) - USD ($)</t>
        </is>
      </c>
      <c r="B1" s="2" t="inlineStr">
        <is>
          <t>1 Months Ended</t>
        </is>
      </c>
      <c r="C1" s="2" t="inlineStr">
        <is>
          <t>3 Months Ended</t>
        </is>
      </c>
      <c r="E1" s="2" t="inlineStr">
        <is>
          <t>12 Months Ended</t>
        </is>
      </c>
    </row>
    <row r="2">
      <c r="B2" s="2" t="inlineStr">
        <is>
          <t>Jan. 31, 2019</t>
        </is>
      </c>
      <c r="C2" s="2" t="inlineStr">
        <is>
          <t>Mar. 31, 2022</t>
        </is>
      </c>
      <c r="D2" s="2" t="inlineStr">
        <is>
          <t>Mar. 31, 2021</t>
        </is>
      </c>
      <c r="E2" s="2" t="inlineStr">
        <is>
          <t>Dec. 31, 2021</t>
        </is>
      </c>
      <c r="F2" s="2" t="inlineStr">
        <is>
          <t>Dec. 31, 2020</t>
        </is>
      </c>
    </row>
    <row r="3">
      <c r="A3" s="3" t="inlineStr">
        <is>
          <t>Debt Disclosure [Abstract]</t>
        </is>
      </c>
    </row>
    <row r="4">
      <c r="A4" s="4" t="inlineStr">
        <is>
          <t>Unsecured loan agreement, description</t>
        </is>
      </c>
      <c r="B4" s="4" t="inlineStr">
        <is>
          <t>In January, 2019, BioLite Taiwan entered an unsecured
loan agreement with one individual bearing interest at fixed rates at 12% per annum of NT$3,000,000, equivalent to $106,800, for working
capital purpose.</t>
        </is>
      </c>
    </row>
    <row r="5">
      <c r="A5" s="4" t="inlineStr">
        <is>
          <t>Balance due amount</t>
        </is>
      </c>
      <c r="C5" s="5" t="n">
        <v>0</v>
      </c>
      <c r="E5" s="5" t="n">
        <v>0</v>
      </c>
      <c r="F5" s="5" t="n">
        <v>106800</v>
      </c>
    </row>
    <row r="6">
      <c r="A6" s="4" t="inlineStr">
        <is>
          <t>Interest expenses</t>
        </is>
      </c>
      <c r="C6" s="5" t="n">
        <v>0</v>
      </c>
      <c r="D6" s="5" t="n">
        <v>3204</v>
      </c>
      <c r="E6" s="5" t="n">
        <v>8592</v>
      </c>
      <c r="F6" s="5" t="n">
        <v>12204</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36" customWidth="1" min="1" max="1"/>
    <col width="16" customWidth="1" min="2" max="2"/>
    <col width="16" customWidth="1" min="3" max="3"/>
    <col width="16" customWidth="1" min="4" max="4"/>
    <col width="16" customWidth="1" min="5" max="5"/>
    <col width="14" customWidth="1" min="6" max="6"/>
    <col width="14" customWidth="1" min="7" max="7"/>
  </cols>
  <sheetData>
    <row r="1">
      <c r="A1" s="1" t="inlineStr">
        <is>
          <t>Short-Term Loan (Details) - USD ($)</t>
        </is>
      </c>
      <c r="B1" s="2" t="inlineStr">
        <is>
          <t>1 Months Ended</t>
        </is>
      </c>
      <c r="D1" s="2" t="inlineStr">
        <is>
          <t>3 Months Ended</t>
        </is>
      </c>
      <c r="E1" s="2" t="inlineStr">
        <is>
          <t>12 Months Ended</t>
        </is>
      </c>
    </row>
    <row r="2">
      <c r="B2" s="2" t="inlineStr">
        <is>
          <t>Feb. 18, 2020</t>
        </is>
      </c>
      <c r="C2" s="2" t="inlineStr">
        <is>
          <t>Jul. 19, 2017</t>
        </is>
      </c>
      <c r="D2" s="2" t="inlineStr">
        <is>
          <t>Mar. 31, 2022</t>
        </is>
      </c>
      <c r="E2" s="2" t="inlineStr">
        <is>
          <t>Dec. 31, 2021</t>
        </is>
      </c>
      <c r="F2" s="2" t="inlineStr">
        <is>
          <t>Dec. 31, 2020</t>
        </is>
      </c>
      <c r="G2" s="2" t="inlineStr">
        <is>
          <t>Aug. 26, 2021</t>
        </is>
      </c>
    </row>
    <row r="3">
      <c r="A3" s="3" t="inlineStr">
        <is>
          <t>Debt Disclosure [Abstract]</t>
        </is>
      </c>
    </row>
    <row r="4">
      <c r="A4" s="4" t="inlineStr">
        <is>
          <t>Unsecured loan amount</t>
        </is>
      </c>
      <c r="B4" s="5" t="n">
        <v>100000</v>
      </c>
    </row>
    <row r="5">
      <c r="A5" s="4" t="inlineStr">
        <is>
          <t>Interest rate</t>
        </is>
      </c>
      <c r="B5" s="4" t="inlineStr">
        <is>
          <t>1.50%</t>
        </is>
      </c>
    </row>
    <row r="6">
      <c r="A6" s="4" t="inlineStr">
        <is>
          <t>Accrued interest expense</t>
        </is>
      </c>
      <c r="D6" s="5" t="n">
        <v>0</v>
      </c>
      <c r="E6" s="5" t="n">
        <v>0</v>
      </c>
      <c r="F6" s="5" t="n">
        <v>1302</v>
      </c>
    </row>
    <row r="7">
      <c r="A7" s="4" t="inlineStr">
        <is>
          <t>Maturity date</t>
        </is>
      </c>
      <c r="B7" s="4" t="inlineStr">
        <is>
          <t>Aug. 17,
		2020</t>
        </is>
      </c>
      <c r="C7" s="4" t="inlineStr">
        <is>
          <t>Jan. 19,
		2018</t>
        </is>
      </c>
      <c r="D7" s="4" t="inlineStr">
        <is>
          <t>Nov. 30,
		2022</t>
        </is>
      </c>
    </row>
    <row r="8">
      <c r="A8" s="4" t="inlineStr">
        <is>
          <t>Loan interest</t>
        </is>
      </c>
      <c r="G8" s="5" t="n">
        <v>102272</v>
      </c>
    </row>
  </sheetData>
  <mergeCells count="3">
    <mergeCell ref="A1:A2"/>
    <mergeCell ref="B1:C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U93"/>
  <sheetViews>
    <sheetView workbookViewId="0">
      <selection activeCell="A1" sqref="A1"/>
    </sheetView>
  </sheetViews>
  <sheetFormatPr baseColWidth="8" defaultRowHeight="15"/>
  <cols>
    <col width="52" customWidth="1" min="1" max="1"/>
    <col width="14" customWidth="1" min="2" max="2"/>
    <col width="80" customWidth="1" min="3" max="3"/>
    <col width="58" customWidth="1" min="4" max="4"/>
    <col width="14" customWidth="1" min="5" max="5"/>
    <col width="58" customWidth="1" min="6" max="6"/>
    <col width="80" customWidth="1" min="7" max="7"/>
    <col width="16" customWidth="1" min="8" max="8"/>
    <col width="16" customWidth="1" min="9" max="9"/>
    <col width="80" customWidth="1" min="10" max="10"/>
    <col width="16" customWidth="1" min="11" max="11"/>
    <col width="14" customWidth="1" min="12" max="12"/>
    <col width="80" customWidth="1" min="13" max="13"/>
    <col width="14" customWidth="1" min="14" max="14"/>
    <col width="74" customWidth="1" min="15" max="15"/>
    <col width="50" customWidth="1" min="16" max="16"/>
    <col width="14" customWidth="1" min="17" max="17"/>
    <col width="14" customWidth="1" min="18" max="18"/>
    <col width="14" customWidth="1" min="19" max="19"/>
    <col width="14" customWidth="1" min="20" max="20"/>
    <col width="14" customWidth="1" min="21" max="21"/>
  </cols>
  <sheetData>
    <row r="1">
      <c r="A1" s="1" t="inlineStr">
        <is>
          <t>Related Parties Transactions (Details) - USD ($)</t>
        </is>
      </c>
      <c r="B1" s="2" t="inlineStr">
        <is>
          <t>Nov. 02, 2021</t>
        </is>
      </c>
      <c r="C1" s="2" t="inlineStr">
        <is>
          <t>May 08, 2020</t>
        </is>
      </c>
      <c r="D1" s="2" t="inlineStr">
        <is>
          <t>May 11, 2018</t>
        </is>
      </c>
      <c r="E1" s="2" t="inlineStr">
        <is>
          <t>Jan. 31, 2022</t>
        </is>
      </c>
      <c r="F1" s="2" t="inlineStr">
        <is>
          <t>Jan. 31, 2021</t>
        </is>
      </c>
      <c r="G1" s="2" t="inlineStr">
        <is>
          <t>Oct. 31, 2020</t>
        </is>
      </c>
      <c r="H1" s="2" t="inlineStr">
        <is>
          <t>Feb. 18, 2020</t>
        </is>
      </c>
      <c r="I1" s="2" t="inlineStr">
        <is>
          <t>Jul. 19, 2017</t>
        </is>
      </c>
      <c r="J1" s="2" t="inlineStr">
        <is>
          <t>Feb. 24, 2015</t>
        </is>
      </c>
      <c r="K1" s="2" t="inlineStr">
        <is>
          <t>Mar. 31, 2022</t>
        </is>
      </c>
      <c r="L1" s="2" t="inlineStr">
        <is>
          <t>Mar. 31, 2021</t>
        </is>
      </c>
      <c r="M1" s="2" t="inlineStr">
        <is>
          <t>Dec. 31, 2021</t>
        </is>
      </c>
      <c r="N1" s="2" t="inlineStr">
        <is>
          <t>Dec. 31, 2020</t>
        </is>
      </c>
      <c r="O1" s="2" t="inlineStr">
        <is>
          <t>Dec. 31, 2019</t>
        </is>
      </c>
      <c r="P1" s="2" t="inlineStr">
        <is>
          <t>Dec. 31, 2018</t>
        </is>
      </c>
      <c r="Q1" s="2" t="inlineStr">
        <is>
          <t>Dec. 01, 2021</t>
        </is>
      </c>
      <c r="R1" s="2" t="inlineStr">
        <is>
          <t>Sep. 30, 2021</t>
        </is>
      </c>
      <c r="S1" s="2" t="inlineStr">
        <is>
          <t>Sep. 07, 2021</t>
        </is>
      </c>
      <c r="T1" s="2" t="inlineStr">
        <is>
          <t>Jul. 01, 2020</t>
        </is>
      </c>
      <c r="U1" s="2" t="inlineStr">
        <is>
          <t>Feb. 27, 2019</t>
        </is>
      </c>
    </row>
    <row r="2">
      <c r="A2" s="3" t="inlineStr">
        <is>
          <t>Related Parties Transactions (Details) [Line Items]</t>
        </is>
      </c>
    </row>
    <row r="3">
      <c r="A3" s="4" t="inlineStr">
        <is>
          <t>Outstanding loan</t>
        </is>
      </c>
      <c r="K3" s="5" t="n">
        <v>32541</v>
      </c>
      <c r="M3" s="5" t="n">
        <v>33520</v>
      </c>
    </row>
    <row r="4">
      <c r="A4" s="4" t="inlineStr">
        <is>
          <t>Outstanding principal and accrued interest</t>
        </is>
      </c>
      <c r="K4" s="6" t="n">
        <v>40878</v>
      </c>
      <c r="M4" s="5" t="n">
        <v>168131</v>
      </c>
      <c r="N4" s="5" t="n">
        <v>166261</v>
      </c>
    </row>
    <row r="5">
      <c r="A5" s="4" t="inlineStr">
        <is>
          <t>Consultant services agreement</t>
        </is>
      </c>
      <c r="K5" s="6" t="n">
        <v>1831</v>
      </c>
    </row>
    <row r="6">
      <c r="A6" s="4" t="inlineStr">
        <is>
          <t>Loan agreement total amount</t>
        </is>
      </c>
      <c r="E6" s="5" t="n">
        <v>327000</v>
      </c>
      <c r="K6" s="5" t="n">
        <v>1068000</v>
      </c>
    </row>
    <row r="7">
      <c r="A7" s="4" t="inlineStr">
        <is>
          <t>Interest rate</t>
        </is>
      </c>
      <c r="E7" s="4" t="inlineStr">
        <is>
          <t>6.50%</t>
        </is>
      </c>
      <c r="K7" s="4" t="inlineStr">
        <is>
          <t>6.50%</t>
        </is>
      </c>
    </row>
    <row r="8">
      <c r="A8" s="4" t="inlineStr">
        <is>
          <t>Due from Rgene amounted</t>
        </is>
      </c>
      <c r="S8" s="5" t="n">
        <v>67873</v>
      </c>
    </row>
    <row r="9">
      <c r="A9" s="4" t="inlineStr">
        <is>
          <t>Interest rate percentage</t>
        </is>
      </c>
      <c r="M9" s="4" t="inlineStr">
        <is>
          <t>1.50%</t>
        </is>
      </c>
    </row>
    <row r="10">
      <c r="A10" s="4" t="inlineStr">
        <is>
          <t>Maturity date</t>
        </is>
      </c>
      <c r="H10" s="4" t="inlineStr">
        <is>
          <t>Aug. 17,
		2020</t>
        </is>
      </c>
      <c r="I10" s="4" t="inlineStr">
        <is>
          <t>Jan. 19,
		2018</t>
        </is>
      </c>
      <c r="K10" s="4" t="inlineStr">
        <is>
          <t>Nov. 30,
		2022</t>
        </is>
      </c>
    </row>
    <row r="11">
      <c r="A11" s="4" t="inlineStr">
        <is>
          <t>Loan agreement, description</t>
        </is>
      </c>
      <c r="P11" s="4" t="inlineStr">
        <is>
          <t>The advances bear interest rate of 12% per annum.</t>
        </is>
      </c>
    </row>
    <row r="12">
      <c r="A12" s="4" t="inlineStr">
        <is>
          <t>Due amount</t>
        </is>
      </c>
      <c r="K12" s="5" t="n">
        <v>121153</v>
      </c>
      <c r="M12" s="5" t="n">
        <v>124972</v>
      </c>
    </row>
    <row r="13">
      <c r="A13" s="4" t="inlineStr">
        <is>
          <t>Outstanding principal and accrued interest</t>
        </is>
      </c>
      <c r="K13" s="6" t="n">
        <v>168131</v>
      </c>
      <c r="M13" s="6" t="n">
        <v>162634</v>
      </c>
    </row>
    <row r="14">
      <c r="A14" s="4" t="inlineStr">
        <is>
          <t>Interest expenses</t>
        </is>
      </c>
      <c r="K14" s="6" t="n">
        <v>5312</v>
      </c>
      <c r="L14" s="5" t="n">
        <v>5298</v>
      </c>
      <c r="M14" s="6" t="n">
        <v>22779</v>
      </c>
      <c r="N14" s="6" t="n">
        <v>21520</v>
      </c>
    </row>
    <row r="15">
      <c r="A15" s="4" t="inlineStr">
        <is>
          <t>Due from rgene</t>
        </is>
      </c>
      <c r="M15" s="6" t="n">
        <v>1889</v>
      </c>
    </row>
    <row r="16">
      <c r="A16" s="4" t="inlineStr">
        <is>
          <t>Outstanding balance and accrued interest</t>
        </is>
      </c>
      <c r="K16" s="6" t="n">
        <v>446397</v>
      </c>
      <c r="M16" s="6" t="n">
        <v>393424</v>
      </c>
      <c r="N16" s="6" t="n">
        <v>288445</v>
      </c>
    </row>
    <row r="17">
      <c r="A17" s="4" t="inlineStr">
        <is>
          <t>Due to employee amount</t>
        </is>
      </c>
      <c r="K17" s="6" t="n">
        <v>3337</v>
      </c>
      <c r="L17" s="5" t="n">
        <v>2503</v>
      </c>
      <c r="M17" s="6" t="n">
        <v>0</v>
      </c>
      <c r="N17" s="6" t="n">
        <v>72705</v>
      </c>
    </row>
    <row r="18">
      <c r="A18" s="4" t="inlineStr">
        <is>
          <t>Minimum [Member]</t>
        </is>
      </c>
    </row>
    <row r="19">
      <c r="A19" s="3" t="inlineStr">
        <is>
          <t>Related Parties Transactions (Details) [Line Items]</t>
        </is>
      </c>
    </row>
    <row r="20">
      <c r="A20" s="4" t="inlineStr">
        <is>
          <t>Bear interest rate</t>
        </is>
      </c>
      <c r="P20" s="4" t="inlineStr">
        <is>
          <t>12.00%</t>
        </is>
      </c>
    </row>
    <row r="21">
      <c r="A21" s="4" t="inlineStr">
        <is>
          <t>Maximum [Member]</t>
        </is>
      </c>
    </row>
    <row r="22">
      <c r="A22" s="3" t="inlineStr">
        <is>
          <t>Related Parties Transactions (Details) [Line Items]</t>
        </is>
      </c>
    </row>
    <row r="23">
      <c r="A23" s="4" t="inlineStr">
        <is>
          <t>Bear interest rate</t>
        </is>
      </c>
      <c r="P23" s="4" t="inlineStr">
        <is>
          <t>13.6224%</t>
        </is>
      </c>
    </row>
    <row r="24">
      <c r="A24" s="4" t="inlineStr">
        <is>
          <t>YuanGene [Member]</t>
        </is>
      </c>
    </row>
    <row r="25">
      <c r="A25" s="3" t="inlineStr">
        <is>
          <t>Related Parties Transactions (Details) [Line Items]</t>
        </is>
      </c>
    </row>
    <row r="26">
      <c r="A26" s="4" t="inlineStr">
        <is>
          <t>Aggregate working capital</t>
        </is>
      </c>
      <c r="M26" s="5" t="n">
        <v>9205</v>
      </c>
    </row>
    <row r="27">
      <c r="A27" s="4" t="inlineStr">
        <is>
          <t>Interest rate percentage</t>
        </is>
      </c>
      <c r="M27" s="4" t="inlineStr">
        <is>
          <t>0.00%</t>
        </is>
      </c>
    </row>
    <row r="28">
      <c r="A28" s="4" t="inlineStr">
        <is>
          <t>AsiaGene [Member]</t>
        </is>
      </c>
    </row>
    <row r="29">
      <c r="A29" s="3" t="inlineStr">
        <is>
          <t>Related Parties Transactions (Details) [Line Items]</t>
        </is>
      </c>
    </row>
    <row r="30">
      <c r="A30" s="4" t="inlineStr">
        <is>
          <t>Outstanding principal and accrued interest</t>
        </is>
      </c>
      <c r="K30" s="6" t="n">
        <v>14214</v>
      </c>
      <c r="M30" s="5" t="n">
        <v>13701</v>
      </c>
    </row>
    <row r="31">
      <c r="A31" s="4" t="inlineStr">
        <is>
          <t>Aggregate working capital</t>
        </is>
      </c>
      <c r="K31" s="5" t="n">
        <v>24017</v>
      </c>
    </row>
    <row r="32">
      <c r="A32" s="4" t="inlineStr">
        <is>
          <t>Interest rate percentage</t>
        </is>
      </c>
      <c r="K32" s="4" t="inlineStr">
        <is>
          <t>0.00%</t>
        </is>
      </c>
    </row>
    <row r="33">
      <c r="A33" s="4" t="inlineStr">
        <is>
          <t>BioFirst [Member]</t>
        </is>
      </c>
    </row>
    <row r="34">
      <c r="A34" s="3" t="inlineStr">
        <is>
          <t>Related Parties Transactions (Details) [Line Items]</t>
        </is>
      </c>
    </row>
    <row r="35">
      <c r="A35" s="4" t="inlineStr">
        <is>
          <t>Outstanding principal and accrued interest</t>
        </is>
      </c>
      <c r="K35" s="5" t="n">
        <v>30233</v>
      </c>
      <c r="M35" s="6" t="n">
        <v>3435</v>
      </c>
      <c r="N35" s="6" t="n">
        <v>0</v>
      </c>
    </row>
    <row r="36">
      <c r="A36" s="4" t="inlineStr">
        <is>
          <t>Aggregate working capital</t>
        </is>
      </c>
      <c r="B36" s="5" t="n">
        <v>465000</v>
      </c>
    </row>
    <row r="37">
      <c r="A37" s="4" t="inlineStr">
        <is>
          <t>Balance of outstanding loans</t>
        </is>
      </c>
      <c r="K37" s="6" t="n">
        <v>1533000</v>
      </c>
      <c r="M37" s="5" t="n">
        <v>465000</v>
      </c>
      <c r="N37" s="6" t="n">
        <v>0</v>
      </c>
    </row>
    <row r="38">
      <c r="A38" s="4" t="inlineStr">
        <is>
          <t>Loan agreement, description</t>
        </is>
      </c>
      <c r="M38" s="4" t="inlineStr">
        <is>
          <t>the Company and BioFirst entered into loan agreements for a total amount of $45,000, $140,000, and $280,000, respectively, to meet its working capital needs. The loan will be matured on November 1, 2022, November 11, 2022, and December 19, 2022, respectively, all with an interest rate of 6.5% per annum.</t>
        </is>
      </c>
      <c r="O38" s="4" t="inlineStr">
        <is>
          <t>The advances bear interest 1% per month (or equivalent to 12% per annum).</t>
        </is>
      </c>
    </row>
    <row r="39">
      <c r="A39" s="4" t="inlineStr">
        <is>
          <t>Outstanding balance and accrued interest</t>
        </is>
      </c>
      <c r="M39" s="5" t="n">
        <v>40878</v>
      </c>
      <c r="N39" s="6" t="n">
        <v>23647</v>
      </c>
    </row>
    <row r="40">
      <c r="A40" s="4" t="inlineStr">
        <is>
          <t>BioFirst (Australia) [Member]</t>
        </is>
      </c>
    </row>
    <row r="41">
      <c r="A41" s="3" t="inlineStr">
        <is>
          <t>Related Parties Transactions (Details) [Line Items]</t>
        </is>
      </c>
    </row>
    <row r="42">
      <c r="A42" s="4" t="inlineStr">
        <is>
          <t>Aggregate working capital</t>
        </is>
      </c>
      <c r="K42" s="6" t="n">
        <v>190913</v>
      </c>
      <c r="M42" s="6" t="n">
        <v>132443</v>
      </c>
      <c r="N42" s="6" t="n">
        <v>0</v>
      </c>
    </row>
    <row r="43">
      <c r="A43" s="4" t="inlineStr">
        <is>
          <t>Balance of outstanding loans</t>
        </is>
      </c>
      <c r="K43" s="5" t="n">
        <v>830118</v>
      </c>
      <c r="M43" s="6" t="n">
        <v>491816</v>
      </c>
      <c r="N43" s="6" t="n">
        <v>373235</v>
      </c>
    </row>
    <row r="44">
      <c r="A44" s="4" t="inlineStr">
        <is>
          <t>Due from Rgene amounted</t>
        </is>
      </c>
      <c r="Q44" s="5" t="n">
        <v>250000</v>
      </c>
      <c r="S44" s="5" t="n">
        <v>67873</v>
      </c>
      <c r="T44" s="5" t="n">
        <v>361487</v>
      </c>
    </row>
    <row r="45">
      <c r="A45" s="4" t="inlineStr">
        <is>
          <t>Interest rate percentage</t>
        </is>
      </c>
      <c r="K45" s="4" t="inlineStr">
        <is>
          <t>6.50%</t>
        </is>
      </c>
      <c r="R45" s="4" t="inlineStr">
        <is>
          <t>6.50%</t>
        </is>
      </c>
    </row>
    <row r="46">
      <c r="A46" s="4" t="inlineStr">
        <is>
          <t>Advances bear interest, description</t>
        </is>
      </c>
      <c r="D46" s="4" t="inlineStr">
        <is>
          <t>The advances bear 0% interest rate and are due on demand.</t>
        </is>
      </c>
      <c r="F46" s="4" t="inlineStr">
        <is>
          <t>The advances bear 0% interest rate and are due on demand.</t>
        </is>
      </c>
    </row>
    <row r="47">
      <c r="A47" s="4" t="inlineStr">
        <is>
          <t>BHK Co Development Aggreement [Member]</t>
        </is>
      </c>
    </row>
    <row r="48">
      <c r="A48" s="3" t="inlineStr">
        <is>
          <t>Related Parties Transactions (Details) [Line Items]</t>
        </is>
      </c>
    </row>
    <row r="49">
      <c r="A49" s="4" t="inlineStr">
        <is>
          <t>Loan agreement, description</t>
        </is>
      </c>
      <c r="J49" s="4" t="inlineStr">
        <is>
          <t>The development costs shall be shared 50/50 between BHK and the Company. Under the term of the agreement, BioLite issued relevant development cost to BHK.</t>
        </is>
      </c>
    </row>
    <row r="50">
      <c r="A50" s="4" t="inlineStr">
        <is>
          <t>Due from BHK</t>
        </is>
      </c>
      <c r="M50" s="6" t="n">
        <v>124972</v>
      </c>
      <c r="N50" s="6" t="n">
        <v>123583</v>
      </c>
    </row>
    <row r="51">
      <c r="A51" s="4" t="inlineStr">
        <is>
          <t>LBG USA, Inc.[Member]</t>
        </is>
      </c>
    </row>
    <row r="52">
      <c r="A52" s="3" t="inlineStr">
        <is>
          <t>Related Parties Transactions (Details) [Line Items]</t>
        </is>
      </c>
    </row>
    <row r="53">
      <c r="A53" s="4" t="inlineStr">
        <is>
          <t>Interest rate percentage</t>
        </is>
      </c>
      <c r="U53" s="4" t="inlineStr">
        <is>
          <t>0.00%</t>
        </is>
      </c>
    </row>
    <row r="54">
      <c r="A54" s="4" t="inlineStr">
        <is>
          <t>Outstanding advance</t>
        </is>
      </c>
      <c r="K54" s="5" t="n">
        <v>675</v>
      </c>
      <c r="M54" s="6" t="n">
        <v>675</v>
      </c>
      <c r="N54" s="6" t="n">
        <v>675</v>
      </c>
    </row>
    <row r="55">
      <c r="A55" s="4" t="inlineStr">
        <is>
          <t>BioLite Japan [Member]</t>
        </is>
      </c>
    </row>
    <row r="56">
      <c r="A56" s="3" t="inlineStr">
        <is>
          <t>Related Parties Transactions (Details) [Line Items]</t>
        </is>
      </c>
    </row>
    <row r="57">
      <c r="A57" s="4" t="inlineStr">
        <is>
          <t>Aggregate working capital</t>
        </is>
      </c>
      <c r="C57" s="5" t="n">
        <v>150000</v>
      </c>
    </row>
    <row r="58">
      <c r="A58" s="4" t="inlineStr">
        <is>
          <t>Loan agreement, description</t>
        </is>
      </c>
      <c r="C58" s="4" t="inlineStr">
        <is>
          <t>Based on the LOI, each party will advance an aggregated amount of $150,000 to meet BioLite Japan’s working capital needs, which the Company advanced an amount of $150,000 and the advance bear 0% interest rate.</t>
        </is>
      </c>
    </row>
    <row r="59">
      <c r="A59" s="4" t="inlineStr">
        <is>
          <t>Outstanding advance</t>
        </is>
      </c>
      <c r="K59" s="6" t="n">
        <v>150000</v>
      </c>
      <c r="M59" s="6" t="n">
        <v>150000</v>
      </c>
      <c r="N59" s="6" t="n">
        <v>150000</v>
      </c>
    </row>
    <row r="60">
      <c r="A60" s="4" t="inlineStr">
        <is>
          <t>Keypoint [Member]</t>
        </is>
      </c>
    </row>
    <row r="61">
      <c r="A61" s="3" t="inlineStr">
        <is>
          <t>Related Parties Transactions (Details) [Line Items]</t>
        </is>
      </c>
    </row>
    <row r="62">
      <c r="A62" s="4" t="inlineStr">
        <is>
          <t>Balance of outstanding loans</t>
        </is>
      </c>
      <c r="K62" s="6" t="n">
        <v>1610</v>
      </c>
      <c r="M62" s="6" t="n">
        <v>1610</v>
      </c>
      <c r="N62" s="6" t="n">
        <v>1610</v>
      </c>
    </row>
    <row r="63">
      <c r="A63" s="4" t="inlineStr">
        <is>
          <t>Loan agreement, description</t>
        </is>
      </c>
      <c r="G63" s="4" t="inlineStr">
        <is>
          <t>the Company has advanced an aggregate amount of $1,610 to Keypoint for working capital purpose. Under the terms of the loan agreement, the loan bears interest at 6.5% per annum and the loan will be matured on October 30, 2021.</t>
        </is>
      </c>
    </row>
    <row r="64">
      <c r="A64" s="4" t="inlineStr">
        <is>
          <t>YuanGene [Member]</t>
        </is>
      </c>
    </row>
    <row r="65">
      <c r="A65" s="3" t="inlineStr">
        <is>
          <t>Related Parties Transactions (Details) [Line Items]</t>
        </is>
      </c>
    </row>
    <row r="66">
      <c r="A66" s="4" t="inlineStr">
        <is>
          <t>Aggregate working capital</t>
        </is>
      </c>
      <c r="K66" s="5" t="n">
        <v>9205</v>
      </c>
      <c r="M66" s="5" t="n">
        <v>9205</v>
      </c>
    </row>
    <row r="67">
      <c r="A67" s="4" t="inlineStr">
        <is>
          <t>Interest rate percentage</t>
        </is>
      </c>
      <c r="K67" s="4" t="inlineStr">
        <is>
          <t>0.00%</t>
        </is>
      </c>
    </row>
    <row r="68">
      <c r="A68" s="4" t="inlineStr">
        <is>
          <t>Jiangs [Member]</t>
        </is>
      </c>
    </row>
    <row r="69">
      <c r="A69" s="3" t="inlineStr">
        <is>
          <t>Related Parties Transactions (Details) [Line Items]</t>
        </is>
      </c>
    </row>
    <row r="70">
      <c r="A70" s="4" t="inlineStr">
        <is>
          <t>Interest rate percentage</t>
        </is>
      </c>
      <c r="K70" s="4" t="inlineStr">
        <is>
          <t>0.00%</t>
        </is>
      </c>
      <c r="M70" s="4" t="inlineStr">
        <is>
          <t>1.00%</t>
        </is>
      </c>
    </row>
    <row r="71">
      <c r="A71" s="4" t="inlineStr">
        <is>
          <t>Outstanding advance</t>
        </is>
      </c>
      <c r="K71" s="5" t="n">
        <v>18750</v>
      </c>
    </row>
    <row r="72">
      <c r="A72" s="4" t="inlineStr">
        <is>
          <t>Outstanding balance and accrued interest</t>
        </is>
      </c>
      <c r="M72" s="5" t="n">
        <v>18750</v>
      </c>
      <c r="N72" s="5" t="n">
        <v>16627</v>
      </c>
    </row>
    <row r="73">
      <c r="A73" s="4" t="inlineStr">
        <is>
          <t>Jiangs [Member] | Minimum [Member]</t>
        </is>
      </c>
    </row>
    <row r="74">
      <c r="A74" s="3" t="inlineStr">
        <is>
          <t>Related Parties Transactions (Details) [Line Items]</t>
        </is>
      </c>
    </row>
    <row r="75">
      <c r="A75" s="4" t="inlineStr">
        <is>
          <t>Interest rate percentage</t>
        </is>
      </c>
      <c r="M75" s="4" t="inlineStr">
        <is>
          <t>0.00%</t>
        </is>
      </c>
    </row>
    <row r="76">
      <c r="A76" s="4" t="inlineStr">
        <is>
          <t>Jiangs [Member] | Maximum [Member]</t>
        </is>
      </c>
    </row>
    <row r="77">
      <c r="A77" s="3" t="inlineStr">
        <is>
          <t>Related Parties Transactions (Details) [Line Items]</t>
        </is>
      </c>
    </row>
    <row r="78">
      <c r="A78" s="4" t="inlineStr">
        <is>
          <t>Interest rate percentage</t>
        </is>
      </c>
      <c r="N78" s="4" t="inlineStr">
        <is>
          <t>1.00%</t>
        </is>
      </c>
    </row>
    <row r="79">
      <c r="A79" s="4" t="inlineStr">
        <is>
          <t>Rgene Corporation [Member]</t>
        </is>
      </c>
    </row>
    <row r="80">
      <c r="A80" s="3" t="inlineStr">
        <is>
          <t>Related Parties Transactions (Details) [Line Items]</t>
        </is>
      </c>
    </row>
    <row r="81">
      <c r="A81" s="4" t="inlineStr">
        <is>
          <t>Outstanding principal and accrued interest</t>
        </is>
      </c>
      <c r="M81" s="5" t="n">
        <v>13701</v>
      </c>
      <c r="N81" s="5" t="n">
        <v>11227</v>
      </c>
    </row>
    <row r="82">
      <c r="A82" s="4" t="inlineStr">
        <is>
          <t>Balance of outstanding loans</t>
        </is>
      </c>
      <c r="M82" s="6" t="n">
        <v>33520</v>
      </c>
      <c r="N82" s="6" t="n">
        <v>31684</v>
      </c>
    </row>
    <row r="83">
      <c r="A83" s="4" t="inlineStr">
        <is>
          <t>Due from Rgene amounted</t>
        </is>
      </c>
      <c r="M83" s="6" t="n">
        <v>49110</v>
      </c>
      <c r="N83" s="6" t="n">
        <v>42911</v>
      </c>
    </row>
    <row r="84">
      <c r="A84" s="4" t="inlineStr">
        <is>
          <t>AsiaGene [Member]</t>
        </is>
      </c>
    </row>
    <row r="85">
      <c r="A85" s="3" t="inlineStr">
        <is>
          <t>Related Parties Transactions (Details) [Line Items]</t>
        </is>
      </c>
    </row>
    <row r="86">
      <c r="A86" s="4" t="inlineStr">
        <is>
          <t>Outstanding principal and accrued interest</t>
        </is>
      </c>
      <c r="M86" s="6" t="n">
        <v>0</v>
      </c>
      <c r="N86" s="6" t="n">
        <v>681</v>
      </c>
    </row>
    <row r="87">
      <c r="A87" s="4" t="inlineStr">
        <is>
          <t>Aggregate working capital</t>
        </is>
      </c>
      <c r="M87" s="6" t="n">
        <v>24017</v>
      </c>
      <c r="N87" s="6" t="n">
        <v>0</v>
      </c>
    </row>
    <row r="88">
      <c r="A88" s="4" t="inlineStr">
        <is>
          <t>Balance of outstanding loans</t>
        </is>
      </c>
      <c r="M88" s="5" t="n">
        <v>0</v>
      </c>
      <c r="N88" s="5" t="n">
        <v>3560</v>
      </c>
    </row>
    <row r="89">
      <c r="A89" s="4" t="inlineStr">
        <is>
          <t>Interest rate percentage</t>
        </is>
      </c>
      <c r="M89" s="4" t="inlineStr">
        <is>
          <t>0.00%</t>
        </is>
      </c>
    </row>
    <row r="90">
      <c r="A90" s="4" t="inlineStr">
        <is>
          <t>BioFirst (Australia) [Member]</t>
        </is>
      </c>
    </row>
    <row r="91">
      <c r="A91" s="3" t="inlineStr">
        <is>
          <t>Related Parties Transactions (Details) [Line Items]</t>
        </is>
      </c>
    </row>
    <row r="92">
      <c r="A92" s="4" t="inlineStr">
        <is>
          <t>Due from Rgene amounted</t>
        </is>
      </c>
      <c r="Q92" s="5" t="n">
        <v>250000</v>
      </c>
    </row>
    <row r="93">
      <c r="A93" s="4" t="inlineStr">
        <is>
          <t>Interest rate percentage</t>
        </is>
      </c>
      <c r="Q93" s="4" t="inlineStr">
        <is>
          <t>6.5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ies Transactions (Details) - Schedule of related party transactions</t>
        </is>
      </c>
      <c r="B1" s="2" t="inlineStr">
        <is>
          <t>3 Months Ended</t>
        </is>
      </c>
      <c r="C1" s="2" t="inlineStr">
        <is>
          <t>12 Months Ended</t>
        </is>
      </c>
    </row>
    <row r="2">
      <c r="B2" s="2" t="inlineStr">
        <is>
          <t>Mar. 31, 2022</t>
        </is>
      </c>
      <c r="C2" s="2" t="inlineStr">
        <is>
          <t>Dec. 31, 2021</t>
        </is>
      </c>
    </row>
    <row r="3">
      <c r="A3" s="4" t="inlineStr">
        <is>
          <t>BioFirst Corporation (the "BioFirst") [Member]</t>
        </is>
      </c>
    </row>
    <row r="4">
      <c r="A4" s="3" t="inlineStr">
        <is>
          <t>Related Party Transaction [Line Items]</t>
        </is>
      </c>
    </row>
    <row r="5">
      <c r="A5" s="4" t="inlineStr">
        <is>
          <t>Relationship with the Company and its subsidiaries, description</t>
        </is>
      </c>
      <c r="B5" s="4" t="inlineStr">
        <is>
          <t>Entity controlled by controlling beneficiary shareholder of YuanGene</t>
        </is>
      </c>
      <c r="C5" s="4" t="inlineStr">
        <is>
          <t>Entity controlled by controlling beneficiary shareholder of YuanGene</t>
        </is>
      </c>
    </row>
    <row r="6">
      <c r="A6" s="4" t="inlineStr">
        <is>
          <t>BioFirst (Australia) Pty Ltd. (the “BioFirst (Australia)”) [Member]</t>
        </is>
      </c>
    </row>
    <row r="7">
      <c r="A7" s="3" t="inlineStr">
        <is>
          <t>Related Party Transaction [Line Items]</t>
        </is>
      </c>
    </row>
    <row r="8">
      <c r="A8" s="4" t="inlineStr">
        <is>
          <t>Relationship with the Company and its subsidiaries, description</t>
        </is>
      </c>
      <c r="B8" s="4" t="inlineStr">
        <is>
          <t>100% owned by BioFirst; Entity controlled by controlling beneficiary shareholder of YuanGene</t>
        </is>
      </c>
      <c r="C8" s="4" t="inlineStr">
        <is>
          <t>100% owned by BioFirst; Entity controlled by controlling beneficiary shareholder of YuanGene</t>
        </is>
      </c>
    </row>
    <row r="9">
      <c r="A9" s="4" t="inlineStr">
        <is>
          <t>Rgene Corporation (the “Rgene”) [Member]</t>
        </is>
      </c>
    </row>
    <row r="10">
      <c r="A10" s="3" t="inlineStr">
        <is>
          <t>Related Party Transaction [Line Items]</t>
        </is>
      </c>
    </row>
    <row r="11">
      <c r="A11" s="4" t="inlineStr">
        <is>
          <t>Relationship with the Company and its subsidiaries, description</t>
        </is>
      </c>
      <c r="B11" s="4" t="inlineStr">
        <is>
          <t>Shareholder of the Company; entity controlled by controlling beneficiary shareholder of YuanGene</t>
        </is>
      </c>
      <c r="C11" s="4" t="inlineStr">
        <is>
          <t>Shareholder of the Company; entity controlled by controlling beneficiary shareholder of YuanGene</t>
        </is>
      </c>
    </row>
    <row r="12">
      <c r="A12" s="4" t="inlineStr">
        <is>
          <t>YuanGene Corporation (the “YuanGene”) [Member]</t>
        </is>
      </c>
    </row>
    <row r="13">
      <c r="A13" s="3" t="inlineStr">
        <is>
          <t>Related Party Transaction [Line Items]</t>
        </is>
      </c>
    </row>
    <row r="14">
      <c r="A14" s="4" t="inlineStr">
        <is>
          <t>Relationship with the Company and its subsidiaries, description</t>
        </is>
      </c>
      <c r="B14" s="4" t="inlineStr">
        <is>
          <t>Controlling beneficiary shareholder of the Company</t>
        </is>
      </c>
      <c r="C14" s="4" t="inlineStr">
        <is>
          <t>Controlling beneficiary shareholder of the Company</t>
        </is>
      </c>
    </row>
    <row r="15">
      <c r="A15" s="4" t="inlineStr">
        <is>
          <t>AsiaGene Corporation (the “AsiaGene”) [Member]</t>
        </is>
      </c>
    </row>
    <row r="16">
      <c r="A16" s="3" t="inlineStr">
        <is>
          <t>Related Party Transaction [Line Items]</t>
        </is>
      </c>
    </row>
    <row r="17">
      <c r="A17" s="4" t="inlineStr">
        <is>
          <t>Relationship with the Company and its subsidiaries, description</t>
        </is>
      </c>
      <c r="B17" s="4" t="inlineStr">
        <is>
          <t>Shareholder; entity controlled by controlling beneficiary shareholder of YuanGene</t>
        </is>
      </c>
      <c r="C17" s="4" t="inlineStr">
        <is>
          <t>Shareholder; entity controlled by controlling beneficiary shareholder of YuanGene</t>
        </is>
      </c>
    </row>
    <row r="18">
      <c r="A18" s="4" t="inlineStr">
        <is>
          <t>Eugene Jiang [Member]</t>
        </is>
      </c>
    </row>
    <row r="19">
      <c r="A19" s="3" t="inlineStr">
        <is>
          <t>Related Party Transaction [Line Items]</t>
        </is>
      </c>
    </row>
    <row r="20">
      <c r="A20" s="4" t="inlineStr">
        <is>
          <t>Relationship with the Company and its subsidiaries, description</t>
        </is>
      </c>
      <c r="B20" s="4" t="inlineStr">
        <is>
          <t>Former President and Chairman</t>
        </is>
      </c>
      <c r="C20" s="4" t="inlineStr">
        <is>
          <t>Former President and Chairman</t>
        </is>
      </c>
    </row>
    <row r="21">
      <c r="A21" s="4" t="inlineStr">
        <is>
          <t>Keypoint Technology Ltd. (the “Keypoint’) [Member]</t>
        </is>
      </c>
    </row>
    <row r="22">
      <c r="A22" s="3" t="inlineStr">
        <is>
          <t>Related Party Transaction [Line Items]</t>
        </is>
      </c>
    </row>
    <row r="23">
      <c r="A23" s="4" t="inlineStr">
        <is>
          <t>Relationship with the Company and its subsidiaries, description</t>
        </is>
      </c>
      <c r="B23" s="4" t="inlineStr">
        <is>
          <t>The Chairman of Keypoint is Eugene Jiang’s mother.</t>
        </is>
      </c>
      <c r="C23" s="4" t="inlineStr">
        <is>
          <t>The Chairman of Keypoint is Eugene Jiang’s mother.</t>
        </is>
      </c>
    </row>
    <row r="24">
      <c r="A24" s="4" t="inlineStr">
        <is>
          <t>Lion Arts Promotion Inc. (the “Lion Arts”) [Member]</t>
        </is>
      </c>
    </row>
    <row r="25">
      <c r="A25" s="3" t="inlineStr">
        <is>
          <t>Related Party Transaction [Line Items]</t>
        </is>
      </c>
    </row>
    <row r="26">
      <c r="A26" s="4" t="inlineStr">
        <is>
          <t>Relationship with the Company and its subsidiaries, description</t>
        </is>
      </c>
      <c r="B26" s="4" t="inlineStr">
        <is>
          <t>Shareholder of the Company</t>
        </is>
      </c>
      <c r="C26" s="4" t="inlineStr">
        <is>
          <t>Shareholder of the Company</t>
        </is>
      </c>
    </row>
    <row r="27">
      <c r="A27" s="4" t="inlineStr">
        <is>
          <t>Yoshinobu Odaira (the “Odaira”) [Member]</t>
        </is>
      </c>
    </row>
    <row r="28">
      <c r="A28" s="3" t="inlineStr">
        <is>
          <t>Related Party Transaction [Line Items]</t>
        </is>
      </c>
    </row>
    <row r="29">
      <c r="A29" s="4" t="inlineStr">
        <is>
          <t>Relationship with the Company and its subsidiaries, description</t>
        </is>
      </c>
      <c r="B29" s="4" t="inlineStr">
        <is>
          <t>Director of the Company</t>
        </is>
      </c>
      <c r="C29" s="4" t="inlineStr">
        <is>
          <t>Director of the Company</t>
        </is>
      </c>
    </row>
    <row r="30">
      <c r="A30" s="4" t="inlineStr">
        <is>
          <t>GenePharm Inc. (the “GenePharm”) [Member]</t>
        </is>
      </c>
    </row>
    <row r="31">
      <c r="A31" s="3" t="inlineStr">
        <is>
          <t>Related Party Transaction [Line Items]</t>
        </is>
      </c>
    </row>
    <row r="32">
      <c r="A32" s="4" t="inlineStr">
        <is>
          <t>Relationship with the Company and its subsidiaries, description</t>
        </is>
      </c>
      <c r="B32" s="4" t="inlineStr">
        <is>
          <t>Dr. George Lee, Board Director of Biokey, is the Chairman of GenePharm.</t>
        </is>
      </c>
      <c r="C32" s="4" t="inlineStr">
        <is>
          <t>Dr. George Lee, Board Director of Biokey, is the Chairman of GenePharm.</t>
        </is>
      </c>
    </row>
    <row r="33">
      <c r="A33" s="4" t="inlineStr">
        <is>
          <t>Euro-Asia Investment &amp; Finance Corp Ltd. (the “Euro-Asia”) [Member]</t>
        </is>
      </c>
    </row>
    <row r="34">
      <c r="A34" s="3" t="inlineStr">
        <is>
          <t>Related Party Transaction [Line Items]</t>
        </is>
      </c>
    </row>
    <row r="35">
      <c r="A35" s="4" t="inlineStr">
        <is>
          <t>Relationship with the Company and its subsidiaries, description</t>
        </is>
      </c>
      <c r="B35" s="4" t="inlineStr">
        <is>
          <t>Shareholder of the Company</t>
        </is>
      </c>
      <c r="C35" s="4" t="inlineStr">
        <is>
          <t>Shareholder of the Company</t>
        </is>
      </c>
    </row>
    <row r="36">
      <c r="A36" s="4" t="inlineStr">
        <is>
          <t>LBG USA, Inc. (the “LBG USA”) [Member]</t>
        </is>
      </c>
    </row>
    <row r="37">
      <c r="A37" s="3" t="inlineStr">
        <is>
          <t>Related Party Transaction [Line Items]</t>
        </is>
      </c>
    </row>
    <row r="38">
      <c r="A38" s="4" t="inlineStr">
        <is>
          <t>Relationship with the Company and its subsidiaries, description</t>
        </is>
      </c>
      <c r="B38" s="4" t="inlineStr">
        <is>
          <t>100% owned by BioFirst; Entity controlled by controlling beneficiary shareholder of YuanGene</t>
        </is>
      </c>
      <c r="C38" s="4" t="inlineStr">
        <is>
          <t>100% owned by BioFirst; Entity controlled by controlling beneficiary shareholder of YuanGene</t>
        </is>
      </c>
    </row>
    <row r="39">
      <c r="A39" s="4" t="inlineStr">
        <is>
          <t>LionGene Corporation (the “LionGene”) [Member]</t>
        </is>
      </c>
    </row>
    <row r="40">
      <c r="A40" s="3" t="inlineStr">
        <is>
          <t>Related Party Transaction [Line Items]</t>
        </is>
      </c>
    </row>
    <row r="41">
      <c r="A41" s="4" t="inlineStr">
        <is>
          <t>Relationship with the Company and its subsidiaries, description</t>
        </is>
      </c>
      <c r="B41" s="4" t="inlineStr">
        <is>
          <t>Shareholder of the Company; Entity controlled by controlling beneficiary shareholder of YuanGene</t>
        </is>
      </c>
      <c r="C41" s="4" t="inlineStr">
        <is>
          <t>Shareholder of the Company; Entity controlled by controlling beneficiary shareholder of YuanGene</t>
        </is>
      </c>
    </row>
    <row r="42">
      <c r="A42" s="4" t="inlineStr">
        <is>
          <t>Kimho Consultants Co., Ltd. (the “Kimho”) [Member]</t>
        </is>
      </c>
    </row>
    <row r="43">
      <c r="A43" s="3" t="inlineStr">
        <is>
          <t>Related Party Transaction [Line Items]</t>
        </is>
      </c>
    </row>
    <row r="44">
      <c r="A44" s="4" t="inlineStr">
        <is>
          <t>Relationship with the Company and its subsidiaries, description</t>
        </is>
      </c>
      <c r="B44" s="4" t="inlineStr">
        <is>
          <t>Shareholder of the Company</t>
        </is>
      </c>
      <c r="C44" s="4" t="inlineStr">
        <is>
          <t>Shareholder of the Company</t>
        </is>
      </c>
    </row>
    <row r="45">
      <c r="A45" s="4" t="inlineStr">
        <is>
          <t>The Jiangs [Member]</t>
        </is>
      </c>
    </row>
    <row r="46">
      <c r="A46" s="3" t="inlineStr">
        <is>
          <t>Related Party Transaction [Line Items]</t>
        </is>
      </c>
    </row>
    <row r="47">
      <c r="A47" s="4" t="inlineStr">
        <is>
          <t>Relationship with the Company and its subsidiaries, description</t>
        </is>
      </c>
      <c r="B47" s="4" t="inlineStr">
        <is>
          <t>Mr. Tsung-Shann Jiang, the controlling beneficiary shareholder of the Company and Rgene, the Chairman and CEO of the BioLite Holding Inc. and BioLite Inc. and the President and a member of board of directors of BioFirst     Ms. Shu-Ling Jiang, Mr. Tsung-Shann Jiang’s wife, is the Chairman of Keypoint; and a member of board of directors of BioLite Inc.     Mr. Eugene Jiang is Mr. and Ms. Jiang’s son. Mr. Eugene Jiang is the chairman, and majority shareholder of the Company and a member of board of directors of BioLite Inc.     Mr. Chang-Jen Jiang is Mr. Tsung-Shann Jiang’s sibling and the director of the Company.     Ms. Mei-Ling Jiang is Ms. Shu-Ling Jiang’s sibling.</t>
        </is>
      </c>
    </row>
    <row r="48">
      <c r="A48" s="4" t="inlineStr">
        <is>
          <t>Amkey Ventures, LLC (“Amkey”) [Member]</t>
        </is>
      </c>
    </row>
    <row r="49">
      <c r="A49" s="3" t="inlineStr">
        <is>
          <t>Related Party Transaction [Line Items]</t>
        </is>
      </c>
    </row>
    <row r="50">
      <c r="A50" s="4" t="inlineStr">
        <is>
          <t>Relationship with the Company and its subsidiaries, description</t>
        </is>
      </c>
      <c r="B50" s="4" t="inlineStr">
        <is>
          <t>An entity controlled by Dr. George Lee, who serves as one of the board directors of BioKey, Inc</t>
        </is>
      </c>
      <c r="C50" s="4" t="inlineStr">
        <is>
          <t>An entity controlled by Dr. George Lee, who serves as one of the board directors of BioKey, Inc</t>
        </is>
      </c>
    </row>
    <row r="51">
      <c r="A51" s="4" t="inlineStr">
        <is>
          <t>BioLite Japan [Member]</t>
        </is>
      </c>
    </row>
    <row r="52">
      <c r="A52" s="3" t="inlineStr">
        <is>
          <t>Related Party Transaction [Line Items]</t>
        </is>
      </c>
    </row>
    <row r="53">
      <c r="A53" s="4" t="inlineStr">
        <is>
          <t>Relationship with the Company and its subsidiaries, description</t>
        </is>
      </c>
      <c r="B53" s="4" t="inlineStr">
        <is>
          <t>Entity controlled by controlling beneficiary shareholder of ABVC</t>
        </is>
      </c>
      <c r="C53" s="4" t="inlineStr">
        <is>
          <t>Entity controlled by controlling beneficiary shareholder of ABVC</t>
        </is>
      </c>
    </row>
    <row r="54">
      <c r="A54" s="4" t="inlineStr">
        <is>
          <t>ABVC BioPharma (HK), Limited [Member]</t>
        </is>
      </c>
    </row>
    <row r="55">
      <c r="A55" s="3" t="inlineStr">
        <is>
          <t>Related Party Transaction [Line Items]</t>
        </is>
      </c>
    </row>
    <row r="56">
      <c r="A56" s="4" t="inlineStr">
        <is>
          <t>Relationship with the Company and its subsidiaries, description</t>
        </is>
      </c>
      <c r="B56" s="4" t="inlineStr">
        <is>
          <t>An entity 100% owned by Mr. Tsung-Shann Jiang</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Transactions (Details) - Schedule of accounts receivable due from related parties - USD ($)</t>
        </is>
      </c>
      <c r="B1" s="2" t="inlineStr">
        <is>
          <t>Mar. 31, 2022</t>
        </is>
      </c>
      <c r="C1" s="2" t="inlineStr">
        <is>
          <t>Dec. 31, 2021</t>
        </is>
      </c>
      <c r="D1" s="2" t="inlineStr">
        <is>
          <t>Dec. 31, 2020</t>
        </is>
      </c>
    </row>
    <row r="2">
      <c r="A2" s="3" t="inlineStr">
        <is>
          <t>Related Parties Transactions (Details) - Schedule of accounts receivable due from related parties [Line Items]</t>
        </is>
      </c>
    </row>
    <row r="3">
      <c r="A3" s="4" t="inlineStr">
        <is>
          <t>Accounts receivable due from related parties</t>
        </is>
      </c>
      <c r="B3" s="5" t="n">
        <v>145399</v>
      </c>
      <c r="C3" s="5" t="n">
        <v>145399</v>
      </c>
      <c r="D3" s="5" t="n">
        <v>143435</v>
      </c>
    </row>
    <row r="4">
      <c r="A4" s="4" t="inlineStr">
        <is>
          <t>GenePharm Inc. [Member]</t>
        </is>
      </c>
    </row>
    <row r="5">
      <c r="A5" s="3" t="inlineStr">
        <is>
          <t>Related Parties Transactions (Details) - Schedule of accounts receivable due from related parties [Line Items]</t>
        </is>
      </c>
    </row>
    <row r="6">
      <c r="A6" s="4" t="inlineStr">
        <is>
          <t>Accounts receivable due from related parties</t>
        </is>
      </c>
      <c r="B6" s="6" t="n">
        <v>142225</v>
      </c>
      <c r="C6" s="6" t="n">
        <v>142225</v>
      </c>
      <c r="D6" s="6" t="n">
        <v>142225</v>
      </c>
    </row>
    <row r="7">
      <c r="A7" s="4" t="inlineStr">
        <is>
          <t>Rgene [Member]</t>
        </is>
      </c>
    </row>
    <row r="8">
      <c r="A8" s="3" t="inlineStr">
        <is>
          <t>Related Parties Transactions (Details) - Schedule of accounts receivable due from related parties [Line Items]</t>
        </is>
      </c>
    </row>
    <row r="9">
      <c r="A9" s="4" t="inlineStr">
        <is>
          <t>Accounts receivable due from related parties</t>
        </is>
      </c>
      <c r="B9" s="6" t="n">
        <v>2374</v>
      </c>
      <c r="C9" s="6" t="n">
        <v>2374</v>
      </c>
      <c r="D9" s="4" t="inlineStr">
        <is>
          <t xml:space="preserve"> </t>
        </is>
      </c>
    </row>
    <row r="10">
      <c r="A10" s="4" t="inlineStr">
        <is>
          <t>Amkey [Member]</t>
        </is>
      </c>
    </row>
    <row r="11">
      <c r="A11" s="3" t="inlineStr">
        <is>
          <t>Related Parties Transactions (Details) - Schedule of accounts receivable due from related parties [Line Items]</t>
        </is>
      </c>
    </row>
    <row r="12">
      <c r="A12" s="4" t="inlineStr">
        <is>
          <t>Accounts receivable due from related parties</t>
        </is>
      </c>
      <c r="B12" s="5" t="n">
        <v>800</v>
      </c>
      <c r="C12" s="5" t="n">
        <v>800</v>
      </c>
      <c r="D12" s="5" t="n">
        <v>12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30" customWidth="1" min="3" max="3"/>
    <col width="27" customWidth="1" min="4" max="4"/>
    <col width="20" customWidth="1" min="5" max="5"/>
    <col width="39" customWidth="1" min="6" max="6"/>
    <col width="15" customWidth="1" min="7" max="7"/>
    <col width="25" customWidth="1" min="8" max="8"/>
    <col width="13" customWidth="1" min="9" max="9"/>
  </cols>
  <sheetData>
    <row r="1">
      <c r="A1" s="1" t="inlineStr">
        <is>
          <t>Consolidated Statements of Stockholders’ Equity (Deficit) (Unaudited) - USD ($)</t>
        </is>
      </c>
      <c r="B1" s="2" t="inlineStr">
        <is>
          <t>Common Stock</t>
        </is>
      </c>
      <c r="C1" s="2" t="inlineStr">
        <is>
          <t>Stock Subscription Receivable</t>
        </is>
      </c>
      <c r="D1" s="2" t="inlineStr">
        <is>
          <t>Additional Paid-in Capital</t>
        </is>
      </c>
      <c r="E1" s="2" t="inlineStr">
        <is>
          <t>Accumulated Deficit</t>
        </is>
      </c>
      <c r="F1" s="2" t="inlineStr">
        <is>
          <t>Accumulated Other Comprehensive Income</t>
        </is>
      </c>
      <c r="G1" s="2" t="inlineStr">
        <is>
          <t>Treasury Stock</t>
        </is>
      </c>
      <c r="H1" s="2" t="inlineStr">
        <is>
          <t>Non controlling Interest</t>
        </is>
      </c>
      <c r="I1" s="2" t="inlineStr">
        <is>
          <t>Total</t>
        </is>
      </c>
    </row>
    <row r="2">
      <c r="A2" s="4" t="inlineStr">
        <is>
          <t>Balance at Dec. 31, 2019</t>
        </is>
      </c>
      <c r="B2" s="5" t="n">
        <v>19478</v>
      </c>
      <c r="C2" s="5" t="n">
        <v>-4063320</v>
      </c>
      <c r="D2" s="5" t="n">
        <v>28180348</v>
      </c>
      <c r="E2" s="5" t="n">
        <v>-15851223</v>
      </c>
      <c r="F2" s="5" t="n">
        <v>663753</v>
      </c>
      <c r="G2" s="5" t="n">
        <v>-9100000</v>
      </c>
      <c r="H2" s="5" t="n">
        <v>26147</v>
      </c>
      <c r="I2" s="5" t="n">
        <v>-124817</v>
      </c>
    </row>
    <row r="3">
      <c r="A3" s="4" t="inlineStr">
        <is>
          <t>Balance (in Shares) at Dec. 31, 2019</t>
        </is>
      </c>
      <c r="B3" s="6" t="n">
        <v>19478168</v>
      </c>
      <c r="G3" s="6" t="n">
        <v>-275347</v>
      </c>
    </row>
    <row r="4">
      <c r="A4" s="4" t="inlineStr">
        <is>
          <t>Capital contribution</t>
        </is>
      </c>
      <c r="B4" s="5" t="n">
        <v>3385</v>
      </c>
      <c r="D4" s="6" t="n">
        <v>7611946</v>
      </c>
      <c r="E4" s="4" t="inlineStr">
        <is>
          <t xml:space="preserve"> </t>
        </is>
      </c>
      <c r="F4" s="4" t="inlineStr">
        <is>
          <t xml:space="preserve"> </t>
        </is>
      </c>
      <c r="H4" s="4" t="inlineStr">
        <is>
          <t xml:space="preserve"> </t>
        </is>
      </c>
      <c r="I4" s="6" t="n">
        <v>7615331</v>
      </c>
    </row>
    <row r="5">
      <c r="A5" s="4" t="inlineStr">
        <is>
          <t>Capital contribution (in Shares)</t>
        </is>
      </c>
      <c r="B5" s="6" t="n">
        <v>3384615</v>
      </c>
    </row>
    <row r="6">
      <c r="A6" s="4" t="inlineStr">
        <is>
          <t>Stock based compensation for options granted</t>
        </is>
      </c>
      <c r="D6" s="6" t="n">
        <v>1706419</v>
      </c>
      <c r="E6" s="4" t="inlineStr">
        <is>
          <t xml:space="preserve"> </t>
        </is>
      </c>
      <c r="F6" s="4" t="inlineStr">
        <is>
          <t xml:space="preserve"> </t>
        </is>
      </c>
      <c r="H6" s="4" t="inlineStr">
        <is>
          <t xml:space="preserve"> </t>
        </is>
      </c>
      <c r="I6" s="6" t="n">
        <v>1706419</v>
      </c>
    </row>
    <row r="7">
      <c r="A7" s="4" t="inlineStr">
        <is>
          <t>Stock based compensation for services</t>
        </is>
      </c>
      <c r="B7" s="5" t="n">
        <v>642</v>
      </c>
      <c r="C7" s="6" t="n">
        <v>902960</v>
      </c>
      <c r="D7" s="6" t="n">
        <v>1536958</v>
      </c>
      <c r="E7" s="4" t="inlineStr">
        <is>
          <t xml:space="preserve"> </t>
        </is>
      </c>
      <c r="F7" s="4" t="inlineStr">
        <is>
          <t xml:space="preserve"> </t>
        </is>
      </c>
      <c r="H7" s="4" t="inlineStr">
        <is>
          <t xml:space="preserve"> </t>
        </is>
      </c>
      <c r="I7" s="6" t="n">
        <v>2440560</v>
      </c>
    </row>
    <row r="8">
      <c r="A8" s="4" t="inlineStr">
        <is>
          <t>Stock based compensation for services (in Shares)</t>
        </is>
      </c>
      <c r="B8" s="6" t="n">
        <v>641887</v>
      </c>
    </row>
    <row r="9">
      <c r="A9" s="4" t="inlineStr">
        <is>
          <t>Debt conversion</t>
        </is>
      </c>
      <c r="B9" s="5" t="n">
        <v>915</v>
      </c>
      <c r="D9" s="6" t="n">
        <v>1716136</v>
      </c>
      <c r="E9" s="4" t="inlineStr">
        <is>
          <t xml:space="preserve"> </t>
        </is>
      </c>
      <c r="F9" s="4" t="inlineStr">
        <is>
          <t xml:space="preserve"> </t>
        </is>
      </c>
      <c r="H9" s="4" t="inlineStr">
        <is>
          <t xml:space="preserve"> </t>
        </is>
      </c>
      <c r="I9" s="6" t="n">
        <v>1717051</v>
      </c>
    </row>
    <row r="10">
      <c r="A10" s="4" t="inlineStr">
        <is>
          <t>Debt conversion (in Shares)</t>
        </is>
      </c>
      <c r="B10" s="6" t="n">
        <v>915856</v>
      </c>
    </row>
    <row r="11">
      <c r="A11" s="4" t="inlineStr">
        <is>
          <t>Net loss for the year</t>
        </is>
      </c>
      <c r="D11" s="4" t="inlineStr">
        <is>
          <t xml:space="preserve"> </t>
        </is>
      </c>
      <c r="E11" s="6" t="n">
        <v>-9791164</v>
      </c>
      <c r="F11" s="4" t="inlineStr">
        <is>
          <t xml:space="preserve"> </t>
        </is>
      </c>
      <c r="H11" s="6" t="n">
        <v>-802420</v>
      </c>
      <c r="I11" s="6" t="n">
        <v>-10593584</v>
      </c>
    </row>
    <row r="12">
      <c r="A12" s="4" t="inlineStr">
        <is>
          <t>Cumulative transaction adjustments</t>
        </is>
      </c>
      <c r="D12" s="4" t="inlineStr">
        <is>
          <t xml:space="preserve"> </t>
        </is>
      </c>
      <c r="E12" s="4" t="inlineStr">
        <is>
          <t xml:space="preserve"> </t>
        </is>
      </c>
      <c r="F12" s="6" t="n">
        <v>-98893</v>
      </c>
      <c r="H12" s="4" t="inlineStr">
        <is>
          <t xml:space="preserve"> </t>
        </is>
      </c>
      <c r="I12" s="6" t="n">
        <v>-98893</v>
      </c>
    </row>
    <row r="13">
      <c r="A13" s="4" t="inlineStr">
        <is>
          <t>Balance at Dec. 31, 2020</t>
        </is>
      </c>
      <c r="B13" s="5" t="n">
        <v>24420</v>
      </c>
      <c r="C13" s="6" t="n">
        <v>-3160360</v>
      </c>
      <c r="D13" s="6" t="n">
        <v>40751807</v>
      </c>
      <c r="E13" s="6" t="n">
        <v>-25642387</v>
      </c>
      <c r="F13" s="6" t="n">
        <v>564860</v>
      </c>
      <c r="G13" s="5" t="n">
        <v>-9100000</v>
      </c>
      <c r="H13" s="6" t="n">
        <v>-776273</v>
      </c>
      <c r="I13" s="6" t="n">
        <v>2662067</v>
      </c>
    </row>
    <row r="14">
      <c r="A14" s="4" t="inlineStr">
        <is>
          <t>Balance (in Shares) at Dec. 31, 2020</t>
        </is>
      </c>
      <c r="B14" s="6" t="n">
        <v>24420526</v>
      </c>
      <c r="G14" s="6" t="n">
        <v>-275347</v>
      </c>
    </row>
    <row r="15">
      <c r="A15" s="4" t="inlineStr">
        <is>
          <t>Stock based compensation</t>
        </is>
      </c>
      <c r="C15" s="6" t="n">
        <v>225740</v>
      </c>
      <c r="D15" s="4" t="inlineStr">
        <is>
          <t xml:space="preserve"> </t>
        </is>
      </c>
      <c r="E15" s="4" t="inlineStr">
        <is>
          <t xml:space="preserve"> </t>
        </is>
      </c>
      <c r="F15" s="4" t="inlineStr">
        <is>
          <t xml:space="preserve"> </t>
        </is>
      </c>
      <c r="G15" s="4" t="inlineStr">
        <is>
          <t xml:space="preserve"> </t>
        </is>
      </c>
      <c r="H15" s="4" t="inlineStr">
        <is>
          <t xml:space="preserve"> </t>
        </is>
      </c>
      <c r="I15" s="6" t="n">
        <v>225740</v>
      </c>
    </row>
    <row r="16">
      <c r="A16" s="4" t="inlineStr">
        <is>
          <t>Net loss for the year</t>
        </is>
      </c>
      <c r="E16" s="6" t="n">
        <v>-1128505</v>
      </c>
      <c r="H16" s="6" t="n">
        <v>-66818</v>
      </c>
      <c r="I16" s="6" t="n">
        <v>-1195323</v>
      </c>
    </row>
    <row r="17">
      <c r="A17" s="4" t="inlineStr">
        <is>
          <t>Cumulative transaction adjustments</t>
        </is>
      </c>
      <c r="D17" s="4" t="inlineStr">
        <is>
          <t xml:space="preserve"> </t>
        </is>
      </c>
      <c r="E17" s="4" t="inlineStr">
        <is>
          <t xml:space="preserve"> </t>
        </is>
      </c>
      <c r="F17" s="6" t="n">
        <v>36140</v>
      </c>
      <c r="G17" s="4" t="inlineStr">
        <is>
          <t xml:space="preserve"> </t>
        </is>
      </c>
      <c r="H17" s="4" t="inlineStr">
        <is>
          <t xml:space="preserve"> </t>
        </is>
      </c>
      <c r="I17" s="6" t="n">
        <v>36140</v>
      </c>
    </row>
    <row r="18">
      <c r="A18" s="4" t="inlineStr">
        <is>
          <t>Balance at Mar. 31, 2021</t>
        </is>
      </c>
      <c r="B18" s="5" t="n">
        <v>24420</v>
      </c>
      <c r="C18" s="6" t="n">
        <v>-2934620</v>
      </c>
      <c r="D18" s="6" t="n">
        <v>40751807</v>
      </c>
      <c r="E18" s="6" t="n">
        <v>-26770892</v>
      </c>
      <c r="F18" s="6" t="n">
        <v>601000</v>
      </c>
      <c r="G18" s="5" t="n">
        <v>-9100000</v>
      </c>
      <c r="H18" s="6" t="n">
        <v>-843091</v>
      </c>
      <c r="I18" s="6" t="n">
        <v>1728624</v>
      </c>
    </row>
    <row r="19">
      <c r="A19" s="4" t="inlineStr">
        <is>
          <t>Balance (in Shares) at Mar. 31, 2021</t>
        </is>
      </c>
      <c r="B19" s="6" t="n">
        <v>24420526</v>
      </c>
      <c r="G19" s="6" t="n">
        <v>-275347</v>
      </c>
    </row>
    <row r="20">
      <c r="A20" s="4" t="inlineStr">
        <is>
          <t>Balance at Dec. 31, 2020</t>
        </is>
      </c>
      <c r="B20" s="5" t="n">
        <v>24420</v>
      </c>
      <c r="C20" s="6" t="n">
        <v>-3160360</v>
      </c>
      <c r="D20" s="6" t="n">
        <v>40751807</v>
      </c>
      <c r="E20" s="6" t="n">
        <v>-25642387</v>
      </c>
      <c r="F20" s="6" t="n">
        <v>564860</v>
      </c>
      <c r="G20" s="5" t="n">
        <v>-9100000</v>
      </c>
      <c r="H20" s="6" t="n">
        <v>-776273</v>
      </c>
      <c r="I20" s="6" t="n">
        <v>2662067</v>
      </c>
    </row>
    <row r="21">
      <c r="A21" s="4" t="inlineStr">
        <is>
          <t>Balance (in Shares) at Dec. 31, 2020</t>
        </is>
      </c>
      <c r="B21" s="6" t="n">
        <v>24420526</v>
      </c>
      <c r="G21" s="6" t="n">
        <v>-275347</v>
      </c>
    </row>
    <row r="22">
      <c r="A22" s="4" t="inlineStr">
        <is>
          <t>Issuance of common shares for cash</t>
        </is>
      </c>
      <c r="B22" s="5" t="n">
        <v>3028</v>
      </c>
      <c r="D22" s="6" t="n">
        <v>10265995</v>
      </c>
      <c r="E22" s="4" t="inlineStr">
        <is>
          <t xml:space="preserve"> </t>
        </is>
      </c>
      <c r="F22" s="4" t="inlineStr">
        <is>
          <t xml:space="preserve"> </t>
        </is>
      </c>
      <c r="H22" s="4" t="inlineStr">
        <is>
          <t xml:space="preserve"> </t>
        </is>
      </c>
      <c r="I22" s="6" t="n">
        <v>10269023</v>
      </c>
    </row>
    <row r="23">
      <c r="A23" s="4" t="inlineStr">
        <is>
          <t>Issuance of common shares for cash (in Shares)</t>
        </is>
      </c>
      <c r="B23" s="6" t="n">
        <v>3027750</v>
      </c>
    </row>
    <row r="24">
      <c r="A24" s="4" t="inlineStr">
        <is>
          <t>Issuance of common shares for debt conversion</t>
        </is>
      </c>
      <c r="B24" s="5" t="n">
        <v>1111</v>
      </c>
      <c r="D24" s="6" t="n">
        <v>2692437</v>
      </c>
      <c r="E24" s="4" t="inlineStr">
        <is>
          <t xml:space="preserve"> </t>
        </is>
      </c>
      <c r="F24" s="4" t="inlineStr">
        <is>
          <t xml:space="preserve"> </t>
        </is>
      </c>
      <c r="H24" s="4" t="inlineStr">
        <is>
          <t xml:space="preserve"> </t>
        </is>
      </c>
      <c r="I24" s="6" t="n">
        <v>2693548</v>
      </c>
    </row>
    <row r="25">
      <c r="A25" s="4" t="inlineStr">
        <is>
          <t>Issuance of common shares for debt conversion (in Shares)</t>
        </is>
      </c>
      <c r="B25" s="6" t="n">
        <v>1111112</v>
      </c>
    </row>
    <row r="26">
      <c r="A26" s="4" t="inlineStr">
        <is>
          <t>Issuance of common shares for consulting service</t>
        </is>
      </c>
      <c r="B26" s="5" t="n">
        <v>367</v>
      </c>
      <c r="D26" s="6" t="n">
        <v>1728223</v>
      </c>
      <c r="E26" s="4" t="inlineStr">
        <is>
          <t xml:space="preserve"> </t>
        </is>
      </c>
      <c r="F26" s="4" t="inlineStr">
        <is>
          <t xml:space="preserve"> </t>
        </is>
      </c>
      <c r="H26" s="4" t="inlineStr">
        <is>
          <t xml:space="preserve"> </t>
        </is>
      </c>
      <c r="I26" s="6" t="n">
        <v>1728590</v>
      </c>
    </row>
    <row r="27">
      <c r="A27" s="4" t="inlineStr">
        <is>
          <t>Issuance of common shares for consulting service (in Shares)</t>
        </is>
      </c>
      <c r="B27" s="6" t="n">
        <v>366934</v>
      </c>
    </row>
    <row r="28">
      <c r="A28" s="4" t="inlineStr">
        <is>
          <t>Stock based compensation for options granted</t>
        </is>
      </c>
      <c r="D28" s="6" t="n">
        <v>2675205</v>
      </c>
      <c r="E28" s="4" t="inlineStr">
        <is>
          <t xml:space="preserve"> </t>
        </is>
      </c>
      <c r="F28" s="4" t="inlineStr">
        <is>
          <t xml:space="preserve"> </t>
        </is>
      </c>
      <c r="H28" s="4" t="inlineStr">
        <is>
          <t xml:space="preserve"> </t>
        </is>
      </c>
      <c r="I28" s="6" t="n">
        <v>2675205</v>
      </c>
    </row>
    <row r="29">
      <c r="A29" s="4" t="inlineStr">
        <is>
          <t>Stock based compensation for services</t>
        </is>
      </c>
      <c r="C29" s="6" t="n">
        <v>902960</v>
      </c>
      <c r="D29" s="4" t="inlineStr">
        <is>
          <t xml:space="preserve"> </t>
        </is>
      </c>
      <c r="E29" s="4" t="inlineStr">
        <is>
          <t xml:space="preserve"> </t>
        </is>
      </c>
      <c r="F29" s="4" t="inlineStr">
        <is>
          <t xml:space="preserve"> </t>
        </is>
      </c>
      <c r="H29" s="4" t="inlineStr">
        <is>
          <t xml:space="preserve"> </t>
        </is>
      </c>
      <c r="I29" s="6" t="n">
        <v>902960</v>
      </c>
    </row>
    <row r="30">
      <c r="A30" s="4" t="inlineStr">
        <is>
          <t>Net loss for the year</t>
        </is>
      </c>
      <c r="D30" s="4" t="inlineStr">
        <is>
          <t xml:space="preserve"> </t>
        </is>
      </c>
      <c r="E30" s="6" t="n">
        <v>-12838813</v>
      </c>
      <c r="F30" s="4" t="inlineStr">
        <is>
          <t xml:space="preserve"> </t>
        </is>
      </c>
      <c r="H30" s="6" t="n">
        <v>802962</v>
      </c>
      <c r="I30" s="6" t="n">
        <v>-12035851</v>
      </c>
    </row>
    <row r="31">
      <c r="A31" s="4" t="inlineStr">
        <is>
          <t>Cumulative transaction adjustments</t>
        </is>
      </c>
      <c r="F31" s="6" t="n">
        <v>-25200</v>
      </c>
      <c r="I31" s="6" t="n">
        <v>-25200</v>
      </c>
    </row>
    <row r="32">
      <c r="A32" s="4" t="inlineStr">
        <is>
          <t>Balance at Dec. 31, 2021</t>
        </is>
      </c>
      <c r="B32" s="5" t="n">
        <v>28926</v>
      </c>
      <c r="C32" s="6" t="n">
        <v>-2257400</v>
      </c>
      <c r="D32" s="6" t="n">
        <v>58113667</v>
      </c>
      <c r="E32" s="6" t="n">
        <v>-38481200</v>
      </c>
      <c r="F32" s="6" t="n">
        <v>539660</v>
      </c>
      <c r="G32" s="5" t="n">
        <v>-9100000</v>
      </c>
      <c r="H32" s="6" t="n">
        <v>26689</v>
      </c>
      <c r="I32" s="6" t="n">
        <v>8870342</v>
      </c>
    </row>
    <row r="33">
      <c r="A33" s="4" t="inlineStr">
        <is>
          <t>Balance (in Shares) at Dec. 31, 2021</t>
        </is>
      </c>
      <c r="B33" s="6" t="n">
        <v>28926322</v>
      </c>
      <c r="G33" s="6" t="n">
        <v>-275347</v>
      </c>
    </row>
    <row r="34">
      <c r="A34" s="4" t="inlineStr">
        <is>
          <t>Issuance of common shares for consulting service</t>
        </is>
      </c>
      <c r="B34" s="5" t="n">
        <v>1381</v>
      </c>
      <c r="C34" s="4" t="inlineStr">
        <is>
          <t xml:space="preserve"> </t>
        </is>
      </c>
      <c r="D34" s="6" t="n">
        <v>4464882</v>
      </c>
      <c r="I34" s="6" t="n">
        <v>4466263</v>
      </c>
    </row>
    <row r="35">
      <c r="A35" s="4" t="inlineStr">
        <is>
          <t>Issuance of common shares for consulting service (in Shares)</t>
        </is>
      </c>
      <c r="B35" s="6" t="n">
        <v>1381007</v>
      </c>
    </row>
    <row r="36">
      <c r="A36" s="4" t="inlineStr">
        <is>
          <t>Stock based compensation</t>
        </is>
      </c>
      <c r="C36" s="6" t="n">
        <v>225740</v>
      </c>
      <c r="I36" s="6" t="n">
        <v>225740</v>
      </c>
    </row>
    <row r="37">
      <c r="A37" s="4" t="inlineStr">
        <is>
          <t>Net loss for the year</t>
        </is>
      </c>
      <c r="E37" s="6" t="n">
        <v>-5995440</v>
      </c>
      <c r="H37" s="6" t="n">
        <v>-92175</v>
      </c>
      <c r="I37" s="6" t="n">
        <v>-6087615</v>
      </c>
    </row>
    <row r="38">
      <c r="A38" s="4" t="inlineStr">
        <is>
          <t>Cumulative transaction adjustments</t>
        </is>
      </c>
      <c r="F38" s="6" t="n">
        <v>-113339</v>
      </c>
      <c r="I38" s="6" t="n">
        <v>-113339</v>
      </c>
    </row>
    <row r="39">
      <c r="A39" s="4" t="inlineStr">
        <is>
          <t>Balance at Mar. 31, 2022</t>
        </is>
      </c>
      <c r="B39" s="5" t="n">
        <v>30307</v>
      </c>
      <c r="C39" s="5" t="n">
        <v>-2031660</v>
      </c>
      <c r="D39" s="5" t="n">
        <v>62578549</v>
      </c>
      <c r="E39" s="5" t="n">
        <v>-44476640</v>
      </c>
      <c r="F39" s="5" t="n">
        <v>426321</v>
      </c>
      <c r="G39" s="5" t="n">
        <v>-9100000</v>
      </c>
      <c r="H39" s="5" t="n">
        <v>-65486</v>
      </c>
      <c r="I39" s="5" t="n">
        <v>7361391</v>
      </c>
    </row>
    <row r="40">
      <c r="A40" s="4" t="inlineStr">
        <is>
          <t>Balance (in Shares) at Mar. 31, 2022</t>
        </is>
      </c>
      <c r="B40" s="6" t="n">
        <v>30307329</v>
      </c>
      <c r="G40" s="6" t="n">
        <v>-2753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Transactions (Details) - Schedule of amount due from related parties - USD ($)</t>
        </is>
      </c>
      <c r="B1" s="2" t="inlineStr">
        <is>
          <t>Mar. 31, 2022</t>
        </is>
      </c>
      <c r="C1" s="2" t="inlineStr">
        <is>
          <t>Dec. 31, 2021</t>
        </is>
      </c>
      <c r="D1" s="2" t="inlineStr">
        <is>
          <t>Dec. 31, 2020</t>
        </is>
      </c>
    </row>
    <row r="2">
      <c r="A2" s="3" t="inlineStr">
        <is>
          <t>Accounts, Notes, Loans and Financing Receivable [Line Items]</t>
        </is>
      </c>
    </row>
    <row r="3">
      <c r="A3" s="4" t="inlineStr">
        <is>
          <t>Total</t>
        </is>
      </c>
      <c r="B3" s="5" t="n">
        <v>2715375</v>
      </c>
      <c r="C3" s="5" t="n">
        <v>1286618</v>
      </c>
      <c r="D3" s="5" t="n">
        <v>696255</v>
      </c>
    </row>
    <row r="4">
      <c r="A4" s="4" t="inlineStr">
        <is>
          <t>Rgene [Member]</t>
        </is>
      </c>
    </row>
    <row r="5">
      <c r="A5" s="3" t="inlineStr">
        <is>
          <t>Accounts, Notes, Loans and Financing Receivable [Line Items]</t>
        </is>
      </c>
    </row>
    <row r="6">
      <c r="A6" s="4" t="inlineStr">
        <is>
          <t>Total</t>
        </is>
      </c>
      <c r="B6" s="6" t="n">
        <v>48586</v>
      </c>
      <c r="C6" s="6" t="n">
        <v>49110</v>
      </c>
      <c r="D6" s="6" t="n">
        <v>42911</v>
      </c>
    </row>
    <row r="7">
      <c r="A7" s="4" t="inlineStr">
        <is>
          <t>BioFirst [Member]</t>
        </is>
      </c>
    </row>
    <row r="8">
      <c r="A8" s="3" t="inlineStr">
        <is>
          <t>Accounts, Notes, Loans and Financing Receivable [Line Items]</t>
        </is>
      </c>
    </row>
    <row r="9">
      <c r="A9" s="4" t="inlineStr">
        <is>
          <t>Total</t>
        </is>
      </c>
      <c r="B9" s="6" t="n">
        <v>1563233</v>
      </c>
      <c r="C9" s="6" t="n">
        <v>468435</v>
      </c>
      <c r="D9" s="4" t="inlineStr">
        <is>
          <t xml:space="preserve"> </t>
        </is>
      </c>
    </row>
    <row r="10">
      <c r="A10" s="4" t="inlineStr">
        <is>
          <t>BioFirst (Australia) [Member]</t>
        </is>
      </c>
    </row>
    <row r="11">
      <c r="A11" s="3" t="inlineStr">
        <is>
          <t>Accounts, Notes, Loans and Financing Receivable [Line Items]</t>
        </is>
      </c>
    </row>
    <row r="12">
      <c r="A12" s="4" t="inlineStr">
        <is>
          <t>Total</t>
        </is>
      </c>
      <c r="B12" s="6" t="n">
        <v>830118</v>
      </c>
      <c r="C12" s="6" t="n">
        <v>491816</v>
      </c>
      <c r="D12" s="6" t="n">
        <v>373235</v>
      </c>
    </row>
    <row r="13">
      <c r="A13" s="4" t="inlineStr">
        <is>
          <t>BioHopeKing Corporation [Member]</t>
        </is>
      </c>
    </row>
    <row r="14">
      <c r="A14" s="3" t="inlineStr">
        <is>
          <t>Accounts, Notes, Loans and Financing Receivable [Line Items]</t>
        </is>
      </c>
    </row>
    <row r="15">
      <c r="A15" s="4" t="inlineStr">
        <is>
          <t>Total</t>
        </is>
      </c>
      <c r="B15" s="6" t="n">
        <v>121153</v>
      </c>
      <c r="C15" s="6" t="n">
        <v>124972</v>
      </c>
      <c r="D15" s="6" t="n">
        <v>123583</v>
      </c>
    </row>
    <row r="16">
      <c r="A16" s="4" t="inlineStr">
        <is>
          <t>LBG USA [Member]</t>
        </is>
      </c>
    </row>
    <row r="17">
      <c r="A17" s="3" t="inlineStr">
        <is>
          <t>Accounts, Notes, Loans and Financing Receivable [Line Items]</t>
        </is>
      </c>
    </row>
    <row r="18">
      <c r="A18" s="4" t="inlineStr">
        <is>
          <t>Total</t>
        </is>
      </c>
      <c r="B18" s="6" t="n">
        <v>675</v>
      </c>
      <c r="C18" s="6" t="n">
        <v>675</v>
      </c>
      <c r="D18" s="6" t="n">
        <v>675</v>
      </c>
    </row>
    <row r="19">
      <c r="A19" s="4" t="inlineStr">
        <is>
          <t>BioLite Japan [Member]</t>
        </is>
      </c>
    </row>
    <row r="20">
      <c r="A20" s="3" t="inlineStr">
        <is>
          <t>Accounts, Notes, Loans and Financing Receivable [Line Items]</t>
        </is>
      </c>
    </row>
    <row r="21">
      <c r="A21" s="4" t="inlineStr">
        <is>
          <t>Total</t>
        </is>
      </c>
      <c r="B21" s="6" t="n">
        <v>150000</v>
      </c>
      <c r="C21" s="6" t="n">
        <v>150000</v>
      </c>
      <c r="D21" s="6" t="n">
        <v>150000</v>
      </c>
    </row>
    <row r="22">
      <c r="A22" s="4" t="inlineStr">
        <is>
          <t>Keypoint [Member]</t>
        </is>
      </c>
    </row>
    <row r="23">
      <c r="A23" s="3" t="inlineStr">
        <is>
          <t>Accounts, Notes, Loans and Financing Receivable [Line Items]</t>
        </is>
      </c>
    </row>
    <row r="24">
      <c r="A24" s="4" t="inlineStr">
        <is>
          <t>Total</t>
        </is>
      </c>
      <c r="B24" s="5" t="n">
        <v>1610</v>
      </c>
      <c r="C24" s="5" t="n">
        <v>1610</v>
      </c>
      <c r="D24" s="5" t="n">
        <v>16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Transactions (Details) - Schedule of amount due to related parties - USD ($)</t>
        </is>
      </c>
      <c r="B1" s="2" t="inlineStr">
        <is>
          <t>Mar. 31, 2022</t>
        </is>
      </c>
      <c r="C1" s="2" t="inlineStr">
        <is>
          <t>Dec. 31, 2021</t>
        </is>
      </c>
      <c r="D1" s="2" t="inlineStr">
        <is>
          <t>Dec. 31, 2020</t>
        </is>
      </c>
    </row>
    <row r="2">
      <c r="A2" s="3" t="inlineStr">
        <is>
          <t>Related Parties Transactions (Details) - Schedule of amount due to related parties [Line Items]</t>
        </is>
      </c>
    </row>
    <row r="3">
      <c r="A3" s="4" t="inlineStr">
        <is>
          <t>Total</t>
        </is>
      </c>
      <c r="B3" s="5" t="n">
        <v>446397</v>
      </c>
      <c r="C3" s="5" t="n">
        <v>393424</v>
      </c>
      <c r="D3" s="5" t="n">
        <v>288445</v>
      </c>
    </row>
    <row r="4">
      <c r="A4" s="4" t="inlineStr">
        <is>
          <t>BioFirst Corporation [Member]</t>
        </is>
      </c>
    </row>
    <row r="5">
      <c r="A5" s="3" t="inlineStr">
        <is>
          <t>Related Parties Transactions (Details) - Schedule of amount due to related parties [Line Items]</t>
        </is>
      </c>
    </row>
    <row r="6">
      <c r="A6" s="4" t="inlineStr">
        <is>
          <t>Total</t>
        </is>
      </c>
      <c r="B6" s="6" t="n">
        <v>40878</v>
      </c>
      <c r="C6" s="6" t="n">
        <v>40878</v>
      </c>
      <c r="D6" s="6" t="n">
        <v>23647</v>
      </c>
    </row>
    <row r="7">
      <c r="A7" s="4" t="inlineStr">
        <is>
          <t>BioFirst (Australia) [Member]</t>
        </is>
      </c>
    </row>
    <row r="8">
      <c r="A8" s="3" t="inlineStr">
        <is>
          <t>Related Parties Transactions (Details) - Schedule of amount due to related parties [Line Items]</t>
        </is>
      </c>
    </row>
    <row r="9">
      <c r="A9" s="4" t="inlineStr">
        <is>
          <t>Total</t>
        </is>
      </c>
      <c r="B9" s="6" t="n">
        <v>190913</v>
      </c>
      <c r="C9" s="6" t="n">
        <v>132443</v>
      </c>
      <c r="D9" s="4" t="inlineStr">
        <is>
          <t xml:space="preserve"> </t>
        </is>
      </c>
    </row>
    <row r="10">
      <c r="A10" s="4" t="inlineStr">
        <is>
          <t>AsiaGene [Member]</t>
        </is>
      </c>
    </row>
    <row r="11">
      <c r="A11" s="3" t="inlineStr">
        <is>
          <t>Related Parties Transactions (Details) - Schedule of amount due to related parties [Line Items]</t>
        </is>
      </c>
    </row>
    <row r="12">
      <c r="A12" s="4" t="inlineStr">
        <is>
          <t>Total</t>
        </is>
      </c>
      <c r="B12" s="6" t="n">
        <v>24017</v>
      </c>
      <c r="C12" s="6" t="n">
        <v>24017</v>
      </c>
      <c r="D12" s="4" t="inlineStr">
        <is>
          <t xml:space="preserve"> </t>
        </is>
      </c>
    </row>
    <row r="13">
      <c r="A13" s="4" t="inlineStr">
        <is>
          <t>YuanGene [Member]</t>
        </is>
      </c>
    </row>
    <row r="14">
      <c r="A14" s="3" t="inlineStr">
        <is>
          <t>Related Parties Transactions (Details) - Schedule of amount due to related parties [Line Items]</t>
        </is>
      </c>
    </row>
    <row r="15">
      <c r="A15" s="4" t="inlineStr">
        <is>
          <t>Total</t>
        </is>
      </c>
      <c r="B15" s="6" t="n">
        <v>9205</v>
      </c>
      <c r="C15" s="6" t="n">
        <v>9205</v>
      </c>
      <c r="D15" s="6" t="n">
        <v>9205</v>
      </c>
    </row>
    <row r="16">
      <c r="A16" s="4" t="inlineStr">
        <is>
          <t>The Jiangs [Member]</t>
        </is>
      </c>
    </row>
    <row r="17">
      <c r="A17" s="3" t="inlineStr">
        <is>
          <t>Related Parties Transactions (Details) - Schedule of amount due to related parties [Line Items]</t>
        </is>
      </c>
    </row>
    <row r="18">
      <c r="A18" s="4" t="inlineStr">
        <is>
          <t>Total</t>
        </is>
      </c>
      <c r="B18" s="6" t="n">
        <v>18750</v>
      </c>
      <c r="C18" s="6" t="n">
        <v>18750</v>
      </c>
      <c r="D18" s="6" t="n">
        <v>16627</v>
      </c>
    </row>
    <row r="19">
      <c r="A19" s="4" t="inlineStr">
        <is>
          <t>Due to Shareholders [Member]</t>
        </is>
      </c>
    </row>
    <row r="20">
      <c r="A20" s="3" t="inlineStr">
        <is>
          <t>Related Parties Transactions (Details) - Schedule of amount due to related parties [Line Items]</t>
        </is>
      </c>
    </row>
    <row r="21">
      <c r="A21" s="4" t="inlineStr">
        <is>
          <t>Total</t>
        </is>
      </c>
      <c r="B21" s="5" t="n">
        <v>162634</v>
      </c>
      <c r="C21" s="5" t="n">
        <v>168131</v>
      </c>
      <c r="D21" s="5" t="n">
        <v>1662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E13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30" customWidth="1" min="5" max="5"/>
    <col width="80" customWidth="1" min="6" max="6"/>
    <col width="80" customWidth="1" min="7" max="7"/>
    <col width="20" customWidth="1" min="8" max="8"/>
    <col width="37" customWidth="1" min="9" max="9"/>
    <col width="27" customWidth="1" min="10" max="10"/>
    <col width="27" customWidth="1" min="11" max="11"/>
    <col width="27" customWidth="1" min="12" max="12"/>
    <col width="30" customWidth="1" min="13" max="13"/>
    <col width="27" customWidth="1" min="14" max="14"/>
    <col width="31" customWidth="1" min="15" max="15"/>
    <col width="80" customWidth="1" min="16" max="16"/>
    <col width="80" customWidth="1" min="17" max="17"/>
    <col width="20" customWidth="1" min="18" max="18"/>
    <col width="80" customWidth="1" min="19" max="19"/>
    <col width="21" customWidth="1" min="20" max="20"/>
    <col width="80" customWidth="1" min="21" max="21"/>
    <col width="37" customWidth="1" min="22" max="22"/>
    <col width="20" customWidth="1" min="23" max="23"/>
    <col width="80" customWidth="1" min="24" max="24"/>
    <col width="30" customWidth="1" min="25" max="25"/>
    <col width="23" customWidth="1" min="26" max="26"/>
    <col width="30" customWidth="1" min="27" max="27"/>
    <col width="20" customWidth="1" min="28" max="28"/>
    <col width="23" customWidth="1" min="29" max="29"/>
    <col width="21" customWidth="1" min="30" max="30"/>
    <col width="30" customWidth="1" min="31" max="31"/>
  </cols>
  <sheetData>
    <row r="1">
      <c r="A1" s="1" t="inlineStr">
        <is>
          <t>Equity (Details)</t>
        </is>
      </c>
      <c r="B1" s="2" t="inlineStr">
        <is>
          <t>Nov. 30, 2021$ / sharesshares</t>
        </is>
      </c>
      <c r="C1" s="2" t="inlineStr">
        <is>
          <t>Jul. 08, 2020</t>
        </is>
      </c>
      <c r="D1" s="2" t="inlineStr">
        <is>
          <t>May 03, 2019</t>
        </is>
      </c>
      <c r="E1" s="2" t="inlineStr">
        <is>
          <t>Feb. 08, 2019$ / sharesshares</t>
        </is>
      </c>
      <c r="F1" s="2" t="inlineStr">
        <is>
          <t>Oct. 01, 2016</t>
        </is>
      </c>
      <c r="G1" s="2" t="inlineStr">
        <is>
          <t>May 06, 2016</t>
        </is>
      </c>
      <c r="H1" s="2" t="inlineStr">
        <is>
          <t>Feb. 08, 2016shares</t>
        </is>
      </c>
      <c r="I1" s="2" t="inlineStr">
        <is>
          <t>Nov. 30, 2021USD ($)$ / sharesshares</t>
        </is>
      </c>
      <c r="J1" s="2" t="inlineStr">
        <is>
          <t>Aug. 31, 2021USD ($)shares</t>
        </is>
      </c>
      <c r="K1" s="2" t="inlineStr">
        <is>
          <t>Jul. 31, 2021USD ($)shares</t>
        </is>
      </c>
      <c r="L1" s="2" t="inlineStr">
        <is>
          <t>Nov. 21, 2020USD ($)shares</t>
        </is>
      </c>
      <c r="M1" s="2" t="inlineStr">
        <is>
          <t>Nov. 19, 2020$ / sharesshares</t>
        </is>
      </c>
      <c r="N1" s="2" t="inlineStr">
        <is>
          <t>Sep. 30, 2019USD ($)shares</t>
        </is>
      </c>
      <c r="O1" s="2" t="inlineStr">
        <is>
          <t>Aug. 31, 2019USD ($)$ / shares</t>
        </is>
      </c>
      <c r="P1" s="2" t="inlineStr">
        <is>
          <t>Feb. 28, 2017</t>
        </is>
      </c>
      <c r="Q1" s="2" t="inlineStr">
        <is>
          <t>Aug. 26, 2016</t>
        </is>
      </c>
      <c r="R1" s="2" t="inlineStr">
        <is>
          <t>Feb. 17, 2016shares</t>
        </is>
      </c>
      <c r="S1" s="2" t="inlineStr">
        <is>
          <t>Mar. 31, 2022USD ($)$ / sharesshares</t>
        </is>
      </c>
      <c r="T1" s="2" t="inlineStr">
        <is>
          <t>Mar. 31, 2021USD ($)</t>
        </is>
      </c>
      <c r="U1" s="2" t="inlineStr">
        <is>
          <t>Dec. 31, 2021USD ($)$ / sharesshares</t>
        </is>
      </c>
      <c r="V1" s="2" t="inlineStr">
        <is>
          <t>Dec. 31, 2020USD ($)$ / sharesshares</t>
        </is>
      </c>
      <c r="W1" s="2" t="inlineStr">
        <is>
          <t>Jan. 31, 2022shares</t>
        </is>
      </c>
      <c r="X1" s="2" t="inlineStr">
        <is>
          <t>Aug. 05, 2021</t>
        </is>
      </c>
      <c r="Y1" s="2" t="inlineStr">
        <is>
          <t>Jun. 29, 2021$ / sharesshares</t>
        </is>
      </c>
      <c r="Z1" s="2" t="inlineStr">
        <is>
          <t>May 17, 2021$ / shares</t>
        </is>
      </c>
      <c r="AA1" s="2" t="inlineStr">
        <is>
          <t>Mar. 12, 2020$ / sharesshares</t>
        </is>
      </c>
      <c r="AB1" s="2" t="inlineStr">
        <is>
          <t>Dec. 31, 2019shares</t>
        </is>
      </c>
      <c r="AC1" s="2" t="inlineStr">
        <is>
          <t>May 09, 2018$ / shares</t>
        </is>
      </c>
      <c r="AD1" s="2" t="inlineStr">
        <is>
          <t>Sep. 25, 2017USD ($)</t>
        </is>
      </c>
      <c r="AE1" s="2" t="inlineStr">
        <is>
          <t>Mar. 21, 2016$ / sharesshares</t>
        </is>
      </c>
    </row>
    <row r="2">
      <c r="A2" s="3" t="inlineStr">
        <is>
          <t>Equity (Details) [Line Items]</t>
        </is>
      </c>
    </row>
    <row r="3">
      <c r="A3" s="4" t="inlineStr">
        <is>
          <t>Percentage of common shares issued and outstanding</t>
        </is>
      </c>
      <c r="U3" s="4" t="inlineStr">
        <is>
          <t>1.50%</t>
        </is>
      </c>
    </row>
    <row r="4">
      <c r="A4" s="4" t="inlineStr">
        <is>
          <t>Common stock, par value (in Dollars per share) | $ / shares</t>
        </is>
      </c>
      <c r="S4" s="7" t="n">
        <v>0.001</v>
      </c>
      <c r="U4" s="7" t="n">
        <v>0.001</v>
      </c>
      <c r="V4" s="7" t="n">
        <v>0.001</v>
      </c>
      <c r="AE4" s="7" t="n">
        <v>0.001</v>
      </c>
    </row>
    <row r="5">
      <c r="A5" s="4" t="inlineStr">
        <is>
          <t>Ordinary shares authorized</t>
        </is>
      </c>
      <c r="AE5" s="6" t="n">
        <v>360000000</v>
      </c>
    </row>
    <row r="6">
      <c r="A6" s="4" t="inlineStr">
        <is>
          <t>Agreement, description</t>
        </is>
      </c>
      <c r="G6" s="4" t="inlineStr">
        <is>
          <t>the Company and BioLite Taiwan
agreed to amend the BioLite Collaborative Agreement, through entry into the Milestone Payment Agreement, whereby the Company has agreed
to issue shares of Common Stock of the Company, at the price of $1.60 per share, for an aggregate number of 562,500 shares, as part of
the Company’s first installation of payment pursuant to the Milestone Payment. The shares issuance was completed in June 2016.</t>
        </is>
      </c>
      <c r="P6" s="4" t="inlineStr">
        <is>
          <t>the Company remitted this amount to BioLite with $650,000 in cash and $5,850,000 in the form of newly issued shares of the Company’s
Common Stock, at the price of $2.0 per share, for an aggregate number of 2,925,000 shares. Upon the consummation of the restructuring
transaction between the Company and BioLite on February 8, 2019, the Company’s Common Stock held by BioLite Taiwan was accounted
for treasury stocks in the statement of equity (deficit).</t>
        </is>
      </c>
      <c r="Q6" s="4" t="inlineStr">
        <is>
          <t>the Company issued 1,468,750 shares (“Shares”) of the Company’s Common Stock, par value $0.001 (the
“Offering”) to BioLite Taiwan pursuant to a certain Stock Purchase Agreement dated August 26, 2016 (the “SPA”).
The Shares are exempt from the registration requirements of the Securities Act of 1933, as amended (the “Securities Act”),
pursuant to Regulation S of the Securities Act promulgated thereunder. The purchase price per share of the Offering is $1.60. The net
proceeds to the Company from the Offering are approximately $2,350,000. Pursuant to the BioLite Collaborative Agreement, BriVision should
pay a total of $100,000,000 in cash or stock of the Company with equivalent value according to the milestone achieved. The agreement requires
that 6.5% of total payment, $6,500,000 shall be made upon the first IND submission which was submitted in March 2016.</t>
        </is>
      </c>
    </row>
    <row r="7">
      <c r="A7" s="4" t="inlineStr">
        <is>
          <t>Issuance of common shares, shares</t>
        </is>
      </c>
      <c r="K7" s="6" t="n">
        <v>1111112</v>
      </c>
    </row>
    <row r="8">
      <c r="A8" s="4" t="inlineStr">
        <is>
          <t>Financial amendment, description</t>
        </is>
      </c>
      <c r="D8" s="4" t="inlineStr">
        <is>
          <t>the Company filed a Certificate
of Amendment with the Secretary of State of Nevada, which was effective May 8, 2019 upon its receipt of the written notice from Financial
Industry Regulatory Authority (“FINRA”). Pursuant to the Certificate of Amendment, the Company effectuated a 1-for-18 reverse
stock split of its issued and outstanding shares of common stock, $0.001 par value, whereby 318,485,252 outstanding shares of the Company’s
common stock were exchanged for 17,693,625 shares of the Company’s Common Stock.</t>
        </is>
      </c>
    </row>
    <row r="9">
      <c r="A9" s="4" t="inlineStr">
        <is>
          <t>Consulting service, description</t>
        </is>
      </c>
      <c r="S9" s="4" t="inlineStr">
        <is>
          <t>Pursuant to the agreements, the Company issued 644,972 shares
of the Company’s common stock for the consulting service from July 2019 to July 2024 for the service fee of $4,514,800 in aggregate,
and recorded as stock subscription receivable.</t>
        </is>
      </c>
    </row>
    <row r="10">
      <c r="A10" s="4" t="inlineStr">
        <is>
          <t>Common stock, shares issued</t>
        </is>
      </c>
      <c r="S10" s="6" t="n">
        <v>30307329</v>
      </c>
      <c r="U10" s="6" t="n">
        <v>28926322</v>
      </c>
      <c r="V10" s="6" t="n">
        <v>24420526</v>
      </c>
      <c r="Y10" s="6" t="n">
        <v>50000</v>
      </c>
      <c r="AB10" s="6" t="n">
        <v>644972</v>
      </c>
    </row>
    <row r="11">
      <c r="A11" s="4" t="inlineStr">
        <is>
          <t>Consulting fees (in Dollars) | $</t>
        </is>
      </c>
      <c r="S11" s="5" t="n">
        <v>4514800</v>
      </c>
      <c r="U11" s="5" t="n">
        <v>4514800</v>
      </c>
    </row>
    <row r="12">
      <c r="A12" s="4" t="inlineStr">
        <is>
          <t>Stock subscription receivable (in Dollars) | $</t>
        </is>
      </c>
      <c r="S12" s="5" t="n">
        <v>2031660</v>
      </c>
      <c r="U12" s="6" t="n">
        <v>2257400</v>
      </c>
      <c r="V12" s="5" t="n">
        <v>3160360</v>
      </c>
    </row>
    <row r="13">
      <c r="A13" s="4" t="inlineStr">
        <is>
          <t>Due to related parties consideration (in Dollars) | $</t>
        </is>
      </c>
      <c r="O13" s="5" t="n">
        <v>4872340</v>
      </c>
      <c r="U13" s="5" t="n">
        <v>2693548</v>
      </c>
      <c r="V13" s="5" t="n">
        <v>1717051</v>
      </c>
    </row>
    <row r="14">
      <c r="A14" s="4" t="inlineStr">
        <is>
          <t>Common stock price per share (in Dollars per share) | $ / shares</t>
        </is>
      </c>
      <c r="O14" s="5" t="n">
        <v>7</v>
      </c>
      <c r="Z14" s="9" t="n">
        <v>2.25</v>
      </c>
    </row>
    <row r="15">
      <c r="A15" s="4" t="inlineStr">
        <is>
          <t>Common stock, authorized</t>
        </is>
      </c>
      <c r="S15" s="6" t="n">
        <v>100000000</v>
      </c>
      <c r="U15" s="6" t="n">
        <v>100000000</v>
      </c>
      <c r="V15" s="6" t="n">
        <v>100000000</v>
      </c>
    </row>
    <row r="16">
      <c r="A16" s="4" t="inlineStr">
        <is>
          <t>Shares per price (in Dollars per share) | $ / shares</t>
        </is>
      </c>
      <c r="Y16" s="5" t="n">
        <v>5</v>
      </c>
    </row>
    <row r="17">
      <c r="A17" s="4" t="inlineStr">
        <is>
          <t>Shares issued</t>
        </is>
      </c>
      <c r="W17" s="6" t="n">
        <v>1306007</v>
      </c>
    </row>
    <row r="18">
      <c r="A18" s="4" t="inlineStr">
        <is>
          <t>Warrant issued</t>
        </is>
      </c>
      <c r="M18" s="6" t="n">
        <v>200000</v>
      </c>
    </row>
    <row r="19">
      <c r="A19" s="4" t="inlineStr">
        <is>
          <t>Exercise price (in Dollars per share) | $ / shares</t>
        </is>
      </c>
      <c r="M19" s="9" t="n">
        <v>2.25</v>
      </c>
    </row>
    <row r="20">
      <c r="A20" s="4" t="inlineStr">
        <is>
          <t>Warrant term</t>
        </is>
      </c>
      <c r="M20" s="4" t="inlineStr">
        <is>
          <t>5 years</t>
        </is>
      </c>
    </row>
    <row r="21">
      <c r="A21" s="4" t="inlineStr">
        <is>
          <t>Issuance of common stock</t>
        </is>
      </c>
      <c r="V21" s="6" t="n">
        <v>3384615</v>
      </c>
    </row>
    <row r="22">
      <c r="A22" s="4" t="inlineStr">
        <is>
          <t>Aggregate common stock shares</t>
        </is>
      </c>
      <c r="I22" s="6" t="n">
        <v>673605</v>
      </c>
      <c r="S22" s="6" t="n">
        <v>915856</v>
      </c>
      <c r="U22" s="6" t="n">
        <v>915856</v>
      </c>
    </row>
    <row r="23">
      <c r="A23" s="4" t="inlineStr">
        <is>
          <t>Convertible promissory note value (in Dollars) | $</t>
        </is>
      </c>
      <c r="K23" s="5" t="n">
        <v>2500000</v>
      </c>
    </row>
    <row r="24">
      <c r="A24" s="4" t="inlineStr">
        <is>
          <t>Description of public offering</t>
        </is>
      </c>
      <c r="X24" s="4" t="inlineStr">
        <is>
          <t>the Company closed its public
offering (the “Public Offering”) of 1,100,000 units (the “Units”), with each Unit consisting of one share of the
Company’s common stock, one Series A warrant (the “Series A Warrants”) to purchase one share of common stock at an exercise
price equal to $6.30 per share, exercisable until the fifth anniversary of the issuance date, and one Series B warrant (the “Series
B Warrants,” and together with the Series A Warrants, the “Public Warrants”) to purchase one share of common stock at
an exercise price equal to $10.00 per share, exercisable until the fifth anniversary of the issuance date; the exercise price of the Public
Warrants are subject to certain adjustment and cashless exercise provisions as described therein. The Company completed the Public Offering
pursuant to its registration statement on Form S-1 (File No. 333-255112), originally filed with the Securities and Exchange Commission
(the “SEC”) on April 8, 2021 (as amended, the “Original Registration Statement”), that the SEC declared effective
on August 2, 2021 and the registration statement on Form S-1 (File No. 333-258404) that was filed and automatically effective on August
4, 2021 (the “S-1MEF,” together with the Original Registration Statement, the “Registration Statement”). The Units
were priced at $6.25 per Unit, before underwriting discounts and offering expenses, resulting in gross proceeds of $6,875,000.</t>
        </is>
      </c>
    </row>
    <row r="25">
      <c r="A25" s="4" t="inlineStr">
        <is>
          <t>Issuance of common stock for debt (in Dollars) | $</t>
        </is>
      </c>
      <c r="S25" s="4" t="inlineStr">
        <is>
          <t xml:space="preserve"> </t>
        </is>
      </c>
      <c r="T25" s="5" t="n">
        <v>40448</v>
      </c>
      <c r="U25" s="5" t="n">
        <v>11119452</v>
      </c>
      <c r="V25" s="5" t="n">
        <v>7615331</v>
      </c>
    </row>
    <row r="26">
      <c r="A26" s="4" t="inlineStr">
        <is>
          <t>Gross proceeds from exercise of warrants (in Dollars) | $</t>
        </is>
      </c>
      <c r="I26" s="5" t="n">
        <v>4244452</v>
      </c>
    </row>
    <row r="27">
      <c r="A27" s="4" t="inlineStr">
        <is>
          <t>Consulting agreement desciption</t>
        </is>
      </c>
      <c r="B27" s="4" t="inlineStr">
        <is>
          <t xml:space="preserve">In November 2021, the Company entered into consulting
agreements with service providers for consulting and advisory services, pursuant to which the Company agreed to pay the service fee amounted
$1,478,590 by issuing 316,934 shares of unrestricted common shares, valued at the closing price from $2.31 to $6.3 per share on the grant
date. These shares have been issued during the year ended December 31, 2021. </t>
        </is>
      </c>
      <c r="S27" s="4" t="inlineStr">
        <is>
          <t xml:space="preserve">In November 2021, the Company entered into consulting
agreements with service providers for consulting and advisory services, pursuant to which the Company agreed to pay the service fee amounted
$1,478,590 by issuing 316,934 shares of unrestricted common shares, valued at the closing price from $2.31 to $6.3 per share on the grant
date. These shares have been issued during the year ended December 31, 2021. In January 2022, the Company agreed to pay the
deferred service fees related to Public Offering amounted $4,296,763 by issuing 1,306,007 shares of unrestricted common shares, valued
at $3.29 per share on the grant date. These shares have been issued as of March 31, 2022. </t>
        </is>
      </c>
    </row>
    <row r="28">
      <c r="A28" s="4" t="inlineStr">
        <is>
          <t>Common shares, issued</t>
        </is>
      </c>
      <c r="S28" s="6" t="n">
        <v>75000</v>
      </c>
    </row>
    <row r="29">
      <c r="A29" s="4" t="inlineStr">
        <is>
          <t>Consulting and advisory services amount (in Dollars) | $</t>
        </is>
      </c>
      <c r="S29" s="5" t="n">
        <v>169500</v>
      </c>
    </row>
    <row r="30">
      <c r="A30" s="4" t="inlineStr">
        <is>
          <t>Consulting and advisory services value per share (in Dollars per share) | $ / shares</t>
        </is>
      </c>
      <c r="S30" s="9" t="n">
        <v>2.26</v>
      </c>
    </row>
    <row r="31">
      <c r="A31" s="4" t="inlineStr">
        <is>
          <t>Number of investors (in Dollars per share) | $ / shares</t>
        </is>
      </c>
      <c r="AC31" s="5" t="n">
        <v>2</v>
      </c>
    </row>
    <row r="32">
      <c r="A32" s="4" t="inlineStr">
        <is>
          <t>2016 Equity Incentive Plan [Member]</t>
        </is>
      </c>
    </row>
    <row r="33">
      <c r="A33" s="3" t="inlineStr">
        <is>
          <t>Equity (Details) [Line Items]</t>
        </is>
      </c>
    </row>
    <row r="34">
      <c r="A34" s="4" t="inlineStr">
        <is>
          <t>Common stock issued post-stock split</t>
        </is>
      </c>
      <c r="R34" s="6" t="n">
        <v>157050</v>
      </c>
    </row>
    <row r="35">
      <c r="A35" s="4" t="inlineStr">
        <is>
          <t>Common stock issued pre-stock split</t>
        </is>
      </c>
      <c r="R35" s="6" t="n">
        <v>50000</v>
      </c>
    </row>
    <row r="36">
      <c r="A36" s="4" t="inlineStr">
        <is>
          <t>Private Placement [Member]</t>
        </is>
      </c>
    </row>
    <row r="37">
      <c r="A37" s="3" t="inlineStr">
        <is>
          <t>Equity (Details) [Line Items]</t>
        </is>
      </c>
    </row>
    <row r="38">
      <c r="A38" s="4" t="inlineStr">
        <is>
          <t>Aggregated capital contributions (in Dollars) | $</t>
        </is>
      </c>
      <c r="V38" s="5" t="n">
        <v>7615331</v>
      </c>
    </row>
    <row r="39">
      <c r="A39" s="4" t="inlineStr">
        <is>
          <t>Number of investors</t>
        </is>
      </c>
      <c r="V39" s="6" t="n">
        <v>45</v>
      </c>
    </row>
    <row r="40">
      <c r="A40" s="4" t="inlineStr">
        <is>
          <t>Purchase price per share (in Dollars per share) | $ / shares</t>
        </is>
      </c>
      <c r="V40" s="9" t="n">
        <v>2.25</v>
      </c>
    </row>
    <row r="41">
      <c r="A41" s="4" t="inlineStr">
        <is>
          <t>Number of investors (in Dollars per share) | $ / shares</t>
        </is>
      </c>
      <c r="V41" s="9" t="n">
        <v>2.25</v>
      </c>
    </row>
    <row r="42">
      <c r="A42" s="4" t="inlineStr">
        <is>
          <t>IPO [Member]</t>
        </is>
      </c>
    </row>
    <row r="43">
      <c r="A43" s="3" t="inlineStr">
        <is>
          <t>Equity (Details) [Line Items]</t>
        </is>
      </c>
    </row>
    <row r="44">
      <c r="A44" s="4" t="inlineStr">
        <is>
          <t>Common stock issued to professional investors</t>
        </is>
      </c>
      <c r="J44" s="6" t="n">
        <v>2354145</v>
      </c>
    </row>
    <row r="45">
      <c r="A45" s="4" t="inlineStr">
        <is>
          <t>Issuance of common stock for debt (in Dollars) | $</t>
        </is>
      </c>
      <c r="J45" s="5" t="n">
        <v>6875000</v>
      </c>
    </row>
    <row r="46">
      <c r="A46" s="4" t="inlineStr">
        <is>
          <t>Legal fees (in Dollars) | $</t>
        </is>
      </c>
      <c r="J46" s="5" t="n">
        <v>850429</v>
      </c>
    </row>
    <row r="47">
      <c r="A47" s="4" t="inlineStr">
        <is>
          <t>Series A Warrants [Member]</t>
        </is>
      </c>
    </row>
    <row r="48">
      <c r="A48" s="3" t="inlineStr">
        <is>
          <t>Equity (Details) [Line Items]</t>
        </is>
      </c>
    </row>
    <row r="49">
      <c r="A49" s="4" t="inlineStr">
        <is>
          <t>Warrants exercised</t>
        </is>
      </c>
      <c r="B49" s="6" t="n">
        <v>673405</v>
      </c>
      <c r="I49" s="6" t="n">
        <v>673405</v>
      </c>
    </row>
    <row r="50">
      <c r="A50" s="4" t="inlineStr">
        <is>
          <t>Warrants exercise price (in Dollars per share) | $ / shares</t>
        </is>
      </c>
      <c r="B50" s="8" t="n">
        <v>6.3</v>
      </c>
      <c r="I50" s="8" t="n">
        <v>6.3</v>
      </c>
    </row>
    <row r="51">
      <c r="A51" s="4" t="inlineStr">
        <is>
          <t>Series B Warrants [Member]</t>
        </is>
      </c>
    </row>
    <row r="52">
      <c r="A52" s="3" t="inlineStr">
        <is>
          <t>Equity (Details) [Line Items]</t>
        </is>
      </c>
    </row>
    <row r="53">
      <c r="A53" s="4" t="inlineStr">
        <is>
          <t>Warrants exercised</t>
        </is>
      </c>
      <c r="B53" s="6" t="n">
        <v>200</v>
      </c>
      <c r="I53" s="6" t="n">
        <v>200</v>
      </c>
    </row>
    <row r="54">
      <c r="A54" s="4" t="inlineStr">
        <is>
          <t>Warrants exercise price (in Dollars per share) | $ / shares</t>
        </is>
      </c>
      <c r="B54" s="5" t="n">
        <v>10</v>
      </c>
      <c r="I54" s="5" t="n">
        <v>10</v>
      </c>
    </row>
    <row r="55">
      <c r="A55" s="4" t="inlineStr">
        <is>
          <t>Kameyama [Member]</t>
        </is>
      </c>
    </row>
    <row r="56">
      <c r="A56" s="3" t="inlineStr">
        <is>
          <t>Equity (Details) [Line Items]</t>
        </is>
      </c>
    </row>
    <row r="57">
      <c r="A57" s="4" t="inlineStr">
        <is>
          <t>Issuance of common shares, shares</t>
        </is>
      </c>
      <c r="L57" s="6" t="n">
        <v>24694</v>
      </c>
    </row>
    <row r="58">
      <c r="A58" s="4" t="inlineStr">
        <is>
          <t>Unpaid consulting fees (in Dollars) | $</t>
        </is>
      </c>
      <c r="L58" s="5" t="n">
        <v>49388</v>
      </c>
    </row>
    <row r="59">
      <c r="A59" s="4" t="inlineStr">
        <is>
          <t>Articles of Incorporation [Member]</t>
        </is>
      </c>
    </row>
    <row r="60">
      <c r="A60" s="3" t="inlineStr">
        <is>
          <t>Equity (Details) [Line Items]</t>
        </is>
      </c>
    </row>
    <row r="61">
      <c r="A61" s="4" t="inlineStr">
        <is>
          <t>Common stock, par value (in Dollars per share) | $ / shares</t>
        </is>
      </c>
      <c r="AA61" s="7" t="n">
        <v>0.001</v>
      </c>
    </row>
    <row r="62">
      <c r="A62" s="4" t="inlineStr">
        <is>
          <t>Articles of Incorporation [Member] | Minimum [Member]</t>
        </is>
      </c>
    </row>
    <row r="63">
      <c r="A63" s="3" t="inlineStr">
        <is>
          <t>Equity (Details) [Line Items]</t>
        </is>
      </c>
    </row>
    <row r="64">
      <c r="A64" s="4" t="inlineStr">
        <is>
          <t>Common stock, authorized</t>
        </is>
      </c>
      <c r="AA64" s="6" t="n">
        <v>20000000</v>
      </c>
    </row>
    <row r="65">
      <c r="A65" s="4" t="inlineStr">
        <is>
          <t>Articles of Incorporation [Member] | Maximum [Member]</t>
        </is>
      </c>
    </row>
    <row r="66">
      <c r="A66" s="3" t="inlineStr">
        <is>
          <t>Equity (Details) [Line Items]</t>
        </is>
      </c>
    </row>
    <row r="67">
      <c r="A67" s="4" t="inlineStr">
        <is>
          <t>Common stock, authorized</t>
        </is>
      </c>
      <c r="AA67" s="6" t="n">
        <v>100000000</v>
      </c>
    </row>
    <row r="68">
      <c r="A68" s="4" t="inlineStr">
        <is>
          <t>View Trade Securities Inc. [Member]</t>
        </is>
      </c>
    </row>
    <row r="69">
      <c r="A69" s="3" t="inlineStr">
        <is>
          <t>Equity (Details) [Line Items]</t>
        </is>
      </c>
    </row>
    <row r="70">
      <c r="A70" s="4" t="inlineStr">
        <is>
          <t>Common stock, shares issued</t>
        </is>
      </c>
      <c r="V70" s="6" t="n">
        <v>60000</v>
      </c>
    </row>
    <row r="71">
      <c r="A71" s="4" t="inlineStr">
        <is>
          <t>Consulting fees (in Dollars) | $</t>
        </is>
      </c>
      <c r="V71" s="5" t="n">
        <v>135000</v>
      </c>
    </row>
    <row r="72">
      <c r="A72" s="4" t="inlineStr">
        <is>
          <t>Placement agent agreement, description</t>
        </is>
      </c>
      <c r="C72" s="4" t="inlineStr">
        <is>
          <t>Pursuant to the agreement, the Company agreed to pay View Trade 60,000 restricted common shares
of the Company and 60,000 warrants to purchase common shares of the Company at an exercise price of $6 per share for a period of 5 years
with cashless exercise provision.</t>
        </is>
      </c>
    </row>
    <row r="73">
      <c r="A73" s="4" t="inlineStr">
        <is>
          <t>Restricted common shares</t>
        </is>
      </c>
      <c r="Y73" s="6" t="n">
        <v>6000</v>
      </c>
    </row>
    <row r="74">
      <c r="A74" s="4" t="inlineStr">
        <is>
          <t>WallachBeth Capital LLC [Member]</t>
        </is>
      </c>
    </row>
    <row r="75">
      <c r="A75" s="3" t="inlineStr">
        <is>
          <t>Equity (Details) [Line Items]</t>
        </is>
      </c>
    </row>
    <row r="76">
      <c r="A76" s="4" t="inlineStr">
        <is>
          <t>Shares issued</t>
        </is>
      </c>
      <c r="Y76" s="6" t="n">
        <v>6000</v>
      </c>
    </row>
    <row r="77">
      <c r="A77" s="4" t="inlineStr">
        <is>
          <t>Consulting Agreement [Member]</t>
        </is>
      </c>
    </row>
    <row r="78">
      <c r="A78" s="3" t="inlineStr">
        <is>
          <t>Equity (Details) [Line Items]</t>
        </is>
      </c>
    </row>
    <row r="79">
      <c r="A79" s="4" t="inlineStr">
        <is>
          <t>Common stock price per share (in Dollars per share) | $ / shares</t>
        </is>
      </c>
      <c r="V79" s="8" t="n">
        <v>2.9</v>
      </c>
    </row>
    <row r="80">
      <c r="A80" s="4" t="inlineStr">
        <is>
          <t>Unrestricted common shares</t>
        </is>
      </c>
      <c r="B80" s="6" t="n">
        <v>316934</v>
      </c>
      <c r="I80" s="6" t="n">
        <v>316934</v>
      </c>
      <c r="V80" s="6" t="n">
        <v>50000</v>
      </c>
    </row>
    <row r="81">
      <c r="A81" s="4" t="inlineStr">
        <is>
          <t>Service fee amount (in Dollars) | $</t>
        </is>
      </c>
      <c r="I81" s="5" t="n">
        <v>1478590</v>
      </c>
    </row>
    <row r="82">
      <c r="A82" s="4" t="inlineStr">
        <is>
          <t>Consulting Agreement [Member] | Minimum [Member]</t>
        </is>
      </c>
    </row>
    <row r="83">
      <c r="A83" s="3" t="inlineStr">
        <is>
          <t>Equity (Details) [Line Items]</t>
        </is>
      </c>
    </row>
    <row r="84">
      <c r="A84" s="4" t="inlineStr">
        <is>
          <t>Price per share (in Dollars per share) | $ / shares</t>
        </is>
      </c>
      <c r="B84" s="9" t="n">
        <v>2.31</v>
      </c>
      <c r="I84" s="9" t="n">
        <v>2.31</v>
      </c>
    </row>
    <row r="85">
      <c r="A85" s="4" t="inlineStr">
        <is>
          <t>Consulting Agreement [Member] | Maximum [Member]</t>
        </is>
      </c>
    </row>
    <row r="86">
      <c r="A86" s="3" t="inlineStr">
        <is>
          <t>Equity (Details) [Line Items]</t>
        </is>
      </c>
    </row>
    <row r="87">
      <c r="A87" s="4" t="inlineStr">
        <is>
          <t>Price per share (in Dollars per share) | $ / shares</t>
        </is>
      </c>
      <c r="B87" s="8" t="n">
        <v>6.3</v>
      </c>
      <c r="I87" s="8" t="n">
        <v>6.3</v>
      </c>
    </row>
    <row r="88">
      <c r="A88" s="4" t="inlineStr">
        <is>
          <t>Non Related Parties [Member]</t>
        </is>
      </c>
    </row>
    <row r="89">
      <c r="A89" s="3" t="inlineStr">
        <is>
          <t>Equity (Details) [Line Items]</t>
        </is>
      </c>
    </row>
    <row r="90">
      <c r="A90" s="4" t="inlineStr">
        <is>
          <t>Debt conversion, description</t>
        </is>
      </c>
      <c r="S90" s="4" t="inlineStr">
        <is>
          <t>a.Keypoint converted the aggregated amount of $292,826 at the conversion price of $1.84 on April 5, 2020, in exchange for 159,145 shares of the Company’s common stock, and warrants to purchase 159,145 shares of the Company’s common stock.
    b.
    Odaira converted the aggregated amount of $284,036 at the conversion price of $1.84 on April 5, 2020, in exchange for 154,368 shares of the Company’s common stock, and warrants to purchase 154,368 shares of the Company’s common stock.
    c.
    C.L.L. converted the aggregated amount of $289,974 at the conversion price of $1.78 on April 20, 2020, in exchange for 162,908 shares of the Company’s common stock, and warrants to purchase 162,908 shares of the Company’s common stock.
    d.
    KLS converted the aggregated amount of $225,222 at the conversion price of $1.78 on April 20, 2020, in exchange for 126,530 shares of the Company’s common stock, and warrants to purchase 126,530 shares of the Company’s common stock.
    e.
    Yu and Wei converted the aggregated amount of $354,722 at the conversion price of $1.84 on April 5, 2020, in exchange for 192,784 shares of the Company’s common stock, and warrants to purchase 192,784 shares of the Company’s common stock.
    f.KSL converted the aggregated amount of $270,272 at the conversion price of $2.25 on November 9, 2020, in exchange for 120,121 shares of the Company’s common stock, and warrants to purchase 120,121 shares of the Company’s common stock.</t>
        </is>
      </c>
      <c r="U90" s="4" t="inlineStr">
        <is>
          <t>a.Keypoint converted the aggregated amount of $292,826 at the conversion price of $1.84 on April 5, 2020, in exchange for 159,145 shares of the Company’s common stock, and warrants to purchase 159,145 shares of the Company’s common stock.
    b.
    Odaira converted the aggregated amount of $284,036 at the conversion price of $1.84 on April 5, 2020, in exchange for 154,368 shares of the Company’s common stock, and warrants to purchase 154,368 shares of the Company’s common stock.
    c.
    C.L.L. converted the aggregated amount of $289,974 at the conversion price of $1.78 on April 20, 2020, in exchange for 162,908 shares of the Company’s common stock, and warrants to purchase 162,908 shares of the Company’s common stock.
    d.
    KLS converted the aggregated amount of $225,222 at the conversion price of $1.78 on April 20, 2020, in exchange for 126,530 shares of the Company’s common stock, and warrants to purchase 126,530 shares of the Company’s common stock.
    e.
    Yu and Wei converted the aggregated amount of $354,722 at the conversion price of $1.84 on April 5, 2020, in exchange for 192,784 shares of the Company’s common stock, and warrants to purchase 192,784 shares of the Company’s common stock.
    f.KSL converted the aggregated amount of $270,272 at the conversion price of $2.25 on November 9, 2020, in exchange for 120,121 shares of the Company’s common stock, and warrants to purchase 120,121 shares of the Company’s common stock.</t>
        </is>
      </c>
    </row>
    <row r="91">
      <c r="A91" s="4" t="inlineStr">
        <is>
          <t>BioLite [Member]</t>
        </is>
      </c>
    </row>
    <row r="92">
      <c r="A92" s="3" t="inlineStr">
        <is>
          <t>Equity (Details) [Line Items]</t>
        </is>
      </c>
    </row>
    <row r="93">
      <c r="A93" s="4" t="inlineStr">
        <is>
          <t>Issuance of common shares, shares</t>
        </is>
      </c>
      <c r="E93" s="6" t="n">
        <v>74997546</v>
      </c>
    </row>
    <row r="94">
      <c r="A94" s="4" t="inlineStr">
        <is>
          <t>BioKey [Member]</t>
        </is>
      </c>
    </row>
    <row r="95">
      <c r="A95" s="3" t="inlineStr">
        <is>
          <t>Equity (Details) [Line Items]</t>
        </is>
      </c>
    </row>
    <row r="96">
      <c r="A96" s="4" t="inlineStr">
        <is>
          <t>Common stock issued post-stock split</t>
        </is>
      </c>
      <c r="E96" s="6" t="n">
        <v>1642291</v>
      </c>
    </row>
    <row r="97">
      <c r="A97" s="4" t="inlineStr">
        <is>
          <t>Issuance of common shares, shares</t>
        </is>
      </c>
      <c r="E97" s="6" t="n">
        <v>29561231</v>
      </c>
    </row>
    <row r="98">
      <c r="A98" s="4" t="inlineStr">
        <is>
          <t>Number of investors (in Dollars per share) | $ / shares</t>
        </is>
      </c>
      <c r="E98" s="8" t="n">
        <v>1.5</v>
      </c>
    </row>
    <row r="99">
      <c r="A99" s="4" t="inlineStr">
        <is>
          <t>Share Exchange Agreement [Member]</t>
        </is>
      </c>
    </row>
    <row r="100">
      <c r="A100" s="3" t="inlineStr">
        <is>
          <t>Equity (Details) [Line Items]</t>
        </is>
      </c>
    </row>
    <row r="101">
      <c r="A101" s="4" t="inlineStr">
        <is>
          <t>Common stock issued post-stock split</t>
        </is>
      </c>
      <c r="H101" s="6" t="n">
        <v>164387376</v>
      </c>
    </row>
    <row r="102">
      <c r="A102" s="4" t="inlineStr">
        <is>
          <t>Common stock issued pre-stock split</t>
        </is>
      </c>
      <c r="H102" s="6" t="n">
        <v>52336000</v>
      </c>
    </row>
    <row r="103">
      <c r="A103" s="4" t="inlineStr">
        <is>
          <t>Share Exchange Agreement One [Member]</t>
        </is>
      </c>
    </row>
    <row r="104">
      <c r="A104" s="3" t="inlineStr">
        <is>
          <t>Equity (Details) [Line Items]</t>
        </is>
      </c>
    </row>
    <row r="105">
      <c r="A105" s="4" t="inlineStr">
        <is>
          <t>Common stock issued post-stock split</t>
        </is>
      </c>
      <c r="H105" s="6" t="n">
        <v>166273921</v>
      </c>
    </row>
    <row r="106">
      <c r="A106" s="4" t="inlineStr">
        <is>
          <t>Common stock issued pre-stock split</t>
        </is>
      </c>
      <c r="H106" s="6" t="n">
        <v>52936583</v>
      </c>
    </row>
    <row r="107">
      <c r="A107" s="4" t="inlineStr">
        <is>
          <t>Share Exchange Agreement Two [Member]</t>
        </is>
      </c>
    </row>
    <row r="108">
      <c r="A108" s="3" t="inlineStr">
        <is>
          <t>Equity (Details) [Line Items]</t>
        </is>
      </c>
    </row>
    <row r="109">
      <c r="A109" s="4" t="inlineStr">
        <is>
          <t>Common stock issued post-stock split</t>
        </is>
      </c>
      <c r="H109" s="6" t="n">
        <v>163159952</v>
      </c>
    </row>
    <row r="110">
      <c r="A110" s="4" t="inlineStr">
        <is>
          <t>Common stock issued pre-stock split</t>
        </is>
      </c>
      <c r="H110" s="6" t="n">
        <v>51945225</v>
      </c>
    </row>
    <row r="111">
      <c r="A111" s="4" t="inlineStr">
        <is>
          <t>Percentage of common shares issued and outstanding</t>
        </is>
      </c>
      <c r="H111" s="4" t="inlineStr">
        <is>
          <t>79.70%</t>
        </is>
      </c>
    </row>
    <row r="112">
      <c r="A112" s="4" t="inlineStr">
        <is>
          <t>Percentage of issued share capital</t>
        </is>
      </c>
      <c r="H112" s="4" t="inlineStr">
        <is>
          <t>100.00%</t>
        </is>
      </c>
    </row>
    <row r="113">
      <c r="A113" s="4" t="inlineStr">
        <is>
          <t>Share Exchange Agreement Three [Member]</t>
        </is>
      </c>
    </row>
    <row r="114">
      <c r="A114" s="3" t="inlineStr">
        <is>
          <t>Equity (Details) [Line Items]</t>
        </is>
      </c>
    </row>
    <row r="115">
      <c r="A115" s="4" t="inlineStr">
        <is>
          <t>Common stock issued post-stock split</t>
        </is>
      </c>
      <c r="H115" s="6" t="n">
        <v>166273921</v>
      </c>
    </row>
    <row r="116">
      <c r="A116" s="4" t="inlineStr">
        <is>
          <t>Common stock issued pre-stock split</t>
        </is>
      </c>
      <c r="H116" s="6" t="n">
        <v>52936583</v>
      </c>
    </row>
    <row r="117">
      <c r="A117" s="4" t="inlineStr">
        <is>
          <t>Share Exchange Agreement Four [Member]</t>
        </is>
      </c>
    </row>
    <row r="118">
      <c r="A118" s="3" t="inlineStr">
        <is>
          <t>Equity (Details) [Line Items]</t>
        </is>
      </c>
    </row>
    <row r="119">
      <c r="A119" s="4" t="inlineStr">
        <is>
          <t>Common stock issued post-stock split</t>
        </is>
      </c>
      <c r="H119" s="6" t="n">
        <v>205519223</v>
      </c>
    </row>
    <row r="120">
      <c r="A120" s="4" t="inlineStr">
        <is>
          <t>Common stock issued pre-stock split</t>
        </is>
      </c>
      <c r="H120" s="6" t="n">
        <v>65431144</v>
      </c>
    </row>
    <row r="121">
      <c r="A121" s="4" t="inlineStr">
        <is>
          <t>Collaborative Arrangement [Member]</t>
        </is>
      </c>
    </row>
    <row r="122">
      <c r="A122" s="3" t="inlineStr">
        <is>
          <t>Equity (Details) [Line Items]</t>
        </is>
      </c>
    </row>
    <row r="123">
      <c r="A123" s="4" t="inlineStr">
        <is>
          <t>Issuance of common shares, shares</t>
        </is>
      </c>
      <c r="N123" s="6" t="n">
        <v>428571</v>
      </c>
    </row>
    <row r="124">
      <c r="A124" s="4" t="inlineStr">
        <is>
          <t>Consulting agreement, description</t>
        </is>
      </c>
      <c r="F124" s="4" t="inlineStr">
        <is>
          <t>On October 1, 2016, the Company entered into a
consulting agreement with Kazunori Kameyama (“Kameyama”) for the provision of services related to the clinical trials and
other administrative work, public relation work, capital raising, trip coordination, In consideration for providing such services, the
Company agreed to indemnify the consultant in an amount of $150 per hour in cash up to $3,000 per month, and issue to Kameyama the Company’s
Common Stock at $1.00 per share for any amount exceeding $3,000.</t>
        </is>
      </c>
    </row>
    <row r="125">
      <c r="A125" s="4" t="inlineStr">
        <is>
          <t>Issuance of common shares (in Dollars) | $</t>
        </is>
      </c>
      <c r="N125" s="5" t="n">
        <v>3000000</v>
      </c>
    </row>
    <row r="126">
      <c r="A126" s="4" t="inlineStr">
        <is>
          <t>Co-Dev Agreement [Member]</t>
        </is>
      </c>
    </row>
    <row r="127">
      <c r="A127" s="3" t="inlineStr">
        <is>
          <t>Equity (Details) [Line Items]</t>
        </is>
      </c>
    </row>
    <row r="128">
      <c r="A128" s="4" t="inlineStr">
        <is>
          <t>Due to related parties (in Dollars) | $</t>
        </is>
      </c>
      <c r="AD128" s="5" t="n">
        <v>3000000</v>
      </c>
    </row>
    <row r="129">
      <c r="A129" s="4" t="inlineStr">
        <is>
          <t>Consulting Agreement [Member]</t>
        </is>
      </c>
    </row>
    <row r="130">
      <c r="A130" s="3" t="inlineStr">
        <is>
          <t>Equity (Details) [Line Items]</t>
        </is>
      </c>
    </row>
    <row r="131">
      <c r="A131" s="4" t="inlineStr">
        <is>
          <t>Shares issued</t>
        </is>
      </c>
      <c r="V131" s="6" t="n">
        <v>521887</v>
      </c>
    </row>
    <row r="132">
      <c r="A132" s="4" t="inlineStr">
        <is>
          <t>Consulting Agreement [Member] | Minimum [Member]</t>
        </is>
      </c>
    </row>
    <row r="133">
      <c r="A133" s="3" t="inlineStr">
        <is>
          <t>Equity (Details) [Line Items]</t>
        </is>
      </c>
    </row>
    <row r="134">
      <c r="A134" s="4" t="inlineStr">
        <is>
          <t>Price per share (in Dollars per share) | $ / shares</t>
        </is>
      </c>
      <c r="V134" s="5" t="n">
        <v>2</v>
      </c>
    </row>
    <row r="135">
      <c r="A135" s="4" t="inlineStr">
        <is>
          <t>Consulting Agreement [Member] | Maximum [Member]</t>
        </is>
      </c>
    </row>
    <row r="136">
      <c r="A136" s="3" t="inlineStr">
        <is>
          <t>Equity (Details) [Line Items]</t>
        </is>
      </c>
    </row>
    <row r="137">
      <c r="A137" s="4" t="inlineStr">
        <is>
          <t>Price per share</t>
        </is>
      </c>
      <c r="V137" s="10" t="n">
        <v>3.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7" customWidth="1" min="1" max="1"/>
    <col width="27" customWidth="1" min="2" max="2"/>
  </cols>
  <sheetData>
    <row r="1">
      <c r="A1" s="1" t="inlineStr">
        <is>
          <t>Equity (Details) - Schedule of converted amount of debt and shares</t>
        </is>
      </c>
      <c r="B1" s="2" t="inlineStr">
        <is>
          <t>1 Months Ended</t>
        </is>
      </c>
    </row>
    <row r="2">
      <c r="B2" s="2" t="inlineStr">
        <is>
          <t>Aug. 31, 2019USD ($)shares</t>
        </is>
      </c>
    </row>
    <row r="3">
      <c r="A3" s="3" t="inlineStr">
        <is>
          <t>Debt Conversion [Line Items]</t>
        </is>
      </c>
    </row>
    <row r="4">
      <c r="A4" s="4" t="inlineStr">
        <is>
          <t>Amount of Debt Converted | $</t>
        </is>
      </c>
      <c r="B4" s="5" t="n">
        <v>4872340</v>
      </c>
    </row>
    <row r="5">
      <c r="A5" s="4" t="inlineStr">
        <is>
          <t>Number of Shares Issued | shares</t>
        </is>
      </c>
      <c r="B5" s="6" t="n">
        <v>696051</v>
      </c>
    </row>
    <row r="6">
      <c r="A6" s="4" t="inlineStr">
        <is>
          <t>Lion Arts Promotion Inc [Member]</t>
        </is>
      </c>
    </row>
    <row r="7">
      <c r="A7" s="3" t="inlineStr">
        <is>
          <t>Debt Conversion [Line Items]</t>
        </is>
      </c>
    </row>
    <row r="8">
      <c r="A8" s="4" t="inlineStr">
        <is>
          <t>Amount of Debt Converted | $</t>
        </is>
      </c>
      <c r="B8" s="5" t="n">
        <v>97864</v>
      </c>
    </row>
    <row r="9">
      <c r="A9" s="4" t="inlineStr">
        <is>
          <t>Number of Shares Issued | shares</t>
        </is>
      </c>
      <c r="B9" s="6" t="n">
        <v>13981</v>
      </c>
    </row>
    <row r="10">
      <c r="A10" s="4" t="inlineStr">
        <is>
          <t>LionGene Corporation [Member]</t>
        </is>
      </c>
    </row>
    <row r="11">
      <c r="A11" s="3" t="inlineStr">
        <is>
          <t>Debt Conversion [Line Items]</t>
        </is>
      </c>
    </row>
    <row r="12">
      <c r="A12" s="4" t="inlineStr">
        <is>
          <t>Amount of Debt Converted | $</t>
        </is>
      </c>
      <c r="B12" s="5" t="n">
        <v>428099</v>
      </c>
    </row>
    <row r="13">
      <c r="A13" s="4" t="inlineStr">
        <is>
          <t>Number of Shares Issued | shares</t>
        </is>
      </c>
      <c r="B13" s="6" t="n">
        <v>61157</v>
      </c>
    </row>
    <row r="14">
      <c r="A14" s="4" t="inlineStr">
        <is>
          <t>BioFirst Corporation [Member]</t>
        </is>
      </c>
    </row>
    <row r="15">
      <c r="A15" s="3" t="inlineStr">
        <is>
          <t>Debt Conversion [Line Items]</t>
        </is>
      </c>
    </row>
    <row r="16">
      <c r="A16" s="4" t="inlineStr">
        <is>
          <t>Amount of Debt Converted | $</t>
        </is>
      </c>
      <c r="B16" s="5" t="n">
        <v>2902911</v>
      </c>
    </row>
    <row r="17">
      <c r="A17" s="4" t="inlineStr">
        <is>
          <t>Number of Shares Issued | shares</t>
        </is>
      </c>
      <c r="B17" s="6" t="n">
        <v>414702</v>
      </c>
    </row>
    <row r="18">
      <c r="A18" s="4" t="inlineStr">
        <is>
          <t>AsiaGene Corporation [Member]</t>
        </is>
      </c>
    </row>
    <row r="19">
      <c r="A19" s="3" t="inlineStr">
        <is>
          <t>Debt Conversion [Line Items]</t>
        </is>
      </c>
    </row>
    <row r="20">
      <c r="A20" s="4" t="inlineStr">
        <is>
          <t>Amount of Debt Converted | $</t>
        </is>
      </c>
      <c r="B20" s="5" t="n">
        <v>160000</v>
      </c>
    </row>
    <row r="21">
      <c r="A21" s="4" t="inlineStr">
        <is>
          <t>Number of Shares Issued | shares</t>
        </is>
      </c>
      <c r="B21" s="6" t="n">
        <v>22858</v>
      </c>
    </row>
    <row r="22">
      <c r="A22" s="4" t="inlineStr">
        <is>
          <t>YuanGene Corporation [Member]</t>
        </is>
      </c>
    </row>
    <row r="23">
      <c r="A23" s="3" t="inlineStr">
        <is>
          <t>Debt Conversion [Line Items]</t>
        </is>
      </c>
    </row>
    <row r="24">
      <c r="A24" s="4" t="inlineStr">
        <is>
          <t>Amount of Debt Converted | $</t>
        </is>
      </c>
      <c r="B24" s="5" t="n">
        <v>92690</v>
      </c>
    </row>
    <row r="25">
      <c r="A25" s="4" t="inlineStr">
        <is>
          <t>Number of Shares Issued | shares</t>
        </is>
      </c>
      <c r="B25" s="6" t="n">
        <v>13242</v>
      </c>
    </row>
    <row r="26">
      <c r="A26" s="4" t="inlineStr">
        <is>
          <t>The Jiangs [Member]</t>
        </is>
      </c>
    </row>
    <row r="27">
      <c r="A27" s="3" t="inlineStr">
        <is>
          <t>Debt Conversion [Line Items]</t>
        </is>
      </c>
    </row>
    <row r="28">
      <c r="A28" s="4" t="inlineStr">
        <is>
          <t>Amount of Debt Converted | $</t>
        </is>
      </c>
      <c r="B28" s="5" t="n">
        <v>1190776</v>
      </c>
    </row>
    <row r="29">
      <c r="A29" s="4" t="inlineStr">
        <is>
          <t>Number of Shares Issued | shares</t>
        </is>
      </c>
      <c r="B29" s="6" t="n">
        <v>17011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 Options (Details) - USD ($)</t>
        </is>
      </c>
      <c r="B1" s="2" t="inlineStr">
        <is>
          <t>Oct. 15, 2021</t>
        </is>
      </c>
      <c r="C1" s="2" t="inlineStr">
        <is>
          <t>Nov. 21, 2020</t>
        </is>
      </c>
      <c r="D1" s="2" t="inlineStr">
        <is>
          <t>Oct. 30, 2020</t>
        </is>
      </c>
      <c r="E1" s="2" t="inlineStr">
        <is>
          <t>Mar. 31, 2022</t>
        </is>
      </c>
      <c r="F1" s="2" t="inlineStr">
        <is>
          <t>Mar. 31, 2021</t>
        </is>
      </c>
      <c r="G1" s="2" t="inlineStr">
        <is>
          <t>Dec. 31, 2021</t>
        </is>
      </c>
      <c r="H1" s="2" t="inlineStr">
        <is>
          <t>Dec. 31, 2020</t>
        </is>
      </c>
    </row>
    <row r="2">
      <c r="A2" s="3" t="inlineStr">
        <is>
          <t>Stock Options (Details) [Line Items]</t>
        </is>
      </c>
    </row>
    <row r="3">
      <c r="A3" s="4" t="inlineStr">
        <is>
          <t>Stock options aggregate</t>
        </is>
      </c>
      <c r="D3" s="6" t="n">
        <v>545182</v>
      </c>
    </row>
    <row r="4">
      <c r="A4" s="4" t="inlineStr">
        <is>
          <t>Conversion price (in Dollars per share)</t>
        </is>
      </c>
      <c r="B4" s="5" t="n">
        <v>3</v>
      </c>
      <c r="D4" s="5" t="n">
        <v>2</v>
      </c>
    </row>
    <row r="5">
      <c r="A5" s="4" t="inlineStr">
        <is>
          <t>Consulting fees (in Dollars)</t>
        </is>
      </c>
      <c r="D5" s="5" t="n">
        <v>1090361</v>
      </c>
    </row>
    <row r="6">
      <c r="A6" s="4" t="inlineStr">
        <is>
          <t>Company granted stock option</t>
        </is>
      </c>
      <c r="B6" s="6" t="n">
        <v>1280002</v>
      </c>
      <c r="C6" s="6" t="n">
        <v>545182</v>
      </c>
      <c r="G6" s="6" t="n">
        <v>545182</v>
      </c>
      <c r="H6" s="6" t="n">
        <v>1280002</v>
      </c>
    </row>
    <row r="7">
      <c r="A7" s="4" t="inlineStr">
        <is>
          <t>Options vested grant date exercisable</t>
        </is>
      </c>
      <c r="B7" s="4" t="inlineStr">
        <is>
          <t>10 years</t>
        </is>
      </c>
      <c r="C7" s="4" t="inlineStr">
        <is>
          <t>10 years</t>
        </is>
      </c>
    </row>
    <row r="8">
      <c r="A8" s="4" t="inlineStr">
        <is>
          <t>(in Dollars per share)</t>
        </is>
      </c>
      <c r="G8" s="9" t="n">
        <v>2.09</v>
      </c>
      <c r="H8" s="9" t="n">
        <v>3.13</v>
      </c>
    </row>
    <row r="9">
      <c r="A9" s="4" t="inlineStr">
        <is>
          <t>Stock-based compensation expenses (in Dollars)</t>
        </is>
      </c>
      <c r="E9" s="5" t="n">
        <v>0</v>
      </c>
      <c r="F9" s="5" t="n">
        <v>0</v>
      </c>
      <c r="G9" s="5" t="n">
        <v>2675205</v>
      </c>
      <c r="H9" s="5" t="n">
        <v>1623102</v>
      </c>
    </row>
    <row r="10">
      <c r="A10" s="4" t="inlineStr">
        <is>
          <t>Stock-based compensation expense</t>
        </is>
      </c>
      <c r="G10" s="4" t="inlineStr">
        <is>
          <t>$2,675,205</t>
        </is>
      </c>
      <c r="H10" s="4" t="inlineStr">
        <is>
          <t>$1,706,419</t>
        </is>
      </c>
    </row>
    <row r="11">
      <c r="A11" s="4" t="inlineStr">
        <is>
          <t>2016 Equity Incentive Plan [Member]</t>
        </is>
      </c>
    </row>
    <row r="12">
      <c r="A12" s="3" t="inlineStr">
        <is>
          <t>Stock Options (Details) [Line Items]</t>
        </is>
      </c>
    </row>
    <row r="13">
      <c r="A13" s="4" t="inlineStr">
        <is>
          <t>Options available for grant</t>
        </is>
      </c>
      <c r="G13" s="6" t="n">
        <v>2979264</v>
      </c>
      <c r="H13" s="6" t="n">
        <v>29792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 Options (Details) - Schedule of options issued and outstanding - Stock Options [Member]</t>
        </is>
      </c>
      <c r="B1" s="2" t="inlineStr">
        <is>
          <t>12 Months Ended</t>
        </is>
      </c>
    </row>
    <row r="2">
      <c r="B2" s="2" t="inlineStr">
        <is>
          <t>Dec. 31, 2021USD ($)$ / sharesshares</t>
        </is>
      </c>
    </row>
    <row r="3">
      <c r="A3" s="3" t="inlineStr">
        <is>
          <t>Stock Options (Details) - Schedule of options issued and outstanding [Line Items]</t>
        </is>
      </c>
    </row>
    <row r="4">
      <c r="A4" s="4" t="inlineStr">
        <is>
          <t>Number of Underlying Shares, Outstanding | shares</t>
        </is>
      </c>
      <c r="B4" s="6" t="n">
        <v>545182</v>
      </c>
    </row>
    <row r="5">
      <c r="A5" s="4" t="inlineStr">
        <is>
          <t>Weighted-Average Exercise Price Per Share, Outstanding | $ / shares</t>
        </is>
      </c>
      <c r="B5" s="5" t="n">
        <v>2</v>
      </c>
    </row>
    <row r="6">
      <c r="A6" s="4" t="inlineStr">
        <is>
          <t>Aggregate Intrinsic Value, Outstanding | $</t>
        </is>
      </c>
      <c r="B6" s="4" t="inlineStr">
        <is>
          <t xml:space="preserve"> </t>
        </is>
      </c>
    </row>
    <row r="7">
      <c r="A7" s="4" t="inlineStr">
        <is>
          <t>Number of Underlying Shares, Exercisable | shares</t>
        </is>
      </c>
      <c r="B7" s="6" t="n">
        <v>1825184</v>
      </c>
    </row>
    <row r="8">
      <c r="A8" s="4" t="inlineStr">
        <is>
          <t>Weighted-Average Exercise Price Per Share, Exercisable | $ / shares</t>
        </is>
      </c>
      <c r="B8" s="8" t="n">
        <v>2.7</v>
      </c>
    </row>
    <row r="9">
      <c r="A9" s="4" t="inlineStr">
        <is>
          <t>Weighted-Average Contractual Life Remaining in Years, Exercisable</t>
        </is>
      </c>
      <c r="B9" s="4" t="inlineStr">
        <is>
          <t>9 years 6 months 3 days</t>
        </is>
      </c>
    </row>
    <row r="10">
      <c r="A10" s="4" t="inlineStr">
        <is>
          <t>Aggregate Intrinsic Value, Exercisable | $</t>
        </is>
      </c>
      <c r="B10" s="5" t="n">
        <v>616056</v>
      </c>
    </row>
    <row r="11">
      <c r="A11" s="4" t="inlineStr">
        <is>
          <t>Number of Underlying Shares, Vested and expected to vest | shares</t>
        </is>
      </c>
      <c r="B11" s="6" t="n">
        <v>1825184</v>
      </c>
    </row>
    <row r="12">
      <c r="A12" s="4" t="inlineStr">
        <is>
          <t>Weighted-Average Exercise Price Per Share, Vested and expected to vest | $ / shares</t>
        </is>
      </c>
      <c r="B12" s="8" t="n">
        <v>2.7</v>
      </c>
    </row>
    <row r="13">
      <c r="A13" s="4" t="inlineStr">
        <is>
          <t>Weighted-Average Contractual Life Remaining in Years, Vested and expected to vest</t>
        </is>
      </c>
      <c r="B13" s="4" t="inlineStr">
        <is>
          <t>9 years 6 months 3 days</t>
        </is>
      </c>
    </row>
    <row r="14">
      <c r="A14" s="4" t="inlineStr">
        <is>
          <t>Aggregate Intrinsic Value, Vested and expected to vest | $</t>
        </is>
      </c>
      <c r="B14" s="5" t="n">
        <v>616056</v>
      </c>
    </row>
    <row r="15">
      <c r="A15" s="4" t="inlineStr">
        <is>
          <t>Number of Underlying Shares, Granted | shares</t>
        </is>
      </c>
      <c r="B15" s="6" t="n">
        <v>1280002</v>
      </c>
    </row>
    <row r="16">
      <c r="A16" s="4" t="inlineStr">
        <is>
          <t>Weighted-Average Exercise Price Per Share, Granted | $ / shares</t>
        </is>
      </c>
      <c r="B16" s="5" t="n">
        <v>3</v>
      </c>
    </row>
    <row r="17">
      <c r="A17" s="4" t="inlineStr">
        <is>
          <t>Number of Underlying Shares, Forfeited | shares</t>
        </is>
      </c>
      <c r="B17" s="4" t="inlineStr">
        <is>
          <t xml:space="preserve"> </t>
        </is>
      </c>
    </row>
    <row r="18">
      <c r="A18" s="4" t="inlineStr">
        <is>
          <t>Weighted-Average Exercise Price Per Share, Forfeited | $ / shares</t>
        </is>
      </c>
      <c r="B18" s="4" t="inlineStr">
        <is>
          <t xml:space="preserve"> </t>
        </is>
      </c>
    </row>
    <row r="19">
      <c r="A19" s="4" t="inlineStr">
        <is>
          <t>Number of Underlying Shares, Outstanding | shares</t>
        </is>
      </c>
      <c r="B19" s="6" t="n">
        <v>1825184</v>
      </c>
    </row>
    <row r="20">
      <c r="A20" s="4" t="inlineStr">
        <is>
          <t>Weighted-Average Exercise Price Per Share, Outstanding | $ / shares</t>
        </is>
      </c>
      <c r="B20" s="8" t="n">
        <v>2.7</v>
      </c>
    </row>
    <row r="21">
      <c r="A21" s="4" t="inlineStr">
        <is>
          <t>Weighted- Average Contractual Life Remaining in Years, Outstanding</t>
        </is>
      </c>
      <c r="B21" s="4" t="inlineStr">
        <is>
          <t>9 years 6 months 3 days</t>
        </is>
      </c>
    </row>
    <row r="22">
      <c r="A22" s="4" t="inlineStr">
        <is>
          <t>Aggregate Intrinsic Value, Outstanding | $</t>
        </is>
      </c>
      <c r="B22" s="5" t="n">
        <v>61605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ock Options (Details) - Schedule of fair value of stock options granted</t>
        </is>
      </c>
      <c r="B1" s="2" t="inlineStr">
        <is>
          <t>12 Months Ended</t>
        </is>
      </c>
    </row>
    <row r="2">
      <c r="B2" s="2" t="inlineStr">
        <is>
          <t>Dec. 31, 2021</t>
        </is>
      </c>
      <c r="C2" s="2" t="inlineStr">
        <is>
          <t>Dec. 31, 2020</t>
        </is>
      </c>
    </row>
    <row r="3">
      <c r="A3" s="3" t="inlineStr">
        <is>
          <t>Schedule of fair value of stock options granted [Abstract]</t>
        </is>
      </c>
    </row>
    <row r="4">
      <c r="A4" s="4" t="inlineStr">
        <is>
          <t>Risk free interest rate</t>
        </is>
      </c>
      <c r="B4" s="4" t="inlineStr">
        <is>
          <t>1.13%</t>
        </is>
      </c>
      <c r="C4" s="4" t="inlineStr">
        <is>
          <t>0.38%</t>
        </is>
      </c>
    </row>
    <row r="5">
      <c r="A5" s="4" t="inlineStr">
        <is>
          <t>Expected term (in years)</t>
        </is>
      </c>
      <c r="B5" s="4" t="inlineStr">
        <is>
          <t>5 years</t>
        </is>
      </c>
      <c r="C5" s="4" t="inlineStr">
        <is>
          <t>5 years</t>
        </is>
      </c>
    </row>
    <row r="6">
      <c r="A6" s="4" t="inlineStr">
        <is>
          <t>Dividend yield</t>
        </is>
      </c>
      <c r="B6" s="4" t="inlineStr">
        <is>
          <t>0.00%</t>
        </is>
      </c>
      <c r="C6" s="4" t="inlineStr">
        <is>
          <t>0.00%</t>
        </is>
      </c>
    </row>
    <row r="7">
      <c r="A7" s="4" t="inlineStr">
        <is>
          <t>Expected volatility</t>
        </is>
      </c>
      <c r="B7" s="4" t="inlineStr">
        <is>
          <t>108.51%</t>
        </is>
      </c>
      <c r="C7" s="4" t="inlineStr">
        <is>
          <t>89.01%</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Loss per Share (Details) - Schedule of loss per shar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Numerator:</t>
        </is>
      </c>
    </row>
    <row r="4">
      <c r="A4" s="4" t="inlineStr">
        <is>
          <t>Net loss attributable to ABVC’s common stockholders (in Dollars)</t>
        </is>
      </c>
      <c r="B4" s="5" t="n">
        <v>-5995440</v>
      </c>
      <c r="C4" s="5" t="n">
        <v>-1128505</v>
      </c>
      <c r="D4" s="5" t="n">
        <v>-12838813</v>
      </c>
      <c r="E4" s="5" t="n">
        <v>-9791164</v>
      </c>
    </row>
    <row r="5">
      <c r="A5" s="3" t="inlineStr">
        <is>
          <t>Denominator:</t>
        </is>
      </c>
    </row>
    <row r="6">
      <c r="A6" s="4" t="inlineStr">
        <is>
          <t>Weighted-average shares outstanding - Basic</t>
        </is>
      </c>
      <c r="B6" s="5" t="n">
        <v>29683402</v>
      </c>
      <c r="C6" s="5" t="n">
        <v>24420526</v>
      </c>
    </row>
    <row r="7">
      <c r="A7" s="4" t="inlineStr">
        <is>
          <t>Stock options (in Dollars)</t>
        </is>
      </c>
      <c r="B7" s="4" t="inlineStr">
        <is>
          <t xml:space="preserve"> </t>
        </is>
      </c>
      <c r="C7" s="4" t="inlineStr">
        <is>
          <t xml:space="preserve"> </t>
        </is>
      </c>
      <c r="D7" s="4" t="inlineStr">
        <is>
          <t xml:space="preserve"> </t>
        </is>
      </c>
      <c r="E7" s="4" t="inlineStr">
        <is>
          <t xml:space="preserve"> </t>
        </is>
      </c>
    </row>
    <row r="8">
      <c r="A8" s="4" t="inlineStr">
        <is>
          <t>Weighted-average shares outstanding - Diluted</t>
        </is>
      </c>
      <c r="B8" s="5" t="n">
        <v>29683402</v>
      </c>
      <c r="C8" s="5" t="n">
        <v>24420526</v>
      </c>
    </row>
    <row r="9">
      <c r="A9" s="3" t="inlineStr">
        <is>
          <t>Loss per share</t>
        </is>
      </c>
    </row>
    <row r="10">
      <c r="A10" s="4" t="inlineStr">
        <is>
          <t>-Basic</t>
        </is>
      </c>
      <c r="B10" s="11" t="n">
        <v>-0.2</v>
      </c>
      <c r="C10" s="10" t="n">
        <v>-0.05</v>
      </c>
    </row>
    <row r="11">
      <c r="A11" s="4" t="inlineStr">
        <is>
          <t>-Diluted</t>
        </is>
      </c>
      <c r="B11" s="8" t="n">
        <v>-0.2</v>
      </c>
      <c r="C11" s="9" t="n">
        <v>-0.05</v>
      </c>
      <c r="D11" s="9" t="n">
        <v>-0.51</v>
      </c>
      <c r="E11" s="8" t="n">
        <v>-0.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Lease (Details) - Schedule of operating lease arrangements - USD ($)</t>
        </is>
      </c>
      <c r="B1" s="2" t="inlineStr">
        <is>
          <t>3 Months Ended</t>
        </is>
      </c>
      <c r="C1" s="2" t="inlineStr">
        <is>
          <t>12 Months Ended</t>
        </is>
      </c>
    </row>
    <row r="2">
      <c r="B2" s="2" t="inlineStr">
        <is>
          <t>Mar. 31, 2022</t>
        </is>
      </c>
      <c r="C2" s="2" t="inlineStr">
        <is>
          <t>Dec. 31, 2021</t>
        </is>
      </c>
      <c r="D2" s="2" t="inlineStr">
        <is>
          <t>Dec. 31, 2020</t>
        </is>
      </c>
    </row>
    <row r="3">
      <c r="A3" s="3" t="inlineStr">
        <is>
          <t>ASSETS</t>
        </is>
      </c>
    </row>
    <row r="4">
      <c r="A4" s="4" t="inlineStr">
        <is>
          <t>Operating lease right-of-use assets</t>
        </is>
      </c>
      <c r="B4" s="5" t="n">
        <v>1382695</v>
      </c>
      <c r="C4" s="5" t="n">
        <v>1471899</v>
      </c>
    </row>
    <row r="5">
      <c r="A5" s="3" t="inlineStr">
        <is>
          <t>LIABILITIES</t>
        </is>
      </c>
    </row>
    <row r="6">
      <c r="A6" s="4" t="inlineStr">
        <is>
          <t>Operating lease liabilities (current)</t>
        </is>
      </c>
      <c r="B6" s="6" t="n">
        <v>349008</v>
      </c>
      <c r="C6" s="6" t="n">
        <v>347100</v>
      </c>
      <c r="D6" s="5" t="n">
        <v>316178</v>
      </c>
    </row>
    <row r="7">
      <c r="A7" s="4" t="inlineStr">
        <is>
          <t>Operating lease liabilities (noncurrent)</t>
        </is>
      </c>
      <c r="B7" s="5" t="n">
        <v>1033686</v>
      </c>
      <c r="C7" s="5" t="n">
        <v>1124799</v>
      </c>
      <c r="D7" s="5" t="n">
        <v>145656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 width="16" customWidth="1" min="5" max="5"/>
  </cols>
  <sheetData>
    <row r="1">
      <c r="A1" s="1" t="inlineStr">
        <is>
          <t>Lease (Details) - Schedule of supplemental information related to operating lease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chedule of supplemental information related to operating leases [Abstract]</t>
        </is>
      </c>
    </row>
    <row r="4">
      <c r="A4" s="4" t="inlineStr">
        <is>
          <t>Operating lease expenses</t>
        </is>
      </c>
      <c r="B4" s="5" t="n">
        <v>85857</v>
      </c>
      <c r="C4" s="5" t="n">
        <v>78847</v>
      </c>
      <c r="D4" s="5" t="n">
        <v>335208</v>
      </c>
      <c r="E4" s="5" t="n">
        <v>337282</v>
      </c>
    </row>
    <row r="5">
      <c r="A5" s="4" t="inlineStr">
        <is>
          <t>Cash paid for amounts included in the measurement of operating lease liabilities</t>
        </is>
      </c>
      <c r="B5" s="5" t="n">
        <v>85857</v>
      </c>
      <c r="C5" s="5" t="n">
        <v>78847</v>
      </c>
      <c r="D5" s="5" t="n">
        <v>335208</v>
      </c>
      <c r="E5" s="5" t="n">
        <v>337282</v>
      </c>
    </row>
    <row r="6">
      <c r="A6" s="3" t="inlineStr">
        <is>
          <t>Weighted Average Remaining Lease Term:</t>
        </is>
      </c>
    </row>
    <row r="7">
      <c r="A7" s="4" t="inlineStr">
        <is>
          <t>Operating leases</t>
        </is>
      </c>
      <c r="B7" s="4" t="inlineStr">
        <is>
          <t>2 years 7 months 24 days</t>
        </is>
      </c>
      <c r="C7" s="4" t="inlineStr">
        <is>
          <t>2 years 10 months 24 days</t>
        </is>
      </c>
      <c r="D7" s="4" t="inlineStr">
        <is>
          <t>2 years 10 months 24 days</t>
        </is>
      </c>
      <c r="E7" s="4" t="inlineStr">
        <is>
          <t>3 years 29 days</t>
        </is>
      </c>
    </row>
    <row r="8">
      <c r="A8" s="3" t="inlineStr">
        <is>
          <t>Weighted Average Discount Rate:</t>
        </is>
      </c>
    </row>
    <row r="9">
      <c r="A9" s="4" t="inlineStr">
        <is>
          <t>Operating leases</t>
        </is>
      </c>
      <c r="B9" s="4" t="inlineStr">
        <is>
          <t>1.37%</t>
        </is>
      </c>
      <c r="C9" s="4" t="inlineStr">
        <is>
          <t>1.39%</t>
        </is>
      </c>
      <c r="D9" s="4" t="inlineStr">
        <is>
          <t>1.39%</t>
        </is>
      </c>
      <c r="E9" s="4" t="inlineStr">
        <is>
          <t>0.55%</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Organization and Description of Business</t>
        </is>
      </c>
      <c r="B1" s="2" t="inlineStr">
        <is>
          <t>3 Months Ended</t>
        </is>
      </c>
      <c r="C1" s="2" t="inlineStr">
        <is>
          <t>12 Months Ended</t>
        </is>
      </c>
    </row>
    <row r="2">
      <c r="B2" s="2" t="inlineStr">
        <is>
          <t>Mar. 31, 2022</t>
        </is>
      </c>
      <c r="C2" s="2" t="inlineStr">
        <is>
          <t>Dec. 31, 2021</t>
        </is>
      </c>
    </row>
    <row r="3">
      <c r="A3" s="3" t="inlineStr">
        <is>
          <t>Organization and Description of Business [Abstract]</t>
        </is>
      </c>
    </row>
    <row r="4">
      <c r="A4" s="4" t="inlineStr">
        <is>
          <t>ORGANIZATION AND DESCRIPTION OF BUSINESS</t>
        </is>
      </c>
      <c r="B4" s="4" t="inlineStr">
        <is>
          <t>1. ORGANIZATION AND DESCRIPTION OF BUSINESS ABVC BioPharma, Inc. (the “Company”),
formerly known as American BriVision (Holding) Corporation, a Nevada corporation, through the Company’s operating entity, American
BriVision Corporation (“BriVision”), which was incorporated in July 2015 in the State of Delaware, engages in biotechnology
to fulfill unmet medical needs and focuses on the development of new drugs and medical devices derived from plants. BriVision develops
its pipeline by carefully tracking new medical discoveries or medical device technologies in research institutions in the Asia-Pacific
region. Pre-clinical, disease animal model and Phase I safety studies are examined closely by the Company to identify drugs that BriVision
believes demonstrate efficacy and safety. Once a drug appears to be a good candidate for development and ultimately commercialization,
BriVision licenses the drug or medical device from the original researchers and begins to introduce the drugs clinical plan to highly
respected principal investigators in the United States, Australia and Taiwan to conduct a Phase II clinical trial. At present, clinical
trials for the Company’s drugs and medical devices are being conducted at such world-famous institutions as Memorial Sloan Kettering
Cancer Center (“MSKCC”) and MD Anderson Cancer Center. BriVision had no predecessor operations prior to its formation on July
21, 2015. Name Change The Company’s shareholders approved an amendment
to the Company’s Articles of Incorporation to change the Company’s corporate name from American BriVision (Holding) Corporation
to ABVC BioPharma, Inc. and approved and adopted the Certificate of Amendment to affect same at the 2020 annual meeting of shareholders
(the “Annual Meeting”). The name change amendment to the Company’s Articles of Incorporation was filed with Nevada’s
Secretary of State and became effective on March 8, 2021 and FINRA processed our request to change our name on April 30, 2021, which became
effective as of May 3, 2021. The Company’s stock symbol remains ABVC. Reverse Merger On February 8, 2016, a Share Exchange Agreement
(the “Share Exchange Agreement”) was entered into by and among the Company, BriVision, and Euro-Asia Investment &amp; Finance
Corp. Limited, a company incorporated under the laws of Hong Kong Special Administrative Region of the People’s Republic of China
(“Euro-Asia”), being the owners of record of 164,387,376 (52,336,000 pre-stock split) shares of Common Stock of the Company,
and the owners of record of all of the issued share capital of BriVision (the “BriVision Stock”). Pursuant to the Share Exchange Agreement, upon
surrender by the BriVision Shareholders and the cancellation by BriVision of the certificates evidencing the BriVision Stock as registered
in the name of each BriVision Shareholder, and pursuant to the registration of the Company in the register of members maintained by BriVision
as the new holder of the BriVision Stock and the issuance of the certificates evidencing the aforementioned registration of the BriVision
Stock in the name of the Company, the Company issued 166,273,921 (52,936,583 pre-stock split) shares (the “Acquisition Stock”)
(subject to adjustment for fractionalized shares as set forth below) of the Company’s Common Stock to the BriVision Shareholders
(or their designees), and 163,159,952 (51,945,225 pre-stock split) shares of the Company’s Common Stock owned by Euro-Asia were
cancelled and retired to treasury. The Acquisition Stock collectively represented 79.70% of the issued and outstanding Common Stock of
the Company immediately after the Closing, in exchange for the BriVision Stock, representing 100% of the issued share capital of BriVision
in a reverse merger (the “Merger”). Pursuant to the Merger, all of the issued and
outstanding common shares of BriVision were converted, at an exchange ratio of 0.2536-for-1, into an aggregate of 166,273,921 (52,936,583
pre-stock split) common shares of the Company and BriVision had become a wholly owned subsidiary of the Company. The holders of Company’s
Common Stock as of immediately prior to the Merger held an aggregate of 205,519,223 (65,431,144 pre-stock split) shares of Company’s
Common Stock. Because of the exchange of the BriVision Stock for the Acquisition Stock (the “Share Exchange”), BriVision had
become a wholly owned subsidiary (the “Subsidiary”) of the Company and there was a change of control of the Company following
the closing. There were no warrants, options or other equity instruments issued in connection with the share exchange agreement. Upon the consummation of the Share Exchange, BriVision
became a wholly owned subsidiary of the Company. Following the Share Exchange, the Company has
abandoned prior business plan and is now pursuing BriVision’s historically proposed businesses, which focus on the development of
new drugs and innovative medical devices to fulfill unmet medical needs. The business model of the Company is to integrate research achievements
from world-famous institutions, conduct clinical trials of translational medicine for Proof of Concept (“POC”), out-license
to international pharmaceutical companies, and explore global markets. Accounting Treatment of the Reverse Merger For financial reporting purposes, the Share Exchange
represents a “reverse merger” rather than a business combination and BriVision is deemed the accounting acquirer
in the transaction. The Share Exchange is being accounted for as a reverse-merger and recapitalization. BriVision is the acquirer
for financial reporting purposes and the Company is the acquired company. Consequently, the assets and liabilities and the operations
reflected in the historical financial statements prior to the Share Exchange will be those of BriVision and recorded at the
historical cost basis of BriVision. In addition, the consolidated financial statements after completion of the Share Exchange will
include the assets and liabilities of the Company and BriVision, and the historical operations of BriVision and operations of
the Combined Company from the closing date of the Share Exchange. Merger On February 8, 2019, the Company, BioLite Holding,
Inc. (“BioLite”), BioKey, Inc. (“BioKey”), BioLite Acquisition Corp., a direct wholly-owned subsidiary of Parent
(“Merger Sub 1”), and BioKey Acquisition Corp., a direct wholly-owned subsidiary of Parent (“Merger Sub 2”) (collectively
referred to as the “Parties”) completed the business combination pursuant to the Agreement and Plan of Merger (the “Merger
Agreement”) dated as of January 31, 2018 where ABVC acquired BioLite and BioKey via issuing additional Common Stock of ABVC to the
shareholders of BioLite and BioKey. Pursuant to the terms of the Merger Agreement,
BioLite and BioKey became two wholly-owned subsidiaries of the Company on February 8, 2019. ABVC issued an aggregate of 104,558,777 shares
(prior to the reverse stock split in 2019) to the shareholders of both BioLite and BioKey under a registration statement on Form S-4 (file
number 333-226285), which became effective by operation of law on or about February 5, 2019. BioLite Holding, Inc. (the “BioLite Holding”)
was incorporated under the laws of the State of Nevada on July 27, 2016. BioLite BVI, Inc. (the “BioLite BVI”), a wholly owned
subsidiary of BioLite Holding, was incorporated in the British Virgin Islands on September 13, 2016. BioLite Holding and BioLite BVI are
holding companies and have not carried out substantive business operations of their own. BioLite, Inc., (the “BioLite Taiwan”)
was incorporated on February 13, 2006 under the laws of Taiwan. BioLite is in the business of developing and commercialization of new
botanical drugs with application in central nervous system, autoimmunity, inflammation, hematology, and oncology. In addition, BioLite
Taiwan distributes dietary supplements made from extracts of Chinese herbs and Maitake mushroom. In January 2017, BioLite Holding, BioLite BVI,
BioLite Taiwan, and certain shareholders of BioLite Taiwan entered into a share purchase / exchange agreement (the “BioLite Share
Purchase / Exchange Agreement”). Pursuant to the BioLite Share Purchase / Exchange Agreement, the shareholder participants to the
BioLite Share Purchase / Exchange Agreement have sold their equity in BioLite Taiwan and were using the proceeds from such sales to purchase
shares of Common Stock of BioLite Holding at the same price per share, resulting in their owning the same number of shares of Common Stock
as they owned in the BioLite Taiwan. Upon closing of the Share Purchase/ Exchange Agreement in August 2017, BioLite Holding ultimately
owns via BioLite BVI approximately 73% of BioLite Taiwan. The other shareholders who did not enter this Share Purchase/ Exchange Agreement
retain their equity ownership in BioLite Taiwan. BioKey, Inc. was incorporated on August 9, 2000
in the State of California. BioKey provides a wide range of services, including, API characterization, pre-formulation studies, formulation
development, analytical method development, stability studies, IND/NDA/ANDA/510K submissions, and manufacturing clinical trial materials
(Phase I through phase III) and commercial manufacturing. It also licenses out its technologies and initiates joint research and development
processes with other biotechnology, pharmaceutical, and nutraceutical companies. Accounting Treatment of the Merger The Company adopted ASC 805, “Business Combination”
to record the merger transactions of BioKey. Since the Company and BioLite Holding are the entities under Dr. Tsung-Shann Jiang’s
common control, the transaction is accounted for as a restructuring transaction. All the assets and liabilities of BioLite Holding,
BioLite BVI, and BioLite Taiwan were transferred to the Company at their respective carrying amounts on the closing date of the Merger.
The Company has recast prior period financial statements to reflect the conveyance of BioLite Holding’s common shares as if the
restructuring transaction had occurred as of the earliest date of the financial statements. All material intercompany accounts, transactions,
and profits have been eliminated in consolidation. The nature of and effects on earnings per share (EPS) of nonrecurring intra-entity
transactions involving long-term assets and liabilities is not required to be eliminated and EPS amounts have been recast to include the
earnings (or losses) of the transferred net assets.</t>
        </is>
      </c>
      <c r="C4" s="4" t="inlineStr">
        <is>
          <t>1. ORGANIZATION AND DESCRIPTION OF BUSINESS ABVC BioPharma, Inc. (the “Company”), formerly known as American BriVision (Holding) Corporation, a Nevada corporation, through the Company’s operating entity, American BriVision Corporation (“BriVision”), which was incorporated in July 2015 in the State of Delaware, engages in biotechnology to fulfill unmet medical needs and focuses on the development of new drugs and medical devices derived from plants. BriVision develops its pipeline by carefully tracking new medical discoveries or medical device technologies in research institutions in the Asia-Pacific region. Pre-clinical, disease animal model and Phase I safety studies are examined closely by the Company to identify drugs that BriVision believes demonstrate efficacy and safety. Once a drug appears to be a good candidate for development and ultimately commercialization, BriVision licenses the drug or medical device from the original researchers and begins to introduce the drugs clinical plan to highly respected principal investigators in the United States, Australia and Taiwan to conduct a Phase II clinical trial. At present, clinical trials for the Company’s drugs and medical devices are being conducted at such world-famous institutions as Memorial Sloan Kettering Cancer Center (“MSKCC”) and MD Anderson Cancer Center. BriVision had no predecessor operations prior to its formation on July 21, 2015. Name Change The Company’s shareholders approved an amendment to the Company’s Articles of Incorporation to change the Company’s corporate name from American BriVision (Holding) Corporation to ABVC BioPharma, Inc. and approved and adopted the Certificate of Amendment to affect same at the 2020 annual meeting of shareholders (the “Annual Meeting”). The name change amendment to the Company’s Articles of Incorporation was filed with Nevada’s Secretary of State and became effective on March 8, 2021 and FINRA processed our request to change our name on April 30, 2021, which became effective as of May 3, 2021. The Company’s stock symbol remains ABVC. Reverse Merger On February 8, 2016, a Share Exchange Agreement (the “Share Exchange Agreement”) was entered into by and among the Company, BriVision, and Euro-Asia Investment &amp; Finance Corp. Limited, a company incorporated under the laws of Hong Kong Special Administrative Region of the People’s Republic of China (“Euro-Asia”), being the owners of record of 164,387,376 (52,336,000 pre-stock split) shares of Common Stock of the Company, and the owners of record of all of the issued share capital of BriVision (the “BriVision Stock”). Pursuant to the Share Exchange Agreement, upon surrender by the BriVision Shareholders and the cancellation by BriVision of the certificates evidencing the BriVision Stock as registered in the name of each BriVision Shareholder, and pursuant to the registration of the Company in the register of members maintained by BriVision as the new holder of the BriVision Stock and the issuance of the certificates evidencing the aforementioned registration of the BriVision Stock in the name of the Company, the Company issued 166,273,921 (52,936,583 pre-stock split) shares (the “Acquisition Stock”) (subject to adjustment for fractionalized shares as set forth below) of the Company’s Common Stock to the BriVision Shareholders (or their designees), and 163,159,952 (51,945,225 pre-stock split) shares of the Company’s Common Stock owned by Euro-Asia were cancelled and retired to treasury. The Acquisition Stock collectively represented 79.70% of the issued and outstanding Common Stock of the Company immediately after the Closing, in exchange for the BriVision Stock, representing 100% of the issued share capital of BriVision in a reverse merger (the “Merger”). Pursuant to the Merger, all of the issued and outstanding common shares of BriVision were converted, at an exchange ratio of 0.2536-for-1, into an aggregate of 166,273,921 (52,936,583 pre-stock split) common shares of the Company and BriVision had become a wholly owned subsidiary of the Company. The holders of Company’s Common Stock as of immediately prior to the Merger held an aggregate of 205,519,223 (65,431,144 pre-stock split) shares of Company’s Common Stock. Because of the exchange of the BriVision Stock for the Acquisition Stock (the “Share Exchange”), BriVision had become a wholly owned subsidiary (the “Subsidiary”) of the Company and there was a change of control of the Company following the closing. There were no warrants, options or other equity instruments issued in connection with the share exchange agreement. Upon the consummation of the Share Exchange, BriVision became a wholly owned subsidiary of the Company. Following the Share Exchange, the Company has abandoned prior business plan and is now pursuing BriVision’s historically proposed businesses, which focus on the development of new drugs and innovative medical devices to fulfill unmet medical needs. The business model of the Company is to integrate research achievements from world-famous institutions, conduct clinical trials of translational medicine for Proof of Concept (“POC”), out-license to international pharmaceutical companies, and explore global markets. Accounting Treatment of the Reverse Merger For financial reporting purposes, the Share Exchange represents a “reverse merger” rather than a business combination and BriVision is deemed the accounting acquirer in the transaction. The Share Exchange is being accounted for as a reverse-merger and recapitalization. BriVision is the acquirer for financial reporting purposes and the Company is the acquired company. Consequently, the assets and liabilities and the operations reflected in the historical financial statements prior to the Share Exchange will be those of BriVision and recorded at the historical cost basis of BriVision. In addition, the consolidated financial statements after completion of the Share Exchange will include the assets and liabilities of the Company and BriVision, and the historical operations of BriVision and operations of the Combined Company from the closing date of the Share Exchange. Merger On February 8, 2019, the Company, BioLite Holding, Inc. (“BioLite”), BioKey, Inc. (“BioKey”), BioLite Acquisition Corp., a direct wholly-owned subsidiary of Parent (“Merger Sub 1”), and BioKey Acquisition Corp., a direct wholly-owned subsidiary of Parent (“Merger Sub 2”) (collectively referred to as the “Parties”) completed the business combination pursuant to the Agreement and Plan of Merger (the “Merger Agreement”) dated as of January 31, 2018 where ABVC acquired BioLite and BioKey via issuing additional Common Stock of ABVC to the shareholders of BioLite and BioKey. Pursuant to the terms of the Merger Agreement, BioLite and BioKey became two wholly-owned subsidiaries of the Company on February 8, 2019. ABVC issued an aggregate of 104,558,777 shares (prior to the reverse stock split in 2019) to the shareholders of both BioLite and BioKey under a registration statement on Form S-4 (file number 333-226285), which became effective by operation of law on or about February 5, 2019. BioLite Holding, Inc. (the “BioLite Holding”) was incorporated under the laws of the State of Nevada on July 27, 2016. BioLite BVI, Inc. (the “BioLite BVI”), a wholly owned subsidiary of BioLite Holding, was incorporated in the British Virgin Islands on September 13, 2016. BioLite Holding and BioLite BVI are holding companies and have not carried out substantive business operations of their own. BioLite, Inc., (the “BioLite Taiwan”) was incorporated on February 13, 2006 under the laws of Taiwan. BioLite is in the business of developing and commercialization of new botanical drugs with application in central nervous system, autoimmunity, inflammation, hematology, and oncology. In addition, BioLite Taiwan distributes dietary supplements made from extracts of Chinese herbs and Maitake mushroom. In January 2017, BioLite Holding, BioLite BVI, BioLite Taiwan, and certain shareholders of BioLite Taiwan entered into a share purchase / exchange agreement (the “BioLite Share Purchase / Exchange Agreement”). Pursuant to the BioLite Share Purchase / Exchange Agreement, the shareholder participants to the BioLite Share Purchase / Exchange Agreement have sold their equity in BioLite Taiwan and were using the proceeds from such sales to purchase shares of Common Stock of BioLite Holding at the same price per share, resulting in their owning the same number of shares of Common Stock as they owned in the BioLite Taiwan. Upon closing of the Share Purchase/ Exchange Agreement in August 2017, BioLite Holding ultimately owns via BioLite BVI approximately 73% of BioLite Taiwan. The other shareholders who did not enter this Share Purchase/ Exchange Agreement retain their equity ownership in BioLite Taiwan. BioKey, Inc. was incorporated on August 9, 2000 in the State of California. BioKey provides a wide range of services, including, API characterization, pre-formulation studies, formulation development, analytical method development, stability studies, IND/NDA/ANDA/510K submissions, and manufacturing clinical trial materials (Phase I through phase III) and commercial manufacturing. It also licenses out its technologies and initiates joint research and development processes with other biotechnology, pharmaceutical, and nutraceutical companies. Accounting Treatment of the Merger The Company adopted ASC 805, “Business Combination” to record the merger transactions of BioKey. Since the Company and BioLite Holding are the entities under Dr. Tsung-Shann Jiang’s common control, the transaction is accounted for as a restructuring transaction. All the assets and liabilities of BioLite Holding, BioLite BVI, and BioLite Taiwan were transferred to the Company at their respective carrying amounts on the closing date of the Merger. The Company has recast prior period financial statements to reflect the conveyance of BioLite Holding’s common shares as if the restructuring transaction had occurred as of the earliest date of the financial statements. All material intercompany accounts, transactions, and profits have been eliminated in consolidation. The nature of and effects on earnings per share (EPS) of nonrecurring intra-entity transactions involving long-term assets and liabilities is not required to be eliminated and EPS amounts have been recast to include the earnings (or losses) of the transferred net asse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Details) - Schedule of minimum future annual payments under non-cancellable leases - USD ($)</t>
        </is>
      </c>
      <c r="B1" s="2" t="inlineStr">
        <is>
          <t>Mar. 31, 2022</t>
        </is>
      </c>
      <c r="C1" s="2" t="inlineStr">
        <is>
          <t>Dec. 31, 2021</t>
        </is>
      </c>
    </row>
    <row r="2">
      <c r="A2" s="3" t="inlineStr">
        <is>
          <t>Schedule of minimum future annual payments under non-cancellable leases [Abstract]</t>
        </is>
      </c>
    </row>
    <row r="3">
      <c r="A3" s="4" t="inlineStr">
        <is>
          <t>2022 (excluding three months ended March 31, 2022)</t>
        </is>
      </c>
      <c r="B3" s="5" t="n">
        <v>266024</v>
      </c>
      <c r="C3" s="5" t="n">
        <v>353896</v>
      </c>
    </row>
    <row r="4">
      <c r="A4" s="4" t="inlineStr">
        <is>
          <t>2023</t>
        </is>
      </c>
      <c r="B4" s="6" t="n">
        <v>359279</v>
      </c>
      <c r="C4" s="6" t="n">
        <v>360994</v>
      </c>
    </row>
    <row r="5">
      <c r="A5" s="4" t="inlineStr">
        <is>
          <t>2024</t>
        </is>
      </c>
      <c r="B5" s="6" t="n">
        <v>374283</v>
      </c>
      <c r="C5" s="6" t="n">
        <v>375938</v>
      </c>
    </row>
    <row r="6">
      <c r="A6" s="4" t="inlineStr">
        <is>
          <t>2025</t>
        </is>
      </c>
      <c r="B6" s="6" t="n">
        <v>338676</v>
      </c>
      <c r="C6" s="6" t="n">
        <v>338676</v>
      </c>
    </row>
    <row r="7">
      <c r="A7" s="4" t="inlineStr">
        <is>
          <t>Thereafter</t>
        </is>
      </c>
      <c r="B7" s="6" t="n">
        <v>56916</v>
      </c>
      <c r="C7" s="6" t="n">
        <v>56916</v>
      </c>
    </row>
    <row r="8">
      <c r="A8" s="4" t="inlineStr">
        <is>
          <t>Total future minimum lease payments, undiscounted</t>
        </is>
      </c>
      <c r="B8" s="6" t="n">
        <v>1395178</v>
      </c>
      <c r="C8" s="6" t="n">
        <v>1486420</v>
      </c>
    </row>
    <row r="9">
      <c r="A9" s="4" t="inlineStr">
        <is>
          <t>Less: Imputed interest</t>
        </is>
      </c>
      <c r="B9" s="6" t="n">
        <v>12484</v>
      </c>
      <c r="C9" s="6" t="n">
        <v>14521</v>
      </c>
    </row>
    <row r="10">
      <c r="A10" s="4" t="inlineStr">
        <is>
          <t>Present value of future minimum lease payments</t>
        </is>
      </c>
      <c r="B10" s="5" t="n">
        <v>1382694</v>
      </c>
      <c r="C10" s="5" t="n">
        <v>14718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4" customWidth="1" min="2" max="2"/>
    <col width="13" customWidth="1" min="3" max="3"/>
  </cols>
  <sheetData>
    <row r="1">
      <c r="A1" s="1" t="inlineStr">
        <is>
          <t>Business Combination (Details) - USD ($)</t>
        </is>
      </c>
      <c r="B1" s="2" t="inlineStr">
        <is>
          <t>Feb. 08, 2019</t>
        </is>
      </c>
      <c r="C1" s="2" t="inlineStr">
        <is>
          <t>May 09, 2018</t>
        </is>
      </c>
    </row>
    <row r="2">
      <c r="A2" s="3" t="inlineStr">
        <is>
          <t>Business Combination (Details) [Line Items]</t>
        </is>
      </c>
    </row>
    <row r="3">
      <c r="A3" s="4" t="inlineStr">
        <is>
          <t>Common stock per share (in Dollars per share)</t>
        </is>
      </c>
      <c r="C3" s="5" t="n">
        <v>2</v>
      </c>
    </row>
    <row r="4">
      <c r="A4" s="4" t="inlineStr">
        <is>
          <t>Percentage of goodwill</t>
        </is>
      </c>
      <c r="B4" s="4" t="inlineStr">
        <is>
          <t>100.00%</t>
        </is>
      </c>
    </row>
    <row r="5">
      <c r="A5" s="4" t="inlineStr">
        <is>
          <t>Goodwill write-down value (in Dollars)</t>
        </is>
      </c>
      <c r="B5" s="5" t="n">
        <v>43647626</v>
      </c>
    </row>
    <row r="6">
      <c r="A6" s="4" t="inlineStr">
        <is>
          <t>BioKey [Member]</t>
        </is>
      </c>
    </row>
    <row r="7">
      <c r="A7" s="3" t="inlineStr">
        <is>
          <t>Business Combination (Details) [Line Items]</t>
        </is>
      </c>
    </row>
    <row r="8">
      <c r="A8" s="4" t="inlineStr">
        <is>
          <t>Common stock issued</t>
        </is>
      </c>
      <c r="B8" s="6" t="n">
        <v>29561231</v>
      </c>
    </row>
    <row r="9">
      <c r="A9" s="4" t="inlineStr">
        <is>
          <t>Reverse stock split</t>
        </is>
      </c>
      <c r="B9" s="6" t="n">
        <v>1642291</v>
      </c>
    </row>
    <row r="10">
      <c r="A10" s="4" t="inlineStr">
        <is>
          <t>Common stock per share (in Dollars per share)</t>
        </is>
      </c>
      <c r="B10" s="8" t="n">
        <v>1.5</v>
      </c>
    </row>
    <row r="11">
      <c r="A11" s="4" t="inlineStr">
        <is>
          <t>BioKey [Member] | Business Combination [Member]</t>
        </is>
      </c>
    </row>
    <row r="12">
      <c r="A12" s="3" t="inlineStr">
        <is>
          <t>Business Combination (Details) [Line Items]</t>
        </is>
      </c>
    </row>
    <row r="13">
      <c r="A13" s="4" t="inlineStr">
        <is>
          <t>Common stock per share (in Dollars per share)</t>
        </is>
      </c>
      <c r="B13" s="8" t="n">
        <v>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usiness Combination (Details) - Schedule of assets acquired and liabilities assumed based on fair value</t>
        </is>
      </c>
      <c r="B1" s="2" t="inlineStr">
        <is>
          <t>Feb. 08, 2019USD ($)</t>
        </is>
      </c>
    </row>
    <row r="2">
      <c r="A2" s="3" t="inlineStr">
        <is>
          <t>Purchase consideration:</t>
        </is>
      </c>
    </row>
    <row r="3">
      <c r="A3" s="4" t="inlineStr">
        <is>
          <t>Common Stock</t>
        </is>
      </c>
      <c r="B3" s="5" t="n">
        <v>44341847</v>
      </c>
      <c r="C3" s="4" t="inlineStr">
        <is>
          <t>[1]</t>
        </is>
      </c>
    </row>
    <row r="4">
      <c r="A4" s="3" t="inlineStr">
        <is>
          <t>Allocation of the purchase price:</t>
        </is>
      </c>
    </row>
    <row r="5">
      <c r="A5" s="4" t="inlineStr">
        <is>
          <t>Cash and cash equivalents</t>
        </is>
      </c>
      <c r="B5" s="6" t="n">
        <v>531147</v>
      </c>
    </row>
    <row r="6">
      <c r="A6" s="4" t="inlineStr">
        <is>
          <t>Accounts receivable, net</t>
        </is>
      </c>
      <c r="B6" s="6" t="n">
        <v>188550</v>
      </c>
    </row>
    <row r="7">
      <c r="A7" s="4" t="inlineStr">
        <is>
          <t>Property and equipment, net</t>
        </is>
      </c>
      <c r="B7" s="6" t="n">
        <v>56075</v>
      </c>
    </row>
    <row r="8">
      <c r="A8" s="4" t="inlineStr">
        <is>
          <t>Operating lease right-of-use assets</t>
        </is>
      </c>
      <c r="B8" s="6" t="n">
        <v>485684</v>
      </c>
    </row>
    <row r="9">
      <c r="A9" s="4" t="inlineStr">
        <is>
          <t>Security deposits</t>
        </is>
      </c>
      <c r="B9" s="6" t="n">
        <v>10440</v>
      </c>
    </row>
    <row r="10">
      <c r="A10" s="4" t="inlineStr">
        <is>
          <t>Total assets acquired</t>
        </is>
      </c>
      <c r="B10" s="6" t="n">
        <v>1271896</v>
      </c>
    </row>
    <row r="11">
      <c r="A11" s="4" t="inlineStr">
        <is>
          <t>Accounts payable</t>
        </is>
      </c>
      <c r="B11" s="6" t="n">
        <v>-56204</v>
      </c>
    </row>
    <row r="12">
      <c r="A12" s="4" t="inlineStr">
        <is>
          <t>Accrued expenses and other current liabilities</t>
        </is>
      </c>
      <c r="B12" s="6" t="n">
        <v>-251335</v>
      </c>
    </row>
    <row r="13">
      <c r="A13" s="4" t="inlineStr">
        <is>
          <t>Operating lease liability</t>
        </is>
      </c>
      <c r="B13" s="6" t="n">
        <v>-267256</v>
      </c>
    </row>
    <row r="14">
      <c r="A14" s="4" t="inlineStr">
        <is>
          <t>Tenant security deposit</t>
        </is>
      </c>
      <c r="B14" s="6" t="n">
        <v>-2880</v>
      </c>
    </row>
    <row r="15">
      <c r="A15" s="4" t="inlineStr">
        <is>
          <t>Total liabilities assumed</t>
        </is>
      </c>
      <c r="B15" s="6" t="n">
        <v>-577675</v>
      </c>
    </row>
    <row r="16">
      <c r="A16" s="4" t="inlineStr">
        <is>
          <t>Total net assets acquired</t>
        </is>
      </c>
      <c r="B16" s="6" t="n">
        <v>694221</v>
      </c>
    </row>
    <row r="17">
      <c r="A17" s="4" t="inlineStr">
        <is>
          <t>Goodwill as a result of the Merger</t>
        </is>
      </c>
      <c r="B17" s="5" t="n">
        <v>43647626</v>
      </c>
    </row>
    <row r="18"/>
    <row r="19">
      <c r="A19" s="4" t="inlineStr">
        <is>
          <t>[1]</t>
        </is>
      </c>
      <c r="B19" s="4" t="inlineStr">
        <is>
          <t>29,561,231 shares (1,642,291 after stock reverse split) of common stock of the Company was issued to BioKey in connection with the Merger. Those shares were valued at $1.50 per share, based on the bid-and-ask share price of common stock of the Company on the final day of trading, February 8, 2019.</t>
        </is>
      </c>
    </row>
  </sheetData>
  <mergeCells count="3">
    <mergeCell ref="B1:C1"/>
    <mergeCell ref="A18:C18"/>
    <mergeCell ref="B19:C1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4" customWidth="1" min="1" max="1"/>
    <col width="36" customWidth="1" min="2" max="2"/>
    <col width="30" customWidth="1" min="3" max="3"/>
    <col width="27" customWidth="1" min="4" max="4"/>
    <col width="80" customWidth="1" min="5" max="5"/>
    <col width="20" customWidth="1" min="6" max="6"/>
  </cols>
  <sheetData>
    <row r="1">
      <c r="A1" s="1" t="inlineStr">
        <is>
          <t>Subsequent Events (Details)</t>
        </is>
      </c>
      <c r="B1" s="2" t="inlineStr">
        <is>
          <t>May 11, 2022USD ($)$ / sharesshares</t>
        </is>
      </c>
      <c r="C1" s="2" t="inlineStr">
        <is>
          <t>Apr. 16, 2022$ / sharesshares</t>
        </is>
      </c>
      <c r="D1" s="2" t="inlineStr">
        <is>
          <t>Mar. 31, 2022USD ($)shares</t>
        </is>
      </c>
      <c r="E1" s="2" t="inlineStr">
        <is>
          <t>Dec. 31, 2021</t>
        </is>
      </c>
      <c r="F1" s="2" t="inlineStr">
        <is>
          <t>Jan. 31, 2022shares</t>
        </is>
      </c>
    </row>
    <row r="2">
      <c r="A2" s="3" t="inlineStr">
        <is>
          <t>Subsequent Events (Details) [Line Items]</t>
        </is>
      </c>
    </row>
    <row r="3">
      <c r="A3" s="4" t="inlineStr">
        <is>
          <t>Terms of agreement, description</t>
        </is>
      </c>
      <c r="E3" s="4" t="inlineStr">
        <is>
          <t>In accordance with the terms of the Agreement, the Company shall pay BioLite (i) milestone payments of up to $100 million in cash and equity of the Company or equity securities owned by it at various stages on a schedule dictated by BioLite’s achievements of certain milestones, as set forth in the Agreement (the “Milestone Payments”) and (ii) a royalty payment equal to 5% of net sales of the drug products when ABV-1501 is approved for sale in the licensed territories.</t>
        </is>
      </c>
    </row>
    <row r="4">
      <c r="A4" s="4" t="inlineStr">
        <is>
          <t>Milestone payment, description</t>
        </is>
      </c>
      <c r="E4" s="4" t="inlineStr">
        <is>
          <t>According to the Agreement, after Phase II clinical trials are completed, 15% of the Milestone Payment becomes due and shall be paid in two stages: (i) 5% no later than December 31, 2021 (the “December 2021 Payment”) and (ii) 10% no later than December 31, 2022. On February 12, 2022, the Company’s Board of Directors determined that the December 2021 Payment, which is equal to $5,000,000, shall be paid via the cancellation of certain outstanding debt, in the amount of $5,000,000, that BioLite owes the Company as of December 31, 2021.</t>
        </is>
      </c>
    </row>
    <row r="5">
      <c r="A5" s="4" t="inlineStr">
        <is>
          <t>Aggregated shares of common stock</t>
        </is>
      </c>
      <c r="F5" s="6" t="n">
        <v>1306007</v>
      </c>
    </row>
    <row r="6">
      <c r="A6" s="4" t="inlineStr">
        <is>
          <t>Additional shares of common stock</t>
        </is>
      </c>
      <c r="D6" s="6" t="n">
        <v>75000</v>
      </c>
    </row>
    <row r="7">
      <c r="A7" s="4" t="inlineStr">
        <is>
          <t>Consulting and advisory services (in Dollars) | $</t>
        </is>
      </c>
      <c r="D7" s="5" t="n">
        <v>15000</v>
      </c>
    </row>
    <row r="8">
      <c r="A8" s="4" t="inlineStr">
        <is>
          <t>Subsequent Event [Member]</t>
        </is>
      </c>
    </row>
    <row r="9">
      <c r="A9" s="3" t="inlineStr">
        <is>
          <t>Subsequent Events (Details) [Line Items]</t>
        </is>
      </c>
    </row>
    <row r="10">
      <c r="A10" s="4" t="inlineStr">
        <is>
          <t>Number of directors</t>
        </is>
      </c>
      <c r="C10" s="6" t="n">
        <v>5</v>
      </c>
    </row>
    <row r="11">
      <c r="A11" s="4" t="inlineStr">
        <is>
          <t>Granted options to purchase an aggregate shares</t>
        </is>
      </c>
      <c r="C11" s="6" t="n">
        <v>761920</v>
      </c>
    </row>
    <row r="12">
      <c r="A12" s="4" t="inlineStr">
        <is>
          <t>Exercise price per share (in Dollars per share) | $ / shares</t>
        </is>
      </c>
      <c r="C12" s="5" t="n">
        <v>3</v>
      </c>
    </row>
    <row r="13">
      <c r="A13" s="4" t="inlineStr">
        <is>
          <t>Grant date term</t>
        </is>
      </c>
      <c r="C13" s="4" t="inlineStr">
        <is>
          <t>10 years</t>
        </is>
      </c>
    </row>
    <row r="14">
      <c r="A14" s="4" t="inlineStr">
        <is>
          <t>Purchase agreement relating to offer and sale of shares</t>
        </is>
      </c>
      <c r="B14" s="6" t="n">
        <v>2000000</v>
      </c>
    </row>
    <row r="15">
      <c r="A15" s="4" t="inlineStr">
        <is>
          <t>Common stock, par value (in Dollars) | $</t>
        </is>
      </c>
      <c r="B15" s="7" t="n">
        <v>0.001</v>
      </c>
    </row>
    <row r="16">
      <c r="A16" s="4" t="inlineStr">
        <is>
          <t>Warrants purchased</t>
        </is>
      </c>
      <c r="B16" s="6" t="n">
        <v>2000000</v>
      </c>
    </row>
    <row r="17">
      <c r="A17" s="4" t="inlineStr">
        <is>
          <t>Exercisable price per share (in Dollars per share) | $ / shares</t>
        </is>
      </c>
      <c r="B17" s="9" t="n">
        <v>2.4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property and equipment useful lives</t>
        </is>
      </c>
      <c r="B1" s="2" t="inlineStr">
        <is>
          <t>3 Months Ended</t>
        </is>
      </c>
      <c r="C1" s="2" t="inlineStr">
        <is>
          <t>12 Months Ended</t>
        </is>
      </c>
    </row>
    <row r="2">
      <c r="B2" s="2" t="inlineStr">
        <is>
          <t>Mar. 31, 2022</t>
        </is>
      </c>
      <c r="C2" s="2" t="inlineStr">
        <is>
          <t>Dec. 31, 2021</t>
        </is>
      </c>
    </row>
    <row r="3">
      <c r="A3" s="4" t="inlineStr">
        <is>
          <t>Buildings and leasehold improvements [Member] | Minimum [Member]</t>
        </is>
      </c>
    </row>
    <row r="4">
      <c r="A4" s="3" t="inlineStr">
        <is>
          <t>Summary of Significant Accounting Policies (Details) - Schedule of property and equipment useful lives [Line Items]</t>
        </is>
      </c>
    </row>
    <row r="5">
      <c r="A5" s="4" t="inlineStr">
        <is>
          <t>Estimated Life</t>
        </is>
      </c>
      <c r="B5" s="4" t="inlineStr">
        <is>
          <t>5 years</t>
        </is>
      </c>
      <c r="C5" s="4" t="inlineStr">
        <is>
          <t>5 years</t>
        </is>
      </c>
    </row>
    <row r="6">
      <c r="A6" s="4" t="inlineStr">
        <is>
          <t>Buildings and leasehold improvements [Member] | Maximum [Member]</t>
        </is>
      </c>
    </row>
    <row r="7">
      <c r="A7" s="3" t="inlineStr">
        <is>
          <t>Summary of Significant Accounting Policies (Details) - Schedule of property and equipment useful lives [Line Items]</t>
        </is>
      </c>
    </row>
    <row r="8">
      <c r="A8" s="4" t="inlineStr">
        <is>
          <t>Estimated Life</t>
        </is>
      </c>
      <c r="B8" s="4" t="inlineStr">
        <is>
          <t>50 years</t>
        </is>
      </c>
      <c r="C8" s="4" t="inlineStr">
        <is>
          <t>50 years</t>
        </is>
      </c>
    </row>
    <row r="9">
      <c r="A9" s="4" t="inlineStr">
        <is>
          <t>Machinery and equipment [Member] | Minimum [Member]</t>
        </is>
      </c>
    </row>
    <row r="10">
      <c r="A10" s="3" t="inlineStr">
        <is>
          <t>Summary of Significant Accounting Policies (Details) - Schedule of property and equipment useful lives [Line Items]</t>
        </is>
      </c>
    </row>
    <row r="11">
      <c r="A11" s="4" t="inlineStr">
        <is>
          <t>Estimated Life</t>
        </is>
      </c>
      <c r="B11" s="4" t="inlineStr">
        <is>
          <t>5 years</t>
        </is>
      </c>
      <c r="C11" s="4" t="inlineStr">
        <is>
          <t>5 years</t>
        </is>
      </c>
    </row>
    <row r="12">
      <c r="A12" s="4" t="inlineStr">
        <is>
          <t>Machinery and equipment [Member] | Maximum [Member]</t>
        </is>
      </c>
    </row>
    <row r="13">
      <c r="A13" s="3" t="inlineStr">
        <is>
          <t>Summary of Significant Accounting Policies (Details) - Schedule of property and equipment useful lives [Line Items]</t>
        </is>
      </c>
    </row>
    <row r="14">
      <c r="A14" s="4" t="inlineStr">
        <is>
          <t>Estimated Life</t>
        </is>
      </c>
      <c r="B14" s="4" t="inlineStr">
        <is>
          <t>10 years</t>
        </is>
      </c>
      <c r="C14" s="4" t="inlineStr">
        <is>
          <t>10 years</t>
        </is>
      </c>
    </row>
    <row r="15">
      <c r="A15" s="4" t="inlineStr">
        <is>
          <t>Office equipment [Member] | Minimum [Member]</t>
        </is>
      </c>
    </row>
    <row r="16">
      <c r="A16" s="3" t="inlineStr">
        <is>
          <t>Summary of Significant Accounting Policies (Details) - Schedule of property and equipment useful lives [Line Items]</t>
        </is>
      </c>
    </row>
    <row r="17">
      <c r="A17" s="4" t="inlineStr">
        <is>
          <t>Estimated Life</t>
        </is>
      </c>
      <c r="B17" s="4" t="inlineStr">
        <is>
          <t>3 years</t>
        </is>
      </c>
      <c r="C17" s="4" t="inlineStr">
        <is>
          <t>3 years</t>
        </is>
      </c>
    </row>
    <row r="18">
      <c r="A18" s="4" t="inlineStr">
        <is>
          <t>Office equipment [Member] | Maximum [Member]</t>
        </is>
      </c>
    </row>
    <row r="19">
      <c r="A19" s="3" t="inlineStr">
        <is>
          <t>Summary of Significant Accounting Policies (Details) - Schedule of property and equipment useful lives [Line Items]</t>
        </is>
      </c>
    </row>
    <row r="20">
      <c r="A20" s="4" t="inlineStr">
        <is>
          <t>Estimated Life</t>
        </is>
      </c>
      <c r="B20" s="4" t="inlineStr">
        <is>
          <t>6 years</t>
        </is>
      </c>
      <c r="C20" s="4" t="inlineStr">
        <is>
          <t>6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Inventory (Details) - Schedule of inventory - USD ($)</t>
        </is>
      </c>
      <c r="B1" s="2" t="inlineStr">
        <is>
          <t>Mar. 31, 2022</t>
        </is>
      </c>
      <c r="C1" s="2" t="inlineStr">
        <is>
          <t>Dec. 31, 2021</t>
        </is>
      </c>
      <c r="D1" s="2" t="inlineStr">
        <is>
          <t>Dec. 31, 2020</t>
        </is>
      </c>
    </row>
    <row r="2">
      <c r="A2" s="3" t="inlineStr">
        <is>
          <t>Schedule of inventory [Abstract]</t>
        </is>
      </c>
    </row>
    <row r="3">
      <c r="A3" s="4" t="inlineStr">
        <is>
          <t>Finished goods</t>
        </is>
      </c>
      <c r="B3" s="5" t="n">
        <v>104036</v>
      </c>
      <c r="C3" s="5" t="n">
        <v>96725</v>
      </c>
      <c r="D3" s="5" t="n">
        <v>100967</v>
      </c>
    </row>
    <row r="4">
      <c r="A4" s="4" t="inlineStr">
        <is>
          <t>Work-in-process</t>
        </is>
      </c>
      <c r="C4" s="4" t="inlineStr">
        <is>
          <t xml:space="preserve"> </t>
        </is>
      </c>
      <c r="D4" s="6" t="n">
        <v>22038</v>
      </c>
    </row>
    <row r="5">
      <c r="A5" s="4" t="inlineStr">
        <is>
          <t>Raw materials</t>
        </is>
      </c>
      <c r="B5" s="6" t="n">
        <v>69287</v>
      </c>
      <c r="C5" s="6" t="n">
        <v>84620</v>
      </c>
      <c r="D5" s="6" t="n">
        <v>61718</v>
      </c>
    </row>
    <row r="6">
      <c r="A6" s="4" t="inlineStr">
        <is>
          <t>Allowance for inventory valuation and obsolescence loss</t>
        </is>
      </c>
      <c r="B6" s="6" t="n">
        <v>-150623</v>
      </c>
      <c r="C6" s="6" t="n">
        <v>-155370</v>
      </c>
      <c r="D6" s="6" t="n">
        <v>-184723</v>
      </c>
    </row>
    <row r="7">
      <c r="A7" s="4" t="inlineStr">
        <is>
          <t>Inventory, net</t>
        </is>
      </c>
      <c r="B7" s="5" t="n">
        <v>22700</v>
      </c>
      <c r="C7" s="5" t="n">
        <v>25975</v>
      </c>
      <c r="D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 USD ($)</t>
        </is>
      </c>
      <c r="B1" s="2" t="inlineStr">
        <is>
          <t>Mar. 31, 2022</t>
        </is>
      </c>
      <c r="C1" s="2" t="inlineStr">
        <is>
          <t>Dec. 31, 2021</t>
        </is>
      </c>
      <c r="D1" s="2" t="inlineStr">
        <is>
          <t>Dec. 31, 2020</t>
        </is>
      </c>
    </row>
    <row r="2">
      <c r="A2" s="3" t="inlineStr">
        <is>
          <t>Property, Plant and Equipment [Line Items]</t>
        </is>
      </c>
    </row>
    <row r="3">
      <c r="A3" s="4" t="inlineStr">
        <is>
          <t>Property and equipment, gross</t>
        </is>
      </c>
      <c r="B3" s="5" t="n">
        <v>3907926</v>
      </c>
      <c r="C3" s="5" t="n">
        <v>3840352</v>
      </c>
      <c r="D3" s="5" t="n">
        <v>3813522</v>
      </c>
    </row>
    <row r="4">
      <c r="A4" s="4" t="inlineStr">
        <is>
          <t>Less: accumulated depreciation</t>
        </is>
      </c>
      <c r="B4" s="6" t="n">
        <v>-3309278</v>
      </c>
      <c r="C4" s="6" t="n">
        <v>-3314471</v>
      </c>
      <c r="D4" s="6" t="n">
        <v>-3298688</v>
      </c>
    </row>
    <row r="5">
      <c r="A5" s="4" t="inlineStr">
        <is>
          <t>Property and equipment, net</t>
        </is>
      </c>
      <c r="B5" s="6" t="n">
        <v>598648</v>
      </c>
      <c r="C5" s="6" t="n">
        <v>525881</v>
      </c>
      <c r="D5" s="6" t="n">
        <v>514834</v>
      </c>
    </row>
    <row r="6">
      <c r="A6" s="4" t="inlineStr">
        <is>
          <t>Land [Member]</t>
        </is>
      </c>
    </row>
    <row r="7">
      <c r="A7" s="3" t="inlineStr">
        <is>
          <t>Property, Plant and Equipment [Line Items]</t>
        </is>
      </c>
    </row>
    <row r="8">
      <c r="A8" s="4" t="inlineStr">
        <is>
          <t>Property and equipment, gross</t>
        </is>
      </c>
      <c r="B8" s="6" t="n">
        <v>387866</v>
      </c>
      <c r="C8" s="6" t="n">
        <v>400091</v>
      </c>
      <c r="D8" s="6" t="n">
        <v>395645</v>
      </c>
    </row>
    <row r="9">
      <c r="A9" s="4" t="inlineStr">
        <is>
          <t>Buildings and leasehold improvements [Member]</t>
        </is>
      </c>
    </row>
    <row r="10">
      <c r="A10" s="3" t="inlineStr">
        <is>
          <t>Property, Plant and Equipment [Line Items]</t>
        </is>
      </c>
    </row>
    <row r="11">
      <c r="A11" s="4" t="inlineStr">
        <is>
          <t>Property and equipment, gross</t>
        </is>
      </c>
      <c r="B11" s="6" t="n">
        <v>2230968</v>
      </c>
      <c r="C11" s="6" t="n">
        <v>2235061</v>
      </c>
      <c r="D11" s="6" t="n">
        <v>2233573</v>
      </c>
    </row>
    <row r="12">
      <c r="A12" s="4" t="inlineStr">
        <is>
          <t>Machinery and equipment [Member]</t>
        </is>
      </c>
    </row>
    <row r="13">
      <c r="A13" s="3" t="inlineStr">
        <is>
          <t>Property, Plant and Equipment [Line Items]</t>
        </is>
      </c>
    </row>
    <row r="14">
      <c r="A14" s="4" t="inlineStr">
        <is>
          <t>Property and equipment, gross</t>
        </is>
      </c>
      <c r="B14" s="6" t="n">
        <v>1102943</v>
      </c>
      <c r="C14" s="6" t="n">
        <v>1013376</v>
      </c>
      <c r="D14" s="6" t="n">
        <v>994544</v>
      </c>
    </row>
    <row r="15">
      <c r="A15" s="4" t="inlineStr">
        <is>
          <t>Office equipment [Member]</t>
        </is>
      </c>
    </row>
    <row r="16">
      <c r="A16" s="3" t="inlineStr">
        <is>
          <t>Property, Plant and Equipment [Line Items]</t>
        </is>
      </c>
    </row>
    <row r="17">
      <c r="A17" s="4" t="inlineStr">
        <is>
          <t>Property and equipment, gross</t>
        </is>
      </c>
      <c r="B17" s="5" t="n">
        <v>186149</v>
      </c>
      <c r="C17" s="5" t="n">
        <v>191824</v>
      </c>
      <c r="D17" s="5" t="n">
        <v>18976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Investments (Details) - Schedule of ownership percentages of investee</t>
        </is>
      </c>
      <c r="B1" s="2" t="inlineStr">
        <is>
          <t>3 Months Ended</t>
        </is>
      </c>
      <c r="C1" s="2" t="inlineStr">
        <is>
          <t>12 Months Ended</t>
        </is>
      </c>
    </row>
    <row r="2">
      <c r="B2" s="2" t="inlineStr">
        <is>
          <t>Mar. 31, 2022</t>
        </is>
      </c>
      <c r="C2" s="2" t="inlineStr">
        <is>
          <t>Dec. 31, 2021</t>
        </is>
      </c>
      <c r="D2" s="2" t="inlineStr">
        <is>
          <t>Dec. 31, 2020</t>
        </is>
      </c>
    </row>
    <row r="3">
      <c r="A3" s="4" t="inlineStr">
        <is>
          <t>Braingenesis Biotechnology Co., Ltd. [Member]</t>
        </is>
      </c>
    </row>
    <row r="4">
      <c r="A4" s="3" t="inlineStr">
        <is>
          <t>Long-Term Investments (Details) - Schedule of ownership percentages of investee [Line Items]</t>
        </is>
      </c>
    </row>
    <row r="5">
      <c r="A5" s="4" t="inlineStr">
        <is>
          <t>Ownership percentage</t>
        </is>
      </c>
      <c r="B5" s="4" t="inlineStr">
        <is>
          <t>0.17%</t>
        </is>
      </c>
      <c r="C5" s="4" t="inlineStr">
        <is>
          <t>0.17%</t>
        </is>
      </c>
      <c r="D5" s="4" t="inlineStr">
        <is>
          <t>0.17%</t>
        </is>
      </c>
    </row>
    <row r="6">
      <c r="A6" s="4" t="inlineStr">
        <is>
          <t>Accounting treatments</t>
        </is>
      </c>
      <c r="B6" s="4" t="inlineStr">
        <is>
          <t>Cost Method</t>
        </is>
      </c>
      <c r="C6" s="4" t="inlineStr">
        <is>
          <t>Cost Method</t>
        </is>
      </c>
    </row>
    <row r="7">
      <c r="A7" s="4" t="inlineStr">
        <is>
          <t>Genepharm Biotech Corporation [Member]</t>
        </is>
      </c>
    </row>
    <row r="8">
      <c r="A8" s="3" t="inlineStr">
        <is>
          <t>Long-Term Investments (Details) - Schedule of ownership percentages of investee [Line Items]</t>
        </is>
      </c>
    </row>
    <row r="9">
      <c r="A9" s="4" t="inlineStr">
        <is>
          <t>Ownership percentage</t>
        </is>
      </c>
      <c r="B9" s="4" t="inlineStr">
        <is>
          <t>0.70%</t>
        </is>
      </c>
      <c r="C9" s="4" t="inlineStr">
        <is>
          <t>0.70%</t>
        </is>
      </c>
      <c r="D9" s="4" t="inlineStr">
        <is>
          <t>0.70%</t>
        </is>
      </c>
    </row>
    <row r="10">
      <c r="A10" s="4" t="inlineStr">
        <is>
          <t>Accounting treatments</t>
        </is>
      </c>
      <c r="B10" s="4" t="inlineStr">
        <is>
          <t>Cost Method</t>
        </is>
      </c>
      <c r="C10" s="4" t="inlineStr">
        <is>
          <t>Cost Method</t>
        </is>
      </c>
    </row>
    <row r="11">
      <c r="A11" s="4" t="inlineStr">
        <is>
          <t>BioHopeKing Corporation [Member]</t>
        </is>
      </c>
    </row>
    <row r="12">
      <c r="A12" s="3" t="inlineStr">
        <is>
          <t>Long-Term Investments (Details) - Schedule of ownership percentages of investee [Line Items]</t>
        </is>
      </c>
    </row>
    <row r="13">
      <c r="A13" s="4" t="inlineStr">
        <is>
          <t>Ownership percentage</t>
        </is>
      </c>
      <c r="B13" s="4" t="inlineStr">
        <is>
          <t>5.90%</t>
        </is>
      </c>
      <c r="C13" s="4" t="inlineStr">
        <is>
          <t>5.90%</t>
        </is>
      </c>
      <c r="D13" s="4" t="inlineStr">
        <is>
          <t>5.90%</t>
        </is>
      </c>
    </row>
    <row r="14">
      <c r="A14" s="4" t="inlineStr">
        <is>
          <t>Accounting treatments</t>
        </is>
      </c>
      <c r="B14" s="4" t="inlineStr">
        <is>
          <t>Cost Method</t>
        </is>
      </c>
      <c r="C14" s="4" t="inlineStr">
        <is>
          <t>Cost Method</t>
        </is>
      </c>
    </row>
    <row r="15">
      <c r="A15" s="4" t="inlineStr">
        <is>
          <t>BioFirst Corporation [Member]</t>
        </is>
      </c>
    </row>
    <row r="16">
      <c r="A16" s="3" t="inlineStr">
        <is>
          <t>Long-Term Investments (Details) - Schedule of ownership percentages of investee [Line Items]</t>
        </is>
      </c>
    </row>
    <row r="17">
      <c r="A17" s="4" t="inlineStr">
        <is>
          <t>Ownership percentage</t>
        </is>
      </c>
      <c r="B17" s="4" t="inlineStr">
        <is>
          <t>15.99%</t>
        </is>
      </c>
      <c r="C17" s="4" t="inlineStr">
        <is>
          <t>15.99%</t>
        </is>
      </c>
      <c r="D17" s="4" t="inlineStr">
        <is>
          <t>15.99%</t>
        </is>
      </c>
    </row>
    <row r="18">
      <c r="A18" s="4" t="inlineStr">
        <is>
          <t>Accounting treatments</t>
        </is>
      </c>
      <c r="B18" s="4" t="inlineStr">
        <is>
          <t>Equity Method</t>
        </is>
      </c>
      <c r="C18" s="4" t="inlineStr">
        <is>
          <t>Equity Method</t>
        </is>
      </c>
    </row>
    <row r="19">
      <c r="A19" s="4" t="inlineStr">
        <is>
          <t>Rgene Corporation [Member]</t>
        </is>
      </c>
    </row>
    <row r="20">
      <c r="A20" s="3" t="inlineStr">
        <is>
          <t>Long-Term Investments (Details) - Schedule of ownership percentages of investee [Line Items]</t>
        </is>
      </c>
    </row>
    <row r="21">
      <c r="A21" s="4" t="inlineStr">
        <is>
          <t>Ownership percentage</t>
        </is>
      </c>
      <c r="B21" s="4" t="inlineStr">
        <is>
          <t>31.62%</t>
        </is>
      </c>
      <c r="C21" s="4" t="inlineStr">
        <is>
          <t>31.62%</t>
        </is>
      </c>
      <c r="D21" s="4" t="inlineStr">
        <is>
          <t>31.62%</t>
        </is>
      </c>
    </row>
    <row r="22">
      <c r="A22" s="4" t="inlineStr">
        <is>
          <t>Accounting treatments</t>
        </is>
      </c>
      <c r="B22" s="4" t="inlineStr">
        <is>
          <t>Equity Method</t>
        </is>
      </c>
      <c r="C22" s="4" t="inlineStr">
        <is>
          <t>Equity Method</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66" customWidth="1" min="2" max="2"/>
    <col width="79" customWidth="1" min="3" max="3"/>
  </cols>
  <sheetData>
    <row r="1">
      <c r="A1" s="1" t="inlineStr">
        <is>
          <t>Long-Term Investments (Details) - Schedule of extent the investee relies</t>
        </is>
      </c>
      <c r="B1" s="2" t="inlineStr">
        <is>
          <t>3 Months Ended</t>
        </is>
      </c>
      <c r="C1" s="2" t="inlineStr">
        <is>
          <t>12 Months Ended</t>
        </is>
      </c>
    </row>
    <row r="2">
      <c r="B2" s="2" t="inlineStr">
        <is>
          <t>Mar. 31, 2022</t>
        </is>
      </c>
      <c r="C2" s="2" t="inlineStr">
        <is>
          <t>Dec. 31, 2021</t>
        </is>
      </c>
    </row>
    <row r="3">
      <c r="A3" s="4" t="inlineStr">
        <is>
          <t>Braingenesis Biotechnology Co., Ltd. [Member]</t>
        </is>
      </c>
    </row>
    <row r="4">
      <c r="A4" s="3" t="inlineStr">
        <is>
          <t>Long-Term Investments (Details) - Schedule of extent the investee relies [Line Items]</t>
        </is>
      </c>
    </row>
    <row r="5">
      <c r="A5" s="4" t="inlineStr">
        <is>
          <t>Relationship with the Company and its subsidiaries, description</t>
        </is>
      </c>
      <c r="B5" s="4" t="inlineStr">
        <is>
          <t>No specific business relationship</t>
        </is>
      </c>
      <c r="C5" s="4" t="inlineStr">
        <is>
          <t>No specific business relationship</t>
        </is>
      </c>
    </row>
    <row r="6">
      <c r="A6" s="4" t="inlineStr">
        <is>
          <t>Genepharm Biotech Corporation [Member]</t>
        </is>
      </c>
    </row>
    <row r="7">
      <c r="A7" s="3" t="inlineStr">
        <is>
          <t>Long-Term Investments (Details) - Schedule of extent the investee relies [Line Items]</t>
        </is>
      </c>
    </row>
    <row r="8">
      <c r="A8" s="4" t="inlineStr">
        <is>
          <t>Relationship with the Company and its subsidiaries, description</t>
        </is>
      </c>
      <c r="B8" s="4" t="inlineStr">
        <is>
          <t>No specific business relationship</t>
        </is>
      </c>
      <c r="C8" s="4" t="inlineStr">
        <is>
          <t>No specific business relationship</t>
        </is>
      </c>
    </row>
    <row r="9">
      <c r="A9" s="4" t="inlineStr">
        <is>
          <t>BioHopeKing Corporation [Member]</t>
        </is>
      </c>
    </row>
    <row r="10">
      <c r="A10" s="3" t="inlineStr">
        <is>
          <t>Long-Term Investments (Details) - Schedule of extent the investee relies [Line Items]</t>
        </is>
      </c>
    </row>
    <row r="11">
      <c r="A11" s="4" t="inlineStr">
        <is>
          <t>Relationship with the Company and its subsidiaries, description</t>
        </is>
      </c>
      <c r="B11" s="4" t="inlineStr">
        <is>
          <t>Collaborating with the Company to develop and commercialize drugs</t>
        </is>
      </c>
      <c r="C11" s="4" t="inlineStr">
        <is>
          <t>Collaborating with the Company to develop and commercialize drugs</t>
        </is>
      </c>
    </row>
    <row r="12">
      <c r="A12" s="4" t="inlineStr">
        <is>
          <t>BioFirst Corporation [Member]</t>
        </is>
      </c>
    </row>
    <row r="13">
      <c r="A13" s="3" t="inlineStr">
        <is>
          <t>Long-Term Investments (Details) - Schedule of extent the investee relies [Line Items]</t>
        </is>
      </c>
    </row>
    <row r="14">
      <c r="A14" s="4" t="inlineStr">
        <is>
          <t>Relationship with the Company and its subsidiaries, description</t>
        </is>
      </c>
      <c r="B14" s="4" t="inlineStr">
        <is>
          <t>Collaborating with the Company to develop and commercialize drugs</t>
        </is>
      </c>
      <c r="C14" s="4" t="inlineStr">
        <is>
          <t>Loaned from the investee and provides research and development support service</t>
        </is>
      </c>
    </row>
    <row r="15">
      <c r="A15" s="4" t="inlineStr">
        <is>
          <t>Rgene Corporation [Member]</t>
        </is>
      </c>
    </row>
    <row r="16">
      <c r="A16" s="3" t="inlineStr">
        <is>
          <t>Long-Term Investments (Details) - Schedule of extent the investee relies [Line Items]</t>
        </is>
      </c>
    </row>
    <row r="17">
      <c r="A17" s="4" t="inlineStr">
        <is>
          <t>Relationship with the Company and its subsidiaries, description</t>
        </is>
      </c>
      <c r="B17" s="4" t="inlineStr">
        <is>
          <t>Collaborating with the Company to develop and commercialize drugs</t>
        </is>
      </c>
      <c r="C17" s="4" t="inlineStr">
        <is>
          <t>Collaborating with the Company to develop and commercialize drug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ong-Term Investments (Details) - Schedule of long-term investment - USD ($)</t>
        </is>
      </c>
      <c r="B1" s="2" t="inlineStr">
        <is>
          <t>Mar. 31, 2022</t>
        </is>
      </c>
      <c r="C1" s="2" t="inlineStr">
        <is>
          <t>Dec. 31, 2021</t>
        </is>
      </c>
      <c r="D1" s="2" t="inlineStr">
        <is>
          <t>Dec. 31, 2020</t>
        </is>
      </c>
    </row>
    <row r="2">
      <c r="A2" s="3" t="inlineStr">
        <is>
          <t>Non-marketable Cost Method Investments, net</t>
        </is>
      </c>
    </row>
    <row r="3">
      <c r="A3" s="4" t="inlineStr">
        <is>
          <t>Sub total</t>
        </is>
      </c>
      <c r="B3" s="5" t="n">
        <v>904254</v>
      </c>
      <c r="C3" s="5" t="n">
        <v>932755</v>
      </c>
      <c r="D3" s="5" t="n">
        <v>922391</v>
      </c>
    </row>
    <row r="4">
      <c r="A4" s="3" t="inlineStr">
        <is>
          <t>Equity Method Investments, net</t>
        </is>
      </c>
    </row>
    <row r="5">
      <c r="A5" s="4" t="inlineStr">
        <is>
          <t>Total</t>
        </is>
      </c>
      <c r="B5" s="6" t="n">
        <v>904254</v>
      </c>
      <c r="C5" s="6" t="n">
        <v>932755</v>
      </c>
      <c r="D5" s="6" t="n">
        <v>1190727</v>
      </c>
    </row>
    <row r="6">
      <c r="A6" s="4" t="inlineStr">
        <is>
          <t>Braingenesis Biotechnology Co., Ltd. [Member]</t>
        </is>
      </c>
    </row>
    <row r="7">
      <c r="A7" s="3" t="inlineStr">
        <is>
          <t>Non-marketable Cost Method Investments, net</t>
        </is>
      </c>
    </row>
    <row r="8">
      <c r="A8" s="4" t="inlineStr">
        <is>
          <t>Sub total</t>
        </is>
      </c>
      <c r="B8" s="6" t="n">
        <v>7698</v>
      </c>
      <c r="C8" s="6" t="n">
        <v>7941</v>
      </c>
      <c r="D8" s="6" t="n">
        <v>7853</v>
      </c>
    </row>
    <row r="9">
      <c r="A9" s="4" t="inlineStr">
        <is>
          <t>Genepharm Biotech Corporation [Member]</t>
        </is>
      </c>
    </row>
    <row r="10">
      <c r="A10" s="3" t="inlineStr">
        <is>
          <t>Non-marketable Cost Method Investments, net</t>
        </is>
      </c>
    </row>
    <row r="11">
      <c r="A11" s="4" t="inlineStr">
        <is>
          <t>Sub total</t>
        </is>
      </c>
      <c r="B11" s="6" t="n">
        <v>23503</v>
      </c>
      <c r="C11" s="6" t="n">
        <v>24244</v>
      </c>
      <c r="D11" s="6" t="n">
        <v>23974</v>
      </c>
    </row>
    <row r="12">
      <c r="A12" s="4" t="inlineStr">
        <is>
          <t>BioHopeKing Corporation [Member]</t>
        </is>
      </c>
    </row>
    <row r="13">
      <c r="A13" s="3" t="inlineStr">
        <is>
          <t>Non-marketable Cost Method Investments, net</t>
        </is>
      </c>
    </row>
    <row r="14">
      <c r="A14" s="4" t="inlineStr">
        <is>
          <t>Sub total</t>
        </is>
      </c>
      <c r="B14" s="6" t="n">
        <v>873053</v>
      </c>
      <c r="C14" s="6" t="n">
        <v>900570</v>
      </c>
      <c r="D14" s="6" t="n">
        <v>890564</v>
      </c>
    </row>
    <row r="15">
      <c r="A15" s="4" t="inlineStr">
        <is>
          <t>BioFirst Corporation [Member]</t>
        </is>
      </c>
    </row>
    <row r="16">
      <c r="A16" s="3" t="inlineStr">
        <is>
          <t>Equity Method Investments, net</t>
        </is>
      </c>
    </row>
    <row r="17">
      <c r="A17" s="4" t="inlineStr">
        <is>
          <t>Total</t>
        </is>
      </c>
      <c r="B17" s="4" t="inlineStr">
        <is>
          <t xml:space="preserve"> </t>
        </is>
      </c>
      <c r="C17" s="4" t="inlineStr">
        <is>
          <t xml:space="preserve"> </t>
        </is>
      </c>
      <c r="D17" s="6" t="n">
        <v>268336</v>
      </c>
    </row>
    <row r="18">
      <c r="A18" s="4" t="inlineStr">
        <is>
          <t>Rgene Corporation [Member]</t>
        </is>
      </c>
    </row>
    <row r="19">
      <c r="A19" s="3" t="inlineStr">
        <is>
          <t>Equity Method Investments, net</t>
        </is>
      </c>
    </row>
    <row r="20">
      <c r="A20" s="4" t="inlineStr">
        <is>
          <t>Total</t>
        </is>
      </c>
      <c r="B20" s="4" t="inlineStr">
        <is>
          <t xml:space="preserve"> </t>
        </is>
      </c>
      <c r="C20" s="4" t="inlineStr">
        <is>
          <t xml:space="preserve"> </t>
        </is>
      </c>
      <c r="D2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The accompanying consolidated financial statements
have been prepared in accordance with the generally accepted accounting principles in the United States of America (the “U.S. GAAP”).
All significant intercompany transactions and account balances have been eliminated. This basis of accounting involves the application
of accrual accounting and consequently, revenues and gains are recognized when earned, and expenses and losses are recognized when incurred.
The Company’s financial statements are expressed in U.S. dollars. Fiscal Year The Company changed its fiscal year from the period
beginning on October 1st and ending on September 30th to the period beginning on January 1st and ending on December 31st, beginning January
1, 2018. All references herein to a fiscal year prior to December 31, 2017 refer to the twelve months ended September 30th of such year.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 Inventory Inventory consists of raw materials, work-in-process,
finished goods, and merchandise. Inventories are stated at the lower of cost or market and valued on a moving weighted average cost basis.
Market is determined based on net realizable value. The Company periodically reviews the age and turnover of its inventory to determine
whether any inventory has become obsolete or has declined in value, and incurs a charge to operations for known and anticipated inventory
obsolescence. Forward Stock Split On March 21, 2016, the Board of Directors of the
Company approved an amendment to Articles of Incorporation to effect a forward split at a ratio of 1 to 3.141 and increase the number
of our authorized shares of Common Stock, par value $0.001 per share, to 360,000,000, which was effective on April 8, 2016. Stock Reverse Split On March 12, 2019, the Board of Directors of the
Company by unanimous written consent in lieu of a meeting approved to i) effect a stock reverse split at the ratio of 1-for-18 (the “Reverse
Split”) of both the authorized common stock of the Company (the “Common Stock”) and the issued and outstanding Common
Stock and ii) to amend the articles of incorporation of the Company to reflect the Reverse Split. The Board approved and authorized the
Reverse Split without obtaining approval of the Company’s shareholders pursuant to Section 78.207 of Nevada Revised Statutes. On
May 3, 2019, the Company filed a certificate of amendment to the Company’s articles of incorporation (the “Amendment”)
to effect the Reverse Split with the Secretary of State of Nevada. The Financial Industry Regulatory Authority (“FINRA”) informed
the Company that the Reverse Split was effective on May 8, 2019. All shares and related financial information in this Form 10-K reflect
this 1-for-18 reverse stock split. 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restricted cash, accounts receivable, due from related parties, inventory, prepaid
expenses and other current assets, accounts payable, accrued liabilities, and due to related parties approximate fair value due to their
relatively short maturities. The carrying value of the Company’s short-term bank loan, convertible notes payable, and accrued interest
approximates their fair value as the terms of the borrowing are consistent with current market rates and the duration to maturity is short.
The carrying value of the Company’s long-term bank loan approximates fair value because the interest rates approximate market rates
that the Company could obtain for debt with similar terms and maturities. Cash and Cash Equivalents The Company considers highly liquid investments
with maturities of three months or less, when purchased, to be cash equivalents. As of March 31, 2022 and December 31, 2021, the Company’s
cash and cash equivalents amounted $2,717,936 and $5,828,548, respectively. Some of the Company’s cash deposits are held in
financial institutions located in Taiwan where there is currently regulation mandated on obligatory insurance of bank accounts. The Company
believes this financial institution is of high credit quality. Restricted Cash Equivalents Restricted cash equivalents primarily consist
of cash held in a reserve bank account in Taiwan. As of March 31, 2022 and December 31, 2021, the Company’s restricted cash equivalents
amounted $714,652 and $736,667, respectively. Concentration of Credit Risk The Company’s financial instruments that
are exposed to concentrations of credit risk consist primarily of cash and cash equivalents. The Company places its cash and temporary
cash investments in high quality credit institutions, but these investments may be in excess of Taiwan Central Deposit Insurance Corporation
and the U.S. Federal Deposit Insurance Corporation’s insurance limits. The Company does not enter into financial instruments for
hedging, trading or speculative purposes. Revenue Recognition During the fiscal year 2018, the Company adopted
Accounting Standards Codification (“ASC”), Topic 606 (ASC 606), Revenue from Contracts with Customers, using the modified
retrospective method to all contracts that were not completed as of January 1, 2018, and applying the new revenue standard as an adjustment
to the opening balance of accumulated deficit at the beginning of 2018 for the cumulative effect. The results for the Company’s
reporting periods beginning on and after January 1, 2018 are presented under ASC 606, while prior period amounts are not adjusted and
continue to be reported under the accounting standards in effect for the prior period. Based on the Company’s review of existing
collaborative agreements as of January 1, 2018, the Company concluded that the adoption of the new guidance did not have a significant
change on the Company’s revenue during all periods presented. Pursuant to ASC 606, the Company recognizes revenue
when its customer obtains control of promised goods or services, in an amount that reflects the consideration that the Company expects
to receive in exchange for those goods or services. To determine revenue recognition for arrangements that the Company determines i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the Company is entitled to in exchange for the
goods or services the Company transfers to the customers. At inception of the contract,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following are examples of when the Company
recognizes revenue based on the types of payments the Company receives. Collaborative Revenues — As part of the accounting for these arrangements,
the Company applies judgment to determine whether the performance obligations are distinct, and develop assumptions in determining the
stand-alone selling price for each distinct performance obligation identified in the collaboration agreements. To determine the stand-alone
selling price, the Company relies on assumptions which may include forecasted revenues, development timelines, reimbursement rates for
R&amp;D personnel costs, discount rates and probabilities of technical and regulatory success. The Company had multiple deliverables under the
collaborative agreements, including deliverables relating to grants of technology licenses, regulatory and clinical development, and marketing
activities. Estimation of the performance periods of the Company’s deliverables requires the use of management’s judgment.
Significant factors considered in management’s evaluation of the estimated performance periods include, but are not limited to,
the Company’s experience in conducting clinical development, regulatory and manufacturing activities. The Company reviews the estimated
duration of its performance periods under its collaborative agreements on an annually basis, and makes any appropriate adjustments on
a prospective basis. Future changes in estimates of the performance period under its collaborative agreements could impact the timing
of future revenue recognition. (i) Non-refundable upfront payments If a license to the Company’s intellectual
property is determined to be distinct from the other performance obligations identified in an arrangement, the Company recognizes revenue
from the related non-refundable upfront payments based on the relative standalone selling price prescribed to the license compared to
the total selling price of the arrangement. The revenue is recognized when the license is transferred to the collaboration partners and
the collaboration partners are able to use and benefit from the license. To date, the receipt of non-refundable upfront fees was solely
for the compensation of past research efforts and contributions made by the Company before the collaborative agreements entered into and
it does not relate to any future obligations and commitments made between the Company and the collaboration partners in the collaborative
agreements. (ii) Milestone payments The Company is eligible to receive milestone payments
under the collaborative agreement with collaboration partners based on achievement of specified development, regulatory and commercial
events. Management evaluated the nature of the events triggering these contingent payments, and concluded that these events fall into
two categories: (a) events which involve the performance of the Company’s obligations under the collaborative agreement with collaboration
partners, and (b) events which do not involve the performance of the Company’s obligations under the collaborative agreement with
collaboration partners. The former category of milestone payments consists
of those triggered by development and regulatory activities in the territories specified in the collaborative agreements. Management concluded
that each of these payments constitute substantive milestone payments. This conclusion was based primarily on the facts that (i) each
triggering event represents a specific outcome that can be achieved only through successful performance by the Company of one or more
of its deliverables, (ii) achievement of each triggering event was subject to inherent risk and uncertainty and would result in additional
payments becoming due to the Company, (iii) each of the milestone payments is non-refundable, (iv) substantial effort is required to complete
each milestone, (v) the amount of each milestone payment is reasonable in relation to the value created in achieving the milestone, (vi)
a substantial amount of time is expected to pass between the upfront payment and the potential milestone payments, and (vii) the milestone
payments relate solely to past performance. Based on the foregoing, the Company recognizes any revenue from these milestone payments in
the period in which the underlying triggering event occurs. (iii) Multiple Element Arrangements The Company evaluates multiple 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management to make judgments about the individual deliverables and whether such deliverables are separate from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within its control. In assessing whether an
item under a collaboration has standalone value, the Company considers factors such as the research, manufacturing, and commercialization
capabilities of the collaboration partner and the availability of the associated expertise in the general marketplace. The Company also
considers whether its collaboration partners can use the other deliverable(s) for their intended purpose without the receipt of the remaining
element(s), whether the value of the deliverable is dependent on the undelivered item(s), and whether there are other vendors that can
provide the undelivered element(s). The Company recognizes arrangement consideration
allocated to each unit of accounting when all of the revenue recognition criteria in ASC 606 are satisfied for that particular unit of
accounting. In the event that a deliverable does not represent a separate unit of accounting, the Company recognizes revenue from the
combined unit of accounting over the Company’s contractual or estimated performance period for the undelivered elements, which is
typically the term of the Company’s research and development obligations. If there is no discernible pattern of performance or objectively
measurable performance measures do not exist, then the Company recognizes revenue under the arrangement on a straight-line basis over
the period the Company is expected to complete its performance obligations. Conversely, if the pattern of performance in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s of the period ending date. At the inception of an arrangement that includes
milestone payments, the Company evaluates whether each milestone is substantive and at risk to both parties on the basis of the contingent
nature of the milestone. This evaluation includes an assessment of whether: (1) the consideration is commensurate with either the Company’s
performance to achieve the milestone or the enhancement of the value of the delivered item(s) as a result of a specific outcome resulting
from its performance to achieve the milestone, (2) the consideration relates solely to past performance and (3) the consideration is reasonable
relative to all of the deliverables and payment terms within the arrangement. The Company evaluates factors such as the scientific, clinical,
regulatory, commercial, and other risks that must be overcome to achieve the particular milestone and the level of effort and investment
required to achieve the particular milestone in making this assessment. There is considerable judgment involved in determining whether
a milestone satisfies all of the criteria required to conclude that a milestone is substantive. Milestones that are not considered substantive
are recognized as earned if there are no remaining performance obligations or over the remaining period of performance, assuming all other
revenue recognition criteria are met. (iv) Royalties and Profit Sharing Payments Under the collaborative agreement with the collaboration
partners, the Company is entitled to receive royalties on sales of products, which is at certain percentage of the net sales. The Company
recognizes revenue from these events based on the revenue recognition criteria set forth in ASC 606. Based on those criteria, the Company
considers these payments to be contingent revenues, and recognizes them as revenue in the period in which the applicable contingency is
resolved. Revenues Derived from Research and Development
Activities Services — Revenues related to research and development and regulatory activities are recognized when the related services
or activities are performed, in accordance with the contract terms. The Company typically has only one performance obligation at the inception
of a contract, which is to perform research and development services. The Company may also provide its customers with an option to request
that the Company provides additional goods or services in the future, such as active pharmaceutical ingredient, API, or IND/NDA/ANDA/510K
submissions. The Company evaluates whether these options are material rights at the inception of the contract. If the Company determines
an option is a material right, the Company will consider the option a separate performance obligation. If the Company is entitled to reimbursement from
its customers for specified research and development expenses, the Company accounts for the related services that it provides as separate
performance obligations if it determines that these services represent a material right. The Company also determines whether the reimbursement
of research and development expenses should be accounted for as revenues or an offset to research and development expenses in accordance
with provisions of gross or net revenue presentation. The Company recognizes the corresponding revenues or records the corresponding offset
to research and development expenses as it satisfies the related performance obligations. The Company then determines the transaction price
by reviewing the amount of consideration the Company is eligible to earn under the contracts, including any variable consideration. Under
the outstanding contracts, consideration typically includes fixed consideration and variable consideration in the form of potential milestone
payments. At the start of an agreement, the Company’s transaction price usually consists of the payments made to or by the Company
based on the number of full-time equivalent researchers assigned to the project and the related research and development expenses incurred.
The Company does not typically include any payments that the Company may receive in the future in its initial transaction price because
the payments are not probable. The Company would reassess the total transaction price at each reporting period to determine if the Company
should include additional payments in the transaction price. The Company receives payments from its customers
based on billing schedules established in each contract. Upfront payments and fees may be recorded as advance from customers upon receipt
or when due, and may require deferral of revenue recognition to a future period until the Company performs its obligations under these
arrangements. Amounts are recorded as accounts receivable when the right of the Company to consideration is unconditional. The Company
does not assess whether a contract has a significant financing component if the expectation at contract inception is such that the period
between payment by the customers and the transfer of the promised goods or services to the customers will be one year or less. Property and Equipment Property and equipment is carried at cost net
of accumulated depreciation. Repairs and maintenance are expensed as incurred. Expenditures that improve the functionality of the related
asset or extend the useful life are capitalized. When property and equipment is retired or otherwise disposed of, the related gain or
loss is included in operating income. Leasehold improvements are depreciated on the straight-line method over the shorter of the remaining
lease term or estimated useful life of the asset. Depreciation is calculated on the straight-line method, including property and equipment
under capital leases, generally based on the following useful lives:
Estimated Life
Buildings and leasehold improvements 5 ~ 50
Machinery and equipment 5 ~ 10
Office equipment 3 ~ 6 Impairment of Long-Lived Assets 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Long-term Equity Investment The Company acquires the equity investments to
promote business and strategic objectives. The Company accounts for non-marketable equity and other equity investments for which the Company
does not have control over the investees as:
● Equity method investments when the Company has the ability to exercise significant influence, but not control, over the investee. Its proportionate share of the income or loss is recognized monthly and is recorded in gains (losses) on equity investments.
● Non-marketable cost method investments when the equity method does not apply. Significant judgment is required to identify whether
an impairment exists in the valuation of the Company’s non-marketable equity investments, and therefore the Company considers this
a critical accounting estimate. Its yearly analysis considers both qualitative and quantitative factors that may have a significant impact
on the investee’s fair value. Qualitative analysis of its investments involves understanding the financial performance and near-term
prospects of the investee, changes in general market conditions in the investee’s industry or geographic area, and the management
and governance structure of the investee. Quantitative assessments of the fair value of its investments are developed using the market
and income approaches. The market approach includes the use of comparable financial metrics of private and public companies and recent
financing rounds. The income approach includes the use of a discounted cash flow model, which requires significant estimates regarding
the investees’ revenue, costs, and discount rates. The Company’s assessment of these factors in determining whether an impairment
exists could change in the future due to new developments or changes in applied assumptions. Other-Than-Temporary Impairment The Company’s long-term equity investments
are subject to a periodic impairment review. Impairments affect earnings as follows:
● Marketable equity securities include the consideration of general market conditions, the duration and extent to which the fair value is below cost, and our ability and intent to hold the investment for a sufficient period of time to allow for recovery of value in the foreseeable future. The Company also considers specific adverse conditions related to the financial health of, and the business outlook for, the investee, which may include industry and sector performance, changes in technology, operational and financing cash flow factors, and changes in the investee’s credit rating. The Company records other-than-temporary impairments on marketable equity securities and marketable equity method investments in gains (losses) on equity investments. ● Non-marketable equity investments based on the Company’s assessment of the severity and duration of the impairment, and qualitative and quantitative analysis of the operating performance of the investee; adverse changes in market conditions and the regulatory or economic environment; changes in operating structure or management of the investee; additional funding requirements; and the investee’s ability to remain in business. A series of operating losses of an investee or other factors may indicate that a decrease in value of the investment has occurred that is other than temporary and that shall be recognized even though the decrease in value is in excess of what would otherwise be recognized by application of the equity method. A loss in value of an investment that is other than a temporary decline shall be recognized. Evidence of a loss in value might include, but would not necessarily be limited to, absence of an ability to recover the carrying amount of the investment or inability of the investee to sustain an earnings capacity that would justify the carrying amount of the investment. The Company records other-than-temporary impairments for non-marketable cost method investments and equity method investments in gains (losses) on equity investments. Other-than-temporary impairment of equity investments were $0 and $0 for the three months ended March 31, 2022 and 2021, respectively. Goodwill The Company evaluates goodwill for impairment
annually or more frequently when an event occurs or circumstances change that indicate the carrying value may not be recoverable. In testing
goodwill for impairment, the Company may elect to utilize a qualitative assessment to evaluate whether it is more likely than not that
the fair value of a reporting unit is less than its carrying amount. If the qualitative assessment indicates that goodwill impairment
is more likely than not, the Company performs a two-step impairment test. The Company tests goodwill for impairment under the two-step
impairment test by first comparing the book value of net assets to the fair value of the reporting units.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The Company estimates the fair value of the reporting units using discounted cash flows. Forecasts of future cash flows are based on our
best estimate of future net sales and operating expenses, based primarily on expected category expansion, pricing, market segment share,
and general economic conditions. The Company completed the required testing of
goodwill for impairment as of March 31, 2022, and determined that goodwill was impaired because of the current financial condition of
the Company and the Company’s inability to generate future operating income without substantial sales volume increases, which are
highly uncertain. Furthermore, the Company anticipates future cash flows indicate that the recoverability of goodwill is not reasonably
assured. Research and Development Expenses The Company accounts for the cost of using licensing
rights in research and development cost according to ASC Topic 730-10-25-1. This guidance provides that absent alternative future uses
the acquisition of product rights to be used in research and development activities must be charged to research and development expenses
when incurred. For CDMO business unit, the Company accounts for
R&amp;D costs in accordance with Accounting Standards Codification (“ASC”) 730, Research and Development (“ASC 730”).
Research and development expenses are charged to expense as incurred unless there is an alternative future use in other research and development
projects or otherwise. Research and development expenses are comprised of costs incurred in performing research and development activities,
including personnel-related costs, facilities-related overhead, and outside contracted services including clinical trial costs, manufacturing
and process development costs for both clinical and preclinical materials, research costs, and other consulting services. Non-refundable
advance payment for goods and services that will be used in future research and development activities are expensed when the activity
has been performed or when the goods have been received rather than when the payment is made. In instances where the Company enters into
agreements with third parties to provide research and development services, costs are expensed as services are performed. Post-retirement and post-employment benefits The Company’s subsidiaries in Taiwan adopted
the government mandated defined contribution plan pursuant to the Labor Pension Act (the “Act”) in Taiwan. Such labor regulations
require that the rate of contribution made by an employer to the Labor Pension Fund per month shall not be less than 6% of the worker’s
monthly salaries. Pursuant to the Act, the Company makes monthly contribution equal to 6% of employees’ salaries to the employees’
pension fund. The Company has no legal obligation for the benefits beyond the contributions made. The total amounts for such employee
benefits, which were expensed as incurred, were $3,337 and $2,503 for the three months ended March 31, 2022 and 2021, respectively. Other
than the above, the Company does not provide any other post-retirement or post-employment benefits. Stock-based Compensation The Company measures expense associated with all
employee stock-based compensation awards using a fair value method and recognizes such expense in the consolidated financial statements
on a str</t>
        </is>
      </c>
      <c r="C4" s="4" t="inlineStr">
        <is>
          <t>2. SUMMARY OF SIGNIFICANT ACCOUNTING POLICIES Basis of Presentation The accompanying consolidated financial statements have been prepared in accordance with the generally accepted accounting principles in the United States of America (the “U.S. GAAP”). All significant intercompany transactions and account balances have been eliminated. This basis of accounting involves the application of accrual accounting and consequently, revenues and gains are recognized when earned, and expenses and losses are recognized when incurred. The Company’s financial statements are expressed in U.S. dollars. Fiscal Year The Company changed its fiscal year from the period beginning on October 1st and ending on September 30th to the period beginning on January 1st and ending on December 31st, beginning January 1, 2018. All references herein to a fiscal year prior to December 31, 2017 refer to the twelve months ended September 30th of such year.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 Inventory Inventory consists of raw materials, work-in-process, finished goods, and merchandise. Inventories are stated at the lower of cost or market and valued on a moving weighted average cost basis. Market is determined based on net realizable value. The Company periodically reviews the age and turnover of its inventory to determine whether any inventory has become obsolete or has declined in value, and incurs a charge to operations for known and anticipated inventory obsolescence. Forward Stock Split On March 21, 2016, the Board of Directors of the Company approved an amendment to Articles of Incorporation to effect a forward split at a ratio of 1 to 3.141 and increase the number of our authorized shares of Common Stock, par value $0.001 per share, to 360,000,000, which was effective on April 8, 2016. Stock Reverse Split On March 12, 2019, the Board of Directors of the Company by unanimous written consent in lieu of a meeting approved to i) effect a stock reverse split at the ratio of 1-for-18 (the “Reverse Split”) of both the authorized common stock of the Company (the “Common Stock”) and the issued and outstanding Common Stock and ii) to amend the articles of incorporation of the Company to reflect the Reverse Split. The Board approved and authorized the Reverse Split without obtaining approval of the Company’s shareholders pursuant to Section 78.207 of Nevada Revised Statutes. On May 3, 2019, the Company filed a certificate of amendment to the Company’s articles of incorporation (the “Amendment”) to effect the Reverse Split with the Secretary of State of Nevada. The Financial Industry Regulatory Authority (“FINRA”) informed the Company that the Reverse Split was effective on May 8, 2019. All shares and related financial information in this Form 10-K reflect this 1-for-18 reverse stock split. 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restricted cash, accounts receivable, due from related parties, inventory, prepaid expenses and other current assets, accounts payable, accrued liabilities, and due to related parties approximate fair value due to their relatively short maturities. The carrying value of the Company’s short-term bank loan, convertible notes payable, and accrued interest approximates their fair value as the terms of the borrowing are consistent with current market rates and the duration to maturity is short. The carrying value of the Company’s long-term bank loan approximates fair value because the interest rates approximate market rates that the Company could obtain for debt with similar terms and maturities. Cash and Cash Equivalents The Company considers highly liquid investments with maturities of three months or less, when purchased, to be cash equivalents. As of December 31, 2021 and 2020, the Company’s cash and cash equivalents amounted $5,828,548 and $4,273,208, respectively. Some of the Company’s cash deposits are held in financial institutions located in Taiwan where there is currently regulation mandated on obligatory insurance of bank accounts. The Company believes this financial institution is of high credit quality. Restricted Cash Equivalents Restricted cash equivalents primarily consist of cash held in a reserve bank account in Taiwan. As of December 31, 2021 and 2020, the Company’s restricted cash equivalents amounted $736,667 and $728,163, respectively. Concentration of Credit Risk The Company’s financial instruments that are exposed to concentrations of credit risk consist primarily of cash and cash equivalents. The Company places its cash and temporary cash investments in high quality credit institutions, but these investments may be in excess of Taiwan Central Deposit Insurance Corporation and the U.S. Federal Deposit Insurance Corporation’s insurance limits. The Company does not enter into financial instruments for hedging, trading or speculative purposes. Revenue Recognition During the fiscal year 2018, the Company adopted Accounting Standards Codification (“ASC”), Topic 606 (ASC 606), Revenue from Contracts with Customers, using the modified retrospective method to all contracts that were not completed as of January 1, 2018, and applying the new revenue standard as an adjustment to the opening balance of accumulated deficit at the beginning of 2018 for the cumulative effect. The results for the Company’s reporting periods beginning on and after January 1, 2018 are presented under ASC 606, while prior period amounts are not adjusted and continue to be reported under the accounting standards in effect for the prior period. Based on the Company’s review of existing collaborative agreements as of January 1, 2018, the Company concluded that the adoption of the new guidance did not have a significant change on the Company’s revenue during all periods presented. Pursuant to ASC 606, the Company recognizes revenue when its customer obtains control of promised goods or services, in an amount that reflects the consideration that the Company expects to receive in exchange for those goods or services. To determine revenue recognition for arrangements that the Company determines i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the Company is entitled to in exchange for the goods or services the Company transfers to the customers. At inception of the contract,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following are examples of when the Company recognizes revenue based on the types of payments the Company receives. Collaborative Revenues As part of the accounting for these arrangements, the Company applies judgment to determine whether the performance obligations are distinct, and develop assumptions in determining the stand-alone selling price for each distinct performance obligation identified in the collaboration agreements. To determine the stand-alone selling price, the Company relies on assumptions which may include forecasted revenues, development timelines, reimbursement rates for R&amp;D personnel costs, discount rates and probabilities of technical and regulatory success. The Company had multiple deliverables under the collaborative agreements, including deliverables relating to grants of technology licenses, regulatory and clinical development, and marketing activities. Estimation of the performance periods of the Company’s deliverables requires the use of management’s judgment. Significant factors considered in management’s evaluation of the estimated performance periods include, but are not limited to, the Company’s experience in conducting clinical development, regulatory and manufacturing activities. The Company reviews the estimated duration of its performance periods under its collaborative agreements on an annually basis, and makes any appropriate adjustments on a prospective basis. Future changes in estimates of the performance period under its collaborative agreements could impact the timing of future revenue recognition. (i) Non-refundable upfront payments If a license to the Company’s intellectual property is determined to be distinct from the other performance obligations identified in an arrangement, the Company recognizes revenue from the related non-refundable upfront payments based on the relative standalone selling price prescribed to the license compared to the total selling price of the arrangement. The revenue is recognized when the license is transferred to the collaboration partners and the collaboration partners are able to use and benefit from the license. To date, the receipt of non-refundable upfront fees was solely for the compensation of past research efforts and contributions made by the Company before the collaborative agreements entered into and it does not relate to any future obligations and commitments made between the Company and the collaboration partners in the collaborative agreements. (ii) Milestone payments The Company is eligible to receive milestone payments under the collaborative agreement with collaboration partners based on achievement of specified development, regulatory and commercial events. Management evaluated the nature of the events triggering these contingent payments, and concluded that these events fall into two categories: (a) events which involve the performance of the Company’s obligations under the collaborative agreement with collaboration partners, and (b) events which do not involve the performance of the Company’s obligations under the collaborative agreement with collaboration partners. The former category of milestone payments consists of those triggered by development and regulatory activities in the territories specified in the collaborative agreements. Management concluded that each of these payments constitute substantive milestone payments. This conclusion was based primarily on the facts that (i) each triggering event represents a specific outcome that can be achieved only through successful performance by the Company of one or more of its deliverables, (ii) achievement of each triggering event was subject to inherent risk and uncertainty and would result in additional payments becoming due to the Company, (iii) each of the milestone payments is non-refundable, (iv) substantial effort is required to complete each milestone, (v) the amount of each milestone payment is reasonable in relation to the value created in achieving the milestone, (vi) a substantial amount of time is expected to pass between the upfront payment and the potential milestone payments, and (vii) the milestone payments relate solely to past performance. Based on the foregoing, the Company recognizes any revenue from these milestone payments in the period in which the underlying triggering event occurs. (iii) Multiple Element Arrangements The Company evaluates multiple 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management to make judgments about the individual deliverables and whether such deliverables are separate from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within its control. In assessing whether an item under a collaboration has standalone value, the Company considers factors such as the research, manufacturing, and commercialization capabilities of the collaboration partner and the availability of the associated expertise in the general marketplace. The Company also considers whether its collaboration partners can use the other deliverable(s) for their intended purpose without the receipt of the remaining element(s), whether the value of the deliverable is dependent on the undelivered item(s), and whether there are other vendors that can provide the undelivered element(s). The Company recognizes arrangement consideration allocated to each unit of accounting when all of the revenue recognition criteria in ASC 606 are satisfied for that particular unit of accounting. In the event that a deliverable does not represent a separate unit of accounting, the Company recognizes revenue from the combined unit of accounting over the Company’s contractual or estimated performance period for the undelivered elements, which is typically the term of the Company’s research and development obligations. If there is no discernible pattern of performance or objectively measurable performance measures do not exist, then the Company recognizes revenue under the arrangement on a straight-line basis over the period the Company is expected to complete its performance obligations. Conversely, if the pattern of performance in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s of the period ending date. At the inception of an arrangement that includes milestone payments, the Company evaluates whether each milestone is substantive and at risk to both parties on the basis of the contingent nature of the milestone. This evaluation includes an assessment of whether: (1) the consideration is commensurate with either the Company’s performance to achieve the milestone or the enhancement of the value of the delivered item(s) as a result of a specific outcome resulting from its performance to achieve the milestone, (2) the consideration relates solely to past performance and (3) the consideration is reasonable relative to all of the deliverables and payment terms within the arrangement. The Company evaluates factors such as the scientific, clinical, regulatory, commercial, and other risks that must be overcome to achieve the particular milestone and the level of effort and investment required to achieve the particular milestone in making this assessment. There is considerable judgment involved in determining whether a milestone satisfies all of the criteria required to conclude that a milestone is substantive. Milestones that are not considered substantive are recognized as earned if there are no remaining performance obligations or over the remaining period of performance, assuming all other revenue recognition criteria are met. (iv) Royalties and Profit Sharing Payments Under the collaborative agreement with the collaboration partners, the Company is entitled to receive royalties on sales of products, which is at certain percentage of the net sales. The Company recognizes revenue from these events based on the revenue recognition criteria set forth in ASC 606. Based on those criteria, the Company considers these payments to be contingent revenues, and recognizes them as revenue in the period in which the applicable contingency is resolved. Revenues Derived from Research and Development Activities Services — Revenues related to research and development and regulatory activities are recognized when the related services or activities are performed, in accordance with the contract terms. The Company typically has only one performance obligation at the inception of a contract, which is to perform research and development services. The Company may also provide its customers with an option to request that the Company provides additional goods or services in the future, such as active pharmaceutical ingredient, API, or IND/NDA/ANDA/510K submissions. The Company evaluates whether these options are material rights at the inception of the contract. If the Company determines an option is a material right, the Company will consider the option a separate performance obligation. If the Company is entitled to reimbursement from its customers for specified research and development expenses, the Company accounts for the related services that it provides as separate performance obligations if it determines that these services represent a material right. The Company also determines whether the reimbursement of research and development expenses should be accounted for as revenues or an offset to research and development expenses in accordance with provisions of gross or net revenue presentation. The Company recognizes the corresponding revenues or records the corresponding offset to research and development expenses as it satisfies the related performance obligations. The Company then determines the transaction price by reviewing the amount of consideration the Company is eligible to earn under the contracts, including any variable consideration. Under the outstanding contracts, consideration typically includes fixed consideration and variable consideration in the form of potential milestone payments. At the start of an agreement, the Company’s transaction price usually consists of the payments made to or by the Company based on the number of full-time equivalent researchers assigned to the project and the related research and development expenses incurred. The Company does not typically include any payments that the Company may receive in the future in its initial transaction price because the payments are not probable. The Company would reassess the total transaction price at each reporting period to determine if the Company should include additional payments in the transaction price. The Company receives payments from its customers based on billing schedules established in each contract. Upfront payments and fees may be recorded as advance from customers upon receipt or when due, and may require deferral of revenue recognition to a future period until the Company performs its obligations under these arrangements. Amounts are recorded as accounts receivable when the right of the Company to consideration is unconditional. The Company does not assess whether a contract has a significant financing component if the expectation at contract inception is such that the period between payment by the customers and the transfer of the promised goods or services to the customers will be one year or less. Property and Equipment Property and equipment is carried at cost net of accumulated depreciation. Repairs and maintenance are expensed as incurred. Expenditures that improve the functionality of the related asset or extend the useful life are capitalized. When property and equipment is retired or otherwise disposed of, the related gain or loss is included in operating income. Leasehold improvements are depreciated on the straight-line method over the shorter of the remaining lease term or estimated useful life of the asset. Depreciation is calculated on the straight-line method, including property and equipment under capital leases, generally based on the following useful lives:
Estimated Life
Buildings and leasehold improvements 5 ~ 50
Machinery and equipment 5 ~ 10
Office equipment 3 ~ 6 Impairment of Long-Lived Assets 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Long-term Equity Investment The Company acquires the equity investments to promote business and strategic objectives. The Company accounts for non-marketable equity and other equity investments for which the Company does not have control over the investees as:
● Equity method investments when the Company has the ability to exercise significant influence, but not control, over the investee. Its proportionate share of the income or loss is recognized monthly and is recorded in gains (losses) on equity investments.
● Non-marketable cost method investments when the equity method does not apply. Significant judgment is required to identify whether an impairment exists in the valuation of the Company’s non-marketable equity investments, and therefore the Company considers this a critical accounting estimate. Its yearly analysis considers both qualitative and quantitative factors that may have a significant impact on the investee’s fair value. Qualitative analysis of its investments involves understanding the financial performance and near-term prospects of the investee, changes in general market conditions in the investee’s industry or geographic area, and the management and governance structure of the investee. Quantitative assessments of the fair value of its investments are developed using the market and income approaches. The market approach includes the use of comparable financial metrics of private and public companies and recent financing rounds. The income approach includes the use of a discounted cash flow model, which requires significant estimates regarding the investees’ revenue, costs, and discount rates. The Company’s assessment of these factors in determining whether an impairment exists could change in the future due to new developments or changes in applied assumptions. Other-Than-Temporary Impairment The Company’s long-term equity investments are subject to a periodic impairment review. Impairments affect earnings as follows:
● Marketable equity securities include the consideration of general market conditions, the duration and extent to which the fair value is below cost, and our ability and intent to hold the investment for a sufficient period of time to allow for recovery of value in the foreseeable future. The Company also considers specific adverse conditions related to the financial health of, and the business outlook for, the investee, which may include industry and sector performance, changes in technology, operational and financing cash flow factors, and changes in the investee’s credit rating. The Company records other-than-temporary impairments on marketable equity securities and marketable equity method investments in gains (losses) on equity investments. ● Non-marketable equity investments based on the Company’s assessment of the severity and duration of the impairment, and qualitative and quantitative analysis of the operating performance of the investee; adverse changes in market conditions and the regulatory or economic environment; changes in operating structure or management of the investee; additional funding requirements; and the investee’s ability to remain in business. A series of operating losses of an investee or other factors may indicate that a decrease in value of the investment has occurred that is other than temporary and that shall be recognized even though the decrease in value is in excess of what would otherwise be recognized by application of the equity method. A loss in value of an investment that is other than a temporary decline shall be recognized. Evidence of a loss in value might include, but would not necessarily be limited to, absence of an ability to recover the carrying amount of the investment or inability of the investee to sustain an earnings capacity that would justify the carrying amount of the investment. The Company records other-than-temporary impairments for non-marketable cost method investments and equity method investments in gains (losses) on equity investments. Other-than-temporary impairments of equity investments were $0 and $961,217 for the year ended December 31, 2021 and 2020, respectively. Goodwill The Company evaluates goodwill for impairment annually or more frequently when an event occurs or circumstances change that indicate the carrying value may not be recoverable. In testing goodwill for impairment, the Company may elect to utilize a qualitative assessment to evaluate whether it is more likely than not that the fair value of a reporting unit is less than its carrying amount. If the qualitative assessment indicates that goodwill impairment is more likely than not, the Company performs a two-step impairment test. The Company tests goodwill for impairment under the two-step impairment test by first comparing the book value of net assets to the fair value of the reporting units.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The Company estimates the fair value of the reporting units using discounted cash flows. Forecasts of future cash flows are based on our best estimate of future net sales and operating expenses, based primarily on expected category expansion, pricing, market segment share, and general economic conditions. The Company completed the required testing of goodwill for impairment as of December 31, 2021, and determined that goodwill was impaired because of the current financial condition of the Company and the Company’s inability to generate future operating income without substantial sales volume increases, which are highly uncertain. Furthermore, the Company anticipates future cash flows indicate that the recoverability of goodwill is not reasonably assured. Research and Development Expenses The Company accounts for the cost of using licensing rights in research and development cost according to ASC Topic 730-10-25-1. This guidance provides that absent alternative future uses the acquisition of product rights to be used in research and development activities must be charged to research and development expenses when incurred. For our CDMO business unit, the Company accounts for R&amp;D costs in accordance with Accounting Standards Codification (“ASC”) 730, Research and Development (“ASC 730”). Research and development expenses are charged to expense as incurred unless there is an alternative future use in other research and development projects or otherwise. Research and development expenses are comprised of costs incurred in performing research and development activities, including personnel-related costs, facilities-related overhead, and outside contracted services including clinical trial costs, manufacturing and process development costs for both clinical and preclinical materials, research costs, and other consulting services. Non-refundable advance payment for goods and services that will be used in future research and development activities are expensed when the activity has been performed or when the goods have been received rather than when the payment is made. In instances where the Company enters into agreements with third parties to provide research and development services, costs are expensed as services are performed. Post-retirement and post-employment benefits The Company’s subsidiaries in Taiwan adopted the government mandated defined contribution plan pursuant to the Labor Pension Act (the “Act”) in Taiwan. Such labor regulations require that the rate of contribution made by an employer to the Labor Pension Fund per month shall not be less than 6% of the worker’s monthly salaries. Pursuant to the Act, the Company makes monthly contribution equal to 6% of employees’ salaries to the employees’ pension fund. The Company has no legal obligation for the benefits beyond the contributions made. The total amounts for such employee benefits, which were expensed as incurred, were $11,375 and $13,961 for the year ended December 31, 2021 and 2020, respectively. Other than the above, the Company does not provide any other post-retirement or post-employment benefits. Stock-based Compensation The Company measures expense associated with all employee stock-based compensation awards using a fair value method and recognizes such expense in the consolidated financial statements on a straight-line basi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Long-Term Investments (Details) - Schedule of balance sheets - USD ($)</t>
        </is>
      </c>
      <c r="B1" s="2" t="inlineStr">
        <is>
          <t>3 Months Ended</t>
        </is>
      </c>
      <c r="C1" s="2" t="inlineStr">
        <is>
          <t>12 Months Ended</t>
        </is>
      </c>
    </row>
    <row r="2">
      <c r="B2" s="2" t="inlineStr">
        <is>
          <t>Mar. 31, 2022</t>
        </is>
      </c>
      <c r="C2" s="2" t="inlineStr">
        <is>
          <t>Dec. 31, 2021</t>
        </is>
      </c>
      <c r="D2" s="2" t="inlineStr">
        <is>
          <t>Dec. 31, 2020</t>
        </is>
      </c>
    </row>
    <row r="3">
      <c r="A3" s="4" t="inlineStr">
        <is>
          <t>BioFirst [Member]</t>
        </is>
      </c>
    </row>
    <row r="4">
      <c r="A4" s="3" t="inlineStr">
        <is>
          <t>Condensed Balance Sheet Statements, Captions [Line Items]</t>
        </is>
      </c>
    </row>
    <row r="5">
      <c r="A5" s="4" t="inlineStr">
        <is>
          <t>Current Assets</t>
        </is>
      </c>
      <c r="B5" s="5" t="n">
        <v>2147097</v>
      </c>
      <c r="C5" s="5" t="n">
        <v>2205669</v>
      </c>
      <c r="D5" s="5" t="n">
        <v>1299822</v>
      </c>
    </row>
    <row r="6">
      <c r="A6" s="4" t="inlineStr">
        <is>
          <t>Noncurrent Assets</t>
        </is>
      </c>
      <c r="B6" s="6" t="n">
        <v>812865</v>
      </c>
      <c r="C6" s="6" t="n">
        <v>959454</v>
      </c>
      <c r="D6" s="6" t="n">
        <v>2540041</v>
      </c>
    </row>
    <row r="7">
      <c r="A7" s="4" t="inlineStr">
        <is>
          <t>Current Liabilities</t>
        </is>
      </c>
      <c r="B7" s="6" t="n">
        <v>3237623</v>
      </c>
      <c r="C7" s="6" t="n">
        <v>2909703</v>
      </c>
      <c r="D7" s="6" t="n">
        <v>1986340</v>
      </c>
    </row>
    <row r="8">
      <c r="A8" s="4" t="inlineStr">
        <is>
          <t>Noncurrent Liabilities</t>
        </is>
      </c>
      <c r="B8" s="6" t="n">
        <v>17741</v>
      </c>
      <c r="C8" s="6" t="n">
        <v>32522</v>
      </c>
      <c r="D8" s="6" t="n">
        <v>73197</v>
      </c>
    </row>
    <row r="9">
      <c r="A9" s="4" t="inlineStr">
        <is>
          <t>Shareholders’ Deficit</t>
        </is>
      </c>
      <c r="B9" s="6" t="n">
        <v>-295402</v>
      </c>
      <c r="C9" s="6" t="n">
        <v>222898</v>
      </c>
      <c r="D9" s="6" t="n">
        <v>1780326</v>
      </c>
    </row>
    <row r="10">
      <c r="A10" s="4" t="inlineStr">
        <is>
          <t>Rgene [Member]</t>
        </is>
      </c>
    </row>
    <row r="11">
      <c r="A11" s="3" t="inlineStr">
        <is>
          <t>Condensed Balance Sheet Statements, Captions [Line Items]</t>
        </is>
      </c>
    </row>
    <row r="12">
      <c r="A12" s="4" t="inlineStr">
        <is>
          <t>Current Assets</t>
        </is>
      </c>
      <c r="B12" s="6" t="n">
        <v>221169</v>
      </c>
      <c r="C12" s="6" t="n">
        <v>73452</v>
      </c>
      <c r="D12" s="6" t="n">
        <v>123958</v>
      </c>
    </row>
    <row r="13">
      <c r="A13" s="4" t="inlineStr">
        <is>
          <t>Noncurrent Assets</t>
        </is>
      </c>
      <c r="B13" s="6" t="n">
        <v>355420</v>
      </c>
      <c r="C13" s="6" t="n">
        <v>374423</v>
      </c>
      <c r="D13" s="6" t="n">
        <v>412342</v>
      </c>
    </row>
    <row r="14">
      <c r="A14" s="4" t="inlineStr">
        <is>
          <t>Current Liabilities</t>
        </is>
      </c>
      <c r="B14" s="6" t="n">
        <v>2164077</v>
      </c>
      <c r="C14" s="6" t="n">
        <v>1934786</v>
      </c>
      <c r="D14" s="6" t="n">
        <v>1392756</v>
      </c>
    </row>
    <row r="15">
      <c r="A15" s="4" t="inlineStr">
        <is>
          <t>Noncurrent Liabilities</t>
        </is>
      </c>
      <c r="B15" s="4" t="inlineStr">
        <is>
          <t xml:space="preserve"> </t>
        </is>
      </c>
      <c r="C15" s="4" t="inlineStr">
        <is>
          <t xml:space="preserve"> </t>
        </is>
      </c>
      <c r="D15" s="6" t="n">
        <v>38953</v>
      </c>
    </row>
    <row r="16">
      <c r="A16" s="4" t="inlineStr">
        <is>
          <t>Shareholders’ Deficit</t>
        </is>
      </c>
      <c r="B16" s="5" t="n">
        <v>-1587488</v>
      </c>
      <c r="C16" s="5" t="n">
        <v>-1486911</v>
      </c>
      <c r="D16" s="5" t="n">
        <v>-895409</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Investments (Details) - Schedule of statements of operation - USD ($)</t>
        </is>
      </c>
      <c r="B1" s="2" t="inlineStr">
        <is>
          <t>12 Months Ended</t>
        </is>
      </c>
    </row>
    <row r="2">
      <c r="B2" s="2" t="inlineStr">
        <is>
          <t>Dec. 31, 2021</t>
        </is>
      </c>
      <c r="C2" s="2" t="inlineStr">
        <is>
          <t>Dec. 31, 2020</t>
        </is>
      </c>
    </row>
    <row r="3">
      <c r="A3" s="4" t="inlineStr">
        <is>
          <t>BioFirst [Member]</t>
        </is>
      </c>
    </row>
    <row r="4">
      <c r="A4" s="3" t="inlineStr">
        <is>
          <t>Condensed Income Statements, Captions [Line Items]</t>
        </is>
      </c>
    </row>
    <row r="5">
      <c r="A5" s="4" t="inlineStr">
        <is>
          <t>Net sales</t>
        </is>
      </c>
      <c r="B5" s="5" t="n">
        <v>26693</v>
      </c>
      <c r="C5" s="5" t="n">
        <v>257235</v>
      </c>
    </row>
    <row r="6">
      <c r="A6" s="4" t="inlineStr">
        <is>
          <t>Gross profit</t>
        </is>
      </c>
      <c r="B6" s="6" t="n">
        <v>8348</v>
      </c>
      <c r="C6" s="6" t="n">
        <v>10121</v>
      </c>
    </row>
    <row r="7">
      <c r="A7" s="4" t="inlineStr">
        <is>
          <t>Net loss</t>
        </is>
      </c>
      <c r="B7" s="6" t="n">
        <v>-2276892</v>
      </c>
      <c r="C7" s="6" t="n">
        <v>-5401074</v>
      </c>
    </row>
    <row r="8">
      <c r="A8" s="4" t="inlineStr">
        <is>
          <t>Share of losses from investments accounted for using the equity method</t>
        </is>
      </c>
      <c r="B8" s="6" t="n">
        <v>-269844</v>
      </c>
      <c r="C8" s="6" t="n">
        <v>-1168733</v>
      </c>
    </row>
    <row r="9">
      <c r="A9" s="4" t="inlineStr">
        <is>
          <t>Rgene [Member]</t>
        </is>
      </c>
    </row>
    <row r="10">
      <c r="A10" s="3" t="inlineStr">
        <is>
          <t>Condensed Income Statements, Captions [Line Items]</t>
        </is>
      </c>
    </row>
    <row r="11">
      <c r="A11" s="4" t="inlineStr">
        <is>
          <t>Net sales</t>
        </is>
      </c>
      <c r="B11" s="4" t="inlineStr">
        <is>
          <t xml:space="preserve"> </t>
        </is>
      </c>
      <c r="C11" s="6" t="n">
        <v>16595</v>
      </c>
    </row>
    <row r="12">
      <c r="A12" s="4" t="inlineStr">
        <is>
          <t>Gross profit</t>
        </is>
      </c>
      <c r="B12" s="4" t="inlineStr">
        <is>
          <t xml:space="preserve"> </t>
        </is>
      </c>
      <c r="C12" s="6" t="n">
        <v>-335735</v>
      </c>
    </row>
    <row r="13">
      <c r="A13" s="4" t="inlineStr">
        <is>
          <t>Net loss</t>
        </is>
      </c>
      <c r="B13" s="6" t="n">
        <v>-576514</v>
      </c>
      <c r="C13" s="6" t="n">
        <v>-641636</v>
      </c>
    </row>
    <row r="14">
      <c r="A14" s="4" t="inlineStr">
        <is>
          <t>Share of losses from investments accounted for using the equity method</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Long-Term Investments (Details) - Schedule of equity investment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chedule of equity investments [Abstract]</t>
        </is>
      </c>
    </row>
    <row r="4">
      <c r="A4" s="4" t="inlineStr">
        <is>
          <t>Share of equity method investee losses</t>
        </is>
      </c>
      <c r="B4" s="4" t="inlineStr">
        <is>
          <t xml:space="preserve"> </t>
        </is>
      </c>
      <c r="C4" s="5" t="n">
        <v>-47791</v>
      </c>
      <c r="D4" s="5" t="n">
        <v>-269844</v>
      </c>
      <c r="E4" s="5" t="n">
        <v>-1168733</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Bank Loans (Details) - Schedule of short-term bank loan - USD ($)</t>
        </is>
      </c>
      <c r="B1" s="2" t="inlineStr">
        <is>
          <t>Mar. 31, 2022</t>
        </is>
      </c>
      <c r="C1" s="2" t="inlineStr">
        <is>
          <t>Dec. 31, 2021</t>
        </is>
      </c>
      <c r="D1" s="2" t="inlineStr">
        <is>
          <t>Dec. 31, 2020</t>
        </is>
      </c>
    </row>
    <row r="2">
      <c r="A2" s="3" t="inlineStr">
        <is>
          <t>Short-Term Debt [Line Items]</t>
        </is>
      </c>
    </row>
    <row r="3">
      <c r="A3" s="4" t="inlineStr">
        <is>
          <t>Total</t>
        </is>
      </c>
      <c r="B3" s="5" t="n">
        <v>1609750</v>
      </c>
      <c r="C3" s="5" t="n">
        <v>1640000</v>
      </c>
      <c r="D3" s="5" t="n">
        <v>1629000</v>
      </c>
    </row>
    <row r="4">
      <c r="A4" s="4" t="inlineStr">
        <is>
          <t>Cathay United Bank [Member]</t>
        </is>
      </c>
    </row>
    <row r="5">
      <c r="A5" s="3" t="inlineStr">
        <is>
          <t>Short-Term Debt [Line Items]</t>
        </is>
      </c>
    </row>
    <row r="6">
      <c r="A6" s="4" t="inlineStr">
        <is>
          <t>Total</t>
        </is>
      </c>
      <c r="B6" s="6" t="n">
        <v>261750</v>
      </c>
      <c r="C6" s="6" t="n">
        <v>270000</v>
      </c>
      <c r="D6" s="6" t="n">
        <v>267000</v>
      </c>
    </row>
    <row r="7">
      <c r="A7" s="4" t="inlineStr">
        <is>
          <t>CTBC Bank [Member]</t>
        </is>
      </c>
    </row>
    <row r="8">
      <c r="A8" s="3" t="inlineStr">
        <is>
          <t>Short-Term Debt [Line Items]</t>
        </is>
      </c>
    </row>
    <row r="9">
      <c r="A9" s="4" t="inlineStr">
        <is>
          <t>Total</t>
        </is>
      </c>
      <c r="B9" s="6" t="n">
        <v>698000</v>
      </c>
      <c r="C9" s="6" t="n">
        <v>720000</v>
      </c>
      <c r="D9" s="6" t="n">
        <v>712000</v>
      </c>
    </row>
    <row r="10">
      <c r="A10" s="4" t="inlineStr">
        <is>
          <t>Cathay Bank [Member]</t>
        </is>
      </c>
    </row>
    <row r="11">
      <c r="A11" s="3" t="inlineStr">
        <is>
          <t>Short-Term Debt [Line Items]</t>
        </is>
      </c>
    </row>
    <row r="12">
      <c r="A12" s="4" t="inlineStr">
        <is>
          <t>Total</t>
        </is>
      </c>
      <c r="B12" s="5" t="n">
        <v>650000</v>
      </c>
      <c r="C12" s="5" t="n">
        <v>650000</v>
      </c>
      <c r="D12" s="5" t="n">
        <v>65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ies Transactions (Details) - Schedule of related party transactions</t>
        </is>
      </c>
      <c r="B1" s="2" t="inlineStr">
        <is>
          <t>3 Months Ended</t>
        </is>
      </c>
      <c r="C1" s="2" t="inlineStr">
        <is>
          <t>12 Months Ended</t>
        </is>
      </c>
    </row>
    <row r="2">
      <c r="B2" s="2" t="inlineStr">
        <is>
          <t>Mar. 31, 2022</t>
        </is>
      </c>
      <c r="C2" s="2" t="inlineStr">
        <is>
          <t>Dec. 31, 2021</t>
        </is>
      </c>
    </row>
    <row r="3">
      <c r="A3" s="4" t="inlineStr">
        <is>
          <t>BioFirst Corporation (the "BioFirst") [Member]</t>
        </is>
      </c>
    </row>
    <row r="4">
      <c r="A4" s="3" t="inlineStr">
        <is>
          <t>Related Party Transaction [Line Items]</t>
        </is>
      </c>
    </row>
    <row r="5">
      <c r="A5" s="4" t="inlineStr">
        <is>
          <t>Relationship with the Company and its subsidiaries, description</t>
        </is>
      </c>
      <c r="B5" s="4" t="inlineStr">
        <is>
          <t>Entity controlled by controlling beneficiary shareholder of YuanGene</t>
        </is>
      </c>
      <c r="C5" s="4" t="inlineStr">
        <is>
          <t>Entity controlled by controlling beneficiary shareholder of YuanGene</t>
        </is>
      </c>
    </row>
    <row r="6">
      <c r="A6" s="4" t="inlineStr">
        <is>
          <t>BioFirst (Australia) Pty Ltd. (the “BioFirst (Australia)”) [Member]</t>
        </is>
      </c>
    </row>
    <row r="7">
      <c r="A7" s="3" t="inlineStr">
        <is>
          <t>Related Party Transaction [Line Items]</t>
        </is>
      </c>
    </row>
    <row r="8">
      <c r="A8" s="4" t="inlineStr">
        <is>
          <t>Relationship with the Company and its subsidiaries, description</t>
        </is>
      </c>
      <c r="B8" s="4" t="inlineStr">
        <is>
          <t>100% owned by BioFirst; Entity controlled by controlling beneficiary shareholder of YuanGene</t>
        </is>
      </c>
      <c r="C8" s="4" t="inlineStr">
        <is>
          <t>100% owned by BioFirst; Entity controlled by controlling beneficiary shareholder of YuanGene</t>
        </is>
      </c>
    </row>
    <row r="9">
      <c r="A9" s="4" t="inlineStr">
        <is>
          <t>Rgene Corporation (the “Rgene”) [Member]</t>
        </is>
      </c>
    </row>
    <row r="10">
      <c r="A10" s="3" t="inlineStr">
        <is>
          <t>Related Party Transaction [Line Items]</t>
        </is>
      </c>
    </row>
    <row r="11">
      <c r="A11" s="4" t="inlineStr">
        <is>
          <t>Relationship with the Company and its subsidiaries, description</t>
        </is>
      </c>
      <c r="B11" s="4" t="inlineStr">
        <is>
          <t>Shareholder of the Company; entity controlled by controlling beneficiary shareholder of YuanGene</t>
        </is>
      </c>
      <c r="C11" s="4" t="inlineStr">
        <is>
          <t>Shareholder of the Company; entity controlled by controlling beneficiary shareholder of YuanGene</t>
        </is>
      </c>
    </row>
    <row r="12">
      <c r="A12" s="4" t="inlineStr">
        <is>
          <t>YuanGene Corporation (the “YuanGene”) [Member]</t>
        </is>
      </c>
    </row>
    <row r="13">
      <c r="A13" s="3" t="inlineStr">
        <is>
          <t>Related Party Transaction [Line Items]</t>
        </is>
      </c>
    </row>
    <row r="14">
      <c r="A14" s="4" t="inlineStr">
        <is>
          <t>Relationship with the Company and its subsidiaries, description</t>
        </is>
      </c>
      <c r="B14" s="4" t="inlineStr">
        <is>
          <t>Controlling beneficiary shareholder of the Company</t>
        </is>
      </c>
      <c r="C14" s="4" t="inlineStr">
        <is>
          <t>Controlling beneficiary shareholder of the Company</t>
        </is>
      </c>
    </row>
    <row r="15">
      <c r="A15" s="4" t="inlineStr">
        <is>
          <t>AsiaGene Corporation (the “AsiaGene”) [Member]</t>
        </is>
      </c>
    </row>
    <row r="16">
      <c r="A16" s="3" t="inlineStr">
        <is>
          <t>Related Party Transaction [Line Items]</t>
        </is>
      </c>
    </row>
    <row r="17">
      <c r="A17" s="4" t="inlineStr">
        <is>
          <t>Relationship with the Company and its subsidiaries, description</t>
        </is>
      </c>
      <c r="B17" s="4" t="inlineStr">
        <is>
          <t>Shareholder; entity controlled by controlling beneficiary shareholder of YuanGene</t>
        </is>
      </c>
      <c r="C17" s="4" t="inlineStr">
        <is>
          <t>Shareholder; entity controlled by controlling beneficiary shareholder of YuanGene</t>
        </is>
      </c>
    </row>
    <row r="18">
      <c r="A18" s="4" t="inlineStr">
        <is>
          <t>Eugene Jiang [Member]</t>
        </is>
      </c>
    </row>
    <row r="19">
      <c r="A19" s="3" t="inlineStr">
        <is>
          <t>Related Party Transaction [Line Items]</t>
        </is>
      </c>
    </row>
    <row r="20">
      <c r="A20" s="4" t="inlineStr">
        <is>
          <t>Relationship with the Company and its subsidiaries, description</t>
        </is>
      </c>
      <c r="B20" s="4" t="inlineStr">
        <is>
          <t>Former President and Chairman</t>
        </is>
      </c>
      <c r="C20" s="4" t="inlineStr">
        <is>
          <t>Former President and Chairman</t>
        </is>
      </c>
    </row>
    <row r="21">
      <c r="A21" s="4" t="inlineStr">
        <is>
          <t>Keypoint Technology Ltd. (the “Keypoint’) [Member]</t>
        </is>
      </c>
    </row>
    <row r="22">
      <c r="A22" s="3" t="inlineStr">
        <is>
          <t>Related Party Transaction [Line Items]</t>
        </is>
      </c>
    </row>
    <row r="23">
      <c r="A23" s="4" t="inlineStr">
        <is>
          <t>Relationship with the Company and its subsidiaries, description</t>
        </is>
      </c>
      <c r="B23" s="4" t="inlineStr">
        <is>
          <t>The Chairman of Keypoint is Eugene Jiang’s mother.</t>
        </is>
      </c>
      <c r="C23" s="4" t="inlineStr">
        <is>
          <t>The Chairman of Keypoint is Eugene Jiang’s mother.</t>
        </is>
      </c>
    </row>
    <row r="24">
      <c r="A24" s="4" t="inlineStr">
        <is>
          <t>Lion Arts Promotion Inc. (the “Lion Arts”) [Member]</t>
        </is>
      </c>
    </row>
    <row r="25">
      <c r="A25" s="3" t="inlineStr">
        <is>
          <t>Related Party Transaction [Line Items]</t>
        </is>
      </c>
    </row>
    <row r="26">
      <c r="A26" s="4" t="inlineStr">
        <is>
          <t>Relationship with the Company and its subsidiaries, description</t>
        </is>
      </c>
      <c r="B26" s="4" t="inlineStr">
        <is>
          <t>Shareholder of the Company</t>
        </is>
      </c>
      <c r="C26" s="4" t="inlineStr">
        <is>
          <t>Shareholder of the Company</t>
        </is>
      </c>
    </row>
    <row r="27">
      <c r="A27" s="4" t="inlineStr">
        <is>
          <t>Yoshinobu Odaira (the “Odaira”) [Member]</t>
        </is>
      </c>
    </row>
    <row r="28">
      <c r="A28" s="3" t="inlineStr">
        <is>
          <t>Related Party Transaction [Line Items]</t>
        </is>
      </c>
    </row>
    <row r="29">
      <c r="A29" s="4" t="inlineStr">
        <is>
          <t>Relationship with the Company and its subsidiaries, description</t>
        </is>
      </c>
      <c r="B29" s="4" t="inlineStr">
        <is>
          <t>Director of the Company</t>
        </is>
      </c>
      <c r="C29" s="4" t="inlineStr">
        <is>
          <t>Director of the Company</t>
        </is>
      </c>
    </row>
    <row r="30">
      <c r="A30" s="4" t="inlineStr">
        <is>
          <t>GenePharm Inc. (the “GenePharm”) [Member]</t>
        </is>
      </c>
    </row>
    <row r="31">
      <c r="A31" s="3" t="inlineStr">
        <is>
          <t>Related Party Transaction [Line Items]</t>
        </is>
      </c>
    </row>
    <row r="32">
      <c r="A32" s="4" t="inlineStr">
        <is>
          <t>Relationship with the Company and its subsidiaries, description</t>
        </is>
      </c>
      <c r="B32" s="4" t="inlineStr">
        <is>
          <t>Dr. George Lee, Board Director of Biokey, is the Chairman of GenePharm.</t>
        </is>
      </c>
      <c r="C32" s="4" t="inlineStr">
        <is>
          <t>Dr. George Lee, Board Director of Biokey, is the Chairman of GenePharm.</t>
        </is>
      </c>
    </row>
    <row r="33">
      <c r="A33" s="4" t="inlineStr">
        <is>
          <t>Euro-Asia Investment &amp; Finance Corp Ltd. (the “Euro-Asia”) [Member]</t>
        </is>
      </c>
    </row>
    <row r="34">
      <c r="A34" s="3" t="inlineStr">
        <is>
          <t>Related Party Transaction [Line Items]</t>
        </is>
      </c>
    </row>
    <row r="35">
      <c r="A35" s="4" t="inlineStr">
        <is>
          <t>Relationship with the Company and its subsidiaries, description</t>
        </is>
      </c>
      <c r="B35" s="4" t="inlineStr">
        <is>
          <t>Shareholder of the Company</t>
        </is>
      </c>
      <c r="C35" s="4" t="inlineStr">
        <is>
          <t>Shareholder of the Company</t>
        </is>
      </c>
    </row>
    <row r="36">
      <c r="A36" s="4" t="inlineStr">
        <is>
          <t>LBG USA, Inc. (the “LBG USA”) [Member]</t>
        </is>
      </c>
    </row>
    <row r="37">
      <c r="A37" s="3" t="inlineStr">
        <is>
          <t>Related Party Transaction [Line Items]</t>
        </is>
      </c>
    </row>
    <row r="38">
      <c r="A38" s="4" t="inlineStr">
        <is>
          <t>Relationship with the Company and its subsidiaries, description</t>
        </is>
      </c>
      <c r="B38" s="4" t="inlineStr">
        <is>
          <t>100% owned by BioFirst; Entity controlled by controlling beneficiary shareholder of YuanGene</t>
        </is>
      </c>
      <c r="C38" s="4" t="inlineStr">
        <is>
          <t>100% owned by BioFirst; Entity controlled by controlling beneficiary shareholder of YuanGene</t>
        </is>
      </c>
    </row>
    <row r="39">
      <c r="A39" s="4" t="inlineStr">
        <is>
          <t>LionGene Corporation (the “LionGene”) [Member]</t>
        </is>
      </c>
    </row>
    <row r="40">
      <c r="A40" s="3" t="inlineStr">
        <is>
          <t>Related Party Transaction [Line Items]</t>
        </is>
      </c>
    </row>
    <row r="41">
      <c r="A41" s="4" t="inlineStr">
        <is>
          <t>Relationship with the Company and its subsidiaries, description</t>
        </is>
      </c>
      <c r="B41" s="4" t="inlineStr">
        <is>
          <t>Shareholder of the Company; Entity controlled by controlling beneficiary shareholder of YuanGene</t>
        </is>
      </c>
      <c r="C41" s="4" t="inlineStr">
        <is>
          <t>Shareholder of the Company; Entity controlled by controlling beneficiary shareholder of YuanGene</t>
        </is>
      </c>
    </row>
    <row r="42">
      <c r="A42" s="4" t="inlineStr">
        <is>
          <t>Kimho Consultants Co., Ltd. (the “Kimho”) [Member]</t>
        </is>
      </c>
    </row>
    <row r="43">
      <c r="A43" s="3" t="inlineStr">
        <is>
          <t>Related Party Transaction [Line Items]</t>
        </is>
      </c>
    </row>
    <row r="44">
      <c r="A44" s="4" t="inlineStr">
        <is>
          <t>Relationship with the Company and its subsidiaries, description</t>
        </is>
      </c>
      <c r="B44" s="4" t="inlineStr">
        <is>
          <t>Shareholder of the Company</t>
        </is>
      </c>
      <c r="C44" s="4" t="inlineStr">
        <is>
          <t>Shareholder of the Company</t>
        </is>
      </c>
    </row>
    <row r="45">
      <c r="A45" s="4" t="inlineStr">
        <is>
          <t>Mr. Tsung-Shann Jiang, Ms. Shu-Ling Jiang, Mr. Chang-Jen Jiang, Ms. Mei-Ling Jiang, and Mr. Eugene Jiang (collectively the "Jiangs") [Member]</t>
        </is>
      </c>
    </row>
    <row r="46">
      <c r="A46" s="3" t="inlineStr">
        <is>
          <t>Related Party Transaction [Line Items]</t>
        </is>
      </c>
    </row>
    <row r="47">
      <c r="A47" s="4" t="inlineStr">
        <is>
          <t>Relationship with the Company and its subsidiaries, description</t>
        </is>
      </c>
      <c r="C47" s="4" t="inlineStr">
        <is>
          <t>Mr. Tsung-Shann Jiang, the controlling beneficiary shareholder of the Company and Rgene, the Chairman and CEO of the BioLite Holding Inc. and BioLite Inc. and the President and a member of board of directors of BioFirst   Ms.
Shu-Ling Jiang, Mr. Tsung-Shann Jiang’s wife, is the Chairman of Keypoint; and a member of board of directors of BioLite Inc.   Mr. Eugene Jiang is Mr. and Ms. Jiang’s son. Mr. Eugene Jiang is the chairman, and majority shareholder of the Company and
a member of board of directors of BioLite Inc.   Mr. Chang-Jen Jiang is Mr. Tsung-Shann Jiang’s sibling and the director
of the Company.   Ms. Mei-Ling Jiang is Ms. Shu-Ling Jiang’s sibling.</t>
        </is>
      </c>
    </row>
    <row r="48">
      <c r="A48" s="4" t="inlineStr">
        <is>
          <t>Amkey Ventures, LLC (“Amkey”) [Member]</t>
        </is>
      </c>
    </row>
    <row r="49">
      <c r="A49" s="3" t="inlineStr">
        <is>
          <t>Related Party Transaction [Line Items]</t>
        </is>
      </c>
    </row>
    <row r="50">
      <c r="A50" s="4" t="inlineStr">
        <is>
          <t>Relationship with the Company and its subsidiaries, description</t>
        </is>
      </c>
      <c r="B50" s="4" t="inlineStr">
        <is>
          <t>An entity controlled by Dr. George Lee, who serves as one of the board directors of BioKey, Inc</t>
        </is>
      </c>
      <c r="C50" s="4" t="inlineStr">
        <is>
          <t>An entity controlled by Dr. George Lee, who serves as one of the board directors of BioKey, Inc</t>
        </is>
      </c>
    </row>
    <row r="51">
      <c r="A51" s="4" t="inlineStr">
        <is>
          <t>BioLite Japan [Member]</t>
        </is>
      </c>
    </row>
    <row r="52">
      <c r="A52" s="3" t="inlineStr">
        <is>
          <t>Related Party Transaction [Line Items]</t>
        </is>
      </c>
    </row>
    <row r="53">
      <c r="A53" s="4" t="inlineStr">
        <is>
          <t>Relationship with the Company and its subsidiaries, description</t>
        </is>
      </c>
      <c r="B53" s="4" t="inlineStr">
        <is>
          <t>Entity controlled by controlling beneficiary shareholder of ABVC</t>
        </is>
      </c>
      <c r="C53" s="4" t="inlineStr">
        <is>
          <t>Entity controlled by controlling beneficiary shareholder of ABVC</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Transactions (Details) - Schedule of accounts receivable due from related parties - USD ($)</t>
        </is>
      </c>
      <c r="B1" s="2" t="inlineStr">
        <is>
          <t>Mar. 31, 2022</t>
        </is>
      </c>
      <c r="C1" s="2" t="inlineStr">
        <is>
          <t>Dec. 31, 2021</t>
        </is>
      </c>
      <c r="D1" s="2" t="inlineStr">
        <is>
          <t>Dec. 31, 2020</t>
        </is>
      </c>
    </row>
    <row r="2">
      <c r="A2" s="3" t="inlineStr">
        <is>
          <t>Related Parties Transactions (Details) - Schedule of accounts receivable due from related parties [Line Items]</t>
        </is>
      </c>
    </row>
    <row r="3">
      <c r="A3" s="4" t="inlineStr">
        <is>
          <t>Accounts receivable due from related parties</t>
        </is>
      </c>
      <c r="B3" s="5" t="n">
        <v>145399</v>
      </c>
      <c r="C3" s="5" t="n">
        <v>145399</v>
      </c>
      <c r="D3" s="5" t="n">
        <v>143435</v>
      </c>
    </row>
    <row r="4">
      <c r="A4" s="4" t="inlineStr">
        <is>
          <t>GenePharm Inc. [Member]</t>
        </is>
      </c>
    </row>
    <row r="5">
      <c r="A5" s="3" t="inlineStr">
        <is>
          <t>Related Parties Transactions (Details) - Schedule of accounts receivable due from related parties [Line Items]</t>
        </is>
      </c>
    </row>
    <row r="6">
      <c r="A6" s="4" t="inlineStr">
        <is>
          <t>Accounts receivable due from related parties</t>
        </is>
      </c>
      <c r="B6" s="6" t="n">
        <v>142225</v>
      </c>
      <c r="C6" s="6" t="n">
        <v>142225</v>
      </c>
      <c r="D6" s="6" t="n">
        <v>142225</v>
      </c>
    </row>
    <row r="7">
      <c r="A7" s="4" t="inlineStr">
        <is>
          <t>Rgene [Member]</t>
        </is>
      </c>
    </row>
    <row r="8">
      <c r="A8" s="3" t="inlineStr">
        <is>
          <t>Related Parties Transactions (Details) - Schedule of accounts receivable due from related parties [Line Items]</t>
        </is>
      </c>
    </row>
    <row r="9">
      <c r="A9" s="4" t="inlineStr">
        <is>
          <t>Accounts receivable due from related parties</t>
        </is>
      </c>
      <c r="B9" s="6" t="n">
        <v>2374</v>
      </c>
      <c r="C9" s="6" t="n">
        <v>2374</v>
      </c>
      <c r="D9" s="4" t="inlineStr">
        <is>
          <t xml:space="preserve"> </t>
        </is>
      </c>
    </row>
    <row r="10">
      <c r="A10" s="4" t="inlineStr">
        <is>
          <t>Amkey [Member]</t>
        </is>
      </c>
    </row>
    <row r="11">
      <c r="A11" s="3" t="inlineStr">
        <is>
          <t>Related Parties Transactions (Details) - Schedule of accounts receivable due from related parties [Line Items]</t>
        </is>
      </c>
    </row>
    <row r="12">
      <c r="A12" s="4" t="inlineStr">
        <is>
          <t>Accounts receivable due from related parties</t>
        </is>
      </c>
      <c r="B12" s="5" t="n">
        <v>800</v>
      </c>
      <c r="C12" s="5" t="n">
        <v>800</v>
      </c>
      <c r="D12" s="5" t="n">
        <v>121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Transactions (Details) - Schedule of amount due from related parties - USD ($)</t>
        </is>
      </c>
      <c r="B1" s="2" t="inlineStr">
        <is>
          <t>Mar. 31, 2022</t>
        </is>
      </c>
      <c r="C1" s="2" t="inlineStr">
        <is>
          <t>Dec. 31, 2021</t>
        </is>
      </c>
      <c r="D1" s="2" t="inlineStr">
        <is>
          <t>Dec. 31, 2020</t>
        </is>
      </c>
    </row>
    <row r="2">
      <c r="A2" s="3" t="inlineStr">
        <is>
          <t>Accounts, Notes, Loans and Financing Receivable [Line Items]</t>
        </is>
      </c>
    </row>
    <row r="3">
      <c r="A3" s="4" t="inlineStr">
        <is>
          <t>Total</t>
        </is>
      </c>
      <c r="B3" s="5" t="n">
        <v>2715375</v>
      </c>
      <c r="C3" s="5" t="n">
        <v>1286618</v>
      </c>
      <c r="D3" s="5" t="n">
        <v>696255</v>
      </c>
    </row>
    <row r="4">
      <c r="A4" s="4" t="inlineStr">
        <is>
          <t>Rgene [Member]</t>
        </is>
      </c>
    </row>
    <row r="5">
      <c r="A5" s="3" t="inlineStr">
        <is>
          <t>Accounts, Notes, Loans and Financing Receivable [Line Items]</t>
        </is>
      </c>
    </row>
    <row r="6">
      <c r="A6" s="4" t="inlineStr">
        <is>
          <t>Total</t>
        </is>
      </c>
      <c r="B6" s="6" t="n">
        <v>48586</v>
      </c>
      <c r="C6" s="6" t="n">
        <v>49110</v>
      </c>
      <c r="D6" s="6" t="n">
        <v>42911</v>
      </c>
    </row>
    <row r="7">
      <c r="A7" s="4" t="inlineStr">
        <is>
          <t>AsiaGene [Member]</t>
        </is>
      </c>
    </row>
    <row r="8">
      <c r="A8" s="3" t="inlineStr">
        <is>
          <t>Accounts, Notes, Loans and Financing Receivable [Line Items]</t>
        </is>
      </c>
    </row>
    <row r="9">
      <c r="A9" s="4" t="inlineStr">
        <is>
          <t>Total</t>
        </is>
      </c>
      <c r="C9" s="4" t="inlineStr">
        <is>
          <t xml:space="preserve"> </t>
        </is>
      </c>
      <c r="D9" s="6" t="n">
        <v>4241</v>
      </c>
    </row>
    <row r="10">
      <c r="A10" s="4" t="inlineStr">
        <is>
          <t>BioFirst [Member]</t>
        </is>
      </c>
    </row>
    <row r="11">
      <c r="A11" s="3" t="inlineStr">
        <is>
          <t>Accounts, Notes, Loans and Financing Receivable [Line Items]</t>
        </is>
      </c>
    </row>
    <row r="12">
      <c r="A12" s="4" t="inlineStr">
        <is>
          <t>Total</t>
        </is>
      </c>
      <c r="B12" s="6" t="n">
        <v>1563233</v>
      </c>
      <c r="C12" s="6" t="n">
        <v>468435</v>
      </c>
      <c r="D12" s="4" t="inlineStr">
        <is>
          <t xml:space="preserve"> </t>
        </is>
      </c>
    </row>
    <row r="13">
      <c r="A13" s="4" t="inlineStr">
        <is>
          <t>BioFirst (Australia) [Member]</t>
        </is>
      </c>
    </row>
    <row r="14">
      <c r="A14" s="3" t="inlineStr">
        <is>
          <t>Accounts, Notes, Loans and Financing Receivable [Line Items]</t>
        </is>
      </c>
    </row>
    <row r="15">
      <c r="A15" s="4" t="inlineStr">
        <is>
          <t>Total</t>
        </is>
      </c>
      <c r="B15" s="6" t="n">
        <v>830118</v>
      </c>
      <c r="C15" s="6" t="n">
        <v>491816</v>
      </c>
      <c r="D15" s="6" t="n">
        <v>373235</v>
      </c>
    </row>
    <row r="16">
      <c r="A16" s="4" t="inlineStr">
        <is>
          <t>BioHopeKing Corporation [Member]</t>
        </is>
      </c>
    </row>
    <row r="17">
      <c r="A17" s="3" t="inlineStr">
        <is>
          <t>Accounts, Notes, Loans and Financing Receivable [Line Items]</t>
        </is>
      </c>
    </row>
    <row r="18">
      <c r="A18" s="4" t="inlineStr">
        <is>
          <t>Total</t>
        </is>
      </c>
      <c r="B18" s="6" t="n">
        <v>121153</v>
      </c>
      <c r="C18" s="6" t="n">
        <v>124972</v>
      </c>
      <c r="D18" s="6" t="n">
        <v>123583</v>
      </c>
    </row>
    <row r="19">
      <c r="A19" s="4" t="inlineStr">
        <is>
          <t>LBG USA [Member]</t>
        </is>
      </c>
    </row>
    <row r="20">
      <c r="A20" s="3" t="inlineStr">
        <is>
          <t>Accounts, Notes, Loans and Financing Receivable [Line Items]</t>
        </is>
      </c>
    </row>
    <row r="21">
      <c r="A21" s="4" t="inlineStr">
        <is>
          <t>Total</t>
        </is>
      </c>
      <c r="B21" s="6" t="n">
        <v>675</v>
      </c>
      <c r="C21" s="6" t="n">
        <v>675</v>
      </c>
      <c r="D21" s="6" t="n">
        <v>675</v>
      </c>
    </row>
    <row r="22">
      <c r="A22" s="4" t="inlineStr">
        <is>
          <t>BioLite Japan [Member]</t>
        </is>
      </c>
    </row>
    <row r="23">
      <c r="A23" s="3" t="inlineStr">
        <is>
          <t>Accounts, Notes, Loans and Financing Receivable [Line Items]</t>
        </is>
      </c>
    </row>
    <row r="24">
      <c r="A24" s="4" t="inlineStr">
        <is>
          <t>Total</t>
        </is>
      </c>
      <c r="B24" s="6" t="n">
        <v>150000</v>
      </c>
      <c r="C24" s="6" t="n">
        <v>150000</v>
      </c>
      <c r="D24" s="6" t="n">
        <v>150000</v>
      </c>
    </row>
    <row r="25">
      <c r="A25" s="4" t="inlineStr">
        <is>
          <t>Keypoint [Member]</t>
        </is>
      </c>
    </row>
    <row r="26">
      <c r="A26" s="3" t="inlineStr">
        <is>
          <t>Accounts, Notes, Loans and Financing Receivable [Line Items]</t>
        </is>
      </c>
    </row>
    <row r="27">
      <c r="A27" s="4" t="inlineStr">
        <is>
          <t>Total</t>
        </is>
      </c>
      <c r="B27" s="5" t="n">
        <v>1610</v>
      </c>
      <c r="C27" s="5" t="n">
        <v>1610</v>
      </c>
      <c r="D27" s="5" t="n">
        <v>161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Transactions (Details) - Schedule of amount due to related parties - USD ($)</t>
        </is>
      </c>
      <c r="B1" s="2" t="inlineStr">
        <is>
          <t>Mar. 31, 2022</t>
        </is>
      </c>
      <c r="C1" s="2" t="inlineStr">
        <is>
          <t>Dec. 31, 2021</t>
        </is>
      </c>
      <c r="D1" s="2" t="inlineStr">
        <is>
          <t>Dec. 31, 2020</t>
        </is>
      </c>
    </row>
    <row r="2">
      <c r="A2" s="3" t="inlineStr">
        <is>
          <t>Related Parties Transactions (Details) - Schedule of amount due to related parties [Line Items]</t>
        </is>
      </c>
    </row>
    <row r="3">
      <c r="A3" s="4" t="inlineStr">
        <is>
          <t>Total</t>
        </is>
      </c>
      <c r="B3" s="5" t="n">
        <v>446397</v>
      </c>
      <c r="C3" s="5" t="n">
        <v>393424</v>
      </c>
      <c r="D3" s="5" t="n">
        <v>288445</v>
      </c>
    </row>
    <row r="4">
      <c r="A4" s="4" t="inlineStr">
        <is>
          <t>BioFirst Corporation [Member]</t>
        </is>
      </c>
    </row>
    <row r="5">
      <c r="A5" s="3" t="inlineStr">
        <is>
          <t>Related Parties Transactions (Details) - Schedule of amount due to related parties [Line Items]</t>
        </is>
      </c>
    </row>
    <row r="6">
      <c r="A6" s="4" t="inlineStr">
        <is>
          <t>Total</t>
        </is>
      </c>
      <c r="B6" s="6" t="n">
        <v>40878</v>
      </c>
      <c r="C6" s="6" t="n">
        <v>40878</v>
      </c>
      <c r="D6" s="6" t="n">
        <v>23647</v>
      </c>
    </row>
    <row r="7">
      <c r="A7" s="4" t="inlineStr">
        <is>
          <t>BioFirst (Australia) [Member]</t>
        </is>
      </c>
    </row>
    <row r="8">
      <c r="A8" s="3" t="inlineStr">
        <is>
          <t>Related Parties Transactions (Details) - Schedule of amount due to related parties [Line Items]</t>
        </is>
      </c>
    </row>
    <row r="9">
      <c r="A9" s="4" t="inlineStr">
        <is>
          <t>Total</t>
        </is>
      </c>
      <c r="B9" s="6" t="n">
        <v>190913</v>
      </c>
      <c r="C9" s="6" t="n">
        <v>132443</v>
      </c>
      <c r="D9" s="4" t="inlineStr">
        <is>
          <t xml:space="preserve"> </t>
        </is>
      </c>
    </row>
    <row r="10">
      <c r="A10" s="4" t="inlineStr">
        <is>
          <t>AsiaGene [Member]</t>
        </is>
      </c>
    </row>
    <row r="11">
      <c r="A11" s="3" t="inlineStr">
        <is>
          <t>Related Parties Transactions (Details) - Schedule of amount due to related parties [Line Items]</t>
        </is>
      </c>
    </row>
    <row r="12">
      <c r="A12" s="4" t="inlineStr">
        <is>
          <t>Total</t>
        </is>
      </c>
      <c r="B12" s="6" t="n">
        <v>24017</v>
      </c>
      <c r="C12" s="6" t="n">
        <v>24017</v>
      </c>
      <c r="D12" s="4" t="inlineStr">
        <is>
          <t xml:space="preserve"> </t>
        </is>
      </c>
    </row>
    <row r="13">
      <c r="A13" s="4" t="inlineStr">
        <is>
          <t>YuanGene [Member]</t>
        </is>
      </c>
    </row>
    <row r="14">
      <c r="A14" s="3" t="inlineStr">
        <is>
          <t>Related Parties Transactions (Details) - Schedule of amount due to related parties [Line Items]</t>
        </is>
      </c>
    </row>
    <row r="15">
      <c r="A15" s="4" t="inlineStr">
        <is>
          <t>Total</t>
        </is>
      </c>
      <c r="B15" s="6" t="n">
        <v>9205</v>
      </c>
      <c r="C15" s="6" t="n">
        <v>9205</v>
      </c>
      <c r="D15" s="6" t="n">
        <v>9205</v>
      </c>
    </row>
    <row r="16">
      <c r="A16" s="4" t="inlineStr">
        <is>
          <t>The Jiangs [Member]</t>
        </is>
      </c>
    </row>
    <row r="17">
      <c r="A17" s="3" t="inlineStr">
        <is>
          <t>Related Parties Transactions (Details) - Schedule of amount due to related parties [Line Items]</t>
        </is>
      </c>
    </row>
    <row r="18">
      <c r="A18" s="4" t="inlineStr">
        <is>
          <t>Total</t>
        </is>
      </c>
      <c r="B18" s="6" t="n">
        <v>18750</v>
      </c>
      <c r="C18" s="6" t="n">
        <v>18750</v>
      </c>
      <c r="D18" s="6" t="n">
        <v>16627</v>
      </c>
    </row>
    <row r="19">
      <c r="A19" s="4" t="inlineStr">
        <is>
          <t>Due to Shareholders [Member]</t>
        </is>
      </c>
    </row>
    <row r="20">
      <c r="A20" s="3" t="inlineStr">
        <is>
          <t>Related Parties Transactions (Details) - Schedule of amount due to related parties [Line Items]</t>
        </is>
      </c>
    </row>
    <row r="21">
      <c r="A21" s="4" t="inlineStr">
        <is>
          <t>Total</t>
        </is>
      </c>
      <c r="B21" s="5" t="n">
        <v>162634</v>
      </c>
      <c r="C21" s="6" t="n">
        <v>168131</v>
      </c>
      <c r="D21" s="6" t="n">
        <v>166261</v>
      </c>
    </row>
    <row r="22">
      <c r="A22" s="4" t="inlineStr">
        <is>
          <t>Due to Employee [Member]</t>
        </is>
      </c>
    </row>
    <row r="23">
      <c r="A23" s="3" t="inlineStr">
        <is>
          <t>Related Parties Transactions (Details) - Schedule of amount due to related parties [Line Items]</t>
        </is>
      </c>
    </row>
    <row r="24">
      <c r="A24" s="4" t="inlineStr">
        <is>
          <t>Total</t>
        </is>
      </c>
      <c r="C24" s="4" t="inlineStr">
        <is>
          <t xml:space="preserve"> </t>
        </is>
      </c>
      <c r="D24" s="5" t="n">
        <v>727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Equity (Details) - Schedule of converted amount of debt and shares - USD ($)</t>
        </is>
      </c>
      <c r="B1" s="2" t="inlineStr">
        <is>
          <t>1 Months Ended</t>
        </is>
      </c>
      <c r="C1" s="2" t="inlineStr">
        <is>
          <t>12 Months Ended</t>
        </is>
      </c>
    </row>
    <row r="2">
      <c r="B2" s="2" t="inlineStr">
        <is>
          <t>Aug. 31, 2019</t>
        </is>
      </c>
      <c r="C2" s="2" t="inlineStr">
        <is>
          <t>Dec. 31, 2021</t>
        </is>
      </c>
      <c r="D2" s="2" t="inlineStr">
        <is>
          <t>Dec. 31, 2020</t>
        </is>
      </c>
    </row>
    <row r="3">
      <c r="A3" s="3" t="inlineStr">
        <is>
          <t>Debt Conversion [Line Items]</t>
        </is>
      </c>
    </row>
    <row r="4">
      <c r="A4" s="4" t="inlineStr">
        <is>
          <t>Amount of Debt Converted</t>
        </is>
      </c>
      <c r="B4" s="5" t="n">
        <v>4872340</v>
      </c>
      <c r="C4" s="5" t="n">
        <v>2693548</v>
      </c>
      <c r="D4" s="5" t="n">
        <v>1717051</v>
      </c>
    </row>
    <row r="5">
      <c r="A5" s="4" t="inlineStr">
        <is>
          <t>Number of Shares Issued</t>
        </is>
      </c>
      <c r="B5" s="6" t="n">
        <v>696051</v>
      </c>
    </row>
    <row r="6">
      <c r="A6" s="4" t="inlineStr">
        <is>
          <t>Lion Arts Promotion Inc [Member]</t>
        </is>
      </c>
    </row>
    <row r="7">
      <c r="A7" s="3" t="inlineStr">
        <is>
          <t>Debt Conversion [Line Items]</t>
        </is>
      </c>
    </row>
    <row r="8">
      <c r="A8" s="4" t="inlineStr">
        <is>
          <t>Amount of Debt Converted</t>
        </is>
      </c>
      <c r="B8" s="5" t="n">
        <v>97864</v>
      </c>
    </row>
    <row r="9">
      <c r="A9" s="4" t="inlineStr">
        <is>
          <t>Number of Shares Issued</t>
        </is>
      </c>
      <c r="B9" s="6" t="n">
        <v>13981</v>
      </c>
    </row>
    <row r="10">
      <c r="A10" s="4" t="inlineStr">
        <is>
          <t>LionGene Corporation [Member]</t>
        </is>
      </c>
    </row>
    <row r="11">
      <c r="A11" s="3" t="inlineStr">
        <is>
          <t>Debt Conversion [Line Items]</t>
        </is>
      </c>
    </row>
    <row r="12">
      <c r="A12" s="4" t="inlineStr">
        <is>
          <t>Amount of Debt Converted</t>
        </is>
      </c>
      <c r="B12" s="5" t="n">
        <v>428099</v>
      </c>
    </row>
    <row r="13">
      <c r="A13" s="4" t="inlineStr">
        <is>
          <t>Number of Shares Issued</t>
        </is>
      </c>
      <c r="B13" s="6" t="n">
        <v>61157</v>
      </c>
    </row>
    <row r="14">
      <c r="A14" s="4" t="inlineStr">
        <is>
          <t>BioFirst Corporation [Member]</t>
        </is>
      </c>
    </row>
    <row r="15">
      <c r="A15" s="3" t="inlineStr">
        <is>
          <t>Debt Conversion [Line Items]</t>
        </is>
      </c>
    </row>
    <row r="16">
      <c r="A16" s="4" t="inlineStr">
        <is>
          <t>Amount of Debt Converted</t>
        </is>
      </c>
      <c r="B16" s="5" t="n">
        <v>2902911</v>
      </c>
    </row>
    <row r="17">
      <c r="A17" s="4" t="inlineStr">
        <is>
          <t>Number of Shares Issued</t>
        </is>
      </c>
      <c r="B17" s="6" t="n">
        <v>414702</v>
      </c>
    </row>
    <row r="18">
      <c r="A18" s="4" t="inlineStr">
        <is>
          <t>AsiaGene Corporation [Member]</t>
        </is>
      </c>
    </row>
    <row r="19">
      <c r="A19" s="3" t="inlineStr">
        <is>
          <t>Debt Conversion [Line Items]</t>
        </is>
      </c>
    </row>
    <row r="20">
      <c r="A20" s="4" t="inlineStr">
        <is>
          <t>Amount of Debt Converted</t>
        </is>
      </c>
      <c r="B20" s="5" t="n">
        <v>160000</v>
      </c>
    </row>
    <row r="21">
      <c r="A21" s="4" t="inlineStr">
        <is>
          <t>Number of Shares Issued</t>
        </is>
      </c>
      <c r="B21" s="6" t="n">
        <v>22858</v>
      </c>
    </row>
    <row r="22">
      <c r="A22" s="4" t="inlineStr">
        <is>
          <t>YuanGene Corporation [Member]</t>
        </is>
      </c>
    </row>
    <row r="23">
      <c r="A23" s="3" t="inlineStr">
        <is>
          <t>Debt Conversion [Line Items]</t>
        </is>
      </c>
    </row>
    <row r="24">
      <c r="A24" s="4" t="inlineStr">
        <is>
          <t>Amount of Debt Converted</t>
        </is>
      </c>
      <c r="B24" s="5" t="n">
        <v>92690</v>
      </c>
    </row>
    <row r="25">
      <c r="A25" s="4" t="inlineStr">
        <is>
          <t>Number of Shares Issued</t>
        </is>
      </c>
      <c r="B25" s="6" t="n">
        <v>13242</v>
      </c>
    </row>
    <row r="26">
      <c r="A26" s="4" t="inlineStr">
        <is>
          <t>The Jiangs [Member]</t>
        </is>
      </c>
    </row>
    <row r="27">
      <c r="A27" s="3" t="inlineStr">
        <is>
          <t>Debt Conversion [Line Items]</t>
        </is>
      </c>
    </row>
    <row r="28">
      <c r="A28" s="4" t="inlineStr">
        <is>
          <t>Amount of Debt Converted</t>
        </is>
      </c>
      <c r="B28" s="5" t="n">
        <v>1190776</v>
      </c>
    </row>
    <row r="29">
      <c r="A29" s="4" t="inlineStr">
        <is>
          <t>Number of Shares Issued</t>
        </is>
      </c>
      <c r="B29" s="6" t="n">
        <v>170111</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 Options (Details) - Schedule of options issued and outstanding - Stock Options [Member]</t>
        </is>
      </c>
      <c r="B1" s="2" t="inlineStr">
        <is>
          <t>12 Months Ended</t>
        </is>
      </c>
    </row>
    <row r="2">
      <c r="B2" s="2" t="inlineStr">
        <is>
          <t>Dec. 31, 2021USD ($)$ / sharesshares</t>
        </is>
      </c>
    </row>
    <row r="3">
      <c r="A3" s="3" t="inlineStr">
        <is>
          <t>Stock Options (Details) - Schedule of options issued and outstanding [Line Items]</t>
        </is>
      </c>
    </row>
    <row r="4">
      <c r="A4" s="4" t="inlineStr">
        <is>
          <t>Number of Underlying Shares, Outstanding (in Shares) | shares</t>
        </is>
      </c>
      <c r="B4" s="6" t="n">
        <v>545182</v>
      </c>
    </row>
    <row r="5">
      <c r="A5" s="4" t="inlineStr">
        <is>
          <t>Weighted-Average Exercise Price Per Share, Outstanding</t>
        </is>
      </c>
      <c r="B5" s="5" t="n">
        <v>2</v>
      </c>
    </row>
    <row r="6">
      <c r="A6" s="4" t="inlineStr">
        <is>
          <t>Number of Underlying Shares, Granted (in Shares) | shares</t>
        </is>
      </c>
      <c r="B6" s="6" t="n">
        <v>1280002</v>
      </c>
    </row>
    <row r="7">
      <c r="A7" s="4" t="inlineStr">
        <is>
          <t>Weighted-Average Exercise Price Per Share, Granted</t>
        </is>
      </c>
      <c r="B7" s="5" t="n">
        <v>3</v>
      </c>
    </row>
    <row r="8">
      <c r="A8" s="4" t="inlineStr">
        <is>
          <t>Number of Underlying Shares, Forfeited (in Shares) | shares</t>
        </is>
      </c>
      <c r="B8" s="4" t="inlineStr">
        <is>
          <t xml:space="preserve"> </t>
        </is>
      </c>
    </row>
    <row r="9">
      <c r="A9" s="4" t="inlineStr">
        <is>
          <t>Weighted-Average Exercise Price Per Share, Forfeited</t>
        </is>
      </c>
      <c r="B9" s="4" t="inlineStr">
        <is>
          <t xml:space="preserve"> </t>
        </is>
      </c>
    </row>
    <row r="10">
      <c r="A10" s="4" t="inlineStr">
        <is>
          <t>Number of Underlying Shares, Outstanding (in Shares) | shares</t>
        </is>
      </c>
      <c r="B10" s="6" t="n">
        <v>1825184</v>
      </c>
    </row>
    <row r="11">
      <c r="A11" s="4" t="inlineStr">
        <is>
          <t>Weighted-Average Exercise Price Per Share, Outstanding</t>
        </is>
      </c>
      <c r="B11" s="8" t="n">
        <v>2.7</v>
      </c>
    </row>
    <row r="12">
      <c r="A12" s="4" t="inlineStr">
        <is>
          <t>Outstanding as of December 31, 2021</t>
        </is>
      </c>
      <c r="B12" s="4" t="inlineStr">
        <is>
          <t>9 years 6 months 3 days</t>
        </is>
      </c>
    </row>
    <row r="13">
      <c r="A13" s="4" t="inlineStr">
        <is>
          <t>Aggregate Intrinsic Value, Outstanding</t>
        </is>
      </c>
      <c r="B13" s="5" t="n">
        <v>616056</v>
      </c>
    </row>
    <row r="14">
      <c r="A14" s="4" t="inlineStr">
        <is>
          <t>Number of Underlying Shares, Exercisable (in Shares) | shares</t>
        </is>
      </c>
      <c r="B14" s="6" t="n">
        <v>1825184</v>
      </c>
    </row>
    <row r="15">
      <c r="A15" s="4" t="inlineStr">
        <is>
          <t>Weighted-Average Exercise Price Per Share, Exercisable</t>
        </is>
      </c>
      <c r="B15" s="8" t="n">
        <v>2.7</v>
      </c>
    </row>
    <row r="16">
      <c r="A16" s="4" t="inlineStr">
        <is>
          <t>Weighted-Average Contractual Life Remaining in Years, Exercisable</t>
        </is>
      </c>
      <c r="B16" s="4" t="inlineStr">
        <is>
          <t>9 years 6 months 3 days</t>
        </is>
      </c>
    </row>
    <row r="17">
      <c r="A17" s="4" t="inlineStr">
        <is>
          <t>Aggregate Intrinsic Value, Exercisable (in Dollars) | $</t>
        </is>
      </c>
      <c r="B17" s="5" t="n">
        <v>616056</v>
      </c>
    </row>
    <row r="18">
      <c r="A18" s="4" t="inlineStr">
        <is>
          <t>Number of Underlying Shares, Vested and expected to vest (in Shares) | shares</t>
        </is>
      </c>
      <c r="B18" s="6" t="n">
        <v>1825184</v>
      </c>
    </row>
    <row r="19">
      <c r="A19" s="4" t="inlineStr">
        <is>
          <t>Weighted-Average Exercise Price Per Share, Vested and expected to vest</t>
        </is>
      </c>
      <c r="B19" s="8" t="n">
        <v>2.7</v>
      </c>
    </row>
    <row r="20">
      <c r="A20" s="4" t="inlineStr">
        <is>
          <t>Weighted-Average Contractual Life Remaining in Years, Vested and expected to vest</t>
        </is>
      </c>
      <c r="B20" s="4" t="inlineStr">
        <is>
          <t>9 years 6 months 3 days</t>
        </is>
      </c>
    </row>
    <row r="21">
      <c r="A21" s="4" t="inlineStr">
        <is>
          <t>Aggregate Intrinsic Value, Vested and expected to vest (in Dollars) | $</t>
        </is>
      </c>
      <c r="B21" s="5" t="n">
        <v>61605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Collaborative Agreements</t>
        </is>
      </c>
      <c r="B1" s="2" t="inlineStr">
        <is>
          <t>3 Months Ended</t>
        </is>
      </c>
      <c r="C1" s="2" t="inlineStr">
        <is>
          <t>12 Months Ended</t>
        </is>
      </c>
    </row>
    <row r="2">
      <c r="B2" s="2" t="inlineStr">
        <is>
          <t>Mar. 31, 2022</t>
        </is>
      </c>
      <c r="C2" s="2" t="inlineStr">
        <is>
          <t>Dec. 31, 2021</t>
        </is>
      </c>
    </row>
    <row r="3">
      <c r="A3" s="3" t="inlineStr">
        <is>
          <t>Collaborative Agreements [Abstract]</t>
        </is>
      </c>
    </row>
    <row r="4">
      <c r="A4" s="4" t="inlineStr">
        <is>
          <t>COLLABORATIVE AGREEMENTS</t>
        </is>
      </c>
      <c r="B4" s="4" t="inlineStr">
        <is>
          <t>3. COLLABORATIVE AGREEMENTS Collaborative agreements with BHK (i) On February 24, 2015, BioLite Taiwan and BioHopeKing
Corporation (the “BHK”) entered into a co-development agreement, (the “BHK Co-Development Agreement”), pursuant
to which it is collaborative with BHK to develop and commercialize BLI-1401-2 (Botanical Drug) Triple Negative Breast Cancer (TNBC) Combination
Therapy (BLI-1401-2 Products) in Asian countries excluding Japan for all related intellectual property rights, and has developed it for
medicinal use in collaboration with outside researchers. The development costs shall be shared 50/50 between BHK and the Company. The
BHK Co-Development Agreement will remain in effect for fifteen years from the date of first commercial sale of the Product in in Asia
excluding Japan. On July 27, 2016, BioLite Taiwan and BHK agreed
to amend the payment terms of the milestone payment in an aggregate amount of $10 million based on the following schedule: ● Upon the signing of the BHK Co-Development Agreement: $1 million, or 10% of total payment
● Upon the first Investigational New Drug (IND) submission and BioLite Taiwan will deliver all data to BHK according to FDA Reviewing requirement: $1 million, or 10% of total payment
● At the completion of first phase II clinical trial: $1 million, or 10% of total payment
● At the initiation of phase III of clinical trial research: $3 million, or 30% of total payment ● Upon the New Drug Application (NDA) submission: $4 million, or 40% of total payment In December 2015, BHK has paid a non-refundable
upfront cash payment of $1 million, or 10% of $10,000,000, upon the signing of BHK Co-Development Agreement. The Company concluded that
the deliverables are considered separate units of accounting as the delivered items have value to the customer on a standalone basis and
recognized this cash receipt as collaboration revenue when all research, technical, and development data was delivered to BHK in 2015.
The receipt is for the compensation of past research efforts and contributions made by BioLite Taiwan before this collaborative agreement
was signed and it does not relate to any future commitments made by BioLite Taiwan and BHK in this collaborative agreement. In August
2016, the Company has received the second milestone payment of NT$31,649,000, approximately equivalent to $1 million, and recognized collaboration
revenue for the year ended December 31, 2016. As of the date of this report, the Company has not completed the first phase II clinical
trial. In addition to the milestone payments, BioLite
Taiwan is entitled to receive royalty on 12% of BHK’s net sales related to BLI-1401-2 Products. As of March 31, 2022 and December
31, 2021, the Company has not earned the royalty under the BHK Co-Development Agreement. (ii) On December 9, 2015, BioLite Taiwan entered
into another two collaborative agreements (the “BHK Collaborative Agreements”), pursuant to which it is collaborative with
BHK to co-develop and commercialize BLI-1005 for “Targeting Major Depressive Disorder” (BLI-1005 Products) and BLI-1006 for
“Targeting Inflammatory Bowel Disease” (BLI-1006 Products) in Asia excluding Japan for all related intellectual property rights,
and has developed it for medicinal use in collaboration with outside researchers. The development costs shall be shared 50/50 between
BHK and the Company. The BHK Co-Development Agreement will remain in effect for fifteen years from the date of first commercial sale of
the Product in in Asia excluding Japan. In 2015, the Company recognized the cash receipt
in a total of NT$50 million, approximately equivalent to $1.6 million, as collaboration revenue when all research, technical, and development
data was delivered to BHK. The Company concluded that the deliverables are considered separate units of accounting as the delivered items
have value to the customer on a standalone basis and recognized this payment as collaboration revenue when all research, technical, data
and development data was delivered to BHK. The cash receipt is for the compensation of past research efforts and contributions made by
BioLite Taiwan before this BHK Collaborative Agreements was signed and it does not relate to any future commitments made by BioLite Taiwan
and BHK in this BHK Collaborative Agreements. In addition to the total of NT$50 million, approximately
equivalent to $1.60 million, BioLite Taiwan is entitled to receive 50% of the future net licensing income or net sales profit. As of March
31, 2022 and December 31, 2021, the Company has not earned the royalty under the BHK Collaborative Agreements. Co-Development agreement with Rgene Corporation,
a related party On May 26, 2017, BriVision entered into a co-development
agreement (the “Co-Dev Agreement”) with Rgene Corporation (the “Rgene”), a related party under common control
by controlling beneficiary shareholder of YuanGene Corporation and the Company (See Note 12). Pursuant to Co-Dev Agreement, BriVision
and Rgene agreed to co-develop and commercialize ABV-1507 HER2/neu Positive Breast Cancer Combination Therapy, ABV-1511 Pancreatic Cancer
Combination Therapy and ABV-1527 Ovary Cancer Combination Therapy. Under the terms of the Co-Dev Agreement, Rgene is required to pay
the Company $3,000,000 in cash or stock of Rgene with equivalent value by August 15, 2017. The payment is for the compensation of BriVision’s
past research efforts and contributions made by BriVision before the Co-Dev Agreement was signed and it does not relate to any future
commitments made by BriVision and Rgene in this Co-Dev Agreement. In addition to $3,000,000, the Company is entitled to receive 50% of
the future net licensing income or net sales profit earned by Rgene, if any, and any development costs shall be equally shared by both
BriVision and Rgene. On June 1, 2017, the Company has delivered all
research, technical, data and development data to Rgene. Since both Rgene and the Company are related parties and under common control
by a controlling beneficiary shareholder of YuanGene Corporation and the Company, the Company has recorded the full amount of $3,000,000
in connection with the Co-Dev Agreement as additional paid-in capital during the year ended December 31, 2017. During the year ended December
31, 2017, the Company has received $450,000 in cash. On December 24, 2018, the Company received the remaining balance of $2,550,000 in
the form of newly issued shares of Rgene’s Common Stock, at the price of NT$50 (approximately equivalent to $1.60 per share), for
an aggregate number of 1,530,000 shares, which accounted for equity method long-term investment as of December 31, 2018. During the year
ended December 31, 2018, the Company has recognized investment loss of $549. On December 31, 2018, the Company determined to fully write
off this investment based on the Company’s assessment of the severity and duration of the impairment, and qualitative and quantitative
analysis of the operating performance of the investee, adverse changes in market conditions and the regulatory or economic environment,
changes in operating structure of Rgene, additional funding requirements, and Rgene’s ability to remain in business. All projects
that have been initiated will be managed and supported by the Company and Rgene. The Company and Rgene signed an amendment to the
Co-Dev Agreement on November 10, 2020, pursuant to which both parties agreed to delete AB-1507 HER2/neu Positive Breast Cancer Combination
Therapy and AB 1527 Ovary Cancer Combination Therapy and add ABV-1519 EGFR Positive Non-Small Cell Lung Cancer Combination Therapy and
ABV-1526 Large Intestine / Colon / Rectal Cancer Combination Therapy to the products to be co-developed and commercialized. Other provisions
of the Co-Dev Agreement remain in full force and effect. Collaborative agreement with BioFirst Corporation,
a related party On July 24, 2017, BriVision entered into a collaborative
agreement (the “BioFirst Collaborative Agreement”) with BioFirst Corporation (“BioFirst”), pursuant to which BioFirst
granted the Company the global licensing right for medical use of the product (the “Product”): BFC-1401 Vitreous Substitute
for Vitrectomy. BioFirst is a related party to the Company because a controlling beneficiary shareholder of YuanGene Corporation and the
Company is one of the directors and Common Stock shareholders of BioFirst (See Note 12). Pursuant to the BioFirst Collaborative Agreement,
the Company will co-develop and commercialize the Product with BioFirst and pay BioFirst in a total amount of $3,000,000 in cash or stock
of the Company before September 30, 2018. The amount of $3,000,000 is in connection with the compensation for BioFirst’s past research
efforts and contributions made by BioFirst before the BioFirst Collaborative Agreement was signed and it does not relate to any future
commitments made by BioFirst and BriVision in this BioFirst Collaborative Agreement. In addition, the Company is entitled to receive 50%
of the future net licensing income or net sales profit, if any, and any development cost shall be equally shared by both BriVision and
BioFirst. On September 25, 2017, BioFirst has delivered
all research, technical, data and development data to BriVision. The Company determined to fully expense the entire amount of $3,000,000
since currently the related licensing rights do not have alternative future uses. According to ASC 730-10-25-1, absent alternative future
uses the acquisition of product rights to be used in research and development activities must be charged to research and development expenses
immediately. Hence, the entire amount of $3,000,000 is fully expensed as research and development expense during the year ended December
31, 2017. On June 30, 2019, BriVision entered into a Stock
Purchase Agreement (the “Purchase Agreement”) with BioFirst Corporation. Pursuant to the Purchase Agreement, the Company issued
428,571 shares of the Company’s common stock to BioFirst in consideration for $3,000,000 owed by the Company to BioFirst (the “Total
Payment”) in connection with a certain collaborative agreement between the Company and BioFirst dated July 24, 2017 (the “Collaborative
Agreement”). Pursuant to the Collaborative Agreement, BioFirst granted the Company the global licensing right to co-develop BFC-1401
or ABV-1701 Vitreous Substitute for Vitrectomy for medical purposes in consideration for the Total Payment. On August 5, 2019, BriVision entered into a second
Stock Purchase Agreement (“Purchase Agreement 2”) with BioFirst Corporation. Pursuant to Purchase Agreement 2, the Company
issued 414,702 shares of the Company’s common stock to BioFirst in consideration for $2,902,911 owed by the Company to BioFirst
in connection with a loan provided to BriVision from BioFirst.</t>
        </is>
      </c>
      <c r="C4" s="4" t="inlineStr">
        <is>
          <t>3. COLLABORATIVE AGREEMENTS Collaborative agreements with BHK (i) On February 24, 2015, BioLite Taiwan and BioHopeKing Corporation (the “BHK”) entered into a co-development agreement, (the “BHK Co-Development Agreement”), pursuant to which it is collaborative with BHK to develop and commercialize BLI-1401-2 (Botanical Drug) Triple Negative Breast Cancer (TNBC) Combination Therapy (BLI-1401-2 Products) in Asian countries excluding Japan for all related intellectual property rights, and has developed it for medicinal use in collaboration with outside researchers. The development costs shall be shared 50/50 between BHK and the Company. The BHK Co-Development Agreement will remain in effect for fifteen years from the date of first commercial sale of the Product in in Asia excluding Japan. On July 27, 2016, BioLite Taiwan and BHK agreed to amend the payment terms of the milestone payment in an aggregate amount of $10 million based on the following schedule: ● Upon the signing of the BHK Co-Development Agreement: $1 million, or 10% of total payment
● Upon the first Investigational New Drug (IND) submission and BioLite Taiwan will deliver all data to BHK according to FDA Reviewing requirement: $1 million, or 10% of total payment
● At the completion of first phase II clinical trial: $1 million, or 10% of total payment
● At the initiation of phase III of clinical trial research: $3 million, or 30% of total payment ● Upon the New Drug Application (NDA) submission: $4 million, or 40% of total payment In December 2015, BHK has paid a non-refundable upfront cash payment of $1 million, or 10% of $10,000,000, upon the signing of BHK Co-Development Agreement. The Company concluded that the deliverables are considered separate units of accounting as the delivered items have value to the customer on a standalone basis and recognized this cash receipt as collaboration revenue when all research, technical, and development data was delivered to BHK in 2015. The receipt is for the compensation of past research efforts and contributions made by BioLite Taiwan before this collaborative agreement was signed and it does not relate to any future commitments made by BioLite Taiwan and BHK in this collaborative agreement. In August 2016, the Company has received the second milestone payment of NT$31,649,000, approximately equivalent to $1 million, and recognized collaboration revenue for the year ended December 31, 2016. As of the date of this report, the Company has not completed the first phase II clinical trial. In addition to the milestone payments, BioLite Taiwan is entitled to receive royalty on 12% of BHK’s net sales related to BLI-1401-2 Products. As of December 31, 2021 and December 31, 2020, the Company has not earned the royalty under the BHK Co-Development Agreement. (ii) On December 9, 2015, BioLite Taiwan entered into another two collaborative agreements (the “BHK Collaborative Agreements”), pursuant to which it is collaborative with BHK to co-develop and commercialize BLI-1005 for “Targeting Major Depressive Disorder” (BLI-1005 Products) and BLI-1006 for “Targeting Inflammatory Bowel Disease” (BLI-1006 Products) in Asia excluding Japan for all related intellectual property rights, and has developed it for medicinal use in collaboration with outside researchers. The development costs shall be shared 50/50 between BHK and the Company. The BHK Co-Development Agreement will remain in effect for fifteen years from the date of first commercial sale of the Product in in Asia excluding Japan. In 2015, the Company recognized the cash receipt in a total of NT$50 million, approximately equivalent to $1.6 million, as collaboration revenue when all research, technical, and development data was delivered to BHK. The Company concluded that the deliverables are considered separate units of accounting as the delivered items have value to the customer on a standalone basis and recognized this payment as collaboration revenue when all research, technical, data and development data was delivered to BHK. The cash receipt is for the compensation of past research efforts and contributions made by BioLite Taiwan before this BHK Collaborative Agreements was signed and it does not relate to any future commitments made by BioLite Taiwan and BHK in this BHK Collaborative Agreements. In addition to the total of NT$50 million, approximately equivalent to $1.60 million, BioLite Taiwan is entitled to receive 50% of the future net licensing income or net sales profit. As of December 31, 2021 and 2020, the Company has not earned the royalty under the BHK Collaborative Agreements. Co-Development agreement with Rgene Corporation, a related party On May 26, 2017, BriVision entered into a co-development agreement (the “Co-Dev Agreement”) with Rgene Corporation (the “Rgene”), a related party under common control by controlling beneficiary shareholder of YuanGene Corporation and the Company (See Note 12). Pursuant to Co-Dev Agreement, BriVision and Rgene agreed to co-develop and commercialize ABV-1507 HER2/neu Positive Breast Cancer Combination Therapy, ABV-1511 Pancreatic Cancer Combination Therapy and ABV-1527 Ovary Cancer Combination Therapy. Under the terms of the Co-Dev Agreement, Rgene is required to pay the Company $3,000,000 in cash or stock of Rgene with equivalent value by August 15, 2017. The payment is for the compensation of BriVision’s past research efforts and contributions made by BriVision before the Co-Dev Agreement was signed and it does not relate to any future commitments made by BriVision and Rgene in this Co-Dev Agreement. In addition to $3,000,000, the Company is entitled to receive 50% of the future net licensing income or net sales profit earned by Rgene, if any, and any development costs shall be equally shared by both BriVision and Rgene. On June 1, 2017, the Company has delivered all research, technical, data and development data to Rgene. Since both Rgene and the Company are related parties and under common control by a controlling beneficiary shareholder of YuanGene Corporation and the Company, the Company has recorded the full amount of $3,000,000 in connection with the Co-Dev Agreement as additional paid-in capital during the year ended December 31, 2017. During the year ended December 31, 2017, the Company has received $450,000 in cash. On December 24, 2018, the Company received the remaining balance of $2,550,000 in the form of newly issued shares of Rgene’s Common Stock, at the price of NT$50 (approximately equivalent to $1.60 per share), for an aggregate number of 1,530,000 shares, which accounted for equity method long-term investment as of December 31, 2018. During the year ended December 31, 2018, the Company has recognized investment loss of $549. On December 31, 2018, the Company determined to fully write off this investment based on the Company’s assessment of the severity and duration of the impairment, and qualitative and quantitative analysis of the operating performance of the investee, adverse changes in market conditions and the regulatory or economic environment, changes in operating structure of Rgene, additional funding requirements, and Rgene’s ability to remain in business. All projects that have been initiated will be managed and supported by the Company and Rgene. The Company and Rgene signed an amendment to the Co-Dev Agreement on November 10, 2020, pursuant to which both parties agreed to delete AB-1507 HER2/neu Positive Breast Cancer Combination Therapy and AB 1527 Ovary Cancer Combination Therapy and add ABV-1519 EGFR Positive Non-Small Cell Lung Cancer Combination Therapy and ABV-1526 Large Intestine / Colon / Rectal Cancer Combination Therapy to the products to be co-developed and commercialized. Other provisions of the Co-Dev Agreement remain in full force and effect. Collaborative agreement with BioFirst Corporation, a related party On July 24, 2017, BriVision entered into a collaborative agreement (the “BioFirst Collaborative Agreement”) with BioFirst Corporation (“BioFirst”), pursuant to which BioFirst granted the Company the global licensing right for medical use of the product (the “Product”): BFC-1401 Vitreous Substitute for Vitrectomy. BioFirst is a related party to the Company because a controlling beneficiary shareholder of YuanGene Corporation and the Company is one of the directors and Common Stock shareholders of BioFirst (See Note 12). Pursuant to the BioFirst Collaborative Agreement, the Company will co-develop and commercialize the Product with BioFirst and pay BioFirst in a total amount of $3,000,000 in cash or stock of the Company before September 30, 2018. The amount of $3,000,000 is in connection with the compensation for BioFirst’s past research efforts and contributions made by BioFirst before the BioFirst Collaborative Agreement was signed and it does not relate to any future commitments made by BioFirst and BriVision in this BioFirst Collaborative Agreement. In addition, the Company is entitled to receive 50% of the future net licensing income or net sales profit, if any, and any development cost shall be equally shared by both BriVision and BioFirst. On September 25, 2017, BioFirst has delivered all research, technical, data and development data to BriVision. The Company determined to fully expense the entire amount of $3,000,000 since currently the related licensing rights do not have alternative future uses. According to ASC 730-10-25-1, absent alternative future uses the acquisition of product rights to be used in research and development activities must be charged to research and development expenses immediately. Hence, the entire amount of $3,000,000 is fully expensed as research and development expense during the year ended December 31, 2017. On June 30, 2019, BriVision entered into a Stock Purchase Agreement (the “Purchase Agreement”) with BioFirst. Pursuant to the Purchase Agreement, the Company issued 428,571 shares of the Company’s common stock to BioFirst in consideration for $3,000,000 owed by the Company to BioFirst (the “Total Payment”) in connection with a certain collaborative agreement between the Company and BioFirst dated July 24, 2017 (the “Collaborative Agreement”). Pursuant to the Collaborative Agreement, BioFirst granted the Company the global licensing right to co-develop BFC-1401 or ABV-1701 Vitreous Substitute for Vitrectomy for medical purposes in consideration for the Total Payment. On August 5, 2019, BriVision entered into a second Stock Purchase Agreement (“Purchase Agreement 2”) with BioFirst. Pursuant to Purchase Agreement 2, the Company issued 414,702 shares of the Company’s common stock to BioFirst in consideration for $2,902,911 owed by the Company to BioFirst in connection with a loan provided to BriVision from BioFirs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ock Options (Details) - Schedule of fair value of stock options granted</t>
        </is>
      </c>
      <c r="B1" s="2" t="inlineStr">
        <is>
          <t>12 Months Ended</t>
        </is>
      </c>
    </row>
    <row r="2">
      <c r="B2" s="2" t="inlineStr">
        <is>
          <t>Dec. 31, 2021</t>
        </is>
      </c>
      <c r="C2" s="2" t="inlineStr">
        <is>
          <t>Dec. 31, 2020</t>
        </is>
      </c>
    </row>
    <row r="3">
      <c r="A3" s="3" t="inlineStr">
        <is>
          <t>Schedule of fair value of stock options granted [Abstract]</t>
        </is>
      </c>
    </row>
    <row r="4">
      <c r="A4" s="4" t="inlineStr">
        <is>
          <t>Risk free interest rate</t>
        </is>
      </c>
      <c r="B4" s="4" t="inlineStr">
        <is>
          <t>1.13%</t>
        </is>
      </c>
      <c r="C4" s="4" t="inlineStr">
        <is>
          <t>0.38%</t>
        </is>
      </c>
    </row>
    <row r="5">
      <c r="A5" s="4" t="inlineStr">
        <is>
          <t>Expected term (in years)</t>
        </is>
      </c>
      <c r="B5" s="4" t="inlineStr">
        <is>
          <t>5 years</t>
        </is>
      </c>
      <c r="C5" s="4" t="inlineStr">
        <is>
          <t>5 years</t>
        </is>
      </c>
    </row>
    <row r="6">
      <c r="A6" s="4" t="inlineStr">
        <is>
          <t>Dividend yield</t>
        </is>
      </c>
      <c r="B6" s="4" t="inlineStr">
        <is>
          <t>0.00%</t>
        </is>
      </c>
      <c r="C6" s="4" t="inlineStr">
        <is>
          <t>0.00%</t>
        </is>
      </c>
    </row>
    <row r="7">
      <c r="A7" s="4" t="inlineStr">
        <is>
          <t>Expected volatility</t>
        </is>
      </c>
      <c r="B7" s="4" t="inlineStr">
        <is>
          <t>108.51%</t>
        </is>
      </c>
      <c r="C7" s="4" t="inlineStr">
        <is>
          <t>89.01%</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Loss Per Share (Details) - Schedule of loss per shar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Numerator:</t>
        </is>
      </c>
    </row>
    <row r="4">
      <c r="A4" s="4" t="inlineStr">
        <is>
          <t>Net loss attributable to ABVC’s common stockholders</t>
        </is>
      </c>
      <c r="B4" s="5" t="n">
        <v>-5995440</v>
      </c>
      <c r="C4" s="5" t="n">
        <v>-1128505</v>
      </c>
      <c r="D4" s="5" t="n">
        <v>-12838813</v>
      </c>
      <c r="E4" s="5" t="n">
        <v>-9791164</v>
      </c>
    </row>
    <row r="5">
      <c r="A5" s="3" t="inlineStr">
        <is>
          <t>Denominator:</t>
        </is>
      </c>
    </row>
    <row r="6">
      <c r="A6" s="4" t="inlineStr">
        <is>
          <t>Weighted-average shares outstanding - Basic</t>
        </is>
      </c>
      <c r="B6" s="6" t="n">
        <v>29683402</v>
      </c>
      <c r="C6" s="6" t="n">
        <v>24420526</v>
      </c>
      <c r="D6" s="6" t="n">
        <v>25053522</v>
      </c>
      <c r="E6" s="6" t="n">
        <v>19715559</v>
      </c>
    </row>
    <row r="7">
      <c r="A7" s="4" t="inlineStr">
        <is>
          <t>Stock options</t>
        </is>
      </c>
      <c r="B7" s="4" t="inlineStr">
        <is>
          <t xml:space="preserve"> </t>
        </is>
      </c>
      <c r="C7" s="4" t="inlineStr">
        <is>
          <t xml:space="preserve"> </t>
        </is>
      </c>
      <c r="D7" s="4" t="inlineStr">
        <is>
          <t xml:space="preserve"> </t>
        </is>
      </c>
      <c r="E7" s="4" t="inlineStr">
        <is>
          <t xml:space="preserve"> </t>
        </is>
      </c>
    </row>
    <row r="8">
      <c r="A8" s="4" t="inlineStr">
        <is>
          <t>Weighted-average shares outstanding - Diluted</t>
        </is>
      </c>
      <c r="D8" s="6" t="n">
        <v>25053522</v>
      </c>
      <c r="E8" s="6" t="n">
        <v>19715559</v>
      </c>
    </row>
    <row r="9">
      <c r="A9" s="3" t="inlineStr">
        <is>
          <t>Loss per share</t>
        </is>
      </c>
    </row>
    <row r="10">
      <c r="A10" s="4" t="inlineStr">
        <is>
          <t>-Basic</t>
        </is>
      </c>
      <c r="B10" s="8" t="n">
        <v>-0.2</v>
      </c>
      <c r="C10" s="9" t="n">
        <v>-0.05</v>
      </c>
      <c r="D10" s="9" t="n">
        <v>-0.51</v>
      </c>
      <c r="E10" s="8" t="n">
        <v>-0.5</v>
      </c>
    </row>
    <row r="11">
      <c r="A11" s="4" t="inlineStr">
        <is>
          <t>-Diluted</t>
        </is>
      </c>
      <c r="B11" s="8" t="n">
        <v>-0.2</v>
      </c>
      <c r="C11" s="9" t="n">
        <v>-0.05</v>
      </c>
      <c r="D11" s="9" t="n">
        <v>-0.51</v>
      </c>
      <c r="E11" s="8" t="n">
        <v>-0.5</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ease (Details) - Schedule of operating lease arrangements - USD ($)</t>
        </is>
      </c>
      <c r="B1" s="2" t="inlineStr">
        <is>
          <t>Mar. 31, 2022</t>
        </is>
      </c>
      <c r="C1" s="2" t="inlineStr">
        <is>
          <t>Dec. 31, 2021</t>
        </is>
      </c>
      <c r="D1" s="2" t="inlineStr">
        <is>
          <t>Dec. 31, 2020</t>
        </is>
      </c>
    </row>
    <row r="2">
      <c r="A2" s="3" t="inlineStr">
        <is>
          <t>ASSETS</t>
        </is>
      </c>
    </row>
    <row r="3">
      <c r="A3" s="4" t="inlineStr">
        <is>
          <t>Operating lease right-of-use assets</t>
        </is>
      </c>
      <c r="B3" s="5" t="n">
        <v>1382695</v>
      </c>
      <c r="C3" s="5" t="n">
        <v>1471899</v>
      </c>
      <c r="D3" s="5" t="n">
        <v>1772747</v>
      </c>
    </row>
    <row r="4">
      <c r="A4" s="3" t="inlineStr">
        <is>
          <t>LIABILITIES</t>
        </is>
      </c>
    </row>
    <row r="5">
      <c r="A5" s="4" t="inlineStr">
        <is>
          <t>Operating lease liabilities (current)</t>
        </is>
      </c>
      <c r="B5" s="6" t="n">
        <v>349008</v>
      </c>
      <c r="C5" s="6" t="n">
        <v>347100</v>
      </c>
      <c r="D5" s="6" t="n">
        <v>316178</v>
      </c>
    </row>
    <row r="6">
      <c r="A6" s="4" t="inlineStr">
        <is>
          <t>Operating lease liabilities (noncurrent)</t>
        </is>
      </c>
      <c r="B6" s="5" t="n">
        <v>1033686</v>
      </c>
      <c r="C6" s="5" t="n">
        <v>1124799</v>
      </c>
      <c r="D6" s="5" t="n">
        <v>145656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 width="16" customWidth="1" min="5" max="5"/>
  </cols>
  <sheetData>
    <row r="1">
      <c r="A1" s="1" t="inlineStr">
        <is>
          <t>Lease (Details) - Schedule of supplemental information related to operating lease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chedule of supplemental information related to operating leases [Abstract]</t>
        </is>
      </c>
    </row>
    <row r="4">
      <c r="A4" s="4" t="inlineStr">
        <is>
          <t>Operating lease expenses</t>
        </is>
      </c>
      <c r="B4" s="5" t="n">
        <v>85857</v>
      </c>
      <c r="C4" s="5" t="n">
        <v>78847</v>
      </c>
      <c r="D4" s="5" t="n">
        <v>335208</v>
      </c>
      <c r="E4" s="5" t="n">
        <v>337282</v>
      </c>
    </row>
    <row r="5">
      <c r="A5" s="4" t="inlineStr">
        <is>
          <t>Cash paid for amounts included in the measurement of operating lease liabilities</t>
        </is>
      </c>
      <c r="B5" s="5" t="n">
        <v>85857</v>
      </c>
      <c r="C5" s="5" t="n">
        <v>78847</v>
      </c>
      <c r="D5" s="5" t="n">
        <v>335208</v>
      </c>
      <c r="E5" s="5" t="n">
        <v>337282</v>
      </c>
    </row>
    <row r="6">
      <c r="A6" s="3" t="inlineStr">
        <is>
          <t>Weighted Average Remaining Lease Term:</t>
        </is>
      </c>
    </row>
    <row r="7">
      <c r="A7" s="4" t="inlineStr">
        <is>
          <t>Operating leases</t>
        </is>
      </c>
      <c r="B7" s="4" t="inlineStr">
        <is>
          <t>2 years 7 months 24 days</t>
        </is>
      </c>
      <c r="C7" s="4" t="inlineStr">
        <is>
          <t>2 years 10 months 24 days</t>
        </is>
      </c>
      <c r="D7" s="4" t="inlineStr">
        <is>
          <t>2 years 10 months 24 days</t>
        </is>
      </c>
      <c r="E7" s="4" t="inlineStr">
        <is>
          <t>3 years 29 days</t>
        </is>
      </c>
    </row>
    <row r="8">
      <c r="A8" s="3" t="inlineStr">
        <is>
          <t>Weighted Average Discount Rate:</t>
        </is>
      </c>
    </row>
    <row r="9">
      <c r="A9" s="4" t="inlineStr">
        <is>
          <t>Operating leases</t>
        </is>
      </c>
      <c r="B9" s="4" t="inlineStr">
        <is>
          <t>1.37%</t>
        </is>
      </c>
      <c r="C9" s="4" t="inlineStr">
        <is>
          <t>1.39%</t>
        </is>
      </c>
      <c r="D9" s="4" t="inlineStr">
        <is>
          <t>1.39%</t>
        </is>
      </c>
      <c r="E9" s="4" t="inlineStr">
        <is>
          <t>0.55%</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Details) - Schedule of minimum future annual payments under non-cancellable leases - USD ($)</t>
        </is>
      </c>
      <c r="B1" s="2" t="inlineStr">
        <is>
          <t>Mar. 31, 2022</t>
        </is>
      </c>
      <c r="C1" s="2" t="inlineStr">
        <is>
          <t>Dec. 31, 2021</t>
        </is>
      </c>
    </row>
    <row r="2">
      <c r="A2" s="3" t="inlineStr">
        <is>
          <t>Schedule of minimum future annual payments under non-cancellable leases [Abstract]</t>
        </is>
      </c>
    </row>
    <row r="3">
      <c r="A3" s="4" t="inlineStr">
        <is>
          <t>2022</t>
        </is>
      </c>
      <c r="B3" s="5" t="n">
        <v>266024</v>
      </c>
      <c r="C3" s="5" t="n">
        <v>353896</v>
      </c>
    </row>
    <row r="4">
      <c r="A4" s="4" t="inlineStr">
        <is>
          <t>2023</t>
        </is>
      </c>
      <c r="B4" s="6" t="n">
        <v>359279</v>
      </c>
      <c r="C4" s="6" t="n">
        <v>360994</v>
      </c>
    </row>
    <row r="5">
      <c r="A5" s="4" t="inlineStr">
        <is>
          <t>2024</t>
        </is>
      </c>
      <c r="B5" s="6" t="n">
        <v>374283</v>
      </c>
      <c r="C5" s="6" t="n">
        <v>375938</v>
      </c>
    </row>
    <row r="6">
      <c r="A6" s="4" t="inlineStr">
        <is>
          <t>2025</t>
        </is>
      </c>
      <c r="B6" s="6" t="n">
        <v>338676</v>
      </c>
      <c r="C6" s="6" t="n">
        <v>338676</v>
      </c>
    </row>
    <row r="7">
      <c r="A7" s="4" t="inlineStr">
        <is>
          <t>Thereafter</t>
        </is>
      </c>
      <c r="B7" s="6" t="n">
        <v>56916</v>
      </c>
      <c r="C7" s="6" t="n">
        <v>56916</v>
      </c>
    </row>
    <row r="8">
      <c r="A8" s="4" t="inlineStr">
        <is>
          <t>Total future minimum lease payments, undiscounted</t>
        </is>
      </c>
      <c r="B8" s="6" t="n">
        <v>1395178</v>
      </c>
      <c r="C8" s="6" t="n">
        <v>1486420</v>
      </c>
    </row>
    <row r="9">
      <c r="A9" s="4" t="inlineStr">
        <is>
          <t>Less: Imputed interest</t>
        </is>
      </c>
      <c r="B9" s="6" t="n">
        <v>12484</v>
      </c>
      <c r="C9" s="6" t="n">
        <v>14521</v>
      </c>
    </row>
    <row r="10">
      <c r="A10" s="4" t="inlineStr">
        <is>
          <t>Present value of future minimum lease payments</t>
        </is>
      </c>
      <c r="B10" s="5" t="n">
        <v>1382694</v>
      </c>
      <c r="C10" s="5" t="n">
        <v>147189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usiness Combination (Details) - Schedule of assets acquired and liabilities assumed based on fair value</t>
        </is>
      </c>
      <c r="B1" s="2" t="inlineStr">
        <is>
          <t>Feb. 08, 2019USD ($)</t>
        </is>
      </c>
    </row>
    <row r="2">
      <c r="A2" s="3" t="inlineStr">
        <is>
          <t>Purchase consideration:</t>
        </is>
      </c>
    </row>
    <row r="3">
      <c r="A3" s="4" t="inlineStr">
        <is>
          <t>Common Stock</t>
        </is>
      </c>
      <c r="B3" s="5" t="n">
        <v>44341847</v>
      </c>
      <c r="C3" s="4" t="inlineStr">
        <is>
          <t>[1]</t>
        </is>
      </c>
    </row>
    <row r="4">
      <c r="A4" s="3" t="inlineStr">
        <is>
          <t>Allocation of the purchase price:</t>
        </is>
      </c>
    </row>
    <row r="5">
      <c r="A5" s="4" t="inlineStr">
        <is>
          <t>Cash and cash equivalents</t>
        </is>
      </c>
      <c r="B5" s="6" t="n">
        <v>531147</v>
      </c>
    </row>
    <row r="6">
      <c r="A6" s="4" t="inlineStr">
        <is>
          <t>Accounts receivable, net</t>
        </is>
      </c>
      <c r="B6" s="6" t="n">
        <v>188550</v>
      </c>
    </row>
    <row r="7">
      <c r="A7" s="4" t="inlineStr">
        <is>
          <t>Property and equipment, net</t>
        </is>
      </c>
      <c r="B7" s="6" t="n">
        <v>56075</v>
      </c>
    </row>
    <row r="8">
      <c r="A8" s="4" t="inlineStr">
        <is>
          <t>Operating lease right-of-use assets</t>
        </is>
      </c>
      <c r="B8" s="6" t="n">
        <v>485684</v>
      </c>
    </row>
    <row r="9">
      <c r="A9" s="4" t="inlineStr">
        <is>
          <t>Security deposits</t>
        </is>
      </c>
      <c r="B9" s="6" t="n">
        <v>10440</v>
      </c>
    </row>
    <row r="10">
      <c r="A10" s="4" t="inlineStr">
        <is>
          <t>Total assets acquired</t>
        </is>
      </c>
      <c r="B10" s="6" t="n">
        <v>1271896</v>
      </c>
    </row>
    <row r="11">
      <c r="A11" s="4" t="inlineStr">
        <is>
          <t>Accounts payable</t>
        </is>
      </c>
      <c r="B11" s="6" t="n">
        <v>-56204</v>
      </c>
    </row>
    <row r="12">
      <c r="A12" s="4" t="inlineStr">
        <is>
          <t>Accrued expenses and other current liabilities</t>
        </is>
      </c>
      <c r="B12" s="6" t="n">
        <v>-251335</v>
      </c>
    </row>
    <row r="13">
      <c r="A13" s="4" t="inlineStr">
        <is>
          <t>Operating lease liability</t>
        </is>
      </c>
      <c r="B13" s="6" t="n">
        <v>-267256</v>
      </c>
    </row>
    <row r="14">
      <c r="A14" s="4" t="inlineStr">
        <is>
          <t>Tenant security deposit</t>
        </is>
      </c>
      <c r="B14" s="6" t="n">
        <v>-2880</v>
      </c>
    </row>
    <row r="15">
      <c r="A15" s="4" t="inlineStr">
        <is>
          <t>Total liabilities assumed</t>
        </is>
      </c>
      <c r="B15" s="6" t="n">
        <v>-577675</v>
      </c>
    </row>
    <row r="16">
      <c r="A16" s="4" t="inlineStr">
        <is>
          <t>Total net assets acquired</t>
        </is>
      </c>
      <c r="B16" s="6" t="n">
        <v>694221</v>
      </c>
    </row>
    <row r="17">
      <c r="A17" s="4" t="inlineStr">
        <is>
          <t>Goodwill as a result of the Merger</t>
        </is>
      </c>
      <c r="B17" s="5" t="n">
        <v>43647626</v>
      </c>
    </row>
    <row r="18"/>
    <row r="19">
      <c r="A19" s="4" t="inlineStr">
        <is>
          <t>[1]</t>
        </is>
      </c>
      <c r="B19" s="4" t="inlineStr">
        <is>
          <t>29,561,231 shares (1,642,291 after stock reverse split) of common stock of the Company was issued to BioKey in connection with the Merger. Those shares were valued at $1.50 per share, based on the bid-and-ask share price of common stock of the Company on the final day of trading, February 8, 2019.</t>
        </is>
      </c>
    </row>
  </sheetData>
  <mergeCells count="3">
    <mergeCell ref="B1:C1"/>
    <mergeCell ref="A18:C18"/>
    <mergeCell ref="B19:C1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4T21:26:49Z</dcterms:created>
  <dcterms:modified xmlns:dcterms="http://purl.org/dc/terms/" xmlns:xsi="http://www.w3.org/2001/XMLSchema-instance" xsi:type="dcterms:W3CDTF">2022-06-14T21:26:49Z</dcterms:modified>
</cp:coreProperties>
</file>